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Condensed Statemen" sheetId="6" r:id="rId6"/>
    <s:sheet name="Consolidated Statements of Cash" sheetId="7" r:id="rId7"/>
    <s:sheet name="Business, Basis of Financial St" sheetId="8" r:id="rId8"/>
    <s:sheet name="Securities Available for Sale a" sheetId="9" r:id="rId9"/>
    <s:sheet name="Loans Held for Investment (LHFI" sheetId="10" r:id="rId10"/>
    <s:sheet name="Acquired Loans" sheetId="11" r:id="rId11"/>
    <s:sheet name="Mortgage Banking" sheetId="12" r:id="rId12"/>
    <s:sheet name="Other Real Estate and Covered O" sheetId="13" r:id="rId13"/>
    <s:sheet name="Deposits" sheetId="14" r:id="rId14"/>
    <s:sheet name="Securities Sold Under Repurchas" sheetId="15" r:id="rId15"/>
    <s:sheet name="Defined Benefit and Other Postr" sheetId="16" r:id="rId16"/>
    <s:sheet name="Stock and Incentive Compensatio" sheetId="17" r:id="rId17"/>
    <s:sheet name="Contingencies" sheetId="18" r:id="rId18"/>
    <s:sheet name="Earnings Per Share (EPS)" sheetId="19" r:id="rId19"/>
    <s:sheet name="Statements of Cash Flows" sheetId="20" r:id="rId20"/>
    <s:sheet name="Shareholders' Equity" sheetId="21" r:id="rId21"/>
    <s:sheet name="Fair Value" sheetId="22" r:id="rId22"/>
    <s:sheet name="Derivative Financial Instrument" sheetId="23" r:id="rId23"/>
    <s:sheet name="Segment Information" sheetId="24" r:id="rId24"/>
    <s:sheet name="Accounting Policies Recently Ad" sheetId="25" r:id="rId25"/>
    <s:sheet name="Accounting Policies Recently 26" sheetId="26" r:id="rId26"/>
    <s:sheet name="Securities Available for Sale27" sheetId="27" r:id="rId27"/>
    <s:sheet name="Loans Held for Investment (LH28" sheetId="28" r:id="rId28"/>
    <s:sheet name="Acquired Loans (Tables)" sheetId="29" r:id="rId29"/>
    <s:sheet name="Mortgage Banking (Tables)" sheetId="30" r:id="rId30"/>
    <s:sheet name="Other Real Estate and Covered31" sheetId="31" r:id="rId31"/>
    <s:sheet name="Deposits (Tables)" sheetId="32" r:id="rId32"/>
    <s:sheet name="Securities Sold Under Repurch33" sheetId="33" r:id="rId33"/>
    <s:sheet name="Defined Benefit and Other Pos34" sheetId="34" r:id="rId34"/>
    <s:sheet name="Stock and Incentive Compensat35" sheetId="35" r:id="rId35"/>
    <s:sheet name="Earnings Per Share (EPS) (Table" sheetId="36" r:id="rId36"/>
    <s:sheet name="Statements of Cash Flows (Table" sheetId="37" r:id="rId37"/>
    <s:sheet name="Shareholders' Equity (Tables)" sheetId="38" r:id="rId38"/>
    <s:sheet name="Fair Value (Tables)" sheetId="39" r:id="rId39"/>
    <s:sheet name="Derivative Financial Instrume40" sheetId="40" r:id="rId40"/>
    <s:sheet name="Segment Information (Tables)" sheetId="41" r:id="rId41"/>
    <s:sheet name="Business, Basis of Financial 42" sheetId="42" r:id="rId42"/>
    <s:sheet name="Securities Available for Sale43" sheetId="43" r:id="rId43"/>
    <s:sheet name="Securities Available for Sale44" sheetId="44" r:id="rId44"/>
    <s:sheet name="Securities Available for Sale45" sheetId="45" r:id="rId45"/>
    <s:sheet name="Securities Available for Sale46" sheetId="46" r:id="rId46"/>
    <s:sheet name="Securities Available for Sale47" sheetId="47" r:id="rId47"/>
    <s:sheet name="Loans Held for Investment (LH48" sheetId="48" r:id="rId48"/>
    <s:sheet name="Loans Held for Investment (LH49" sheetId="49" r:id="rId49"/>
    <s:sheet name="Loans Held for Investment (LH50" sheetId="50" r:id="rId50"/>
    <s:sheet name="Loans Held for Investment (LH51" sheetId="51" r:id="rId51"/>
    <s:sheet name="Loans Held for Investment (LH52" sheetId="52" r:id="rId52"/>
    <s:sheet name="Loans Held for Investment (LH53" sheetId="53" r:id="rId53"/>
    <s:sheet name="Loans Held for Investment (LH54" sheetId="54" r:id="rId54"/>
    <s:sheet name="Loans Held for Investment (LH55" sheetId="55" r:id="rId55"/>
    <s:sheet name="Loans Held for Investment (LH56" sheetId="56" r:id="rId56"/>
    <s:sheet name="Loans Held for Investment (LH57" sheetId="57" r:id="rId57"/>
    <s:sheet name="Loans Held for Investment (LH58" sheetId="58" r:id="rId58"/>
    <s:sheet name="Loans Held for Investment (LH59" sheetId="59" r:id="rId59"/>
    <s:sheet name="Acquired Loans - Schedule of Co" sheetId="60" r:id="rId60"/>
    <s:sheet name="Acquired Loans - Changes in the" sheetId="61" r:id="rId61"/>
    <s:sheet name="Acquired Loans - Changes in Acc" sheetId="62" r:id="rId62"/>
    <s:sheet name="Acquired Loans - Components of " sheetId="63" r:id="rId63"/>
    <s:sheet name="Acquired Loans - Additional Inf" sheetId="64" r:id="rId64"/>
    <s:sheet name="Acquired Loans - Carrying Amoun" sheetId="65" r:id="rId65"/>
    <s:sheet name="Acquired Loans - Carrying Amo66" sheetId="66" r:id="rId66"/>
    <s:sheet name="Acquired Loans - Aging Analysis" sheetId="67" r:id="rId67"/>
    <s:sheet name="Mortgage Banking - Schedule of " sheetId="68" r:id="rId68"/>
    <s:sheet name="Mortgage Banking - Additional I" sheetId="69" r:id="rId69"/>
    <s:sheet name="Mortgage Banking - Schedule o70" sheetId="70" r:id="rId70"/>
    <s:sheet name="Mortgage Banking - Changes in t" sheetId="71" r:id="rId71"/>
    <s:sheet name="Other Real Estate and Covered72" sheetId="72" r:id="rId72"/>
    <s:sheet name="Other Real Estate and Covered73" sheetId="73" r:id="rId73"/>
    <s:sheet name="Other Real Estate and Covered74" sheetId="74" r:id="rId74"/>
    <s:sheet name="Other Real Estate and Covered75" sheetId="75" r:id="rId75"/>
    <s:sheet name="Other Real Estate and Covered76" sheetId="76" r:id="rId76"/>
    <s:sheet name="Other Real Estate and Covered77" sheetId="77" r:id="rId77"/>
    <s:sheet name="Deposits - Deposits Summary (De" sheetId="78" r:id="rId78"/>
    <s:sheet name="Securities Sold Under Repurch79" sheetId="79" r:id="rId79"/>
    <s:sheet name="Defined Benefit and Other Pos80" sheetId="80" r:id="rId80"/>
    <s:sheet name="Defined Benefit and Other Pos81" sheetId="81" r:id="rId81"/>
    <s:sheet name="Stock and Incentive Compensat82" sheetId="82" r:id="rId82"/>
    <s:sheet name="Stock and Incentive Compensat83" sheetId="83" r:id="rId83"/>
    <s:sheet name="Stock and Incentive Compensat84" sheetId="84" r:id="rId84"/>
    <s:sheet name="Contingencies - Additional Info" sheetId="85" r:id="rId85"/>
    <s:sheet name="Earnings Per Share (EPS) - Weig" sheetId="86" r:id="rId86"/>
    <s:sheet name="Earnings Per Share (EPS) - We87" sheetId="87" r:id="rId87"/>
    <s:sheet name="Statements of Cash Flows (Detai" sheetId="88" r:id="rId88"/>
    <s:sheet name="Shareholders' Equity - Addition" sheetId="89" r:id="rId89"/>
    <s:sheet name="Shareholders' Equity - Table of" sheetId="90" r:id="rId90"/>
    <s:sheet name="Shareholders' Equity - Componen" sheetId="91" r:id="rId91"/>
    <s:sheet name="Shareholders' Equity - Changes " sheetId="92" r:id="rId92"/>
    <s:sheet name="Fair Value - Financial Assets a" sheetId="93" r:id="rId93"/>
    <s:sheet name="Fair Value - Changes in Level 3" sheetId="94" r:id="rId94"/>
    <s:sheet name="Fair Value - Additional Informa" sheetId="95" r:id="rId95"/>
    <s:sheet name="Fair Value - Carrying Amounts a" sheetId="96" r:id="rId96"/>
    <s:sheet name="Fair Value - Fair Value and the"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Derivative Financial Instrum102" sheetId="102" r:id="rId102"/>
    <s:sheet name="Segment Information - Additiona" sheetId="103" r:id="rId103"/>
    <s:sheet name="Segment Information - Schedule " sheetId="104" r:id="rId104"/>
  </s:sheets>
  <s:definedNames/>
  <s:calcPr calcId="124519" calcMode="auto" fullCalcOnLoad="1"/>
</s:workbook>
</file>

<file path=xl/sharedStrings.xml><?xml version="1.0" encoding="utf-8"?>
<sst xmlns="http://schemas.openxmlformats.org/spreadsheetml/2006/main" uniqueCount="1231">
  <si>
    <t>Document and Entity Information - shares</t>
  </si>
  <si>
    <t>9 Months Ended</t>
  </si>
  <si>
    <t>Sep. 30, 2016</t>
  </si>
  <si>
    <t>Oct. 31, 2016</t>
  </si>
  <si>
    <t>Document And Entity Information [Abstract]</t>
  </si>
  <si>
    <t>Entity Registrant Name</t>
  </si>
  <si>
    <t>TRUSTMARK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Trading Symbol</t>
  </si>
  <si>
    <t>TRMK</t>
  </si>
  <si>
    <t>Consolidated Balance Sheets (Unaudited) - USD ($) $ in Thousands</t>
  </si>
  <si>
    <t>Dec. 31, 2015</t>
  </si>
  <si>
    <t>Assets</t>
  </si>
  <si>
    <t>Cash and due from banks (noninterest-bearing)</t>
  </si>
  <si>
    <t>Federal funds sold and securities purchased under reverse repurchase agreements</t>
  </si>
  <si>
    <t>Securities available for sale (at fair value)</t>
  </si>
  <si>
    <t>Securities held to maturity (fair value: $1,173,101-2016; $1,195,367-2015)</t>
  </si>
  <si>
    <t>Loans held for sale (LHFS)</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626,939 shares - 2016; 67,559,128 shares - 2015</t>
  </si>
  <si>
    <t>Capital surplus</t>
  </si>
  <si>
    <t>Retained earnings</t>
  </si>
  <si>
    <t>Accumulated other comprehensive loss, net of tax</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Unaudited) - USD ($) $ in Thousands</t>
  </si>
  <si>
    <t>3 Months Ended</t>
  </si>
  <si>
    <t>Sep. 30, 2015</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y losses, net</t>
  </si>
  <si>
    <t>Total Noninterest Income</t>
  </si>
  <si>
    <t>Noninterest Expense</t>
  </si>
  <si>
    <t>Salaries and employee benefits</t>
  </si>
  <si>
    <t>Services and fees</t>
  </si>
  <si>
    <t>Net occupancy - premises</t>
  </si>
  <si>
    <t>Equipment expense</t>
  </si>
  <si>
    <t>Other real estate expense</t>
  </si>
  <si>
    <t>FDIC assessment expense</t>
  </si>
  <si>
    <t>Other expense</t>
  </si>
  <si>
    <t>Total Noninterest Expense</t>
  </si>
  <si>
    <t>Income Before Income Taxes</t>
  </si>
  <si>
    <t>Income taxes</t>
  </si>
  <si>
    <t>Net Income</t>
  </si>
  <si>
    <t>Earnings Per Share</t>
  </si>
  <si>
    <t>Basic</t>
  </si>
  <si>
    <t>Diluted</t>
  </si>
  <si>
    <t>Dividends Per Share</t>
  </si>
  <si>
    <t>Consolidated Statements of Comprehensive Income (Unaudited) - USD ($) $ in Thousands</t>
  </si>
  <si>
    <t>Statement Of Income And Comprehensive Income [Abstract]</t>
  </si>
  <si>
    <t>Net income per consolidated statements of income</t>
  </si>
  <si>
    <t>Unrealized (losses) gains on available for sale securities and transferred securities:</t>
  </si>
  <si>
    <t>Unrealized holding (losses) gains arising during the period</t>
  </si>
  <si>
    <t>Less: adjustment for net losses realized in net income</t>
  </si>
  <si>
    <t>Change in net unrealized holding loss on securities transferred to held to maturity</t>
  </si>
  <si>
    <t>Pension and other postretirement benefit plans:</t>
  </si>
  <si>
    <t>Net change in prior service costs</t>
  </si>
  <si>
    <t>Recognized net loss due to lump sum settlement</t>
  </si>
  <si>
    <t>Change in net actuarial loss</t>
  </si>
  <si>
    <t>Derivatives:</t>
  </si>
  <si>
    <t>Change in the accumulated loss on effective cash flow hedge derivatives</t>
  </si>
  <si>
    <t>Less: adjustment for loss realized in net income</t>
  </si>
  <si>
    <t>Other comprehensive (loss) income, net of tax</t>
  </si>
  <si>
    <t>Comprehensive income</t>
  </si>
  <si>
    <t>Consolidated Condensed Statements of Changes in Shareholders' Equity (Unaudited) $ in Thousands</t>
  </si>
  <si>
    <t>USD ($)</t>
  </si>
  <si>
    <t>Balance at Dec. 31, 2014</t>
  </si>
  <si>
    <t>Statement Of Stockholders Equity [Abstract]</t>
  </si>
  <si>
    <t>Other comprehensive income, net of tax</t>
  </si>
  <si>
    <t>Common stock dividends paid</t>
  </si>
  <si>
    <t>Common stock issued-net, long-term incentive plan</t>
  </si>
  <si>
    <t>Excess tax expense from stock-based compensation arrangements</t>
  </si>
  <si>
    <t>Compensation expense, long-term incentive plan</t>
  </si>
  <si>
    <t>Balance at Sep. 30, 2015</t>
  </si>
  <si>
    <t>Balance at Dec. 31, 2015</t>
  </si>
  <si>
    <t>Repurchase and retirement of common stock</t>
  </si>
  <si>
    <t>Balance at Sep. 30, 2016</t>
  </si>
  <si>
    <t>Consolidated Statements of Cash Flows (Unaudited) - USD ($) $ in Thousands</t>
  </si>
  <si>
    <t>Operating Activities</t>
  </si>
  <si>
    <t>Adjustments to reconcile net income to net cash provided by operating activities:</t>
  </si>
  <si>
    <t>Provision for loan losses, net</t>
  </si>
  <si>
    <t>Depreciation and amortization</t>
  </si>
  <si>
    <t>Net amortization of securities</t>
  </si>
  <si>
    <t>Securities losses, net</t>
  </si>
  <si>
    <t>Gains on sales of loans, net</t>
  </si>
  <si>
    <t>Deferred income tax provision</t>
  </si>
  <si>
    <t>Proceeds from sales of loans held for sale</t>
  </si>
  <si>
    <t>Purchases and originations of loans held for sale</t>
  </si>
  <si>
    <t>Originations of mortgage servicing rights</t>
  </si>
  <si>
    <t>Increase in bank-owned life insurance</t>
  </si>
  <si>
    <t>Net (increase) decrease in other assets</t>
  </si>
  <si>
    <t>Net increase (decrease) in other liabilities</t>
  </si>
  <si>
    <t>Other operating activities, net</t>
  </si>
  <si>
    <t>Net cash provided by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Net proceeds from bank-owned life insurance</t>
  </si>
  <si>
    <t>Net (increase) decrease in federal funds sold and securities purchased under reverse repurchase agreements</t>
  </si>
  <si>
    <t>Net increase in member bank stock</t>
  </si>
  <si>
    <t>Net increase in loans</t>
  </si>
  <si>
    <t>Purchases of premises and equipment</t>
  </si>
  <si>
    <t>Proceeds from sales of premises and equipment</t>
  </si>
  <si>
    <t>Proceeds from sales of other real estate</t>
  </si>
  <si>
    <t>Purchases of software</t>
  </si>
  <si>
    <t>Investments in tax credit and other partnerships</t>
  </si>
  <si>
    <t>Purchase of insurance book of business</t>
  </si>
  <si>
    <t>Net cash used in investing activities</t>
  </si>
  <si>
    <t>Financing Activities</t>
  </si>
  <si>
    <t>Net increase (decrease) in deposits</t>
  </si>
  <si>
    <t>Net increase in federal funds purchased and securities sold under repurchase agreements</t>
  </si>
  <si>
    <t>Net (decrease) increase in short-term borrowings</t>
  </si>
  <si>
    <t>Payments on long-term FHLB advances</t>
  </si>
  <si>
    <t>Proceeds from long-term FHLB advances</t>
  </si>
  <si>
    <t>Common stock dividends</t>
  </si>
  <si>
    <t>Net cash provided by financing activities</t>
  </si>
  <si>
    <t>Increase (Decrease) in cash and cash equivalents</t>
  </si>
  <si>
    <t>Cash and cash equivalents at beginning of period</t>
  </si>
  <si>
    <t>Cash and cash equivalents at end of period</t>
  </si>
  <si>
    <t>Business, Basis of Financial Statement Presentation and Principles of Consolidation</t>
  </si>
  <si>
    <t>Organization Consolidation And Presentation Of Financial Statements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4 offices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5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6 actual conditions could vary from those anticipated, which could affect Trustmark’s financial condition and results of operations. Actual results could differ from those estimates.</t>
  </si>
  <si>
    <t>Securities Available for Sale and Held to Maturity</t>
  </si>
  <si>
    <t>Investments Debt And Equity Securities [Abstract]</t>
  </si>
  <si>
    <t>Note 2 – Securities Available for Sale and Held to Maturity The following tables are a summary of the amortized cost and estimated fair value of securities available for sale and held to maturity at September 30, 2016 and December 31, 2015 ($ in thousands):
Securities Available for Sale
Securities Held to Maturity
September 30, 2016
Amortized Cost
Gross Unrealized Gains
Gross Unrealized (Losses)
Estimated Fair Value
Amortized Cost
Gross Unrealized Gains
Gross Unrealized (Losses)
Estimated Fair Value
U.S. Government agency obligations
Issued by U.S. Government agencies
$
58,259
$
482
$
(507
)
$
58,234
$
—
$
—
$
—
$
—
Issued by U.S. Government sponsored agencies
257
26
—
283
3,636
337
—
3,973
Obligations of states and political subdivisions
121,485
3,167
(11
)
124,641
52,937
2,615
(4
)
55,548
Mortgage-backed securities
Residential mortgage pass-through securities
Guaranteed by GNMA
36,130
712
(54
)
36,788
16,183
666
—
16,849
Issued by FNMA and FHLMC
554,916
7,239
(166
)
561,989
39,989
810
—
40,799
Other residential mortgage-backed securities
Issued or guaranteed by FNMA, FHLMC or GNMA
1,353,984
21,507
(1,092
)
1,374,399
831,662
18,690
(60
)
850,292
Commercial mortgage-backed securities
Issued or guaranteed by FNMA, FHLMC or GNMA
247,689
6,945
(21
)
254,613
198,827
6,921
(108
)
205,640
Total
$
2,372,720
$
40,078
$
(1,851
)
$
2,410,947
$
1,143,234
$
30,039
$
(172
)
$
1,173,101
December 31, 2015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September 30, 2016, the net unamortized, unrealized loss on the transferred securities included in accumulated other comprehensive loss in the accompanying balance sheet totaled approximately $25.7 million ($15.8 million, net of tax). Temporarily Impaired Securities The tables below include securities with gross unrealized losses segregated by length of impairment at September 30, 2016 and December 31, 2015 ($ in thousands):
Less than 12 Months
12 Months or More
Total
September 30, 2016
Estimated Fair Value
Gross Unrealized Losses
Estimated Fair Value
Gross Unrealized Losses
Estimated Fair Value
Gross Unrealized Losses
U.S. Government agency obligations
Issued by U.S. Government agencies
$
10,548
$
(86
)
$
30,728
$
(421
)
$
41,276
$
(507
)
Obligations of states and political subdivisions
7,495
(13
)
969
(2
)
8,464
(15
)
Mortgage-backed securities
Residential mortgage pass-through securities
Guaranteed by GNMA
9,072
(50
)
249
(4
)
9,321
(54
)
Issued by FNMA and FHLMC
100,191
(166
)
—
—
100,191
(166
)
Other residential mortgage-backed securities
Issued or guaranteed by FNMA, FHLMC or GNMA
72,256
(154
)
98,118
(998
)
170,374
(1,152
)
Commercial mortgage-backed securities
Issued or guaranteed by FNMA, FHLMC or GNMA
10,512
(21
)
5,815
(108
)
16,327
(129
)
Total
$
210,074
$
(490
)
$
135,879
$
(1,533
)
$
345,953
$
(2,023
)
December 31, 2015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September 30, 2016. There were no other-than-temporary impairments for the three and nine months ended September 30, 2016 and 2015. Security Gains and Losses Gains and losses as a result of calls and dispositions of securities, as well as any associated proceeds, were as follows for the periods presented ($ in thousands):
Three Months Ended September 30,
Nine Months Ended September 30,
Available for Sale
2016
2015
2016
2015
Proceeds from calls and sales of securities
$
—
$
—
$
24,693
$
—
Gross realized gains
—
—
32
—
Gross realized (losses)
—
—
(342
)
—
Realized gains and losses are determined using the specific identification method and are included in noninterest income as security losses, net. Securities Pledged Securities with a carrying value of $1.826 billion and $2.157 billion at September 30, 2016 and December 31, 2015, respectively, were pledged to collateralize public deposits and securities sold under repurchase agreements and for other purposes as permitted by law. At both September 30, 2016 and December 31, 2015, none of these securities were pledged under the Federal Reserve Discount Window program to provide additional contingency funding capacity. Contractual Maturities The amortized cost and estimated fair value of securities available for sale and held to maturity at September 30, 2016,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32,173
$
32,377
$
5,845
$
5,845
Due after one year through five years
99,840
103,180
27,025
28,099
Due after five years through ten years
8,263
8,332
23,703
25,577
Due after ten years
39,725
39,269
—
—
180,001
183,158
56,573
59,521
Mortgage-backed securities
2,192,719
2,227,789
1,086,661
1,113,580
Total
$
2,372,720
$
2,410,947
$
1,143,234
$
1,173,101</t>
  </si>
  <si>
    <t>Loans Held for Investment (LHFI) and Allowance for Loan Losses, LHFI</t>
  </si>
  <si>
    <t>Accounts Notes Loans And Financing Receivable Gross Allowance And Net [Abstract]</t>
  </si>
  <si>
    <t>Note 3 – Loans Held for Investment (LHFI) and Allowance for Loan Losses, LHFI At September 30, 2016 and December 31, 2015, LHFI consisted of the following ($ in thousands):
September 30, 2016
December 31, 2015
Loans secured by real estate:
Construction, land development and other land
$
766,685
$
824,723
Secured by 1-4 family residential properties
1,592,453
1,649,501
Secured by nonfarm, nonresidential properties
1,916,153
1,736,476
Other real estate secured
317,680
211,228
Commercial and industrial loans
1,421,382
1,343,211
Consumer loans
170,073
169,135
State and other political subdivision loans
875,973
734,615
Other loans
438,805
422,496
LHFI
7,499,204
7,091,385
Less allowance for loan losses, LHFI
70,871
67,619
Net LHFI
$
7,428,333
$
7,023,766
Loan Concentrations Trustmark does not have any loan concentrations other than those reflected in the preceding table, which exceed 10% of total LHFI. At September 30, 2016,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Impaired LHFI At September 30, 2016 and December 31, 2015, the carrying amounts of nonaccrual LHFI were $54.4 million and $55.3 million, respectively. Included in these amounts were $3.7 million and $7.4 million, respectively, of nonaccrual LHFI classified as troubled debt restructurings (TDRs). No material interest income was recognized in the income statement on nonaccrual LHFI for each of the periods ended September 30, 2016 and 2015. Trustmark considers all nonaccrual LHFI to be impaired loans. All commercial nonaccrual LHFI (including those classified as TDRs) over $500 thousand are specifically evaluated for impairment (specifically evaluated impaired LHFI) using a fair value approach. The remaining nonaccrual LHFI, which primarily consist of consumer loans secured by 1-4 family residential property, are not specifically reviewed. Consumer loans secured by 1-4 family residential property are generally charged off or written down when the credit becomes severely delinquent and the balance exceeds the fair value of the property less costs to sell. At September 30, 2016 and December 31, 2015, specifically evaluated impaired LHFI totaled $28.6 million and $26.5 million, respectively. Trustmark’s specifically evaluated impaired LHFI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Charge-offs related to specifically evaluated impaired LHFI totaled $5.0 million and $9.7 million for the first nine months of 2016 and 2015, respectively. As subsequent events dictate and estimated net realizable values decline, required reserves may be established or further adjustments recorded. At September 30, 2016 and December 31, 2015, reserves related to specifically evaluated impaired LHFI totaled $4.5 million and $7.0 million, respectively. Provision recapture on specifically evaluated impaired LHFI totaled $2.0 million for the first nine months of 2016 compared to provision expense of $4.5 million for the first nine months of 2015. At September 30, 2016 and December 31, 2015, impaired LHFI, excluding the specifically evaluated impaired LHFI, totaled $25.8 million and $28.8 million, respectively. In addition, these impaired LHFI had allocated allowance for loan losses of $2.3 million and $2.0 million at the end of the respective periods. No material interest income was recognized in the income statement on impaired LHFI for each of the periods ended September 30, 2016 and 2015. The following tables detail LHFI individually and collectively evaluated for impairment at September 30, 2016 and December 31, 2015 ($ in thousands):
September 30, 2016
LHFI Evaluated for Impairment
Individually
Collectively
Total
Loans secured by real estate:
Construction, land development and other land
$
4,724
$
761,961
$
766,685
Secured by 1-4 family residential properties
20,107
1,572,346
1,592,453
Secured by nonfarm, nonresidential properties
10,313
1,905,840
1,916,153
Other real estate secured
1,731
315,949
317,680
Commercial and industrial loans
16,525
1,404,857
1,421,382
Consumer loans
189
169,884
170,073
State and other political subdivision loans
—
875,973
875,973
Other loans
821
437,984
438,805
Total
$
54,410
$
7,444,794
$
7,499,204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
At September 30, 2016 and December 31, 2015, the carrying amount of LHFI individually evaluated for impairment consisted of the following ($ in thousands):
September 30, 2016
LHFI
Unpaid Principal Balance
With No Related Allowance Recorded
With an Allowance Recorded
Total Carrying Amount
Related Allowance
Average Recorded Investment
Loans secured by real estate:
Construction, land development and other land
$
8,186
$
3,113
$
1,611
$
4,724
$
453
$
5,424
Secured by 1-4 family residential properties
25,160
495
19,612
20,107
1,514
21,593
Secured by nonfarm, nonresidential properties
11,633
1,312
9,001
10,313
2,316
14,058
Other real estate secured
1,782
1,000
731
1,731
90
938
Commercial and industrial loans
18,203
12,055
4,470
16,525
2,305
12,073
Consumer loans
193
—
189
189
2
111
State and other political subdivision loans
—
—
—
—
—
—
Other loans
966
—
821
821
154
667
Total
$
66,123
$
17,975
$
36,435
$
54,410
$
6,834
$
54,864
December 31, 2015
LHFI
Unpaid Principal Balance
With No Related Allowance Recorded
With an Allowance Recorded
Total Carrying Amount
Related Allowance
Average Recorded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September 30, 2016 and December 31, 2015, Trustmark held $880 thousand and $1.0 million, respectively, of foreclosed residential real estate as a result of foreclosure or in substance repossession of consumer mortgage LHFI classified as TDRs. There were no consumer mortgage LHFI classified as TDRs in the process of formal foreclosure proceedings at September 30, 2016 compared to $83 thousand at December 31, 2015.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September 30, 2016 and 2015, LHFI classified as TDRs totaled $3.7 million and $11.2 million, respectively, and were comprised of credits with interest-only payments for an extended period of time which totaled $1.6 million and $7.5 million, respectively. The remaining TDRs at September 30, 2016 and 2015 resulted from real estate loans discharged through Chapter 7 bankruptcy that were not reaffirmed or from payment or maturity extensions. For TDRs, Trustmark had a related loan loss allowance of $31 thousand and $1.2 million at September 30, 2016 and 2015, respectively. LHFI classified as TDRs are charged down to the most likely fair value estimate less an estimated cost to sell for collateral dependent loans, which would approximate net realizable value. Specific charge-offs related to TDRs for the nine months ended September 30, 2016 were $ 1.0 million compared to $806 thousand for the nine months ended September 30, 2015. The following tables illustrate the impact of modifications classified as TDRs as well as those TDRs modified within the last 12 months for which there was a payment default during the period for the periods presented ($ in thousands):
Three Months Ended September 30,
2016
2015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
$
—
$
—
2
$
35
$
35
Nine Months Ended September 30,
2016
2015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14
$
14
—
$
—
$
—
Loans secured by 1-4 family residential properties
8
740
740
10
495
495
Loans secured by nonfarm, nonresidential properties
—
—
—
4
3,512
3,512
Consumer loans
1
2
2
—
—
—
Total
10
$
756
$
756
14
$
4,007
$
4,007
Nine Months Ended September 30,
2016
2015
TDRs that Subsequently Defaulted
Number of Contracts
Recorded Investment
Number of Contracts
Recorded Investment
Loans secured by 1-4 family residential properties
1
$
101
4
$
243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September 30, 2016 and 2015 ($ in thousands):
September 30, 2016
Accruing
Nonaccrual
Total
Loans secured by real estate:
Construction, land development and other land
$
—
$
556
$
556
Secured by 1-4 family residential properties
—
2,545
2,545
Secured by nonfarm, nonresidential properties
—
179
179
Commercial and industrial loans
—
387
387
Consumer loans
—
2
2
Total TDRs
$
—
$
3,669
$
3,669
September 30, 2015
Accruing
Nonaccrual
Total
Loans secured by real estate:
Construction, land development and other land
$
—
$
1,006
$
1,006
Secured by 1-4 family residential properties
1,385
2,921
4,306
Secured by nonfarm, nonresidential properties
819
4,503
5,322
Other real estate secured
—
62
62
Commercial and industrial loans
—
477
477
Total TDRs
$
2,204
$
8,969
$
11,173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is not considered current or has expired.
•
Compliance with Law – focuses on underwriting, documentation, approval and reporting in compliance with banking laws and regulations. Primary emphasis is directed to the Financial Institutions Reform, Recovery and Enforcement Act of 1989 (FIRREA) and Regulation O requirement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the following reviews are performed on an annual basis:
•
Residential real estate developments - a development project analysis is performed on all projects regardless of size. Performance of the development is assessed through an evaluation of the number of lots remaining, payout ratios, and loan-to-value ratios. This analysis is reviewed by each senior credit officer for the respective market to determine the need for any risk rate or accrual status changes.
•
Non-owner occupied commercial real estate - a cash flow analysis is performed on all projects with an outstanding balance of $1.0 million or more.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 The tables below illustrate the carrying amount of LHFI by credit quality indicator at September 30, 2016 and December 31, 2015 ($ in thousands):
September 30, 2016
Commercial LHFI
Pass - Categories 1-6
Special Mention - Category 7
Substandard - Category 8
Doubtful - Category 9
Subtotal
Loans secured by real estate:
Construction, land development and other land
$
687,123
$
8,494
$
9,410
$
469
$
705,496
Secured by 1-4 family residential properties
124,472
467
6,262
361
131,562
Secured by nonfarm, nonresidential properties
1,870,036
3,196
41,668
494
1,915,394
Other real estate secured
314,858
—
1,957
—
316,815
Commercial and industrial loans
1,304,137
9,094
107,405
746
1,421,382
Consumer loans
—
—
—
—
—
State and other political subdivision loans
858,168
6,450
11,355
—
875,973
Other loans
429,403
340
2,232
642
432,617
Total
$
5,588,197
$
28,041
$
180,289
$
2,712
$
5,799,239
Consumer LHFI
Current
Past Due 30-89 Days
Past Due 90 Days or More
Nonaccrual
Subtotal
Total LHFI
Loans secured by real estate:
Construction, land development and other land
$
60,546
$
176
$
—
$
467
$
61,189
$
766,685
Secured by 1-4 family residential properties
1,435,347
8,173
717
16,654
1,460,891
1,592,453
Secured by nonfarm, nonresidential properties
759
—
—
—
759
1,916,153
Other real estate secured
865
—
—
—
865
317,680
Commercial and industrial loans
—
—
—
—
—
1,421,382
Consumer loans
167,817
1,845
218
193
170,073
170,073
State and other political subdivision loans
—
—
—
—
—
875,973
Other loans
6,188
—
—
—
6,188
438,805
Total
$
1,671,522
$
10,194
$
935
$
17,314
$
1,699,965
$
7,499,204
December 31, 2015
Commercial LHFI
Pass - Categories 1-6
Special Mention - Category 7
Substandard Category 8
Doubtful -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Current
Past Due 30-89 Days
Past Due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
Past Due LHFI The following tables provide an aging analysis of past due and nonaccrual LHFI by loan type at September 30, 2016 and December 31, 2015 ($ in thousands):
September 30, 2016
Past Due
30-59 Days
60-89 Days
90 Days or (1)
Total
Nonaccrual
Current Loans
Total LHFI
Loans secured by real estate:
Construction, land development and other land
$
1,136
$
78
$
—
$
1,214
$
4,724
$
760,747
$
766,685
Secured by 1-4 family residential properties
6,801
1,803
717
9,321
20,107
1,563,025
1,592,453
Secured by nonfarm, nonresidential properties
576
—
18
594
10,313
1,905,246
1,916,153
Other real estate secured
144
—
—
144
1,731
315,805
317,680
Commercial and industrial loans
868
180
—
1,048
16,525
1,403,809
1,421,382
Consumer loans
1,465
380
218
2,063
189
167,821
170,073
State and other political subdivision loans
—
—
—
—
—
875,973
875,973
Other loans
147
2
—
149
821
437,835
438,805
Total
$
11,137
$
2,443
$
953
$
14,533
$
54,410
$
7,430,261
$
7,499,204
(1)
Past due 90 days or more but still accruing interest.
December 31, 2015
Past Due
30-59 Days
60-89 Days
90 Days or (1)
Total
Nonaccrual
Current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 Past Due Loans Held for Sale (LHFS) LHFS past due 90 days or more totaled $25.6 million and $21.8 million at September 30, 2016 and December 31, 2015,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During the first quarter of 2015, Trustmark exercised its option to repurchase approximately $28.5 million of delinquent loans serviced for GNMA. These loans were subsequently sold to a third party under different repurchase provisions. Trustmark retained the servicing for these loans, which are subject to guarantees by FHA/VA. As a result of this repurchase and sale, the loans are no longer carried as LHFS. The transaction resulted in a gain of $304 thousand, which is included in mortgage banking, net for 2015. Trustmark did not exercise its buy-back option on any delinquent loans serviced for GNMA during the first nine months of 2016.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
  </si>
  <si>
    <t>Acquired Loans</t>
  </si>
  <si>
    <t>Certain Loans Acquired In Transfer Not Accounted For As Debt Securities [Abstract]</t>
  </si>
  <si>
    <t xml:space="preserve">Note 4 – Acquired Loans At September 30, 2016 and December 31, 2015, acquired loans consisted of the following ($ in thousands):
September 30, 2016
December 31, 2015
Noncovered
Covered (1)
Noncovered
Covered
Loans secured by real estate:
Construction, land development and other land
$
25,040
$
—
$
41,623
$
1,021
Secured by 1-4 family residential properties
72,689
3,912
86,950
10,058
Secured by nonfarm, nonresidential properties
110,606
—
135,626
4,638
Other real estate secured
20,903
—
23,860
1,286
Commercial and industrial loans
39,519
—
55,075
624
Consumer loans
3,878
—
5,641
—
Other loans
19,190
—
23,936
73
Acquired loans
291,825
3,912
372,711
17,700
Less allowance for loan losses, acquired loans
11,330
50
11,259
733
Net acquired loans
$
280,495
$
3,862
$
361,452
$
16,967
(1)
Trustmark’s loss share agreement with the FDIC covering the acquired covered loans other than loans secured by 1-4 family residential properties expired on June 30, 2016. Trustmark’s loss share agreement with the FDIC covering the acquired covered loans secured by 1-4 family residential properties will expire in 2021. Effective July 1, 2016, all acquired covered loans excluding the acquired covered loans secured by 1-4 family residential properties were reclassified to acquired noncovered loans. The following table presents changes in the net carrying value of the acquired loans for the periods presented ($ in thousands):
Noncovered
Covered
Acquired Impaired
Acquired Not ASC 310-30 (1)
Acquired Impaired
Acquired Not ASC 310-30 (1)
Carrying value, net at January 1, 2015
$
434,151
$
81,091
$
20,504
$
1,604
Accretion to interest income
28,193
479
2,308
—
Payments received, net
(164,671
)
(15,484
)
(8,592
)
(33
)
Other (2)
(1,589
)
—
391
—
Less change in allowance for loan losses, acquired loans
(718
)
—
785
—
Carrying value, net at December 31, 2015
295,366
66,086
15,396
1,571
Transfers (3)
9,157
446
(9,157
)
(446
)
Accretion to interest income
13,498
40
853
—
Payments received, net
(75,875
)
(28,861
)
(4,203
)
(421
)
Other (2)
709
—
(414
)
—
Less change in allowance for loan losses, acquired loans
(523
)
452
1,137
(454
)
Carrying value, net at September 30, 2016
$
242,332
$
38,163
$
3,612
$
250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and other terminations.
(3)
Covered acquired loans transferred to noncovered acquired loans as a result of expiration of the related indemnification agreement with the FDIC on June 30, 2016.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Nine Months Ended September 30,
2016
2015
Accretable yield at beginning of period
$
(52,672
)
$
(77,149
)
Accretion to interest income
14,351
24,907
Disposals
4,306
8,194
Reclassification from nonaccretable difference (1)
(7,046
)
(12,215
)
Accretable yield at end of period
$
(41,061
)
$
(56,263
)
(1)
Reclassifications from nonaccretable difference are due to lower loss expectations and improvements in expected cash flows. The following tables present the components of the allowance for loan losses on acquired loans for the periods presented ($ in thousands):
Three Months Ended September 30, 2016
Nine Months Ended September 30, 2016
Noncovered
Covered
Total
Noncovered
Covered
Total
Balance at beginning of period
$
12,218
$
262
$
12,480
$
11,259
$
733
$
11,992
Transfers (1)
215
(215
)
—
215
(215
)
—
Provision for loan losses, acquired loans
686
5
691
2,969
(362
)
2,607
Loans charged-off
(2,590
)
—
(2,590
)
(4,959
)
(82
)
(5,041
)
Recoveries
801
(2
)
799
1,846
(24
)
1,822
Net charge-offs
(1,789
)
(2
)
(1,791
)
(3,113
)
(106
)
(3,219
)
Balance at end of period
$
11,330
$
50
$
11,380
$
11,330
$
50
$
11,380
Three Months Ended September 30, 2015
Nine Months Ended September 30, 2015
Noncovered
Covered
Total
Noncovered
Covered
Total
Balance at beginning of period
$
11,927
$
702
$
12,629
$
10,541
$
1,518
$
12,059
Provision for loan losses, acquired loans
1,221
35
1,256
2,797
(369
)
2,428
Loans charged-off
(2,456
)
(110
)
(2,566
)
(5,024
)
(560
)
(5,584
)
Recoveries
725
141
866
3,103
179
3,282
Net (charge-offs) recoveries
(1,731
)
31
(1,700
)
(1,921
)
(381
)
(2,302
)
Balance at end of period
$
11,417
$
768
$
12,185
$
11,417
$
768
$
12,185
(1)
The allowance for loan losses on covered acquired loans other than loans secured by 1-4 family residential properties transferred to the allowance for loan losses on noncovered acquired loans as a result of expiration of the related indemnification agreement with the FDIC on June 30, 2016. As discussed in Note 3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illustrate the carrying amount of acquired loans by credit quality indicator at September 30, 2016 and December 31, 2015 ($ in thousands):
September 30, 2016
Commercial Loans
Pass - Categories 1-6
Special Mention - Category 7
Substandard - Category 8
Doubtful - Category 9
Subtotal
Noncovered Loans:
Loans secured by real estate:
Construction, land development and other land
$
14,624
$
117
$
7,900
$
322
$
22,963
Secured by 1-4 family residential properties
17,629
56
4,249
310
22,244
Secured by nonfarm, nonresidential properties
88,799
1,071
20,167
516
110,553
Other real estate secured
16,313
—
3,482
673
20,468
Commercial and industrial loans
23,860
23
14,230
1,406
39,519
Consumer loans
—
—
—
—
—
Other loans
13,361
—
5,665
162
19,188
Total noncovered loans
174,586
1,267
55,693
3,389
234,935
Covered Loans: (1)
Loans secured by real estate:
Construction, land development and other land
—
—
—
—
—
Secured by 1-4 family residential properties
185
12
60
—
257
Secured by nonfarm, nonresidential properties
—
—
—
—
—
Other real estate secured
—
—
—
—
—
Commercial and industrial loans
—
—
—
—
—
Other loans
—
—
—
—
—
Total covered loans
185
12
60
—
257
Total acquired loans
$
174,771
$
1,279
$
55,753
$
3,389
$
235,192
Consumer Loans
Current
Past Due 30-89 Days
Past Due 90 Days or More
Nonaccrual (2)
Subtotal
Total Acquired Loans
Noncovered Loans:
Loans secured by real estate:
Construction, land development and other land
$
2,066
$
3
$
8
$
—
$
2,077
$
25,040
Secured by 1-4 family residential properties
47,666
1,783
902
94
50,445
72,689
Secured by nonfarm, nonresidential properties
53
—
—
—
53
110,606
Other real estate secured
435
—
—
—
435
20,903
Commercial and industrial loans
—
—
—
—
—
39,519
Consumer loans
3,825
48
5
—
3,878
3,878
Other loans
2
—
—
—
2
19,190
Total noncovered loans
54,047
1,834
915
94
56,890
291,825
Covered Loans: (1)
Loans secured by real estate:
Construction, land development and other land
—
—
—
—
—
—
Secured by 1-4 family residential properties
3,311
136
208
—
3,655
3,912
Secured by nonfarm, nonresidential properties
—
—
—
—
—
—
Other real estate secured
—
—
—
—
—
—
Commercial and industrial loans
—
—
—
—
—
—
Other loans
—
—
—
—
—
—
Total covered loans
3,311
136
208
—
3,655
3,912
Total acquired loans
$
57,358
$
1,970
$
1,123
$
94
$
60,545
$
295,737
(1)
Total dollar balances are presented in this table; however, these loans are covered by the loss-share agreement with the FDIC. TNB is at risk for only 20% of the losses incurred on these loans.
(2)
Acquired loans not accounted for under FASB ASC Topic 310-30.
December 31, 2015
Commercial Loans
Pass - Categories 1-6
Special Mention - Category 7
Substandard - Category 8
Doubtful -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Current
Past Due 30-89 Days
Past Due 90 Days or More
Nonaccrual (2)
Subtotal
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 At September 30, 2016 and December 31, 2015, there were no acquired impaired loans accounted for under FASB ASC Topic 310-30 classified as nonaccrual loans. At September 30, 2016, approximately $653 thousand of acquired loans not accounted for under FASB ASC Topic 310-30 were classified as nonaccrual loans, compared to approximately $1.0 million of acquired loans at December 31, 2015. The following tables provide an aging analysis of contractually past due and nonaccrual acquired loans, by loan type at September 30, 2016 and December 31, 2015 ($ in thousands):
September 30, 2016
Past Due
30-59 Days
60-89 Days
90 Days or More (1)
Total
Nonaccrual (2)
Current Loans
Total Acquired Loans
Noncovered loans:
Loans secured by real estate:
Construction, land development and other land
$
203
$
12
$
889
$
1,104
$
—
$
23,936
$
25,040
Secured by 1-4 family residential properties
1,679
333
934
2,946
112
69,631
72,689
Secured by nonfarm, nonresidential properties
225
32
857
1,114
338
109,154
110,606
Other real estate secured
112
—
1,458
1,570
—
19,333
20,903
Commercial and industrial loans
832
33
1
866
203
38,450
39,519
Consumer loans
48
—
5
53
—
3,825
3,878
Other loans
—
—
—
—
—
19,190
19,190
Total noncovered loans
3,099
410
4,144
7,653
653
283,519
291,825
Covered loans:
Loans secured by real estate:
Construction, land development and other land
—
—
—
—
—
—
—
Secured by 1-4 family residential properties
55
81
208
344
—
3,568
3,912
Secured by nonfarm, nonresidential properties
—
—
—
—
—
—
—
Other real estate secured
—
—
—
—
—
—
—
Commercial and industrial loans
—
—
—
—
—
—
—
Other loans
—
—
—
—
—
—
—
Total covered loans
55
81
208
344
—
3,568
3,912
Total acquired loans
$
3,154
$
491
$
4,352
$
7,997
$
653
$
287,087
$
295,737
(1)
Past due 90 days or more but still accruing interest.
(2)
Acquired loans not accounted for under FASB ASC Topic 310-30.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 </t>
  </si>
  <si>
    <t>Mortgage Banking</t>
  </si>
  <si>
    <t>Mortgage Banking [Abstract]</t>
  </si>
  <si>
    <t xml:space="preserve">Note 5 – Mortgage Banking The activity in the mortgage servicing rights (MSR) is detailed in the table below for the periods presented ($ in thousands):
Nine Months Ended September 30,
2016
2015
Balance at beginning of period
$
74,007
$
64,358
Origination of servicing assets
12,392
13,320
Change in fair value:
Due to market changes
(13,518
)
(433
)
Due to run-off
(7,367
)
(7,436
)
Balance at end of period
$
65,514
$
69,809
During the first nine months of 2016 and 2015, Trustmark sold $1.016 billion and $930.5 million, respectively, of residential mortgage loans. Pretax gains on these sales were recorded to noninterest income in mortgage banking, net and totaled $14.5 million for the first nine months of 2016 compared to $13.3 million for the first nine months of 2015. The table below details the mortgage loans sold and serviced for others at September 30, 2016 and December 31, 2015 ($ in thousands):
September 30, 2016
December 31, 2015
Federal National Mortgage Association
$
3,933,746
$
3,750,685
Government National Mortgage Association
2,238,400
2,111,797
Federal Home Loan Mortgage Corporation
58,236
67,817
Other
34,214
41,013
Total mortgage loans sold and serviced for others
$
6,264,596
$
5,971,312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he total mortgage loan servicing putback expenses incurred by Trustmark during the first nine months of 2016 were $315 thousand compared to $210 thousand during the same time period in 2015. Changes in the reserve for mortgage loan servicing putback expense for mortgage loans delivered to FNMA in periods not covered by the November 2013 Resolution Agreement between Trustmark and FNMA and to other entities were as follows for the periods presented ($ in thousands):
Nine Months Ended September 30,
2016
2015
Balance at beginning of period
$
1,685
$
1,170
Provision for putback expenses
315
210
(Losses) gains
(944
)
211
Balance at end of period
$
1,056
$
1,591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si>
  <si>
    <t>Other Real Estate and Covered Other Real Estate</t>
  </si>
  <si>
    <t>Other Real Estate And Foreclosed Assets [Abstract]</t>
  </si>
  <si>
    <t>Note 6 –Other Real Estate and Covered Other Real Estate Other Real Estate, excluding Covered Other Real Estate At September 30, 2016,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For the periods presented, changes and gains, net on other real estate, excluding covered other real estate, were as follows ($ in thousands):
Nine Months Ended September 30,
2016
2015
Balance at beginning of period
$
77,177
$
92,509
Additions
21,972
26,832
Disposals
(30,494
)
(33,015
)
Write-downs
(3,662
)
(2,371
)
Balance at end of period
$
64,993
$
83,955
Gain, net on the sale of other real estate included in other real estate expense
$
5,350
$
2,116
At September 30, 2016 and December 31, 2015, other real estate, excluding covered other real estate, by type of property consisted of the following ($ in thousands):
September 30, 2016
December 31, 2015
Construction, land development and other land properties
$
38,345
$
47,550
1-4 family residential properties
8,037
10,732
Nonfarm, nonresidential properties
18,611
16,717
Other real estate properties
—
2,178
Total other real estate, excluding covered other real estate
$
64,993
$
77,177
At September 30, 2016 and December 31, 2015, other real estate, excluding covered other real estate, by geographic location consisted of the following ($ in thousands):
September 30, 2016
December 31, 2015
Alabama
$
15,574
$
21,578
Florida
25,147
29,579
Mississippi (1)
16,659
14,312
Tennessee (2)
6,061
9,974
Texas
1,552
1,734
Total other real estate, excluding covered other real estate
$
64,993
$
77,177
(1)
Mississippi includes Central and Southern Mississippi Regions
(2)
Tennessee includes Memphis, Tennessee and Northern Mississippi Regions Covered Other Real Estate On July 1, 2016, $388 thousand of covered other real estate was transferred to other real estate, excluding covered other real estate, as a result of the expiration of a loss-share agreement with the FDIC on June 30, 2016. As of September 30, 2016, Trustmark had no covered other real estate. The remaining loss-share agreement with the FDIC, which covers loans secured by 1-4 family residential properties, will expire in 2021. Should a loan covered by the remaining loss-share agreement be foreclosed, the related property will be classified as covered other real estate. For the periods presented, changes and gains (losses), net on covered other real estate were as follows ($ in thousands):
Nine Months Ended September 30,
2016
2015
Balance at beginning of period
$
1,651
$
6,060
Transfers from covered loans
456
266
FASB ASC 310-30 adjustment for the residual recorded investment
(12
)
(902
)
Net transfers from covered loans
444
(636
)
Disposals
(1,679
)
(1,404
)
Transfers to noncovered other real estate
(388
)
—
Write-downs
(28
)
(1,155
)
Balance at end of period
$
—
$
2,865
Gain (loss), net on the sale of covered other real estate included in other real estate expense
$
801
$
(54
) At September 30, 2016 and December 31, 2015, covered other real estate by type of property consisted of the following ($ in thousands):
September 30, 2016
December 31, 2015
Construction, land development and other land properties
$
—
$
638
1-4 family residential properties
—
223
Nonfarm, nonresidential properties
—
399
Other real estate properties
—
391
Total covered other real estate
$
—
$
1,651</t>
  </si>
  <si>
    <t>Deposits</t>
  </si>
  <si>
    <t>Deposits [Abstract]</t>
  </si>
  <si>
    <t>Note 7 – Deposits At September 30, 2016 and December 31, 2015, deposits consisted of the following ($ in thousands):
September 30, 2016
December 31, 2015
Noninterest-bearing demand
$
3,111,603
$
2,998,694
Interest-bearing demand
1,783,655
1,938,497
Savings
3,133,286
2,970,997
Time
1,657,157
1,680,042
Total
$
9,685,701
$
9,588,230</t>
  </si>
  <si>
    <t>Securities Sold Under Repurchase Agreements</t>
  </si>
  <si>
    <t>Securities Sold Under Agreements To Repurchase [Abstract]</t>
  </si>
  <si>
    <t>Note 8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Trustmark’s repurchase agreements are transacted under master repurchase agreements that give Trustmark, in the event of default by the counterparty, the right of offset with the same counterparty. As of September 30, 2016,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September 30, 2016 and December 31, 2015 ($ in thousands):
September 30, 2016
December 31, 2015
U.S. Government agency obligations
Issued by U.S. Government sponsored agencies
$
—
$
22,516
Mortgage-backed securities
Other residential mortgage-backed securities
Issued or guaranteed by FNMA, FHLMC or GNMA
122,865
102,604
Commercial mortgage-backed securities
Issued or guaranteed by FNMA, FHLMC or GNMA
41,067
—
Total securities sold under repurchase agreements
$
163,932
$
125,120</t>
  </si>
  <si>
    <t>Defined Benefit and Other Postretirement Benefits</t>
  </si>
  <si>
    <t>Compensation And Retirement Disclosure [Abstract]</t>
  </si>
  <si>
    <t>Note 9 – Defined Benefit and Other Postretirement Benefits Qualified Pension Plans Trustmark maintains a noncontributory tax-qualified defined benefit pension plan (Trustmark Capital Accumulation Plan, the “Plan”), in which substantially all associates who began employment prior to 2007 participate. The Plan provides retirement benefits that are based on the length of credited service and final average compensation, as defined in the Plan, and vest upon three years of service. Benefit accruals under the plan have been frozen since 2009, with the exception of certain associates covered through plans obtained in acquisitions that were subsequently merged into the Plan. Other than the associates covered through these acquired plans that were merged into the Plan, associates have not earned additional benefits, except for interest as required by law, since the Plan was frozen. Current and former associates who participate in the Plan retain their right to receive benefits that accrued before the Plan was frozen. On July 26, 2016, the Board of Directors of Trustmark authorized the termination of the Plan, effective as of December 31, 2016. To satisfy commitments made by Trustmark to associates (collectively, the “Continuing Associates”) covered through acquired plans that were merged into the Plan, the Board also approved the spin-off of the portion of the Plan associated with the accrued benefits of the Continuing Associates into a new plan titled the Trustmark Corporation Pension Plan for Certain Employees of Acquired Financial Institutions (the “Spin-Off Plan”), effective as of December 31, 2016, immediately prior to the termination of the Plan. In order to terminate the Plan, in accordance with Internal Revenue Service and Pension Benefit Guaranty Corporation requirements, Trustmark is required to fully fund the Plan on a termination basis and will contribute the additional assets necessary to do so. The final distributions will be made from current plan assets and a one-time pension settlement expense will be recognized when paid by Trustmark during the second quarter of 2017. Further, as a result of Trustmark’s de-risking investment strategy for the Plan as of June 30, 2016, the expected rate of return on plan assets during the second half of 2016 will decrease from 6.0% to 2.5%. Accordingly, Trustmark's increased periodic benefit costs for the Plan during the third quarter of 2016 was $664 thousand. Participants in the Plan will have a choice of receiving a lump sum cash payment or annuity payments under a group annuity contract purchased from an insurance carrier, subject to certain exceptions. As a result of the termination of the Plan, each participant will become fully vested in his or her accrued benefits under the Plan. The Board reserved the right to defer or revoke the termination of the Plan if circumstances change such that deferral or revocation would be warranted, but has no intent to do so at this time. The following table presents information regarding the net periodic benefit cost for the Plan for the periods presented ($ in thousands):
Three Months Ended September 30,
Nine Months Ended September 30,
2016
2015
2016
2015
Service cost
$
106
$
127
$
322
$
387
Interest cost
847
867
2,507
2,593
Expected return on plan assets
(426
)
(1,297
)
(2,470
)
(3,890
)
Recognized net loss due to lump sum settlements
463
603
3,134
1,499
Recognized net actuarial loss
714
969
2,035
2,907
Net periodic benefit cost
$
1,704
$
1,269
$
5,528
$
3,496
The range of potential contributions to the Plan is determined annually by the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Plan’s funded status and return on plan assets as of the measurement date, which is December 31. For the plan year ending December 31, 2016, Trustmark’s minimum required contribution to the Plan is expected to be zero; however, Management and the Board of Directors of Trustmark will monitor the Plan throughout 2016 to determine any additional funding requirements by the Plan’s measurement date.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 The following table presents information regarding the net periodic benefit cost for Trustmark’s nonqualified supplemental retirement plans for the periods presented ($ in thousands):
Three Months Ended September 30,
Nine Months Ended September 30,
2016
2015
2016
2015
Service cost
$
73
$
107
$
221
$
323
Interest cost
542
520
1,630
1,563
Amortization of prior service cost
63
63
188
188
Recognized net actuarial loss
214
246
649
745
Net periodic benefit cost
$
892
$
936
$
2,688
$
2,819</t>
  </si>
  <si>
    <t>Stock and Incentive Compensation Plans</t>
  </si>
  <si>
    <t>Disclosure Of Compensation Related Costs Sharebased Payments [Abstract]</t>
  </si>
  <si>
    <t>Note 10 – Stock and Incentive Compensation Plans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he Stock Plan activity for the periods presented:
Three Months Ended September 30, 2016
Performance Awards
Time-Vested Awards
Nonvested shares, beginning of period
239,006
327,197
Granted
—
2,000
Released from restriction
(1,587
)
(3,379
)
Forfeited
(283
)
(917
)
Nonvested shares, end of period
237,136
324,901
Nine Months Ended September 30, 2016
Performance Awards
Time-Vested Awards
Nonvested shares, beginning of period
212,309
306,657
Granted
99,116
139,291
Released from restriction
(40,888
)
(105,717
)
Forfeited
(33,401
)
(15,330
)
Nonvested shares, end of period
237,136
324,901
The following table presents information regarding compensation expense for awards under the Stock Plan for the periods presented ($ in thousands):
Three Months Ended September 30,
Nine Months Ended September 30,
2016
2015
2016
2015
Performance awards
$
382
$
319
$
789
$
883
Time-vested awards
559
638
1,952
1,855
Total compensation expense
$
941
$
957
$
2,741
$
2,738</t>
  </si>
  <si>
    <t>Contingencies</t>
  </si>
  <si>
    <t>Commitments And Contingencies Disclosure [Abstract]</t>
  </si>
  <si>
    <t xml:space="preserve">Note 11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 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September 30, 2016 and 2015, Trustmark had unused commitments to extend credit of $3.110 billion and $2.724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September 30, 2016 and 2015, Trustmark’s maximum exposure to credit loss in the event of nonperformance by the other party for letters of credit was $113.5 million and $132.2 million, respectively. These amounts consist primarily of commitments with maturities of less than three years, which have an immaterial carrying value. Trustmark holds collateral to support standby letters of credit when deemed necessary. As of September 30, 2016 and 2015, the fair value of collateral held was $27.7 million and $31.7 million, respectively.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April 11, 2016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TNB has been named as a defendant in two separately filed but now consolidated lawsuits involving two testamentary trusts created in the will of Kathleen Killebrew Paine for her two children, Carolyn Paine Davis and W.K. Paine. TNB is named as the Trustee in both trusts. The lawsuits were filed on June 30, 2014 in the Chancery Court of the First Judicial District of Hinds County, Mississippi by Jennifer Davis Michael, Elizabeth Paine Lindigrin, Wilmer Harrison Paine, Kenneth Whitworth Paine, Robert Harvey Paine and Nathan Davis, who are all children of Mrs. Davis and Mr. Paine. The complaints allege that the plaintiffs are vested current beneficiaries of the respective trusts; that the plaintiffs should have been entitled to be considered for distributions of trust income; and that the interests of Mrs. Davis and Mr. Paine were favored over plaintiffs’ interest in both the distribution of income and in the making of trust investments. Plaintiffs seek compensatory damages, refund of trust fees and sweep fees, punitive damages, attorneys’ fees and pre- and post-judgment interest. On March 9, 2015, the court granted TNB’s motion to add Mrs. Davis and Mr. W.K. Paine as cross-defendants. Following a bench trial that concluded on January 20, 2016, the judge ordered the parties to enter into mandatory mediation. On February 22, 2016, the mediator reported to the judge that the mediation had failed to resolve the matter. All post-trial briefings have been completed by the parties and submitted to the court. The judge will consider those submissions and then enter a ruling on the case at some point in the future.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both probable and reasonably estimable. </t>
  </si>
  <si>
    <t>Earnings Per Share (EPS)</t>
  </si>
  <si>
    <t>Earnings Per Share [Abstract]</t>
  </si>
  <si>
    <t>Note 12 – Earnings Per Share (EPS) The following table reflects weighted-average shares used to calculate basic and diluted EPS for the periods presented (in thousands):
Three Months Ended September 30,
Nine Months Ended September 30,
2016
2015
2016
2015
Basic shares
67,625
67,557
67,618
67,547
Dilutive shares
168
150
153
130
Diluted shares
67,793
67,707
67,771
67,677
Weighted-average antidilutive stock awards were excluded in determining diluted EPS. The following table reflects weighted-average antidilutive stock awards for the periods presented (in thousands):
Three Months Ended September 30,
Nine Months Ended September 30,
2016
2015
2016
2015
Weighted-average antidilutive stock awards
—
1
2
1</t>
  </si>
  <si>
    <t>Statements of Cash Flows</t>
  </si>
  <si>
    <t>Supplemental Cash Flow Information [Abstract]</t>
  </si>
  <si>
    <t>Note 13 – Statements of Cash Flows The following table reflects specific transaction amounts for the periods presented ($ in thousands):
Nine Months Ended September 30,
2016
2015
Income taxes paid
$
24,646
$
15,291
Interest expense paid on deposits and borrowings
17,132
14,639
Noncash transfers from loans to other real estate (1)
21,972
26,196
(1)
Includes transfers from covered loans to covered other real estate.</t>
  </si>
  <si>
    <t>Stockholders Equity Note [Abstract]</t>
  </si>
  <si>
    <t xml:space="preserve">Note 14 – Shareholders’ Equity Regulatory Capital Trustmark and TNB are subject to minimum risk-based capital and leverage capital requirements, as described in the section captioned “Capital Adequacy” included in Part I. Item 1. – Business of Trustmark’s 2015 Annual Report on Form 10-K, which are administered by the federal bank regulatory agencies. These capital requirements, as defined by federal regulations, involve quantitative and qualitative measures of assets, liabilities and certain off-balance sheet instruments. Effective January 1, 2016, Trustmark’s and TNB’s minimum risk-based capital requirements include the year-one phased in capital conservation buffer of 0.625%.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September 30, 2016, Trustmark and TNB exceeded all applicable minimum capital standards. In addition, Trustmark and TNB met applicable regulatory guidelines to be considered well-capitalized at September 30, 2016.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September 30, 2016, which Management believes have affected Trustmark’s or TNB’s present classification. The following table provides Trustmark’s and TNB’s actual regulatory capital amounts and ratios under regulatory capital standards in effect at September 30, 2016 and December 31, 2015 ($ in thousands):
Actual
Regulatory Capital
Minimum
To Be Well
Amount
Ratio
Requirement
Capitalized
At September 30, 2016:
Common Equity Tier 1 Capital (to Risk Weighted Assets)
Trustmark Corporation
$
1,194,729
12.35
%
5.125
%
n/a
Trustmark National Bank
1,235,923
12.78
%
5.125
%
6.50
%
Tier 1 Capital (to Risk Weighted Assets)
Trustmark Corporation
$
1,254,453
12.97
%
6.625
%
n/a
Trustmark National Bank
1,235,923
12.78
%
6.625
%
8.00
%
Total Capital (to Risk Weighted Assets)
Trustmark Corporation
$
1,336,704
13.82
%
8.625
%
n/a
Trustmark National Bank
1,318,174
13.63
%
8.625
%
10.00
%
Tier 1 Leverage (to Average Assets)
Trustmark Corporation
$
1,254,453
9.92
%
4.00
%
n/a
Trustmark National Bank
1,235,923
9.79
%
4.00
%
5.00
%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Stock Repurchase Program On March 11, 2016, the Board of Directors of Trustmark authorized a stock repurchase program under which $100.0 million of Trustmark’s outstanding common stock may be acquired through March 31, 2019. The shares may be purchased from time to time at prevailing market prices, through open market or privately negotiated transactions, depending on market conditions. Trustmark did not repurchase any shares of its common stock during the three months ended September 30, 2016. Trustmark repurchased approximately 34 thousand shares of its common stock during the nine months ended September 30, 2016. Other Comprehensive Income and Accumulated Other Comprehensive Loss The following table presents the components of accumulated other comprehensive loss and the related tax effects allocated to each component for the three and nine months ended September 30, 2016 and 2015 ($ in thousands). Reclassification adjustments related to securities available for sale are included in security losse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9 – Defined Benefit and Other Postretirement Benefits for additional details). Reclassification adjustments related to pension and other postretirement benefit plans are included in salaries and employee benefits in the accompanying consolidated statements of income. Reclassification adjustments related to the cash flow hedge derivative are included in other interest expense in the accompanying consolidated statements of income.
Three Months Ended September 30, 2016
Three Months Ended September 30, 2015
Before Tax Amount
Tax (Expense) Benefit
Net of Tax Amount
Before Tax Amount
Tax (Expense) Benefit
Net of Tax Amount
Securities available for sale and transferred securities:
Unrealized holding (losses) gains arising during the period
$
(12,657
)
$
4,841
$
(7,816
)
$
17,872
$
(6,837
)
$
11,035
Reclassification adjustment for net losses realized in net income
—
—
—
—
—
—
Change in net unrealized holding loss on securities transferred to held to maturity
2,677
(1,024
)
1,653
1,678
(642
)
1,036
Total securities available for sale and transferred securities
(9,980
)
3,817
(6,163
)
19,550
(7,479
)
12,071
Pension and other postretirement benefit plans:
Net change in prior service costs
63
(24
)
39
63
(24
)
39
Recognized net loss due to lump sum settlements
463
(177
)
286
603
(230
)
373
Change in net actuarial loss
928
(355
)
573
1,216
(465
)
751
Reclassification related to net losses realized in net income
1,454
(556
)
898
1,882
(719
)
1,163
Cash flow hedge derivatives:
Change in accumulated loss on effective cash flow hedge derivatives
417
(160
)
257
(1,216
)
465
(751
)
Reclassification adjustment for loss realized in net income
157
(60
)
97
211
(81
)
130
Total cash flow hedge derivatives
574
(220
)
354
(1,005
)
384
(621
)
Total other comprehensive (loss) income
$
(7,952
)
$
3,041
$
(4,911
)
$
20,427
$
(7,814
)
$
12,613
Nine Months Ended September 30, 2016
Nine Months Ended September 30, 2015
Before Tax Amount
Tax (Expense) Benefit
Net of Tax Amount
Before Tax Amount
Tax (Expense) Benefit
Net of Tax Amount
Securities available for sale and transferred securities:
Unrealized holding gains arising during the period
$
32,057
$
(12,261
)
$
19,796
$
13,718
$
(5,248
)
$
8,470
Reclassification adjustment for net losses realized in net income
310
(119
)
191
—
—
—
Change in net unrealized holding loss on securities transferred to held to maturity
8,374
(3,203
)
5,171
4,747
(1,816
)
2,931
Total securities available for sale and transferred securities
40,741
(15,583
)
25,158
18,465
(7,064
)
11,401
Pension and other postretirement benefit plans:
Net change in prior service costs
188
(72
)
116
188
(72
)
116
Recognized net loss due to lump sum settlements
3,134
(1,199
)
1,935
1,499
(573
)
926
Change in net actuarial loss
2,684
(1,026
)
1,658
3,653
(1,397
)
2,256
Reclassification related to net losses realized in net income
6,006
(2,297
)
3,709
5,340
(2,042
)
3,298
Cash flow hedge derivatives:
Change in accumulated loss on effective cash flow hedge derivatives
(1,360
)
520
(840
)
(1,919
)
734
(1,185
)
Reclassification adjustment for loss realized in net income
473
(181
)
292
632
(242
)
390
Total cash flow hedge derivatives
(887
)
339
(548
)
(1,287
)
492
(795
)
Total other comprehensive income
$
45,860
$
(17,541
)
$
28,319
$
22,518
$
(8,614
)
$
13,904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6
$
(17,394
)
$
(27,840
)
$
(160
)
$
(45,394
)
Other comprehensive income (loss) before reclassification
24,967
—
(840
)
24,127
Amounts reclassified from accumulated other comprehensive loss
191
3,709
292
4,192
Net other comprehensive income (loss)
25,158
3,709
(548
)
28,319
Balance at September 30, 2016
$
7,764
$
(24,131
)
$
(708
)
$
(17,075
)
Balance at January 1, 2015
$
(11,003
)
$
(31,617
)
$
136
$
(42,484
)
Other comprehensive (loss) income before reclassification
11,401
3,298
(1,185
)
13,514
Amounts reclassified from accumulated other comprehensive loss
—
—
390
390
Net other comprehensive income (loss)
11,401
3,298
(795
)
13,904
Balance at September 30, 2015
$
398
$
(28,319
)
$
(659
)
$
(28,580
) </t>
  </si>
  <si>
    <t>Fair Value</t>
  </si>
  <si>
    <t>Fair Value Disclosures [Abstract]</t>
  </si>
  <si>
    <t>Note 15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September 30, 2016 and December 31, 2015, segregated by the level of valuation inputs within the fair value hierarchy utilized to measure fair value ($ in thousands). There were no transfers between fair value levels for the nine months ended September 30, 2016 and the year ended December 31, 2015.
September 30, 2016
Total
Level 1
Level 2
Level 3
U.S. Government agency obligations
$
58,517
$
—
$
58,517
$
—
Obligations of states and political subdivisions
124,641
—
124,641
—
Mortgage-backed securities
2,227,789
—
2,227,789
—
Securities available for sale
2,410,947
—
2,410,947
—
Loans held for sale
242,097
—
242,097
—
Mortgage servicing rights
65,514
—
—
65,514
Other assets - derivatives
7,901
(25
)
5,179
2,747
Other liabilities - derivatives
8,583
808
7,775
—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
The changes in Level 3 assets measured at fair value on a recurring basis for the nine months ended September 30, 2016 and 2015 are summarized as follows ($ in thousands):
MSR
Other Assets - Derivatives
Balance, January 1, 2016
$
74,007
$
1,113
Total net (loss) gain included in Mortgage banking, net (1)
(20,885
)
9,486
Additions
12,392
—
Sales
—
(7,852
)
Balance, September 30, 2016
$
65,514
$
2,747
The amount of total (losses) gains for the period included in earnings that are attributable to the change in unrealized gains or losses still held at September 30, 2016
$
(13,519
)
$
904
Balance, January 1, 2015
$
64,358
$
1,299
Total net (loss) gain included in Mortgage banking, net (1)
(7,869
)
6,193
Additions
13,320
—
Sales
—
(4,786
)
Balance, September 30, 2015
$
69,809
$
2,706
The amount of total losses for the period included in earnings that are attributable to the change in unrealized gains or losses still held at September 30, 2015
$
(433
)
$
(169
)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September 30, 2016,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September 30, 2016, Trustmark had outstanding balances of $28.6 million in impaired LHFI that were specifically identified for evaluation and written down to the fair value of the underlying collateral less cost to sell based on the fair value of the collateral or other unobservable input compared to $26.5 million at December 31, 2015. These specific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excluding covered other real estate, includes assets that have been acquired in satisfaction of debt through foreclosure and is record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September 30, 2016,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 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22.0 million (utilizing Level 3 valuation inputs) during the nine months ended September 30, 2016 compared with $26.8 million for the same period in 2015. In connection with the measurement and initial recognition of the foregoing foreclosed assets, Trustmark recognized charge-offs of the allowance for loan losses totaling $19.8 million and $7.4 million for the first nine months of 2016 and 2015, respectively. Other than foreclosed assets measured at fair value upon initial recognition, $26.5 million of foreclosed assets were remeasured during the first nine months of 2016, requiring write-downs of $3.7 million to reach their current fair values compared to $39.4 million of foreclosed assets that were remeasured during the first nine months of 2015, requiring write-downs of $2.4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can be found in Note 19 – Fair Value included in Item 8 of Trustmark’s Annual Report on Form 10-K for the year ended December 31, 2015. The carrying amounts and estimated fair values of financial instruments at September 30, 2016 and December 31, 2015, are as follows ($ in thousands):
September 30, 2016
December 31, 2015
Carrying Value
Estimated Fair Value
Carrying Value
Estimated Fair Value
Financial Assets:
Level 2 Inputs:
Cash and short-term investments
$
384,445
$
384,445
$
278,001
$
278,001
Securities held to maturity
1,143,234
1,173,101
1,187,818
1,195,367
Level 3 Inputs:
Net LHFI
7,428,333
7,493,082
7,023,766
7,136,105
Net acquired loans
284,357
284,357
378,419
378,419
FDIC indemnification asset
—
—
738
738
Financial Liabilities:
Level 2 Inputs:
Deposits
9,685,701
9,689,282
9,588,230
9,592,531
Short-term liabilities
927,710
927,710
853,659
853,659
Long-term FHLB advances
751,075
751,077
501,155
501,160
Subordinated notes
49,993
50,484
49,969
51,405
Junior subordinated debt securities
61,856
40,825
61,856
49,021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es not represent an exit price under FASB ASC Topic 820, “Fair Value Measurements and Disclosures,” and such an exit price could potentially produce a different fair value estimate at September 30, 2016 and December 31, 2015. Fair Value Option Trustmark has elected to account for its mortgage LHFS purchased or originated on or after October 1, 2014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and nine months ended September 30, 2016, a net loss of $1.1 million and a net gain of $2.6 million, respectively, was recorded in noninterest income in mortgage banking, net for changes in the fair value of the LHFS accounted for under the fair value option, compared to a net gain of $3.6 million and $1.7 million for the three and nine months ended September 30, 2015, respectively. Interest and fees on LHFS and LHFI for the three and nine months ended September 30, 2016 included $1.5 million and $3.7 million, respectively, of interest earned on the LHFS accounted for under the fair value option, compared to $1.4 million and $3.7 million for the same time periods in 2015.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37.3 million and $36.0 million at September 30, 2016 and December 31, 2015, respectively, and are included in LHFS on the accompanying consolidated balance sheets. The following table provides information about the fair value and the contractual principal outstanding of the LHFS accounted for under the fair value option as of September 30, 2016 and December 31, 2015 ($ in thousands):
September 30, 2016
December 31, 2015
Fair value of LHFS
$
204,839
$
124,165
LHFS contractual principal outstanding
198,288
121,608
Fair value less unpaid principal
$
6,551
$
2,557</t>
  </si>
  <si>
    <t>Derivative Financial Instruments</t>
  </si>
  <si>
    <t>Derivative Instruments And Hedging Activities Disclosure [Abstract]</t>
  </si>
  <si>
    <t>Note 16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nine months ended September 30, 2016 and 2015. The accumulated net after-tax loss related to the effective cash flow hedge included in accumulated other comprehensive loss totaled $708 thousand and $160 thousand at September 30, 2016 and December 31, 2015, respectively. Amounts reported in accumulated other comprehensive loss related to this derivative are reclassified to other interest expense as interest payments are made on Trustmark’s variable rate junior subordinated debentures. During the next twelve months, Trustmark estimates that $442 thousand will be reclassified as an in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338.5 million at September 30, 2016 compared to $264.5 million at December 31, 2015. Changes in the fair value of these exchange-traded derivative instruments are recorded in noninterest income in mortgage banking, net and are offset by changes in the fair value of the MSR. The impact of this strategy resulted in a net negative ineffectiveness of $1.2 million compared to a net positive ineffectiveness of $479 thousand for the three months ended September 30, 2016 and 2015, respectively. For the nine months ended September 30, 2016 and 2015, the impact was a net negative ineffectiveness of $2.7 million compared to a net positive ineffectiveness of $3.9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in noninterest income in mortgage banking, net and are offset by changes in the fair value of LHFS. Trustmark’s off-balance sheet obligations under these derivative instruments totaled $301.5 million at September 30, 2016, with a negative valuation adjustment of $1.2 million, compared to $190.5 million, with a positive valuation adjustment of $262 thousand as of December 31, 2015.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95.7 million at September 30, 2016, with a positive valuation adjustment of $2.7 million, compared to $108.1 million, with a positive valuation adjustment of $1.1 million as of December 31, 2015.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September 30, 2016, Trustmark had interest rate swaps with an aggregate notional amount of $350.3 million related to this program, compared to $359.3 million as of December 31, 2015.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September 30, 2016 and December 31, 2015, the termination value of interest rate swaps in a liability position, which includes accrued interest but excludes any adjustment for nonperformance risk, related to these agreements was $5.9 million and $2.6 million, respectively. As of September 30, 2016, Trustmark had posted collateral of $5.8 million against its obligations because of negotiated thresholds and minimum transfer amounts under these agreements. If Trustmark had breached any of these triggering provisions at September 30, 2016,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both September 30, 2016 and December 31, 2015, Trustmark had entered into two risk participation agreements as a beneficiary with an aggregate notional amount of $14.3 million and $14.8 million, respectively. At September 30, 2016, Trustmark had entered into five risk participation agreements as a guarantor with an aggregate notional amount of $28.6 million compared to one risk participation agreement as a guarantor with an aggregate notional amount of $5.9 million at December 31, 2015. The aggregate fair values of these risk participation agreements were immaterial at September 30, 2016 and December 31, 2015. Tabular Disclosures The following tables disclose the fair value of derivative instruments in Trustmark’s balance sheets as of September 30, 2016 and December 31, 2015 as well as the effect of these derivative instruments on Trustmark’s results of operations for the periods presented ($ in thousands):
September 30, 2016
December 31, 2015
Derivatives in hedging relationships
Interest rate contracts:
Interest rate swaps included in other assets
$
(1,147
)
$
(259
)
Derivatives not designated as hedging instruments
Interest rate contracts:
Futures contracts included in other assets
$
(199
)
$
(207
)
Exchange traded purchased options included in other assets
174
58
OTC written options (rate locks) included in other assets
2,747
1,113
Interest rate swaps included in other assets
6,298
2,888
Credit risk participation agreements included in other assets
28
18
Forward contracts included in other liabilities
1,170
(262
)
Exchange traded written options included in other liabilities
808
1,220
Interest rate swaps included in other liabilities
6,570
2,954
Credit risk participation agreements included in other liabilities
35
17
Three Months Ended September 30,
Nine Months Ended September 30,
2016
2015
2016
2015
Derivatives in hedging relationships
Amount of loss reclassified from accumulated other comprehensive loss and recognized in other interest expense
$
(157
)
$
(211
)
$
(473
)
$
(632
)
Derivatives not designated as hedging instruments
Amount of (loss) gain recognized in mortgage banking, net
$
(688
)
$
1,265
$
11,042
$
4,221
Amount of gain (loss) recognized in bank card and other fees
1
(128
)
(206
)
(94
) The following table discloses the amount included in other comprehensive income (loss), net of tax, for derivative instruments designated as cash flow hedges for the periods presented ($ in thousands):
Three Months Ended September 30,
Nine Months Ended September 30,
2016
2015
2016
2015
Derivatives in cash flow hedging relationship
Amount of gain (loss) recognized in other comprehensive income (loss), net of tax
$
257
$
(751
)
$
(840
)
$
(1,185
) Trustmark’s interest rate swap derivative instruments are subject to master netting agreements, and therefore, eligible for offsetting in the consolidated balance sheet. Trustmark has elected to not offset any derivative instruments in its consolidated balance sheets. Information about financial instruments that are eligible for offset in the consolidated balance sheets as of September 30, 2016 and December 31, 2015 is presented in the following tables ($ in thousands):
Offsetting of Derivative Assets
As of September 30,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5,151
$
—
$
5,151
$
—
$
—
$
5,151
Offsetting of Derivative Liabilities
As of September 30,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6,570
$
—
$
6,570
$
—
$
(4,932
)
$
1,638
Offsetting of Derivative Assets
As of December 31,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t>
  </si>
  <si>
    <t>Segment Information</t>
  </si>
  <si>
    <t>Segment Reporting [Abstract]</t>
  </si>
  <si>
    <t>Note 17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15 Annual Report on Form 10-K. There have been no significant changes in Trustmark’s operating segments during the periods presented.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September 30,
Nine Months Ended September 30,
2016
2015
2016
2015
General Banking
Net interest income
$
97,395
$
97,408
$
287,950
$
291,483
Provision for loan losses, net
4,975
3,770
11,730
7,760
Noninterest income
27,207
28,320
81,230
82,477
Noninterest expense
84,358
90,043
267,063
262,403
Income before income taxes
35,269
31,915
90,387
103,797
Income taxes
6,844
6,207
18,168
22,588
General banking net income
$
28,425
$
25,708
$
72,219
$
81,209
Selected Financial Information
Average assets
$
12,916,011
$
12,231,450
$
12,788,736
$
12,123,213
Depreciation and amortization
$
9,274
$
9,209
$
26,483
$
27,256
Wealth Management
Net interest income
$
119
$
91
$
571
$
194
Noninterest income
7,434
7,748
22,681
23,477
Noninterest expense
6,216
6,195
18,200
19,373
Income before income taxes
1,337
1,644
5,052
4,298
Income taxes
512
629
1,933
1,644
Wealth management net income
$
825
$
1,015
$
3,119
$
2,654
Selected Financial Information
Average assets
$
6,039
$
4,181
$
1,842
$
3,020
Depreciation and amortization
$
44
$
44
$
131
$
139
Insurance
Net interest income
$
50
$
107
$
160
$
270
Noninterest income
10,075
9,905
28,308
27,925
Noninterest expense
7,334
7,322
21,768
21,266
Income before income taxes
2,791
2,690
6,700
6,929
Income taxes
1,059
983
2,550
2,612
Insurance net income
$
1,732
$
1,707
$
4,150
$
4,317
Selected Financial Information
Average assets
$
78,167
$
78,146
$
63,652
$
58,570
Depreciation and amortization
$
186
$
213
$
569
$
600
Consolidated
Net interest income
$
97,564
$
97,606
$
288,681
$
291,947
Provision for loan losses, net
4,975
3,770
11,730
7,760
Noninterest income
44,716
45,973
132,219
133,879
Noninterest expense
97,908
103,560
307,031
303,042
Income before income taxes
39,397
36,249
102,139
115,024
Income taxes
8,415
7,819
22,651
26,844
Consolidated net income
$
30,982
$
28,430
$
79,488
$
88,180
Selected Financial Information
Average assets
$
13,000,217
$
12,313,777
$
12,854,230
$
12,184,803
Depreciation and amortization
$
9,504
$
9,466
$
27,183
$
27,995</t>
  </si>
  <si>
    <t>Accounting Policies Recently Adopted and Pending Accounting Pronouncements</t>
  </si>
  <si>
    <t>New Accounting Pronouncements And Changes In Accounting Principles [Abstract]</t>
  </si>
  <si>
    <t>Note 18 – Accounting Policies Recently Adopted and Pending Accounting Pronouncements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are effective for interim and annual periods beginning after December 15, 2017. Management is currently evaluating the impact this ASU will have on Trustmark’s consolidated financial statements; however, the adoption of ASU 2016-15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Management is currently evaluating the impact this ASU will have on Trustmark’s consolidated financial statements. ASU 2016-09, “Compensation-Stock Compensation (Topic 718): 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is ASU will have on Trustmark’s consolidated financial statements; however, the adoption of ASU 2016-09 is not expected to have a material impact on Trustmark’s consolidated financial statements. ASU 2016-07, “Investments - Equity Method and Joint Ventures (Topic 323): Simplifying the Transition to the Equity Method of Accounting.” Issued in March 2016, ASU 2016-07 affects all entities that have an investment that becomes qualified for the equity method of accounting as a result of an increase in the level of ownership interest or degree of influence. ASU 2016-07 simplifies the transition to the equity method of accounting by eliminating the retroactive adjustment of the investment when an investment qualifies for use of the equity method, among other things. The amendments of ASU 2016-07 are effective for interim and annual periods beginning after December 15, 2016. Management is currently evaluating the impact this ASU will have on Trustmark’s consolidated financial statements; however, the adoption of ASU 2016-07 is not expected to have a material impact on Trustmark’s consolidated financial statements. ASU 2016-05, “Derivatives and Hedging (Topic 815): Effect of Derivative Contract Novations on Existing Hedge Accounting Relationships.” Issued in March 2016,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of ASU 2016-05 are effective for interim and annual periods beginning after December 15, 2016. Management is currently evaluating the impact this ASU will have on Trustmark’s consolidated financial statements; however, the adoption of ASU 2016-05 is not expected to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Management is currently evaluating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Management is currently evaluating the impact this ASU will have on Trustmark’s consolidated financial statements; however, the adoption of ASU 2016-01 is not expected to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All subsequently issued ASUs which provide additional guidance and clarifications to various aspects of FASB ASC Topic 606 will become effective when the amendments of ASU 2014-09 become effective. Management is currently evaluating the impact ASU 2014-09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t>
  </si>
  <si>
    <t>Accounting Policies Recently Adopted and Pending Accounting Pronouncements (Policies)</t>
  </si>
  <si>
    <t>Accounting Policies [Abstract]</t>
  </si>
  <si>
    <t>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are effective for interim and annual periods beginning after December 15, 2017. Management is currently evaluating the impact this ASU will have on Trustmark’s consolidated financial statements; however, the adoption of ASU 2016-15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Management is currently evaluating the impact this ASU will have on Trustmark’s consolidated financial statements. ASU 2016-09, “Compensation-Stock Compensation (Topic 718): 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is ASU will have on Trustmark’s consolidated financial statements; however, the adoption of ASU 2016-09 is not expected to have a material impact on Trustmark’s consolidated financial statements. ASU 2016-07, “Investments - Equity Method and Joint Ventures (Topic 323): Simplifying the Transition to the Equity Method of Accounting.” Issued in March 2016, ASU 2016-07 affects all entities that have an investment that becomes qualified for the equity method of accounting as a result of an increase in the level of ownership interest or degree of influence. ASU 2016-07 simplifies the transition to the equity method of accounting by eliminating the retroactive adjustment of the investment when an investment qualifies for use of the equity method, among other things. The amendments of ASU 2016-07 are effective for interim and annual periods beginning after December 15, 2016. Management is currently evaluating the impact this ASU will have on Trustmark’s consolidated financial statements; however, the adoption of ASU 2016-07 is not expected to have a material impact on Trustmark’s consolidated financial statements. ASU 2016-05, “Derivatives and Hedging (Topic 815): Effect of Derivative Contract Novations on Existing Hedge Accounting Relationships.” Issued in March 2016,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of ASU 2016-05 are effective for interim and annual periods beginning after December 15, 2016. Management is currently evaluating the impact this ASU will have on Trustmark’s consolidated financial statements; however, the adoption of ASU 2016-05 is not expected to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Management is currently evaluating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Management is currently evaluating the impact this ASU will have on Trustmark’s consolidated financial statements; however, the adoption of ASU 2016-01 is not expected to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All subsequently issued ASUs which provide additional guidance and clarifications to various aspects of FASB ASC Topic 606 will become effective when the amendments of ASU 2014-09 become effective. Management is currently evaluating the impact ASU 2014-09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September 30, 2016 and December 31, 2015 ($ in thousands):
Securities Available for Sale
Securities Held to Maturity
September 30, 2016
Amortized Cost
Gross Unrealized Gains
Gross Unrealized (Losses)
Estimated Fair Value
Amortized Cost
Gross Unrealized Gains
Gross Unrealized (Losses)
Estimated Fair Value
U.S. Government agency obligations
Issued by U.S. Government agencies
$
58,259
$
482
$
(507
)
$
58,234
$
—
$
—
$
—
$
—
Issued by U.S. Government sponsored agencies
257
26
—
283
3,636
337
—
3,973
Obligations of states and political subdivisions
121,485
3,167
(11
)
124,641
52,937
2,615
(4
)
55,548
Mortgage-backed securities
Residential mortgage pass-through securities
Guaranteed by GNMA
36,130
712
(54
)
36,788
16,183
666
—
16,849
Issued by FNMA and FHLMC
554,916
7,239
(166
)
561,989
39,989
810
—
40,799
Other residential mortgage-backed securities
Issued or guaranteed by FNMA, FHLMC or GNMA
1,353,984
21,507
(1,092
)
1,374,399
831,662
18,690
(60
)
850,292
Commercial mortgage-backed securities
Issued or guaranteed by FNMA, FHLMC or GNMA
247,689
6,945
(21
)
254,613
198,827
6,921
(108
)
205,640
Total
$
2,372,720
$
40,078
$
(1,851
)
$
2,410,947
$
1,143,234
$
30,039
$
(172
)
$
1,173,101
December 31, 2015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t>
  </si>
  <si>
    <t>Securities with Gross Unrealized Losses, Segregated by Length of Impairment</t>
  </si>
  <si>
    <t xml:space="preserve">The tables below include securities with gross unrealized losses segregated by length of impairment at September 30, 2016 and December 31, 2015 ($ in thousands):
Less than 12 Months
12 Months or More
Total
September 30, 2016
Estimated Fair Value
Gross Unrealized Losses
Estimated Fair Value
Gross Unrealized Losses
Estimated Fair Value
Gross Unrealized Losses
U.S. Government agency obligations
Issued by U.S. Government agencies
$
10,548
$
(86
)
$
30,728
$
(421
)
$
41,276
$
(507
)
Obligations of states and political subdivisions
7,495
(13
)
969
(2
)
8,464
(15
)
Mortgage-backed securities
Residential mortgage pass-through securities
Guaranteed by GNMA
9,072
(50
)
249
(4
)
9,321
(54
)
Issued by FNMA and FHLMC
100,191
(166
)
—
—
100,191
(166
)
Other residential mortgage-backed securities
Issued or guaranteed by FNMA, FHLMC or GNMA
72,256
(154
)
98,118
(998
)
170,374
(1,152
)
Commercial mortgage-backed securities
Issued or guaranteed by FNMA, FHLMC or GNMA
10,512
(21
)
5,815
(108
)
16,327
(129
)
Total
$
210,074
$
(490
)
$
135,879
$
(1,533
)
$
345,953
$
(2,023
)
December 31, 2015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t>
  </si>
  <si>
    <t>Gains and Losses as a Result of Calls and Disposition of Securities</t>
  </si>
  <si>
    <t>Gains and losses as a result of calls and dispositions of securities, as well as any associated proceeds, were as follows for the periods presented ($ in thousands):
Three Months Ended September 30,
Nine Months Ended September 30,
Available for Sale
2016
2015
2016
2015
Proceeds from calls and sales of securities
$
—
$
—
$
24,693
$
—
Gross realized gains
—
—
32
—
Gross realized (losses)
—
—
(342
)
—</t>
  </si>
  <si>
    <t>Contractual Maturities of Available for Sale and Held to Maturity Securities</t>
  </si>
  <si>
    <t>The amortized cost and estimated fair value of securities available for sale and held to maturity at September 30, 2016,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32,173
$
32,377
$
5,845
$
5,845
Due after one year through five years
99,840
103,180
27,025
28,099
Due after five years through ten years
8,263
8,332
23,703
25,577
Due after ten years
39,725
39,269
—
—
180,001
183,158
56,573
59,521
Mortgage-backed securities
2,192,719
2,227,789
1,086,661
1,113,580
Total
$
2,372,720
$
2,410,947
$
1,143,234
$
1,173,101</t>
  </si>
  <si>
    <t>Loans Held for Investment (LHFI) and Allowance for Loan Losses, LHFI (Tables)</t>
  </si>
  <si>
    <t>Loan Portfolio Held for Investment</t>
  </si>
  <si>
    <t>At September 30, 2016 and December 31, 2015, LHFI consisted of the following ($ in thousands):
September 30, 2016
December 31, 2015
Loans secured by real estate:
Construction, land development and other land
$
766,685
$
824,723
Secured by 1-4 family residential properties
1,592,453
1,649,501
Secured by nonfarm, nonresidential properties
1,916,153
1,736,476
Other real estate secured
317,680
211,228
Commercial and industrial loans
1,421,382
1,343,211
Consumer loans
170,073
169,135
State and other political subdivision loans
875,973
734,615
Other loans
438,805
422,496
LHFI
7,499,204
7,091,385
Less allowance for loan losses, LHFI
70,871
67,619
Net LHFI
$
7,428,333
$
7,023,766</t>
  </si>
  <si>
    <t>Summary of LHFI Evaluated for Impairment</t>
  </si>
  <si>
    <t>The following tables detail LHFI individually and collectively evaluated for impairment at September 30, 2016 and December 31, 2015 ($ in thousands):
September 30, 2016
LHFI Evaluated for Impairment
Individually
Collectively
Total
Loans secured by real estate:
Construction, land development and other land
$
4,724
$
761,961
$
766,685
Secured by 1-4 family residential properties
20,107
1,572,346
1,592,453
Secured by nonfarm, nonresidential properties
10,313
1,905,840
1,916,153
Other real estate secured
1,731
315,949
317,680
Commercial and industrial loans
16,525
1,404,857
1,421,382
Consumer loans
189
169,884
170,073
State and other political subdivision loans
—
875,973
875,973
Other loans
821
437,984
438,805
Total
$
54,410
$
7,444,794
$
7,499,204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t>
  </si>
  <si>
    <t>Impaired Financing Receivables</t>
  </si>
  <si>
    <t>At September 30, 2016 and December 31, 2015, the carrying amount of LHFI individually evaluated for impairment consisted of the following ($ in thousands):
September 30, 2016
LHFI
Unpaid Principal Balance
With No Related Allowance Recorded
With an Allowance Recorded
Total Carrying Amount
Related Allowance
Average Recorded Investment
Loans secured by real estate:
Construction, land development and other land
$
8,186
$
3,113
$
1,611
$
4,724
$
453
$
5,424
Secured by 1-4 family residential properties
25,160
495
19,612
20,107
1,514
21,593
Secured by nonfarm, nonresidential properties
11,633
1,312
9,001
10,313
2,316
14,058
Other real estate secured
1,782
1,000
731
1,731
90
938
Commercial and industrial loans
18,203
12,055
4,470
16,525
2,305
12,073
Consumer loans
193
—
189
189
2
111
State and other political subdivision loans
—
—
—
—
—
—
Other loans
966
—
821
821
154
667
Total
$
66,123
$
17,975
$
36,435
$
54,410
$
6,834
$
54,864
December 31, 2015
LHFI
Unpaid Principal Balance
With No Related Allowance Recorded
With an Allowance Recorded
Total Carrying Amount
Related Allowance
Average Recorded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Three Months Ended September 30,
2016
2015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
$
—
$
—
2
$
35
$
35
Nine Months Ended September 30,
2016
2015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14
$
14
—
$
—
$
—
Loans secured by 1-4 family residential properties
8
740
740
10
495
495
Loans secured by nonfarm, nonresidential properties
—
—
—
4
3,512
3,512
Consumer loans
1
2
2
—
—
—
Total
10
$
756
$
756
14
$
4,007
$
4,007</t>
  </si>
  <si>
    <t>Troubled Debt Restructuring Subsequently Defaulted</t>
  </si>
  <si>
    <t>Nine Months Ended September 30,
2016
2015
TDRs that Subsequently Defaulted
Number of Contracts
Recorded Investment
Number of Contracts
Recorded Investment
Loans secured by 1-4 family residential properties
1
$
101
4
$
243</t>
  </si>
  <si>
    <t>Troubled Debt Restructuring Related to Loans Held for Investment, Excluding Covered Loans, by Loan Type</t>
  </si>
  <si>
    <t>The following tables detail LHFI classified as TDRs by loan type at September 30, 2016 and 2015 ($ in thousands):
September 30, 2016
Accruing
Nonaccrual
Total
Loans secured by real estate:
Construction, land development and other land
$
—
$
556
$
556
Secured by 1-4 family residential properties
—
2,545
2,545
Secured by nonfarm, nonresidential properties
—
179
179
Commercial and industrial loans
—
387
387
Consumer loans
—
2
2
Total TDRs
$
—
$
3,669
$
3,669
September 30, 2015
Accruing
Nonaccrual
Total
Loans secured by real estate:
Construction, land development and other land
$
—
$
1,006
$
1,006
Secured by 1-4 family residential properties
1,385
2,921
4,306
Secured by nonfarm, nonresidential properties
819
4,503
5,322
Other real estate secured
—
62
62
Commercial and industrial loans
—
477
477
Total TDRs
$
2,204
$
8,969
$
11,173</t>
  </si>
  <si>
    <t>Carrying Amount of Loans by Credit Quality Indicator</t>
  </si>
  <si>
    <t>The tables below illustrate the carrying amount of LHFI by credit quality indicator at September 30, 2016 and December 31, 2015 ($ in thousands):
September 30, 2016
Commercial LHFI
Pass - Categories 1-6
Special Mention - Category 7
Substandard - Category 8
Doubtful - Category 9
Subtotal
Loans secured by real estate:
Construction, land development and other land
$
687,123
$
8,494
$
9,410
$
469
$
705,496
Secured by 1-4 family residential properties
124,472
467
6,262
361
131,562
Secured by nonfarm, nonresidential properties
1,870,036
3,196
41,668
494
1,915,394
Other real estate secured
314,858
—
1,957
—
316,815
Commercial and industrial loans
1,304,137
9,094
107,405
746
1,421,382
Consumer loans
—
—
—
—
—
State and other political subdivision loans
858,168
6,450
11,355
—
875,973
Other loans
429,403
340
2,232
642
432,617
Total
$
5,588,197
$
28,041
$
180,289
$
2,712
$
5,799,239
Consumer LHFI
Current
Past Due 30-89 Days
Past Due 90 Days or More
Nonaccrual
Subtotal
Total LHFI
Loans secured by real estate:
Construction, land development and other land
$
60,546
$
176
$
—
$
467
$
61,189
$
766,685
Secured by 1-4 family residential properties
1,435,347
8,173
717
16,654
1,460,891
1,592,453
Secured by nonfarm, nonresidential properties
759
—
—
—
759
1,916,153
Other real estate secured
865
—
—
—
865
317,680
Commercial and industrial loans
—
—
—
—
—
1,421,382
Consumer loans
167,817
1,845
218
193
170,073
170,073
State and other political subdivision loans
—
—
—
—
—
875,973
Other loans
6,188
—
—
—
6,188
438,805
Total
$
1,671,522
$
10,194
$
935
$
17,314
$
1,699,965
$
7,499,204
December 31, 2015
Commercial LHFI
Pass - Categories 1-6
Special Mention - Category 7
Substandard Category 8
Doubtful -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Current
Past Due 30-89 Days
Past Due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t>
  </si>
  <si>
    <t>Aging Analysis of Past Due Loans and Nonaccrual Loans, Excluding Covered Loans by Loan Type</t>
  </si>
  <si>
    <t>The following tables provide an aging analysis of past due and nonaccrual LHFI by loan type at September 30, 2016 and December 31, 2015 ($ in thousands):
September 30, 2016
Past Due
30-59 Days
60-89 Days
90 Days or (1)
Total
Nonaccrual
Current Loans
Total LHFI
Loans secured by real estate:
Construction, land development and other land
$
1,136
$
78
$
—
$
1,214
$
4,724
$
760,747
$
766,685
Secured by 1-4 family residential properties
6,801
1,803
717
9,321
20,107
1,563,025
1,592,453
Secured by nonfarm, nonresidential properties
576
—
18
594
10,313
1,905,246
1,916,153
Other real estate secured
144
—
—
144
1,731
315,805
317,680
Commercial and industrial loans
868
180
—
1,048
16,525
1,403,809
1,421,382
Consumer loans
1,465
380
218
2,063
189
167,821
170,073
State and other political subdivision loans
—
—
—
—
—
875,973
875,973
Other loans
147
2
—
149
821
437,835
438,805
Total
$
11,137
$
2,443
$
953
$
14,533
$
54,410
$
7,430,261
$
7,499,204
(1)
Past due 90 days or more but still accruing interest.
December 31, 2015
Past Due
30-59 Days
60-89 Days
90 Days or (1)
Total
Nonaccrual
Current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t>
  </si>
  <si>
    <t>Change in Allowance for Loan Losses</t>
  </si>
  <si>
    <t>Changes in the allowance for loan losses, LHFI were as follows for the periods presented ($ in thousands):
Three Months Ended September 30,
Nine Months Ended September 30,
2016
2015
2016
2015
Balance at beginning of period
$
71,796
$
71,166
$
67,619
$
69,616
Loans charged-off
(8,279
)
(11,406
)
(14,893
)
(18,688
)
Recoveries
3,070
3,333
9,022
9,347
Net charge-offs
(5,209
)
(8,073
)
(5,871
)
(9,341
)
Provision for loan losses, LHFI
4,284
2,514
9,123
5,332
Balance at end of period
$
70,871
$
65,607
$
70,871
$
65,607
The following tables detail the balance in the allowance for loan losses, LHFI by loan type at September 30, 2016 and 2015 ($ in thousands):
2016
Balance January 1,
Charge-offs
Recoveries
Provision for Loan Losses
Balance September 30,
Loans secured by real estate:
Construction, land development and other land
$
11,587
$
(212
)
$
1,006
$
(3,183
)
$
9,198
Secured by 1-4 family residential properties
10,678
(1,129
)
680
172
10,401
Secured by nonfarm, nonresidential properties
21,563
(1,662
)
823
1,479
22,203
Other real estate secured
2,467
—
5
(213
)
2,259
Commercial and industrial loans
15,815
(6,408
)
519
10,982
20,908
Consumer loans
2,879
(1,398
)
3,397
(1,851
)
3,027
State and other political subdivision loans
809
—
—
68
877
Other loans
1,821
(4,084
)
2,592
1,669
1,998
Total allowance for loan losses, LHFI
$
67,619
$
(14,893
)
$
9,022
$
9,123
$
70,871
Disaggregated by Impairment Method
Individually
Collectively
Total
Loans secured by real estate:
Construction, land development and other land
$
453
$
8,745
$
9,198
Secured by 1-4 family residential properties
1,514
8,887
10,401
Secured by nonfarm, nonresidential properties
2,316
19,887
22,203
Other real estate secured
90
2,169
2,259
Commercial and industrial loans
2,305
18,603
20,908
Consumer loans
2
3,025
3,027
State and other political subdivision loans
—
877
877
Other loans
154
1,844
1,998
Total allowance for loan losses, LHFI
$
6,834
$
64,037
$
70,871
2015
Balance January 1,
Charge-offs
Recoveries
Provision for Loan Losses
Balance September 30,
Loans secured by real estate:
Construction, land development and other land loans
$
13,073
$
(2,236
)
$
1,274
$
395
$
12,506
Secured by 1-4 family residential properties
9,677
(2,013
)
781
1,529
9,974
Secured by nonfarm, nonresidential properties
18,523
(1,282
)
397
(1,517
)
16,121
Other real estate secured
2,141
(24
)
6
(382
)
1,741
Commercial and industrial loans
19,917
(7,243
)
1,553
5,109
19,336
Consumer loans
2,149
(1,543
)
2,639
(1,166
)
2,079
State and other political subdivision loans
1,314
—
—
(624
)
690
Other loans
2,822
(4,347
)
2,697
1,988
3,160
Total allowance for loan losses, LHFI
$
69,616
$
(18,688
)
$
9,347
$
5,332
$
65,607
Disaggregated by Impairment Method
Individually
Collectively
Total
Loans secured by real estate:
Construction, land development and other land loans
$
2,054
$
10,452
$
12,506
Secured by 1-4 family residential properties
267
9,707
9,974
Secured by nonfarm, nonresidential properties
2,602
13,519
16,121
Other real estate secured
28
1,713
1,741
Commercial and industrial loans
2,956
16,380
19,336
Consumer loans
—
2,079
2,079
State and other political subdivision loans
—
690
690
Other loans
200
2,960
3,160
Total allowance for loan losses, LHFI
$
8,107
$
57,500
$
65,607</t>
  </si>
  <si>
    <t>Acquired Loans (Tables)</t>
  </si>
  <si>
    <t>Schedule of Covered and Noncovered Acquired Loans by Type</t>
  </si>
  <si>
    <t>At September 30, 2016 and December 31, 2015, acquired loans consisted of the following ($ in thousands):
September 30, 2016
December 31, 2015
Noncovered
Covered (1)
Noncovered
Covered
Loans secured by real estate:
Construction, land development and other land
$
25,040
$
—
$
41,623
$
1,021
Secured by 1-4 family residential properties
72,689
3,912
86,950
10,058
Secured by nonfarm, nonresidential properties
110,606
—
135,626
4,638
Other real estate secured
20,903
—
23,860
1,286
Commercial and industrial loans
39,519
—
55,075
624
Consumer loans
3,878
—
5,641
—
Other loans
19,190
—
23,936
73
Acquired loans
291,825
3,912
372,711
17,700
Less allowance for loan losses, acquired loans
11,330
50
11,259
733
Net acquired loans
$
280,495
$
3,862
$
361,452
$
16,967
(1)
Trustmark’s loss share agreement with the FDIC covering the acquired covered loans other than loans secured by 1-4 family residential properties expired on June 30, 2016. Trustmark’s loss share agreement with the FDIC covering the acquired covered loans secured by 1-4 family residential properties will expire in 2021. Effective July 1, 2016, all acquired covered loans excluding the acquired covered loans secured by 1-4 family residential properties were reclassified to acquired noncovered loans.</t>
  </si>
  <si>
    <t>Changes in the Carrying Value of Acquired Loans</t>
  </si>
  <si>
    <t>The following table presents changes in the net carrying value of the acquired loans for the periods presented ($ in thousands):
Noncovered
Covered
Acquired Impaired
Acquired Not ASC 310-30 (1)
Acquired Impaired
Acquired Not ASC 310-30 (1)
Carrying value, net at January 1, 2015
$
434,151
$
81,091
$
20,504
$
1,604
Accretion to interest income
28,193
479
2,308
—
Payments received, net
(164,671
)
(15,484
)
(8,592
)
(33
)
Other (2)
(1,589
)
—
391
—
Less change in allowance for loan losses, acquired loans
(718
)
—
785
—
Carrying value, net at December 31, 2015
295,366
66,086
15,396
1,571
Transfers (3)
9,157
446
(9,157
)
(446
)
Accretion to interest income
13,498
40
853
—
Payments received, net
(75,875
)
(28,861
)
(4,203
)
(421
)
Other (2)
709
—
(414
)
—
Less change in allowance for loan losses, acquired loans
(523
)
452
1,137
(454
)
Carrying value, net at September 30, 2016
$
242,332
$
38,163
$
3,612
$
250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and other terminations.
(3)
Covered acquired loans transferred to noncovered acquired loans as a result of expiration of the related indemnification agreement with the FDIC on June 30, 2016.</t>
  </si>
  <si>
    <t>Changes in Accretable Yield of Acquired Loans</t>
  </si>
  <si>
    <t>The following table presents changes in the accretable yield for the periods presented ($ in thousands):
Nine Months Ended September 30,
2016
2015
Accretable yield at beginning of period
$
(52,672
)
$
(77,149
)
Accretion to interest income
14,351
24,907
Disposals
4,306
8,194
Reclassification from nonaccretable difference (1)
(7,046
)
(12,215
)
Accretable yield at end of period
$
(41,061
)
$
(56,263
)
(1)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loans for the periods presented ($ in thousands):
Three Months Ended September 30, 2016
Nine Months Ended September 30, 2016
Noncovered
Covered
Total
Noncovered
Covered
Total
Balance at beginning of period
$
12,218
$
262
$
12,480
$
11,259
$
733
$
11,992
Transfers (1)
215
(215
)
—
215
(215
)
—
Provision for loan losses, acquired loans
686
5
691
2,969
(362
)
2,607
Loans charged-off
(2,590
)
—
(2,590
)
(4,959
)
(82
)
(5,041
)
Recoveries
801
(2
)
799
1,846
(24
)
1,822
Net charge-offs
(1,789
)
(2
)
(1,791
)
(3,113
)
(106
)
(3,219
)
Balance at end of period
$
11,330
$
50
$
11,380
$
11,330
$
50
$
11,380
Three Months Ended September 30, 2015
Nine Months Ended September 30, 2015
Noncovered
Covered
Total
Noncovered
Covered
Total
Balance at beginning of period
$
11,927
$
702
$
12,629
$
10,541
$
1,518
$
12,059
Provision for loan losses, acquired loans
1,221
35
1,256
2,797
(369
)
2,428
Loans charged-off
(2,456
)
(110
)
(2,566
)
(5,024
)
(560
)
(5,584
)
Recoveries
725
141
866
3,103
179
3,282
Net (charge-offs) recoveries
(1,731
)
31
(1,700
)
(1,921
)
(381
)
(2,302
)
Balance at end of period
$
11,417
$
768
$
12,185
$
11,417
$
768
$
12,185
(1)
The allowance for loan losses on covered acquired loans other than loans secured by 1-4 family residential properties transferred to the allowance for loan losses on noncovered acquired loans as a result of expiration of the related indemnification agreement with the FDIC on June 30, 2016.</t>
  </si>
  <si>
    <t>Carrying Amount of Acquired Loans by Credit Quality Indicator</t>
  </si>
  <si>
    <t>The tables below illustrate the carrying amount of acquired loans by credit quality indicator at September 30, 2016 and December 31, 2015 ($ in thousands):
September 30, 2016
Commercial Loans
Pass - Categories 1-6
Special Mention - Category 7
Substandard - Category 8
Doubtful - Category 9
Subtotal
Noncovered Loans:
Loans secured by real estate:
Construction, land development and other land
$
14,624
$
117
$
7,900
$
322
$
22,963
Secured by 1-4 family residential properties
17,629
56
4,249
310
22,244
Secured by nonfarm, nonresidential properties
88,799
1,071
20,167
516
110,553
Other real estate secured
16,313
—
3,482
673
20,468
Commercial and industrial loans
23,860
23
14,230
1,406
39,519
Consumer loans
—
—
—
—
—
Other loans
13,361
—
5,665
162
19,188
Total noncovered loans
174,586
1,267
55,693
3,389
234,935
Covered Loans: (1)
Loans secured by real estate:
Construction, land development and other land
—
—
—
—
—
Secured by 1-4 family residential properties
185
12
60
—
257
Secured by nonfarm, nonresidential properties
—
—
—
—
—
Other real estate secured
—
—
—
—
—
Commercial and industrial loans
—
—
—
—
—
Other loans
—
—
—
—
—
Total covered loans
185
12
60
—
257
Total acquired loans
$
174,771
$
1,279
$
55,753
$
3,389
$
235,192
Consumer Loans
Current
Past Due 30-89 Days
Past Due 90 Days or More
Nonaccrual (2)
Subtotal
Total Acquired Loans
Noncovered Loans:
Loans secured by real estate:
Construction, land development and other land
$
2,066
$
3
$
8
$
—
$
2,077
$
25,040
Secured by 1-4 family residential properties
47,666
1,783
902
94
50,445
72,689
Secured by nonfarm, nonresidential properties
53
—
—
—
53
110,606
Other real estate secured
435
—
—
—
435
20,903
Commercial and industrial loans
—
—
—
—
—
39,519
Consumer loans
3,825
48
5
—
3,878
3,878
Other loans
2
—
—
—
2
19,190
Total noncovered loans
54,047
1,834
915
94
56,890
291,825
Covered Loans: (1)
Loans secured by real estate:
Construction, land development and other land
—
—
—
—
—
—
Secured by 1-4 family residential properties
3,311
136
208
—
3,655
3,912
Secured by nonfarm, nonresidential properties
—
—
—
—
—
—
Other real estate secured
—
—
—
—
—
—
Commercial and industrial loans
—
—
—
—
—
—
Other loans
—
—
—
—
—
—
Total covered loans
3,311
136
208
—
3,655
3,912
Total acquired loans
$
57,358
$
1,970
$
1,123
$
94
$
60,545
$
295,737
(1)
Total dollar balances are presented in this table; however, these loans are covered by the loss-share agreement with the FDIC. TNB is at risk for only 20% of the losses incurred on these loans.
(2)
Acquired loans not accounted for under FASB ASC Topic 310-30.
December 31, 2015
Commercial Loans
Pass - Categories 1-6
Special Mention - Category 7
Substandard - Category 8
Doubtful -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Current
Past Due 30-89 Days
Past Due 90 Days or More
Nonaccrual (2)
Subtotal
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t>
  </si>
  <si>
    <t>Aging Analysis of Past Due and Nonaccrual Acquired Loans, by Class</t>
  </si>
  <si>
    <t>The following tables provide an aging analysis of contractually past due and nonaccrual acquired loans, by loan type at September 30, 2016 and December 31, 2015 ($ in thousands):
September 30, 2016
Past Due
30-59 Days
60-89 Days
90 Days or More (1)
Total
Nonaccrual (2)
Current Loans
Total Acquired Loans
Noncovered loans:
Loans secured by real estate:
Construction, land development and other land
$
203
$
12
$
889
$
1,104
$
—
$
23,936
$
25,040
Secured by 1-4 family residential properties
1,679
333
934
2,946
112
69,631
72,689
Secured by nonfarm, nonresidential properties
225
32
857
1,114
338
109,154
110,606
Other real estate secured
112
—
1,458
1,570
—
19,333
20,903
Commercial and industrial loans
832
33
1
866
203
38,450
39,519
Consumer loans
48
—
5
53
—
3,825
3,878
Other loans
—
—
—
—
—
19,190
19,190
Total noncovered loans
3,099
410
4,144
7,653
653
283,519
291,825
Covered loans:
Loans secured by real estate:
Construction, land development and other land
—
—
—
—
—
—
—
Secured by 1-4 family residential properties
55
81
208
344
—
3,568
3,912
Secured by nonfarm, nonresidential properties
—
—
—
—
—
—
—
Other real estate secured
—
—
—
—
—
—
—
Commercial and industrial loans
—
—
—
—
—
—
—
Other loans
—
—
—
—
—
—
—
Total covered loans
55
81
208
344
—
3,568
3,912
Total acquired loans
$
3,154
$
491
$
4,352
$
7,997
$
653
$
287,087
$
295,737
(1)
Past due 90 days or more but still accruing interest.
(2)
Acquired loans not accounted for under FASB ASC Topic 310-30.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t>
  </si>
  <si>
    <t>Mortgage Banking (Tables)</t>
  </si>
  <si>
    <t>Schedule of Activity in the Mortgage Servicing Rights</t>
  </si>
  <si>
    <t>The activity in the mortgage servicing rights (MSR) is detailed in the table below for the periods presented ($ in thousands):
Nine Months Ended September 30,
2016
2015
Balance at beginning of period
$
74,007
$
64,358
Origination of servicing assets
12,392
13,320
Change in fair value:
Due to market changes
(13,518
)
(433
)
Due to run-off
(7,367
)
(7,436
)
Balance at end of period
$
65,514
$
69,809</t>
  </si>
  <si>
    <t>Schedule of Mortgage Loans Sold and Serviced for Others</t>
  </si>
  <si>
    <t>The table below details the mortgage loans sold and serviced for others at September 30, 2016 and December 31, 2015 ($ in thousands):
September 30, 2016
December 31, 2015
Federal National Mortgage Association
$
3,933,746
$
3,750,685
Government National Mortgage Association
2,238,400
2,111,797
Federal Home Loan Mortgage Corporation
58,236
67,817
Other
34,214
41,013
Total mortgage loans sold and serviced for others
$
6,264,596
$
5,971,312</t>
  </si>
  <si>
    <t>Changes in the Reserve for Mortgage Loan Servicing Putback Expense</t>
  </si>
  <si>
    <t>Changes in the reserve for mortgage loan servicing putback expense for mortgage loans delivered to FNMA in periods not covered by the November 2013 Resolution Agreement between Trustmark and FNMA and to other entities were as follows for the periods presented ($ in thousands):
Nine Months Ended September 30,
2016
2015
Balance at beginning of period
$
1,685
$
1,170
Provision for putback expenses
315
210
(Losses) gains
(944
)
211
Balance at end of period
$
1,056
$
1,591</t>
  </si>
  <si>
    <t>Other Real Estate and Covered Other Real Estate (Tables)</t>
  </si>
  <si>
    <t>Changes Gains And Losses Net On Other Real Estate Excluding Covered Other Real Estate</t>
  </si>
  <si>
    <t>For the periods presented, changes and gains, net on other real estate, excluding covered other real estate, were as follows ($ in thousands):
Nine Months Ended September 30,
2016
2015
Balance at beginning of period
$
77,177
$
92,509
Additions
21,972
26,832
Disposals
(30,494
)
(33,015
)
Write-downs
(3,662
)
(2,371
)
Balance at end of period
$
64,993
$
83,955
Gain, net on the sale of other real estate included in other real estate expense
$
5,350
$
2,116</t>
  </si>
  <si>
    <t>Other Real Estate, Excluding Covered Other Real Estate, By Type of Property</t>
  </si>
  <si>
    <t>At September 30, 2016 and December 31, 2015, other real estate, excluding covered other real estate, by type of property consisted of the following ($ in thousands):
September 30, 2016
December 31, 2015
Construction, land development and other land properties
$
38,345
$
47,550
1-4 family residential properties
8,037
10,732
Nonfarm, nonresidential properties
18,611
16,717
Other real estate properties
—
2,178
Total other real estate, excluding covered other real estate
$
64,993
$
77,177</t>
  </si>
  <si>
    <t>Other Real Estate, Excluding Covered Other Real Estate, By Geographic Location</t>
  </si>
  <si>
    <t>At September 30, 2016 and December 31, 2015, other real estate, excluding covered other real estate, by geographic location consisted of the following ($ in thousands):
September 30, 2016
December 31, 2015
Alabama
$
15,574
$
21,578
Florida
25,147
29,579
Mississippi (1)
16,659
14,312
Tennessee (2)
6,061
9,974
Texas
1,552
1,734
Total other real estate, excluding covered other real estate
$
64,993
$
77,177
(1)
Mississippi includes Central and Southern Mississippi Regions
(2)
Tennessee includes Memphis, Tennessee and Northern Mississippi Regions</t>
  </si>
  <si>
    <t>Changes and Losses, Net On Covered Other Real Estate</t>
  </si>
  <si>
    <t xml:space="preserve">For the periods presented, changes and gains (losses), net on covered other real estate were as follows ($ in thousands):
Nine Months Ended September 30,
2016
2015
Balance at beginning of period
$
1,651
$
6,060
Transfers from covered loans
456
266
FASB ASC 310-30 adjustment for the residual recorded investment
(12
)
(902
)
Net transfers from covered loans
444
(636
)
Disposals
(1,679
)
(1,404
)
Transfers to noncovered other real estate
(388
)
—
Write-downs
(28
)
(1,155
)
Balance at end of period
$
—
$
2,865
Gain (loss), net on the sale of covered other real estate included in other real estate expense
$
801
$
(54
) </t>
  </si>
  <si>
    <t>Covered Other Real Estate by Type of Property</t>
  </si>
  <si>
    <t>At September 30, 2016 and December 31, 2015, covered other real estate by type of property consisted of the following ($ in thousands):
September 30, 2016
December 31, 2015
Construction, land development and other land properties
$
—
$
638
1-4 family residential properties
—
223
Nonfarm, nonresidential properties
—
399
Other real estate properties
—
391
Total covered other real estate
$
—
$
1,651</t>
  </si>
  <si>
    <t>Deposits (Tables)</t>
  </si>
  <si>
    <t>Deposits Summary</t>
  </si>
  <si>
    <t>At September 30, 2016 and December 31, 2015, deposits consisted of the following ($ in thousands):
September 30, 2016
December 31, 2015
Noninterest-bearing demand
$
3,111,603
$
2,998,694
Interest-bearing demand
1,783,655
1,938,497
Savings
3,133,286
2,970,997
Time
1,657,157
1,680,042
Total
$
9,685,701
$
9,588,230</t>
  </si>
  <si>
    <t>Securities Sold Under Repurchase Agreements (Tables)</t>
  </si>
  <si>
    <t>Schedule of securities sold under repurchase agreements</t>
  </si>
  <si>
    <t>The following table presents the securities sold under repurchase agreements by collateral pledged at September 30, 2016 and December 31, 2015 ($ in thousands):
September 30, 2016
December 31, 2015
U.S. Government agency obligations
Issued by U.S. Government sponsored agencies
$
—
$
22,516
Mortgage-backed securities
Other residential mortgage-backed securities
Issued or guaranteed by FNMA, FHLMC or GNMA
122,865
102,604
Commercial mortgage-backed securities
Issued or guaranteed by FNMA, FHLMC or GNMA
41,067
—
Total securities sold under repurchase agreements
$
163,932
$
125,120</t>
  </si>
  <si>
    <t>Defined Benefit and Other Postretirement Benefits (Tables)</t>
  </si>
  <si>
    <t>Trustmark Capital Accumulation Plan [Member]</t>
  </si>
  <si>
    <t>Defined Benefit Plans And Other Postretirement Benefit Plans Table Text Block [Line Items]</t>
  </si>
  <si>
    <t>Net Periodic Benefit Cost</t>
  </si>
  <si>
    <t>The following table presents information regarding the net periodic benefit cost for the Plan for the periods presented ($ in thousands):
Three Months Ended September 30,
Nine Months Ended September 30,
2016
2015
2016
2015
Service cost
$
106
$
127
$
322
$
387
Interest cost
847
867
2,507
2,593
Expected return on plan assets
(426
)
(1,297
)
(2,470
)
(3,890
)
Recognized net loss due to lump sum settlements
463
603
3,134
1,499
Recognized net actuarial loss
714
969
2,035
2,907
Net periodic benefit cost
$
1,704
$
1,269
$
5,528
$
3,496</t>
  </si>
  <si>
    <t>Supplemental Retirement Plan [Member]</t>
  </si>
  <si>
    <t>The following table presents information regarding the net periodic benefit cost for Trustmark’s nonqualified supplemental retirement plans for the periods presented ($ in thousands):
Three Months Ended September 30,
Nine Months Ended September 30,
2016
2015
2016
2015
Service cost
$
73
$
107
$
221
$
323
Interest cost
542
520
1,630
1,563
Amortization of prior service cost
63
63
188
188
Recognized net actuarial loss
214
246
649
745
Net periodic benefit cost
$
892
$
936
$
2,688
$
2,819</t>
  </si>
  <si>
    <t>Stock and Incentive Compensation Plans (Tables)</t>
  </si>
  <si>
    <t>Summary of Stock Plan Activity</t>
  </si>
  <si>
    <t>The following table summarizes the Stock Plan activity for the periods presented:
Three Months Ended September 30, 2016
Performance Awards
Time-Vested Awards
Nonvested shares, beginning of period
239,006
327,197
Granted
—
2,000
Released from restriction
(1,587
)
(3,379
)
Forfeited
(283
)
(917
)
Nonvested shares, end of period
237,136
324,901
Nine Months Ended September 30, 2016
Performance Awards
Time-Vested Awards
Nonvested shares, beginning of period
212,309
306,657
Granted
99,116
139,291
Released from restriction
(40,888
)
(105,717
)
Forfeited
(33,401
)
(15,330
)
Nonvested shares, end of period
237,136
324,901</t>
  </si>
  <si>
    <t>Compensation Expense for Awards Under Stock Plan</t>
  </si>
  <si>
    <t>The following table presents information regarding compensation expense for awards under the Stock Plan for the periods presented ($ in thousands):
Three Months Ended September 30,
Nine Months Ended September 30,
2016
2015
2016
2015
Performance awards
$
382
$
319
$
789
$
883
Time-vested awards
559
638
1,952
1,855
Total compensation expense
$
941
$
957
$
2,741
$
2,738</t>
  </si>
  <si>
    <t>Earnings Per Share (EPS) (Tables)</t>
  </si>
  <si>
    <t>Weighted-Average Shares Used to Calculate Basic and Diluted EPS</t>
  </si>
  <si>
    <t>The following table reflects weighted-average shares used to calculate basic and diluted EPS for the periods presented (in thousands):
Three Months Ended September 30,
Nine Months Ended September 30,
2016
2015
2016
2015
Basic shares
67,625
67,557
67,618
67,547
Dilutive shares
168
150
153
130
Diluted shares
67,793
67,707
67,771
67,677</t>
  </si>
  <si>
    <t>Weighted-Average Antidilutive Stock Award Excluded from Determining Diluted EPS</t>
  </si>
  <si>
    <t>Weighted-average antidilutive stock awards were excluded in determining diluted EPS. The following table reflects weighted-average antidilutive stock awards for the periods presented (in thousands):
Three Months Ended September 30,
Nine Months Ended September 30,
2016
2015
2016
2015
Weighted-average antidilutive stock awards
—
1
2
1</t>
  </si>
  <si>
    <t>Statements of Cash Flows (Tables)</t>
  </si>
  <si>
    <t>Cash Flows Supplementary Disclosures</t>
  </si>
  <si>
    <t>The following table reflects specific transaction amounts for the periods presented ($ in thousands):
Nine Months Ended September 30,
2016
2015
Income taxes paid
$
24,646
$
15,291
Interest expense paid on deposits and borrowings
17,132
14,639
Noncash transfers from loans to other real estate (1)
21,972
26,196
(1)
Includes transfers from covered loans to covered other real estate.</t>
  </si>
  <si>
    <t>Shareholders' Equity (Tables)</t>
  </si>
  <si>
    <t>Table of Actual Regulatory Capital Amounts and Ratios</t>
  </si>
  <si>
    <t xml:space="preserve">The following table provides Trustmark’s and TNB’s actual regulatory capital amounts and ratios under regulatory capital standards in effect at September 30, 2016 and December 31, 2015 ($ in thousands):
Actual
Regulatory Capital
Minimum
To Be Well
Amount
Ratio
Requirement
Capitalized
At September 30, 2016:
Common Equity Tier 1 Capital (to Risk Weighted Assets)
Trustmark Corporation
$
1,194,729
12.35
%
5.125
%
n/a
Trustmark National Bank
1,235,923
12.78
%
5.125
%
6.50
%
Tier 1 Capital (to Risk Weighted Assets)
Trustmark Corporation
$
1,254,453
12.97
%
6.625
%
n/a
Trustmark National Bank
1,235,923
12.78
%
6.625
%
8.00
%
Total Capital (to Risk Weighted Assets)
Trustmark Corporation
$
1,336,704
13.82
%
8.625
%
n/a
Trustmark National Bank
1,318,174
13.63
%
8.625
%
10.00
%
Tier 1 Leverage (to Average Assets)
Trustmark Corporation
$
1,254,453
9.92
%
4.00
%
n/a
Trustmark National Bank
1,235,923
9.79
%
4.00
%
5.00
%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t>
  </si>
  <si>
    <t>Components of Accumulated Other Comprehensive Income (Loss) and the Related Tax Effects</t>
  </si>
  <si>
    <t>The following table presents the components of accumulated other comprehensive loss and the related tax effects allocated to each component for the three and nine months ended September 30, 2016 and 2015 ($ in thousands). Reclassification adjustments related to securities available for sale are included in security losse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9 – Defined Benefit and Other Postretirement Benefits for additional details). Reclassification adjustments related to pension and other postretirement benefit plans are included in salaries and employee benefits in the accompanying consolidated statements of income. Reclassification adjustments related to the cash flow hedge derivative are included in other interest expense in the accompanying consolidated statements of income.
Three Months Ended September 30, 2016
Three Months Ended September 30, 2015
Before Tax Amount
Tax (Expense) Benefit
Net of Tax Amount
Before Tax Amount
Tax (Expense) Benefit
Net of Tax Amount
Securities available for sale and transferred securities:
Unrealized holding (losses) gains arising during the period
$
(12,657
)
$
4,841
$
(7,816
)
$
17,872
$
(6,837
)
$
11,035
Reclassification adjustment for net losses realized in net income
—
—
—
—
—
—
Change in net unrealized holding loss on securities transferred to held to maturity
2,677
(1,024
)
1,653
1,678
(642
)
1,036
Total securities available for sale and transferred securities
(9,980
)
3,817
(6,163
)
19,550
(7,479
)
12,071
Pension and other postretirement benefit plans:
Net change in prior service costs
63
(24
)
39
63
(24
)
39
Recognized net loss due to lump sum settlements
463
(177
)
286
603
(230
)
373
Change in net actuarial loss
928
(355
)
573
1,216
(465
)
751
Reclassification related to net losses realized in net income
1,454
(556
)
898
1,882
(719
)
1,163
Cash flow hedge derivatives:
Change in accumulated loss on effective cash flow hedge derivatives
417
(160
)
257
(1,216
)
465
(751
)
Reclassification adjustment for loss realized in net income
157
(60
)
97
211
(81
)
130
Total cash flow hedge derivatives
574
(220
)
354
(1,005
)
384
(621
)
Total other comprehensive (loss) income
$
(7,952
)
$
3,041
$
(4,911
)
$
20,427
$
(7,814
)
$
12,613</t>
  </si>
  <si>
    <t>Changes in Balances of Component of Accumulated Other Comprehensive Loss</t>
  </si>
  <si>
    <t xml:space="preserve">Nine Months Ended September 30, 2016
Nine Months Ended September 30, 2015
Before Tax Amount
Tax (Expense) Benefit
Net of Tax Amount
Before Tax Amount
Tax (Expense) Benefit
Net of Tax Amount
Securities available for sale and transferred securities:
Unrealized holding gains arising during the period
$
32,057
$
(12,261
)
$
19,796
$
13,718
$
(5,248
)
$
8,470
Reclassification adjustment for net losses realized in net income
310
(119
)
191
—
—
—
Change in net unrealized holding loss on securities transferred to held to maturity
8,374
(3,203
)
5,171
4,747
(1,816
)
2,931
Total securities available for sale and transferred securities
40,741
(15,583
)
25,158
18,465
(7,064
)
11,401
Pension and other postretirement benefit plans:
Net change in prior service costs
188
(72
)
116
188
(72
)
116
Recognized net loss due to lump sum settlements
3,134
(1,199
)
1,935
1,499
(573
)
926
Change in net actuarial loss
2,684
(1,026
)
1,658
3,653
(1,397
)
2,256
Reclassification related to net losses realized in net income
6,006
(2,297
)
3,709
5,340
(2,042
)
3,298
Cash flow hedge derivatives:
Change in accumulated loss on effective cash flow hedge derivatives
(1,360
)
520
(840
)
(1,919
)
734
(1,185
)
Reclassification adjustment for loss realized in net income
473
(181
)
292
632
(242
)
390
Total cash flow hedge derivatives
(887
)
339
(548
)
(1,287
)
492
(795
)
Total other comprehensive income
$
45,860
$
(17,541
)
$
28,319
$
22,518
$
(8,614
)
$
13,904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6
$
(17,394
)
$
(27,840
)
$
(160
)
$
(45,394
)
Other comprehensive income (loss) before reclassification
24,967
—
(840
)
24,127
Amounts reclassified from accumulated other comprehensive loss
191
3,709
292
4,192
Net other comprehensive income (loss)
25,158
3,709
(548
)
28,319
Balance at September 30, 2016
$
7,764
$
(24,131
)
$
(708
)
$
(17,075
)
Balance at January 1, 2015
$
(11,003
)
$
(31,617
)
$
136
$
(42,484
)
Other comprehensive (loss) income before reclassification
11,401
3,298
(1,185
)
13,514
Amounts reclassified from accumulated other comprehensive loss
—
—
390
390
Net other comprehensive income (loss)
11,401
3,298
(795
)
13,904
Balance at September 30, 2015
$
398
$
(28,319
)
$
(659
)
$
(28,580
) </t>
  </si>
  <si>
    <t>Fair Value (Tables)</t>
  </si>
  <si>
    <t>Financial Assets and Liabilities Measured at Fair Value Recurring Basis</t>
  </si>
  <si>
    <t>The following tables summarize financial assets and financial liabilities measured at fair value on a recurring basis as of September 30, 2016 and December 31, 2015, segregated by the level of valuation inputs within the fair value hierarchy utilized to measure fair value ($ in thousands). There were no transfers between fair value levels for the nine months ended September 30, 2016 and the year ended December 31, 2015.
September 30, 2016
Total
Level 1
Level 2
Level 3
U.S. Government agency obligations
$
58,517
$
—
$
58,517
$
—
Obligations of states and political subdivisions
124,641
—
124,641
—
Mortgage-backed securities
2,227,789
—
2,227,789
—
Securities available for sale
2,410,947
—
2,410,947
—
Loans held for sale
242,097
—
242,097
—
Mortgage servicing rights
65,514
—
—
65,514
Other assets - derivatives
7,901
(25
)
5,179
2,747
Other liabilities - derivatives
8,583
808
7,775
—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t>
  </si>
  <si>
    <t>Changes in Level 3 Assets Measured at Fair Value on a Recurring Basis</t>
  </si>
  <si>
    <t>The changes in Level 3 assets measured at fair value on a recurring basis for the nine months ended September 30, 2016 and 2015 are summarized as follows ($ in thousands):
MSR
Other Assets - Derivatives
Balance, January 1, 2016
$
74,007
$
1,113
Total net (loss) gain included in Mortgage banking, net (1)
(20,885
)
9,486
Additions
12,392
—
Sales
—
(7,852
)
Balance, September 30, 2016
$
65,514
$
2,747
The amount of total (losses) gains for the period included in earnings that are attributable to the change in unrealized gains or losses still held at September 30, 2016
$
(13,519
)
$
904
Balance, January 1, 2015
$
64,358
$
1,299
Total net (loss) gain included in Mortgage banking, net (1)
(7,869
)
6,193
Additions
13,320
—
Sales
—
(4,786
)
Balance, September 30, 2015
$
69,809
$
2,706
The amount of total losses for the period included in earnings that are attributable to the change in unrealized gains or losses still held at September 30, 2015
$
(433
)
$
(169
)
(1)
Total net (loss) gain included in Mortgage banking, net relating to the MSR includes changes in fair value due to market changes and due to run-off.</t>
  </si>
  <si>
    <t>Carrying Amounts and Estimated Fair Values of Financial Instruments</t>
  </si>
  <si>
    <t>The carrying amounts and estimated fair values of financial instruments at September 30, 2016 and December 31, 2015, are as follows ($ in thousands):
September 30, 2016
December 31, 2015
Carrying Value
Estimated Fair Value
Carrying Value
Estimated Fair Value
Financial Assets:
Level 2 Inputs:
Cash and short-term investments
$
384,445
$
384,445
$
278,001
$
278,001
Securities held to maturity
1,143,234
1,173,101
1,187,818
1,195,367
Level 3 Inputs:
Net LHFI
7,428,333
7,493,082
7,023,766
7,136,105
Net acquired loans
284,357
284,357
378,419
378,419
FDIC indemnification asset
—
—
738
738
Financial Liabilities:
Level 2 Inputs:
Deposits
9,685,701
9,689,282
9,588,230
9,592,531
Short-term liabilities
927,710
927,710
853,659
853,659
Long-term FHLB advances
751,075
751,077
501,155
501,160
Subordinated notes
49,993
50,484
49,969
51,405
Junior subordinated debt securities
61,856
40,825
61,856
49,021</t>
  </si>
  <si>
    <t>Fair Value and the Contractual Principal Outstanding of the LHFS</t>
  </si>
  <si>
    <t>The following table provides information about the fair value and the contractual principal outstanding of the LHFS accounted for under the fair value option as of September 30, 2016 and December 31, 2015 ($ in thousands):
September 30, 2016
December 31, 2015
Fair value of LHFS
$
204,839
$
124,165
LHFS contractual principal outstanding
198,288
121,608
Fair value less unpaid principal
$
6,551
$
2,557</t>
  </si>
  <si>
    <t>Derivative Financial Instruments (Tables)</t>
  </si>
  <si>
    <t>Fair Value of Derivative Instruments</t>
  </si>
  <si>
    <t>The following tables disclose the fair value of derivative instruments in Trustmark’s balance sheets as of September 30, 2016 and December 31, 2015 as well as the effect of these derivative instruments on Trustmark’s results of operations for the periods presented ($ in thousands):
September 30, 2016
December 31, 2015
Derivatives in hedging relationships
Interest rate contracts:
Interest rate swaps included in other assets
$
(1,147
)
$
(259
)
Derivatives not designated as hedging instruments
Interest rate contracts:
Futures contracts included in other assets
$
(199
)
$
(207
)
Exchange traded purchased options included in other assets
174
58
OTC written options (rate locks) included in other assets
2,747
1,113
Interest rate swaps included in other assets
6,298
2,888
Credit risk participation agreements included in other assets
28
18
Forward contracts included in other liabilities
1,170
(262
)
Exchange traded written options included in other liabilities
808
1,220
Interest rate swaps included in other liabilities
6,570
2,954
Credit risk participation agreements included in other liabilities
35
17</t>
  </si>
  <si>
    <t>Effects of Derivative Instruments on Statements of Operations</t>
  </si>
  <si>
    <t xml:space="preserve">Three Months Ended September 30,
Nine Months Ended September 30,
2016
2015
2016
2015
Derivatives in hedging relationships
Amount of loss reclassified from accumulated other comprehensive loss and recognized in other interest expense
$
(157
)
$
(211
)
$
(473
)
$
(632
)
Derivatives not designated as hedging instruments
Amount of (loss) gain recognized in mortgage banking, net
$
(688
)
$
1,265
$
11,042
$
4,221
Amount of gain (loss) recognized in bank card and other fees
1
(128
)
(206
)
(94
) </t>
  </si>
  <si>
    <t>Schedule of Amount Included in Other Comprehensive Income for Derivative Instruments Designated as Hedges of Cash Flows</t>
  </si>
  <si>
    <t xml:space="preserve">The following table discloses the amount included in other comprehensive income (loss), net of tax, for derivative instruments designated as cash flow hedges for the periods presented ($ in thousands):
Three Months Ended September 30,
Nine Months Ended September 30,
2016
2015
2016
2015
Derivatives in cash flow hedging relationship
Amount of gain (loss) recognized in other comprehensive income (loss), net of tax
$
257
$
(751
)
$
(840
)
$
(1,185
) </t>
  </si>
  <si>
    <t>Information about Financial Instruments that are Eligible for Offset in the Consolidated Balance Sheets</t>
  </si>
  <si>
    <t>Information about financial instruments that are eligible for offset in the consolidated balance sheets as of September 30, 2016 and December 31, 2015 is presented in the following tables ($ in thousands):
Offsetting of Derivative Assets
As of September 30,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5,151
$
—
$
5,151
$
—
$
—
$
5,151
Offsetting of Derivative Liabilities
As of September 30,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6,570
$
—
$
6,570
$
—
$
(4,932
)
$
1,638
Offsetting of Derivative Assets
As of December 31,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t>
  </si>
  <si>
    <t>Segment Information (Tables)</t>
  </si>
  <si>
    <t>Schedule of Segment Information</t>
  </si>
  <si>
    <t>The following table discloses financial information by reportable segment for the periods presented ($ in thousands):
Three Months Ended September 30,
Nine Months Ended September 30,
2016
2015
2016
2015
General Banking
Net interest income
$
97,395
$
97,408
$
287,950
$
291,483
Provision for loan losses, net
4,975
3,770
11,730
7,760
Noninterest income
27,207
28,320
81,230
82,477
Noninterest expense
84,358
90,043
267,063
262,403
Income before income taxes
35,269
31,915
90,387
103,797
Income taxes
6,844
6,207
18,168
22,588
General banking net income
$
28,425
$
25,708
$
72,219
$
81,209
Selected Financial Information
Average assets
$
12,916,011
$
12,231,450
$
12,788,736
$
12,123,213
Depreciation and amortization
$
9,274
$
9,209
$
26,483
$
27,256
Wealth Management
Net interest income
$
119
$
91
$
571
$
194
Noninterest income
7,434
7,748
22,681
23,477
Noninterest expense
6,216
6,195
18,200
19,373
Income before income taxes
1,337
1,644
5,052
4,298
Income taxes
512
629
1,933
1,644
Wealth management net income
$
825
$
1,015
$
3,119
$
2,654
Selected Financial Information
Average assets
$
6,039
$
4,181
$
1,842
$
3,020
Depreciation and amortization
$
44
$
44
$
131
$
139
Insurance
Net interest income
$
50
$
107
$
160
$
270
Noninterest income
10,075
9,905
28,308
27,925
Noninterest expense
7,334
7,322
21,768
21,266
Income before income taxes
2,791
2,690
6,700
6,929
Income taxes
1,059
983
2,550
2,612
Insurance net income
$
1,732
$
1,707
$
4,150
$
4,317
Selected Financial Information
Average assets
$
78,167
$
78,146
$
63,652
$
58,570
Depreciation and amortization
$
186
$
213
$
569
$
600
Consolidated
Net interest income
$
97,564
$
97,606
$
288,681
$
291,947
Provision for loan losses, net
4,975
3,770
11,730
7,760
Noninterest income
44,716
45,973
132,219
133,879
Noninterest expense
97,908
103,560
307,031
303,042
Income before income taxes
39,397
36,249
102,139
115,024
Income taxes
8,415
7,819
22,651
26,844
Consolidated net income
$
30,982
$
28,430
$
79,488
$
88,180
Selected Financial Information
Average assets
$
13,000,217
$
12,313,777
$
12,854,230
$
12,184,803
Depreciation and amortization
$
9,504
$
9,466
$
27,183
$
27,995</t>
  </si>
  <si>
    <t>Business, Basis of Financial Statement Presentation and Principles of Consolidation (Details)</t>
  </si>
  <si>
    <t>Sep. 30, 2016Office</t>
  </si>
  <si>
    <t>Number of offices</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Asset-Backed Securities and Structured Financial Products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12 Months Ended</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Available for Sale [Member]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Total</t>
  </si>
  <si>
    <t>Securities Available for Sale, Estimated Fair Value [Abstract]</t>
  </si>
  <si>
    <t>Total fair value, before mortgage-backed securities</t>
  </si>
  <si>
    <t>Securities Held to Maturity, Amortized Cost [Abstract]</t>
  </si>
  <si>
    <t>Securities Held to Maturity, Estimated Fair Value [Abstract]</t>
  </si>
  <si>
    <t>Loans Held for Investment (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 Additional Information (Details 1)</t>
  </si>
  <si>
    <t>Sep. 30, 2016USD ($)Region</t>
  </si>
  <si>
    <t>Sep. 30, 2015USD ($)</t>
  </si>
  <si>
    <t>Dec. 31, 2015USD ($)</t>
  </si>
  <si>
    <t>Financing Receivable Impaired [Line Items]</t>
  </si>
  <si>
    <t>Maximum concentration of loan as a percentage of total LHFI</t>
  </si>
  <si>
    <t>10.00%</t>
  </si>
  <si>
    <t>Key market regions | Region</t>
  </si>
  <si>
    <t>Carrying amounts of nonaccrual LHFI considered for impairment analysis</t>
  </si>
  <si>
    <t>Minimum loan amount for loan to be individually assessed for impairment</t>
  </si>
  <si>
    <t>Nonaccrual</t>
  </si>
  <si>
    <t>Nonaccrual financing receivable,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allowance for credit losses, deterioration value reserve</t>
  </si>
  <si>
    <t>Nonaccrual financing receivable, not specifically evaluated for impairment</t>
  </si>
  <si>
    <t>Nonaccrual financing receivable, allowance for credit losses, not specifically evaluated for impairment</t>
  </si>
  <si>
    <t>Amount held by company of foreclosure or in substance repossession of consumer mortgage LHFI classified as TDRs</t>
  </si>
  <si>
    <t>TDRs Classified as Consumer mortgage LHFI in the process of formal disclosure</t>
  </si>
  <si>
    <t>LHFI Classified as TDRs</t>
  </si>
  <si>
    <t>LHFI classified as TDRs from credits with interest only payments</t>
  </si>
  <si>
    <t>Financing receivable, related allowance</t>
  </si>
  <si>
    <t>Financing receivable, related charge-offs</t>
  </si>
  <si>
    <t>Troubled Debt Restructurings [Member]</t>
  </si>
  <si>
    <t>Loans Held for Investment (LHFI) and Allowance for Loan Losses, LHFI - Summary of LHFI Evaluated for Impairment (Details) - USD ($) $ in Thousands</t>
  </si>
  <si>
    <t>Loans and Leases Receivable, Other Information [Abstract]</t>
  </si>
  <si>
    <t>LHFI, Individually Evaluated For Impairment</t>
  </si>
  <si>
    <t>LHFI, Collectively Evaluated For Impair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oans Held for Investment (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oans Held for Investment (LHFI) and Allowance for Loan Losses, LHFI - Impact of Modifications Classified as Troubled Debt Restructurings (Details) - Troubled Debt Restructurings [Member] $ in Thousands</t>
  </si>
  <si>
    <t>Sep. 30, 2015USD ($)Contract</t>
  </si>
  <si>
    <t>Sep. 30, 2016USD ($)Contract</t>
  </si>
  <si>
    <t>Troubled Debt Restructurings [Abstract]</t>
  </si>
  <si>
    <t>Number of Contracts | Contract</t>
  </si>
  <si>
    <t>Pre-Modification Outstanding Recorded Investment</t>
  </si>
  <si>
    <t>Post-Modification Outstanding Recorded Investment</t>
  </si>
  <si>
    <t>Construction, Land Development and Other Land Loans [Member]</t>
  </si>
  <si>
    <t>Secured by Nonfarm, Nonresidential Properties [Member]</t>
  </si>
  <si>
    <t>Secured by 1-4 Family Residential Properties [Member]</t>
  </si>
  <si>
    <t>Loans Held for Investment (LHFI) and Allowance for Loan Losses, LHFI - Troubled Debt Restructuring Subsequently Defaulted (Details) - Troubled Debt Restructurings that Subsequently Defaulted [Member] - Secured by 1-4 Family Residential Properties [Member] $ in Thousands</t>
  </si>
  <si>
    <t>Recorded Investment | $</t>
  </si>
  <si>
    <t>Loans Held for Investment (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Troubled Debt Restructurings [Member] | Other Real Estate Secured [Member] | Loans Secured by Real Estate [Member]</t>
  </si>
  <si>
    <t>Loans Held for Investment (LHFI) and Allowance for Loan Losses, LHFI - Additional Information (Details 2)</t>
  </si>
  <si>
    <t>Mar. 31, 2015USD ($)</t>
  </si>
  <si>
    <t>Sep. 30, 2016USD ($)KeyRatioLoanPoolCreditRiskGrade</t>
  </si>
  <si>
    <t>Financing Receivable, Recorded Investment, Aging [Abstract]</t>
  </si>
  <si>
    <t>Number of days used as baseline in evaluating collateral documentation exceptions for loan policy</t>
  </si>
  <si>
    <t>90 days</t>
  </si>
  <si>
    <t>Number of key quality ratios | KeyRatio</t>
  </si>
  <si>
    <t>LHFS past due 90 days or more</t>
  </si>
  <si>
    <t>Percentage of outstanding principal to be repurchased under GNMA optional repurchase program</t>
  </si>
  <si>
    <t>100.00%</t>
  </si>
  <si>
    <t>Amount of delinquent loans repurchased</t>
  </si>
  <si>
    <t>Repurchase gain included in gain on sales of loans</t>
  </si>
  <si>
    <t>Financing Receivable [Abstract]</t>
  </si>
  <si>
    <t>Number of primary commercial loan groups | LoanPool</t>
  </si>
  <si>
    <t>Number of individual credit risk grades | CreditRiskGrade</t>
  </si>
  <si>
    <t>Minimum [Member]</t>
  </si>
  <si>
    <t>Loan amount used as baseline in credit quality review for loan policy</t>
  </si>
  <si>
    <t>Period to conduct asset review</t>
  </si>
  <si>
    <t>6 months</t>
  </si>
  <si>
    <t>Credit amount used as baseline in evaluating loan policy</t>
  </si>
  <si>
    <t>Maximum [Member]</t>
  </si>
  <si>
    <t>18 months</t>
  </si>
  <si>
    <t>Loans Held for Investment (LHFI) and Allowance for Loan Losses, LHFI - Carrying Amount of Loans by Credit Quality Indicator (Details) - USD ($) $ in Thousands</t>
  </si>
  <si>
    <t>Current</t>
  </si>
  <si>
    <t>Financing Receivable, Recorded Investment, Past Due</t>
  </si>
  <si>
    <t>Past Due 90 Days or More [Member]</t>
  </si>
  <si>
    <t>[1]</t>
  </si>
  <si>
    <t>Secured by 1-4 Family Residential Properties [Member] | Loans Secured by Real Estate [Member] | Past Due 90 Days or More [Member]</t>
  </si>
  <si>
    <t>Secured by Nonfarm, Nonresidential Properties [Member] | Loans Secured by Real Estate [Member] | Past Due 90 Days or More [Member]</t>
  </si>
  <si>
    <t>Consumer Loans [Member] | Past Due 90 Days or More [Member]</t>
  </si>
  <si>
    <t>Commercial LHFI [Member]</t>
  </si>
  <si>
    <t>Financing receivable commercial</t>
  </si>
  <si>
    <t>Commercial LHFI [Member] | Pass [Member]</t>
  </si>
  <si>
    <t>Commercial LHFI [Member] | Special Mention [Member]</t>
  </si>
  <si>
    <t>Commercial LHFI [Member] | Substandard [Member]</t>
  </si>
  <si>
    <t>Commercial LHFI [Member] | Doubtful [Member]</t>
  </si>
  <si>
    <t>Commercial LHFI [Member] | Construction, Land Development and Other Land [Member] | Loans Secured by Real Estate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Construction, Land Development and Other Land [Member] | Doubtful [Member] | Loans Secured by Real Estate [Member]</t>
  </si>
  <si>
    <t>Commercial LHFI [Member] | Secured by 1-4 Family Residential Properties [Member] | Loans Secured by Real Estate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t>
  </si>
  <si>
    <t>Commercial LHFI [Member] | Secured by Nonfarm, Nonresidential Properties [Member] | Pass [Member] | Loans Secured by Real Estate [Member]</t>
  </si>
  <si>
    <t>Commercial LHFI [Member] | Secured by Nonfarm, Nonresidential Properties [Member] | Special Mention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t>
  </si>
  <si>
    <t>Commercial LHFI [Member] | Other Real Estate Secured [Member] | Pass [Member] | Loans Secured by Real Estate [Member]</t>
  </si>
  <si>
    <t>Commercial LHFI [Member] | Other Real Estate Secured [Member] | Substandard [Member] | Loans Secured by Real Estate [Member]</t>
  </si>
  <si>
    <t>Commercial LHFI [Member] | Commercial and Industrial Loans [Member]</t>
  </si>
  <si>
    <t>Commercial LHFI [Member] | Commercial and Industrial Loans [Member] | Pass [Member]</t>
  </si>
  <si>
    <t>Commercial LHFI [Member] | Commercial and Industrial Loans [Member] | Special Mention [Member]</t>
  </si>
  <si>
    <t>Commercial LHFI [Member] | Commercial and Industrial Loans [Member] | Substandard [Member]</t>
  </si>
  <si>
    <t>Commercial LHFI [Member] | Commercial and Industrial Loans [Member] | Doubtful [Member]</t>
  </si>
  <si>
    <t>Commercial LHFI [Member] | State and Other Political Subdivision Loans [Member]</t>
  </si>
  <si>
    <t>Commercial LHFI [Member] | State and Other Political Subdivision Loans [Member] | Pass [Member]</t>
  </si>
  <si>
    <t>Commercial LHFI [Member] | State and Other Political Subdivision Loans [Member] | Special Mention [Member]</t>
  </si>
  <si>
    <t>Commercial LHFI [Member] | State and Other Political Subdivision Loans [Member] | Substandard [Member]</t>
  </si>
  <si>
    <t>Commercial LHFI [Member] | Other Loans [Member]</t>
  </si>
  <si>
    <t>Commercial LHFI [Member] | Other Loans [Member] | Pass [Member]</t>
  </si>
  <si>
    <t>Commercial LHFI [Member] | Other Loans [Member] | Special Mention [Member]</t>
  </si>
  <si>
    <t>Commercial LHFI [Member] | Other Loans [Member] | Substandard [Member]</t>
  </si>
  <si>
    <t>Commercial LHFI [Member] | Other Loans [Member] | Doubtful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Past due 90 days or more but still accruing interest.</t>
  </si>
  <si>
    <t>Loans Held for Investment (LHFI) and Allowance for Loan Losses, LHFI - Aging Analysis of Past Due Loans and Nonaccrual Loans, Excluding Covered Loans by Loan Type (Details) - USD ($) $ in Thousands</t>
  </si>
  <si>
    <t>Total Past Due</t>
  </si>
  <si>
    <t>Current Loans</t>
  </si>
  <si>
    <t>Past Due 30 to 59 Days [Member]</t>
  </si>
  <si>
    <t>Past Due 60 to 89 Days [Member]</t>
  </si>
  <si>
    <t>Construction, Land Development and Other Land [Member] | Past Due 30 to 59 Days [Member] | Loans Secured by Real Estate [Member]</t>
  </si>
  <si>
    <t>Construction, Land Development and Other Land [Member] | Past Due 60 to 89 Days [Member] | Loans Secured by Real Estate [Member]</t>
  </si>
  <si>
    <t>Secured by 1-4 Family Residential Properties [Member] | Past Due 30 to 59 Days [Member] | Loans Secured by Real Estate [Member]</t>
  </si>
  <si>
    <t>Secured by 1-4 Family Residential Properties [Member] | Past Due 60 to 89 Days [Member] | Loans Secured by Real Estate [Member]</t>
  </si>
  <si>
    <t>Secured by 1-4 Family Residential Properties [Member] | Past Due 90 Days or More [Member] | Loans Secured by Real Estate [Member]</t>
  </si>
  <si>
    <t>Secured by Nonfarm, Nonresidential Properties [Member] | Past Due 30 to 59 Days [Member] | Loans Secured by Real Estate [Member]</t>
  </si>
  <si>
    <t>Secured by Nonfarm, Nonresidential Properties [Member] | Past Due 60 to 89 Days [Member] | Loans Secured by Real Estate [Member]</t>
  </si>
  <si>
    <t>Secured by Nonfarm, Nonresidential Properties [Member] | Past Due 90 Days or More [Member] | Loans Secured by Real Estate [Member]</t>
  </si>
  <si>
    <t>Other Real Estate Secured [Member] | Past Due 30 to 59 Days [Member] | Loans Secured by Real Estate [Member]</t>
  </si>
  <si>
    <t>Commercial and Industrial Loans [Member] | Past Due 30 to 59 Days [Member]</t>
  </si>
  <si>
    <t>Commercial and Industrial Loans [Member] | Past Due 60 to 89 Days [Member]</t>
  </si>
  <si>
    <t>Consumer Loans [Member] | Past Due 30 to 59 Days [Member]</t>
  </si>
  <si>
    <t>Consumer Loans [Member] | Past Due 60 to 89 Days [Member]</t>
  </si>
  <si>
    <t>State and Other Political Subdivision Loans [Member] | Past Due 30 to 59 Days [Member]</t>
  </si>
  <si>
    <t>Other Loans [Member] | Past Due 30 to 59 Days [Member]</t>
  </si>
  <si>
    <t>Other Loans [Member] | Past Due 60 to 89 Days [Member]</t>
  </si>
  <si>
    <t>Loans Held for Investment (LHFI) and Allowance for Loan Losses, LHFI - Additional Information (Details 3)</t>
  </si>
  <si>
    <t>Sep. 30, 2016LoanFactor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oans Held for Investment (LHFI) and Allowance for Loan Losses, LHFI - Change in Allowance for Loan Losses (Details) - USD ($) $ in Thousands</t>
  </si>
  <si>
    <t>Financing Receivable, Allowance for Credit Losses [Roll Forward]</t>
  </si>
  <si>
    <t>Balance at beginning of period</t>
  </si>
  <si>
    <t>Balance at end of period</t>
  </si>
  <si>
    <t>Allowance for Loan Losses, LHFI [Member]</t>
  </si>
  <si>
    <t>Loans charged-off</t>
  </si>
  <si>
    <t>Recoveries</t>
  </si>
  <si>
    <t>Net charge-offs</t>
  </si>
  <si>
    <t>Individually</t>
  </si>
  <si>
    <t>Collectively</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cquired Loans - Schedule of Covered and Noncovered Acquired Loans by Type (Details) - USD ($) $ in Thousands</t>
  </si>
  <si>
    <t>Jun. 30, 2016</t>
  </si>
  <si>
    <t>Jun. 30, 2015</t>
  </si>
  <si>
    <t>Dec. 31, 2014</t>
  </si>
  <si>
    <t>Financing Receivable, Allowance for Credit Losses [Line Items]</t>
  </si>
  <si>
    <t>Acquired loans</t>
  </si>
  <si>
    <t>Noncovered Loans [Member]</t>
  </si>
  <si>
    <t>Covered Loans [Member]</t>
  </si>
  <si>
    <t>Construction, Land Development and Other Land [Member] | Loans Secured by Real Estate [Member] | Noncovered Loans [Member]</t>
  </si>
  <si>
    <t>Construction, Land Development and Other Land [Member] | Loans Secured by Real Estate [Member] | Covered Loans [Member]</t>
  </si>
  <si>
    <t>Secured by 1-4 Family Residential Properties [Member] | Loans Secured by Real Estate [Member] | Noncovered Loans [Member]</t>
  </si>
  <si>
    <t>Secured by 1-4 Family Residential Properties [Member] | Loans Secured by Real Estate [Member] | Covered Loans [Member]</t>
  </si>
  <si>
    <t>Secured by Nonfarm, Nonresidential Properties [Member] | Loans Secured by Real Estate [Member] | Noncovered Loans [Member]</t>
  </si>
  <si>
    <t>Secured by Nonfarm, Nonresidential Properties [Member] | Loans Secured by Real Estate [Member] | Covered Loans [Member]</t>
  </si>
  <si>
    <t>Other Real Estate Secured [Member] | Loans Secured by Real Estate [Member] | Noncovered Loans [Member]</t>
  </si>
  <si>
    <t>Other Real Estate Secured [Member] | Loans Secured by Real Estate [Member] | Covered Loans [Member]</t>
  </si>
  <si>
    <t>Commercial and Industrial Loans [Member] | Noncovered Loans [Member]</t>
  </si>
  <si>
    <t>Commercial and Industrial Loans [Member] | Covered Loans [Member]</t>
  </si>
  <si>
    <t>Consumer Loans [Member] | Noncovered Loans [Member]</t>
  </si>
  <si>
    <t>Consumer Loans [Member] | Covered Loans [Member]</t>
  </si>
  <si>
    <t>Other Loans [Member] | Noncovered Loans [Member]</t>
  </si>
  <si>
    <t>Other Loans [Member] | Covered Loans [Member]</t>
  </si>
  <si>
    <t>Trustmark’s loss share agreement with the FDIC covering the acquired covered loans other than loans secured by 1-4 family residential properties expired on June 30, 2016. Trustmark’s loss share agreement with the FDIC covering the acquired covered loans secured by 1-4 family residential properties will expire in 2021. Effective July 1, 2016, all acquired covered loans excluding the acquired covered loans secured by 1-4 family residential properties were reclassified to acquired noncovered loans.</t>
  </si>
  <si>
    <t>Acquired Loans - Changes in the Carrying Value of Acquired Loans (Details) - USD ($) $ in Thousands</t>
  </si>
  <si>
    <t>Carrying value of acquired loans [Abstract]</t>
  </si>
  <si>
    <t>Accretion to interest income</t>
  </si>
  <si>
    <t>Carrying value, net, beginning</t>
  </si>
  <si>
    <t>Carrying value, net, ending</t>
  </si>
  <si>
    <t>Acquired Not ASC 310-30 [Member] | Noncovered Loans [Member]</t>
  </si>
  <si>
    <t>[2]</t>
  </si>
  <si>
    <t>Transfers</t>
  </si>
  <si>
    <t>[2],[3]</t>
  </si>
  <si>
    <t>Payments received, net</t>
  </si>
  <si>
    <t>Other</t>
  </si>
  <si>
    <t>[2],[4]</t>
  </si>
  <si>
    <t>Less change in allowance for loan losses, acquired loans</t>
  </si>
  <si>
    <t>Acquired Not ASC 310-30 [Member] | Covered Loans [Member]</t>
  </si>
  <si>
    <t>Acquired Impaired [Member] | Noncovered Loans [Member]</t>
  </si>
  <si>
    <t>[3]</t>
  </si>
  <si>
    <t>[4]</t>
  </si>
  <si>
    <t>Acquired Impaired [Member] | Covered Loans [Member]</t>
  </si>
  <si>
    <t>"Acquired Not ASC 310-30" loans consist of revolving credit agreements and commercial leases that are not in scope for FASB ASC Topic 310-30, "Loans and Debt Securities Acquired with Deteriorated Credit Quality."</t>
  </si>
  <si>
    <t>Covered acquired loans transferred to noncovered acquired loans as a result of expiration of the related indemnification agreement with the FDIC on June 30, 2016.</t>
  </si>
  <si>
    <t>Includes miscellaneous timing adjustments as well as acquired loan terminations through foreclosure, charge-off and other terminations.</t>
  </si>
  <si>
    <t>Acquired Loans - Changes in Accretable Yield of Acquired Loans (Details) - USD ($) $ in Thousands</t>
  </si>
  <si>
    <t>Change in accretable difference on acquired loans [Abstract]</t>
  </si>
  <si>
    <t>Accretable yield at beginning of period</t>
  </si>
  <si>
    <t>Disposals</t>
  </si>
  <si>
    <t>Reclassification from nonaccretable difference</t>
  </si>
  <si>
    <t>Accretable yield at end of period</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Net (charge-offs) recoveries</t>
  </si>
  <si>
    <t>The allowance for loan losses on covered acquired loans other than loans secured by 1-4 family residential properties transferred to the allowance for loan losses on noncovered acquired loans as a result of expiration of the related indemnification agreement with the FDIC on June 30, 2016.</t>
  </si>
  <si>
    <t>Acquired Loans - Additional Information (Details) $ in Thousands</t>
  </si>
  <si>
    <t>Sep. 30, 2016USD ($)CreditRiskGrade</t>
  </si>
  <si>
    <t>Nonaccrual loans not accounted for under FASB ASC Topic 310 30 | $</t>
  </si>
  <si>
    <t>Acquired Loans - Carrying Amount of Acquired Loans by Credit Quality Indicator (Details) - USD ($) $ in Thousands</t>
  </si>
  <si>
    <t>Acquired Loans, Aging [Abstract]</t>
  </si>
  <si>
    <t>Acquired Loans, Past Due</t>
  </si>
  <si>
    <t>Total Acquired Loans</t>
  </si>
  <si>
    <t>Acquired Loans, Commercial Loans [Abstract]</t>
  </si>
  <si>
    <t>Noncovered Loans [Member] | Past Due 90 Days or More [Member]</t>
  </si>
  <si>
    <t>Covered Loans [Member] | Past Due 90 Days or More [Member]</t>
  </si>
  <si>
    <t>Construction, Land Development and Other Land [Member] | Noncovered Loans [Member] | Loans Secured by Real Estate [Member]</t>
  </si>
  <si>
    <t>Construction, Land Development and Other Land [Member] | Noncovered Loans [Member] | Loans Secured by Real Estate [Member] | Past Due 90 Days or More [Member]</t>
  </si>
  <si>
    <t>Construction, Land Development and Other Land [Member] | Covered Loans [Member] | Loans Secured by Real Estate [Member]</t>
  </si>
  <si>
    <t>Construction, Land Development and Other Land [Member] | Covered Loans [Member] | Loans Secured by Real Estate [Member] | Past Due 90 Days or More [Member]</t>
  </si>
  <si>
    <t>Secured by 1-4 Family Residential Properties [Member] | Noncovered Loans [Member] | Loans Secured by Real Estate [Member]</t>
  </si>
  <si>
    <t>Secured by 1-4 Family Residential Properties [Member] | Noncovered Loans [Member] | Loans Secured by Real Estate [Member] | Past Due 90 Days or More [Member]</t>
  </si>
  <si>
    <t>Secured by 1-4 Family Residential Properties [Member] | Covered Loans [Member] | Loans Secured by Real Estate [Member]</t>
  </si>
  <si>
    <t>Secured by 1-4 Family Residential Properties [Member] | Covered Loans [Member] | Loans Secured by Real Estate [Member] | Past Due 90 Days or More [Member]</t>
  </si>
  <si>
    <t>Secured by Nonfarm, Nonresidential Properties [Member] | Noncovered Loans [Member] | Loans Secured by Real Estate [Member]</t>
  </si>
  <si>
    <t>Secured by Nonfarm, Nonresidential Properties [Member] | Noncovered Loans [Member] | Loans Secured by Real Estate [Member] | Past Due 90 Days or More [Member]</t>
  </si>
  <si>
    <t>Secured by Nonfarm, Nonresidential Properties [Member] | Covered Loans [Member] | Loans Secured by Real Estate [Member]</t>
  </si>
  <si>
    <t>Secured by Nonfarm, Nonresidential Properties [Member] | Covered Loans [Member] | Loans Secured by Real Estate [Member] | Past Due 90 Days or More [Member]</t>
  </si>
  <si>
    <t>Other Real Estate Secured [Member] | Noncovered Loans [Member] | Loans Secured by Real Estate [Member]</t>
  </si>
  <si>
    <t>Other Real Estate Secured [Member] | Noncovered Loans [Member] | Loans Secured by Real Estate [Member] | Past Due 90 Days or More [Member]</t>
  </si>
  <si>
    <t>Other Real Estate Secured [Member] | Covered Loans [Member] | Loans Secured by Real Estate [Member]</t>
  </si>
  <si>
    <t>Other Real Estate Secured [Member] | Covered Loans [Member] | Loans Secured by Real Estate [Member] | Past Due 90 Days or More [Member]</t>
  </si>
  <si>
    <t>Commercial and Industrial Loans [Member] | Noncovered Loans [Member] | Past Due 90 Days or More [Member]</t>
  </si>
  <si>
    <t>Commercial and Industrial Loans [Member] | Covered Loans [Member] | Past Due 90 Days or More [Member]</t>
  </si>
  <si>
    <t>Consumer Loans [Member] | Noncovered Loans [Member] | Past Due 90 Days or More [Member]</t>
  </si>
  <si>
    <t>Other Loans [Member] | Noncovered Loans [Member] | Past Due 90 Days or More [Member]</t>
  </si>
  <si>
    <t>Other Loans [Member] | Covered Loans [Member] | Past Due 90 Days or More [Member]</t>
  </si>
  <si>
    <t>Commercial LHFI [Member] | Commercial Loan [Member]</t>
  </si>
  <si>
    <t>Commercial LHFI [Member] | Noncovered Loans [Member] | Commercial Loan [Member]</t>
  </si>
  <si>
    <t>Commercial LHFI [Member] | Noncovered Loans [Member] | Pass [Member]</t>
  </si>
  <si>
    <t>Commercial LHFI [Member] | Noncovered Loans [Member] | Special Mention [Member]</t>
  </si>
  <si>
    <t>Commercial LHFI [Member] | Noncovered Loans [Member] | Substandard [Member]</t>
  </si>
  <si>
    <t>Commercial LHFI [Member] | Noncovered Loans [Member] | Doubtful [Member]</t>
  </si>
  <si>
    <t>Commercial LHFI [Member] | Covered Loans [Member] | Commercial Loan [Member]</t>
  </si>
  <si>
    <t>Commercial LHFI [Member] | Covered Loans [Member] | Pass [Member]</t>
  </si>
  <si>
    <t>Commercial LHFI [Member] | Covered Loans [Member] | Special Mention [Member]</t>
  </si>
  <si>
    <t>Commercial LHFI [Member] | Covered Loans [Member] | Substandard [Member]</t>
  </si>
  <si>
    <t>Commercial LHFI [Member] | Covered Loans [Member] | Doubtful [Member]</t>
  </si>
  <si>
    <t>Commercial LHFI [Member] | Construction, Land Development and Other Land [Member] | Noncovered Loans [Member] | Loans Secured by Real Estate [Member] | Commercial Loan [Member]</t>
  </si>
  <si>
    <t>Commercial LHFI [Member] | Construction, Land Development and Other Land [Member] | Noncovered Loans [Member] | Pass [Member] | Loans Secured by Real Estate [Member]</t>
  </si>
  <si>
    <t>Commercial LHFI [Member] | Construction, Land Development and Other Land [Member] | Noncovered Loans [Member] | Special Mention [Member] | Loans Secured by Real Estate [Member]</t>
  </si>
  <si>
    <t>Commercial LHFI [Member] | Construction, Land Development and Other Land [Member] | Noncovered Loans [Member] | Substandard [Member] | Loans Secured by Real Estate [Member]</t>
  </si>
  <si>
    <t>Commercial LHFI [Member] | Construction, Land Development and Other Land [Member] | Noncovered Loans [Member] | Doubtful [Member] | Loans Secured by Real Estate [Member]</t>
  </si>
  <si>
    <t>Commercial LHFI [Member] | Construction, Land Development and Other Land [Member] | Covered Loans [Member] | Loans Secured by Real Estate [Member] | Commercial Loan [Member]</t>
  </si>
  <si>
    <t>Commercial LHFI [Member] | Construction, Land Development and Other Land [Member] | Covered Loans [Member] | Pass [Member] | Loans Secured by Real Estate [Member]</t>
  </si>
  <si>
    <t>Commercial LHFI [Member] | Construction, Land Development and Other Land [Member] | Covered Loans [Member] | Substandard [Member] | Loans Secured by Real Estate [Member]</t>
  </si>
  <si>
    <t>Commercial LHFI [Member] | Construction, Land Development and Other Land [Member] | Covered Loans [Member] | Doubtful [Member] | Loans Secured by Real Estate [Member]</t>
  </si>
  <si>
    <t>Commercial LHFI [Member] | Secured by 1-4 Family Residential Properties [Member] | Noncovered Loans [Member] | Loans Secured by Real Estate [Member] | Commercial Loan [Member]</t>
  </si>
  <si>
    <t>Commercial LHFI [Member] | Secured by 1-4 Family Residential Properties [Member] | Noncovered Loans [Member] | Pass [Member] | Loans Secured by Real Estate [Member]</t>
  </si>
  <si>
    <t>Commercial LHFI [Member] | Secured by 1-4 Family Residential Properties [Member] | Noncovered Loans [Member] | Special Mention [Member] | Loans Secured by Real Estate [Member]</t>
  </si>
  <si>
    <t>Commercial LHFI [Member] | Secured by 1-4 Family Residential Properties [Member] | Noncovered Loans [Member] | Substandard [Member] | Loans Secured by Real Estate [Member]</t>
  </si>
  <si>
    <t>Commercial LHFI [Member] | Secured by 1-4 Family Residential Properties [Member] | Noncovered Loans [Member] | Doubtful [Member] | Loans Secured by Real Estate [Member]</t>
  </si>
  <si>
    <t>Commercial LHFI [Member] | Secured by 1-4 Family Residential Properties [Member] | Covered Loans [Member] | Loans Secured by Real Estate [Member] | Commercial Loan [Member]</t>
  </si>
  <si>
    <t>Commercial LHFI [Member] | Secured by 1-4 Family Residential Properties [Member] | Covered Loans [Member] | Pass [Member] | Loans Secured by Real Estate [Member]</t>
  </si>
  <si>
    <t>Commercial LHFI [Member] | Secured by 1-4 Family Residential Properties [Member] | Covered Loans [Member] | Special Mention [Member] | Loans Secured by Real Estate [Member]</t>
  </si>
  <si>
    <t>Commercial LHFI [Member] | Secured by 1-4 Family Residential Properties [Member] | Covered Loans [Member] | Substandard [Member] | Loans Secured by Real Estate [Member]</t>
  </si>
  <si>
    <t>Commercial LHFI [Member] | Secured by Nonfarm, Nonresidential Properties [Member] | Noncovered Loans [Member] | Loans Secured by Real Estate [Member] | Commercial Loan [Member]</t>
  </si>
  <si>
    <t>Commercial LHFI [Member] | Secured by Nonfarm, Nonresidential Properties [Member] | Noncovered Loans [Member] | Pass [Member] | Loans Secured by Real Estate [Member]</t>
  </si>
  <si>
    <t>Commercial LHFI [Member] | Secured by Nonfarm, Nonresidential Properties [Member] | Noncovered Loans [Member] | Special Mention [Member] | Loans Secured by Real Estate [Member]</t>
  </si>
  <si>
    <t>Commercial LHFI [Member] | Secured by Nonfarm, Nonresidential Properties [Member] | Noncovered Loans [Member] | Substandard [Member] | Loans Secured by Real Estate [Member]</t>
  </si>
  <si>
    <t>Commercial LHFI [Member] | Secured by Nonfarm, Nonresidential Properties [Member] | Noncovered Loans [Member] | Doubtful [Member] | Loans Secured by Real Estate [Member]</t>
  </si>
  <si>
    <t>Commercial LHFI [Member] | Secured by Nonfarm, Nonresidential Properties [Member] | Covered Loans [Member] | Loans Secured by Real Estate [Member] | Commercial Loan [Member]</t>
  </si>
  <si>
    <t>Commercial LHFI [Member] | Secured by Nonfarm, Nonresidential Properties [Member] | Covered Loans [Member] | Pass [Member] | Loans Secured by Real Estate [Member]</t>
  </si>
  <si>
    <t>Commercial LHFI [Member] | Secured by Nonfarm, Nonresidential Properties [Member] | Covered Loans [Member] | Special Mention [Member] | Loans Secured by Real Estate [Member]</t>
  </si>
  <si>
    <t>Commercial LHFI [Member] | Secured by Nonfarm, Nonresidential Properties [Member] | Covered Loans [Member] | Substandard [Member] | Loans Secured by Real Estate [Member]</t>
  </si>
  <si>
    <t>Commercial LHFI [Member] | Other Real Estate Secured [Member] | Noncovered Loans [Member] | Loans Secured by Real Estate [Member] | Commercial Loan [Member]</t>
  </si>
  <si>
    <t>Commercial LHFI [Member] | Other Real Estate Secured [Member] | Noncovered Loans [Member] | Pass [Member] | Loans Secured by Real Estate [Member]</t>
  </si>
  <si>
    <t>Commercial LHFI [Member] | Other Real Estate Secured [Member] | Noncovered Loans [Member] | Substandard [Member] | Loans Secured by Real Estate [Member]</t>
  </si>
  <si>
    <t>Commercial LHFI [Member] | Other Real Estate Secured [Member] | Noncovered Loans [Member] | Doubtful [Member] | Loans Secured by Real Estate [Member]</t>
  </si>
  <si>
    <t>Commercial LHFI [Member] | Other Real Estate Secured [Member] | Covered Loans [Member] | Loans Secured by Real Estate [Member] | Commercial Loan [Member]</t>
  </si>
  <si>
    <t>Commercial LHFI [Member] | Other Real Estate Secured [Member] | Covered Loans [Member] | Pass [Member] | Loans Secured by Real Estate [Member]</t>
  </si>
  <si>
    <t>Commercial LHFI [Member] | Other Real Estate Secured [Member] | Covered Loans [Member] | Substandard [Member] | Loans Secured by Real Estate [Member]</t>
  </si>
  <si>
    <t>Commercial LHFI [Member] | Commercial and Industrial Loans [Member] | Noncovered Loans [Member] | Commercial Loan [Member]</t>
  </si>
  <si>
    <t>Commercial LHFI [Member] | Commercial and Industrial Loans [Member] | Noncovered Loans [Member] | Pass [Member]</t>
  </si>
  <si>
    <t>Commercial LHFI [Member] | Commercial and Industrial Loans [Member] | Noncovered Loans [Member] | Special Mention [Member]</t>
  </si>
  <si>
    <t>Commercial LHFI [Member] | Commercial and Industrial Loans [Member] | Noncovered Loans [Member] | Substandard [Member]</t>
  </si>
  <si>
    <t>Commercial LHFI [Member] | Commercial and Industrial Loans [Member] | Noncovered Loans [Member] | Doubtful [Member]</t>
  </si>
  <si>
    <t>Commercial LHFI [Member] | Commercial and Industrial Loans [Member] | Covered Loans [Member] | Commercial Loan [Member]</t>
  </si>
  <si>
    <t>Commercial LHFI [Member] | Commercial and Industrial Loans [Member] | Covered Loans [Member] | Pass [Member]</t>
  </si>
  <si>
    <t>Commercial LHFI [Member] | Commercial and Industrial Loans [Member] | Covered Loans [Member] | Special Mention [Member]</t>
  </si>
  <si>
    <t>Commercial LHFI [Member] | Commercial and Industrial Loans [Member] | Covered Loans [Member] | Substandard [Member]</t>
  </si>
  <si>
    <t>Commercial LHFI [Member] | Other Loans [Member] | Noncovered Loans [Member] | Commercial Loan [Member]</t>
  </si>
  <si>
    <t>Commercial LHFI [Member] | Other Loans [Member] | Noncovered Loans [Member] | Pass [Member]</t>
  </si>
  <si>
    <t>Commercial LHFI [Member] | Other Loans [Member] | Noncovered Loans [Member] | Substandard [Member]</t>
  </si>
  <si>
    <t>Commercial LHFI [Member] | Other Loans [Member] | Noncovered Loans [Member] | Doubtful [Member]</t>
  </si>
  <si>
    <t>Commercial LHFI [Member] | Other Loans [Member] | Covered Loans [Member] | Commercial Loan [Member]</t>
  </si>
  <si>
    <t>Commercial LHFI [Member] | Other Loans [Member] | Covered Loans [Member] | Pass [Member]</t>
  </si>
  <si>
    <t>Consumer LHFI [Member] | Noncovered Loans [Member]</t>
  </si>
  <si>
    <t>Consumer LHFI [Member] | Noncovered Loans [Member] | Past Due 30-89 Days [Member]</t>
  </si>
  <si>
    <t>Consumer LHFI [Member] | Noncovered Loans [Member] | Past Due 90 Days or More [Member]</t>
  </si>
  <si>
    <t>Consumer LHFI [Member] | Covered Loans [Member]</t>
  </si>
  <si>
    <t>Consumer LHFI [Member] | Covered Loans [Member] | Past Due 30-89 Days [Member]</t>
  </si>
  <si>
    <t>Consumer LHFI [Member] | Covered Loans [Member] | Past Due 90 Days or More [Member]</t>
  </si>
  <si>
    <t>Consumer LHFI [Member] | Construction, Land Development and Other Land [Member] | Noncovered Loans [Member] | Loans Secured by Real Estate [Member]</t>
  </si>
  <si>
    <t>Consumer LHFI [Member] | Construction, Land Development and Other Land [Member] | Noncovered Loans [Member] | Loans Secured by Real Estate [Member] | Past Due 30-89 Days [Member]</t>
  </si>
  <si>
    <t>Consumer LHFI [Member] | Construction, Land Development and Other Land [Member] | Noncovered Loans [Member] | Loans Secured by Real Estate [Member] | Past Due 90 Days or More [Member]</t>
  </si>
  <si>
    <t>Consumer LHFI [Member] | Construction, Land Development and Other Land [Member] | Covered Loans [Member] | Loans Secured by Real Estate [Member]</t>
  </si>
  <si>
    <t>Consumer LHFI [Member] | Construction, Land Development and Other Land [Member] | Covered Loans [Member] | Loans Secured by Real Estate [Member] | Past Due 30-89 Days [Member]</t>
  </si>
  <si>
    <t>Consumer LHFI [Member] | Secured by 1-4 Family Residential Properties [Member] | Noncovered Loans [Member] | Loans Secured by Real Estate [Member]</t>
  </si>
  <si>
    <t>Consumer LHFI [Member] | Secured by 1-4 Family Residential Properties [Member] | Noncovered Loans [Member] | Loans Secured by Real Estate [Member] | Past Due 30-89 Days [Member]</t>
  </si>
  <si>
    <t>Consumer LHFI [Member] | Secured by 1-4 Family Residential Properties [Member] | Noncovered Loans [Member] | Loans Secured by Real Estate [Member] | Past Due 90 Days or More [Member]</t>
  </si>
  <si>
    <t>Consumer LHFI [Member] | Secured by 1-4 Family Residential Properties [Member] | Covered Loans [Member] | Loans Secured by Real Estate [Member]</t>
  </si>
  <si>
    <t>Consumer LHFI [Member] | Secured by 1-4 Family Residential Properties [Member] | Covered Loans [Member] | Loans Secured by Real Estate [Member] | Past Due 30-89 Days [Member]</t>
  </si>
  <si>
    <t>Consumer LHFI [Member] | Secured by 1-4 Family Residential Properties [Member] | Covered Loans [Member] | Loans Secured by Real Estate [Member] | Past Due 90 Days or More [Member]</t>
  </si>
  <si>
    <t>Consumer LHFI [Member] | Secured by Nonfarm, Nonresidential Properties [Member] | Noncovered Loans [Member] | Loans Secured by Real Estate [Member]</t>
  </si>
  <si>
    <t>Consumer LHFI [Member] | Secured by Nonfarm, Nonresidential Properties [Member] | Covered Loans [Member] | Loans Secured by Real Estate [Member]</t>
  </si>
  <si>
    <t>Consumer LHFI [Member] | Other Real Estate Secured [Member] | Noncovered Loans [Member] | Loans Secured by Real Estate [Member]</t>
  </si>
  <si>
    <t>Consumer LHFI [Member] | Other Real Estate Secured [Member] | Covered Loans [Member] | Loans Secured by Real Estate [Member]</t>
  </si>
  <si>
    <t>Consumer LHFI [Member] | Commercial and Industrial Loans [Member] | Noncovered Loans [Member]</t>
  </si>
  <si>
    <t>Consumer LHFI [Member] | Commercial and Industrial Loans [Member] | Covered Loans [Member]</t>
  </si>
  <si>
    <t>Consumer LHFI [Member] | Consumer Loans [Member] | Noncovered Loans [Member]</t>
  </si>
  <si>
    <t>Consumer LHFI [Member] | Consumer Loans [Member] | Noncovered Loans [Member] | Past Due 30-89 Days [Member]</t>
  </si>
  <si>
    <t>Consumer LHFI [Member] | Consumer Loans [Member] | Noncovered Loans [Member] | Past Due 90 Days or More [Member]</t>
  </si>
  <si>
    <t>Consumer LHFI [Member] | Other Loans [Member] | Noncovered Loans [Member]</t>
  </si>
  <si>
    <t>Consumer LHFI [Member] | Other Loans [Member] | Covered Loans [Member]</t>
  </si>
  <si>
    <t>Acquired loans not accounted for under FASB ASC Topic 310-30.</t>
  </si>
  <si>
    <t>Acquired Loans - Carrying Amount of Acquired Loans by Credit Quality Indicator (Parenthetical) (Details)</t>
  </si>
  <si>
    <t>Percentage of risk of losses incurred on acquired covered loans</t>
  </si>
  <si>
    <t>20.00%</t>
  </si>
  <si>
    <t>Acquired Loans - Aging Analysis of Past Due and Nonaccrual Acquired Loans, by Class (Details) - USD ($) $ in Thousands</t>
  </si>
  <si>
    <t>Past Due 30 to 59 Days [Member] | Noncovered Loans [Member]</t>
  </si>
  <si>
    <t>Past Due 30 to 59 Days [Member] | Covered Loans [Member]</t>
  </si>
  <si>
    <t>Past Due 60 to 89 Days [Member] | Noncovered Loans [Member]</t>
  </si>
  <si>
    <t>Past Due 60 to 89 Days [Member] | Covered Loans [Member]</t>
  </si>
  <si>
    <t>Past Due 90 Days or More [Member] | Noncovered Loans [Member]</t>
  </si>
  <si>
    <t>Past Due 90 Days or More [Member] | Covered Loans [Member]</t>
  </si>
  <si>
    <t>Construction, Land Development and Other Land [Member] | Past Due 30 to 59 Days [Member] | Loans Secured by Real Estate [Member] | Noncovered Loans [Member]</t>
  </si>
  <si>
    <t>Construction, Land Development and Other Land [Member] | Past Due 30 to 59 Days [Member] | Loans Secured by Real Estate [Member] | Covered Loans [Member]</t>
  </si>
  <si>
    <t>Construction, Land Development and Other Land [Member] | Past Due 60 to 89 Days [Member] | Loans Secured by Real Estate [Member] | Noncovered Loans [Member]</t>
  </si>
  <si>
    <t>Construction, Land Development and Other Land [Member] | Past Due 60 to 89 Days [Member] | Loans Secured by Real Estate [Member] | Covered Loans [Member]</t>
  </si>
  <si>
    <t>Construction, Land Development and Other Land [Member] | Past Due 90 Days or More [Member] | Loans Secured by Real Estate [Member] | Noncovered Loans [Member]</t>
  </si>
  <si>
    <t>Construction, Land Development and Other Land [Member] | Past Due 90 Days or More [Member] | Loans Secured by Real Estate [Member] | Covered Loans [Member]</t>
  </si>
  <si>
    <t>Secured by 1-4 Family Residential Properties [Member] | Past Due 30 to 59 Days [Member] | Loans Secured by Real Estate [Member] | Noncovered Loans [Member]</t>
  </si>
  <si>
    <t>Secured by 1-4 Family Residential Properties [Member] | Past Due 30 to 59 Days [Member] | Loans Secured by Real Estate [Member] | Covered Loans [Member]</t>
  </si>
  <si>
    <t>Secured by 1-4 Family Residential Properties [Member] | Past Due 60 to 89 Days [Member] | Loans Secured by Real Estate [Member] | Noncovered Loans [Member]</t>
  </si>
  <si>
    <t>Secured by 1-4 Family Residential Properties [Member] | Past Due 60 to 89 Days [Member] | Loans Secured by Real Estate [Member] | Covered Loans [Member]</t>
  </si>
  <si>
    <t>Secured by 1-4 Family Residential Properties [Member] | Past Due 90 Days or More [Member] | Loans Secured by Real Estate [Member] | Noncovered Loans [Member]</t>
  </si>
  <si>
    <t>Secured by 1-4 Family Residential Properties [Member] | Past Due 90 Days or More [Member] | Loans Secured by Real Estate [Member] | Covered Loans [Member]</t>
  </si>
  <si>
    <t>Secured by Nonfarm, Nonresidential Properties [Member] | Past Due 30 to 59 Days [Member] | Loans Secured by Real Estate [Member] | Noncovered Loans [Member]</t>
  </si>
  <si>
    <t>Secured by Nonfarm, Nonresidential Properties [Member] | Past Due 30 to 59 Days [Member] | Loans Secured by Real Estate [Member] | Covered Loans [Member]</t>
  </si>
  <si>
    <t>Secured by Nonfarm, Nonresidential Properties [Member] | Past Due 60 to 89 Days [Member] | Loans Secured by Real Estate [Member] | Noncovered Loans [Member]</t>
  </si>
  <si>
    <t>Secured by Nonfarm, Nonresidential Properties [Member] | Past Due 60 to 89 Days [Member] | Loans Secured by Real Estate [Member] | Covered Loans [Member]</t>
  </si>
  <si>
    <t>Secured by Nonfarm, Nonresidential Properties [Member] | Past Due 90 Days or More [Member] | Loans Secured by Real Estate [Member] | Noncovered Loans [Member]</t>
  </si>
  <si>
    <t>Secured by Nonfarm, Nonresidential Properties [Member] | Past Due 90 Days or More [Member] | Loans Secured by Real Estate [Member] | Covered Loans [Member]</t>
  </si>
  <si>
    <t>Other Real Estate Secured [Member] | Past Due 30 to 59 Days [Member] | Loans Secured by Real Estate [Member] | Noncovered Loans [Member]</t>
  </si>
  <si>
    <t>Other Real Estate Secured [Member] | Past Due 30 to 59 Days [Member] | Loans Secured by Real Estate [Member] | Covered Loans [Member]</t>
  </si>
  <si>
    <t>Other Real Estate Secured [Member] | Past Due 60 to 89 Days [Member] | Loans Secured by Real Estate [Member] | Noncovered Loans [Member]</t>
  </si>
  <si>
    <t>Other Real Estate Secured [Member] | Past Due 60 to 89 Days [Member] | Loans Secured by Real Estate [Member] | Covered Loans [Member]</t>
  </si>
  <si>
    <t>Other Real Estate Secured [Member] | Past Due 90 Days or More [Member] | Loans Secured by Real Estate [Member] | Noncovered Loans [Member]</t>
  </si>
  <si>
    <t>Other Real Estate Secured [Member] | Past Due 90 Days or More [Member] | Loans Secured by Real Estate [Member] | Covered Loans [Member]</t>
  </si>
  <si>
    <t>Commercial and Industrial Loans [Member] | Past Due 30 to 59 Days [Member] | Noncovered Loans [Member]</t>
  </si>
  <si>
    <t>Commercial and Industrial Loans [Member] | Past Due 30 to 59 Days [Member] | Covered Loans [Member]</t>
  </si>
  <si>
    <t>Commercial and Industrial Loans [Member] | Past Due 60 to 89 Days [Member] | Noncovered Loans [Member]</t>
  </si>
  <si>
    <t>Commercial and Industrial Loans [Member] | Past Due 60 to 89 Days [Member] | Covered Loans [Member]</t>
  </si>
  <si>
    <t>Commercial and Industrial Loans [Member] | Past Due 90 Days or More [Member] | Noncovered Loans [Member]</t>
  </si>
  <si>
    <t>Commercial and Industrial Loans [Member] | Past Due 90 Days or More [Member] | Covered Loans [Member]</t>
  </si>
  <si>
    <t>Consumer Loans [Member] | Past Due 30 to 59 Days [Member] | Noncovered Loans [Member]</t>
  </si>
  <si>
    <t>Consumer Loans [Member] | Past Due 60 to 89 Days [Member] | Noncovered Loans [Member]</t>
  </si>
  <si>
    <t>Consumer Loans [Member] | Past Due 90 Days or More [Member] | Noncovered Loans [Member]</t>
  </si>
  <si>
    <t>Other Loans [Member] | Past Due 30 to 59 Days [Member] | Noncovered Loans [Member]</t>
  </si>
  <si>
    <t>Other Loans [Member] | Past Due 30 to 59 Days [Member] | Covered Loans [Member]</t>
  </si>
  <si>
    <t>Other Loans [Member] | Past Due 60 to 89 Days [Member] | Noncovered Loans [Member]</t>
  </si>
  <si>
    <t>Other Loans [Member] | Past Due 60 to 89 Days [Member] | Covered Loans [Member]</t>
  </si>
  <si>
    <t>Other Loans [Member] | Past Due 90 Days or More [Member] | Noncovered Loans [Member]</t>
  </si>
  <si>
    <t>Other Loans [Member] | Past Due 90 Days or More [Member] | Covered Loans [Member]</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USD ($) $ in Thousands</t>
  </si>
  <si>
    <t>Period of putback response</t>
  </si>
  <si>
    <t>60 days</t>
  </si>
  <si>
    <t>Mortgage loan servicing putback expenses</t>
  </si>
  <si>
    <t>Residential mortgage loans sold</t>
  </si>
  <si>
    <t>Gains on sales of residential mortgage loans, before tax</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Schedule of changes in the reserve for mortgage loan [Abstract]</t>
  </si>
  <si>
    <t>Provision for putback expenses</t>
  </si>
  <si>
    <t>(Losses) gains</t>
  </si>
  <si>
    <t>Other Real Estate and Covered Other Real Estate - Changes and Gains, Net on Other Real Estate, Excluding Covered Other Real Estate (Details) - USD ($) $ in Thousands</t>
  </si>
  <si>
    <t>Reconciliation Of Carrying Amount Of Real Estate Investments Roll Forward</t>
  </si>
  <si>
    <t>Additions</t>
  </si>
  <si>
    <t>Write-downs</t>
  </si>
  <si>
    <t>Gain, net on the sale of other real estate included in other real estate expense</t>
  </si>
  <si>
    <t>Other Real Estate and Covered Other Real Estate - Other Real Estate, Excluding Covered Other Real Estate, By Type of Property (Details) - USD ($) $ in Thousands</t>
  </si>
  <si>
    <t>Other real estate, excluding covered other real estate [Line Items]</t>
  </si>
  <si>
    <t>Construction, Land Development And Other Land Properties [Member]</t>
  </si>
  <si>
    <t>1 - 4 Family Residential Properties [Member]</t>
  </si>
  <si>
    <t>Nonfarm, Nonresidential Properties [Member]</t>
  </si>
  <si>
    <t>Other Real Estate Properties [Member]</t>
  </si>
  <si>
    <t>Other Real Estate and Covered Other Real Estate - Other Real Estate, Excluding Covered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Other Real Estate and Covered Other Real Estate - Additional Information (Details) - USD ($) $ in Thousands</t>
  </si>
  <si>
    <t>Jul. 01, 2016</t>
  </si>
  <si>
    <t>Other Real Estate [Abstract]</t>
  </si>
  <si>
    <t>Transfers to non covered other real estate</t>
  </si>
  <si>
    <t>Other Real Estate and Covered Other Real Estate - Changes and Losses, Net On Covered Other Real Estate (Details) - USD ($) $ in Thousands</t>
  </si>
  <si>
    <t>Covered Other Real Estate Roll Forward</t>
  </si>
  <si>
    <t>Covered other real estate, beginning of period</t>
  </si>
  <si>
    <t>Transfers from covered loans</t>
  </si>
  <si>
    <t>FASB ASC 310-30 adjustment for the residual recorded investment</t>
  </si>
  <si>
    <t>Net transfers from covered loans</t>
  </si>
  <si>
    <t>Transfers to noncovered other real estate</t>
  </si>
  <si>
    <t>Covered other real estate, end of period</t>
  </si>
  <si>
    <t>Gain (loss), net on the sale of covered other real estate included in other real estate expense</t>
  </si>
  <si>
    <t>Other Real Estate and Covered Other Real Estate - Covered Other Real Estate by Type of Property (Details) - USD ($) $ in Thousands</t>
  </si>
  <si>
    <t>Other real estate, covered other real estate [Line Items]</t>
  </si>
  <si>
    <t>Total covered other real estate</t>
  </si>
  <si>
    <t>Construction, Land Development and Other Land [Member]</t>
  </si>
  <si>
    <t>Loans secured by Nonfarm, Nonresidential Properties [Member]</t>
  </si>
  <si>
    <t>Other Real Estate Secured [Member]</t>
  </si>
  <si>
    <t>Deposits - Deposits Summary (Details) - USD ($) $ in Thousands</t>
  </si>
  <si>
    <t>Noninterest-bearing demand</t>
  </si>
  <si>
    <t>Interest-bearing demand</t>
  </si>
  <si>
    <t>Savings</t>
  </si>
  <si>
    <t>Time</t>
  </si>
  <si>
    <t>Securities Sold Under Repurchase Agreements (Details) - USD ($) $ in Thousands</t>
  </si>
  <si>
    <t>Securities sold under repurchase agreements by collateral pledged</t>
  </si>
  <si>
    <t>Total securities sold under repurchase agreements</t>
  </si>
  <si>
    <t>Defined Benefit and Other Postretirement Benefits - Additional Information (Details) - Trustmark Capital Accumulation Plan [Member] - USD ($)</t>
  </si>
  <si>
    <t>6 Months Ended</t>
  </si>
  <si>
    <t>Dec. 31, 2016</t>
  </si>
  <si>
    <t>Defined Benefit Plan Disclosure [Line Items]</t>
  </si>
  <si>
    <t>Years of service required to vest</t>
  </si>
  <si>
    <t>3 years</t>
  </si>
  <si>
    <t>Expected rate of return on plan assets</t>
  </si>
  <si>
    <t>6.00%</t>
  </si>
  <si>
    <t>Increase in periodic benefit costs</t>
  </si>
  <si>
    <t>Scenario Forecast [Member]</t>
  </si>
  <si>
    <t>2.50%</t>
  </si>
  <si>
    <t>Trustmark's minimum required contribution to Trustmark Capital Accumulation Plan</t>
  </si>
  <si>
    <t>Defined Benefit and Other Postretirement Benefits - Net Periodic Benefit Cost (Details) - USD ($) $ in Thousands</t>
  </si>
  <si>
    <t>Net periodic benefit cost [Abstract]</t>
  </si>
  <si>
    <t>Service cost</t>
  </si>
  <si>
    <t>Interest cost</t>
  </si>
  <si>
    <t>Expected return on plan assets</t>
  </si>
  <si>
    <t>Recognized net loss due to lump sum settlements</t>
  </si>
  <si>
    <t>Recognized net actuarial loss</t>
  </si>
  <si>
    <t>Net periodic benefit cost</t>
  </si>
  <si>
    <t>Amortization of prior service cost</t>
  </si>
  <si>
    <t>Stock and Incentive Compensation Plans (Details)</t>
  </si>
  <si>
    <t>Restricted Stock Units (RSUs) [Member]</t>
  </si>
  <si>
    <t>Share Based Compensation Arrangement By Share Based Payment Award [Line Items]</t>
  </si>
  <si>
    <t>Return on average tangible equity, performance measure</t>
  </si>
  <si>
    <t>Performance Based Award [Member]</t>
  </si>
  <si>
    <t>Vesting period</t>
  </si>
  <si>
    <t>Time-Vested Awards [Member]</t>
  </si>
  <si>
    <t>Stock and Incentive Compensation Plans - Summary of Stock Plan Activity (Details) - Stock and Incentive Compensation Plan [Member] - shares</t>
  </si>
  <si>
    <t>Shares [Roll Forward]</t>
  </si>
  <si>
    <t>Nonvested shares, beginning of period (in shares)</t>
  </si>
  <si>
    <t>Granted (in shares)</t>
  </si>
  <si>
    <t>Released from restriction (in shares)</t>
  </si>
  <si>
    <t>Forfeited (in shares)</t>
  </si>
  <si>
    <t>Nonvested shares, end of period (in shares)</t>
  </si>
  <si>
    <t>Stock and Incentive Compensation Plans - Compensation Expense for Awards Under Stock Plan (Details) - Stock and Incentive Compensation Plan [Member] - USD ($) $ in Thousands</t>
  </si>
  <si>
    <t>Total compensation expense</t>
  </si>
  <si>
    <t>Contingencies - Additional Information (Details) $ in Millions</t>
  </si>
  <si>
    <t>Sep. 30, 2016USD ($)Lawsuit</t>
  </si>
  <si>
    <t>Loss Contingencies [Line Items]</t>
  </si>
  <si>
    <t>Unused commitments to extend credit</t>
  </si>
  <si>
    <t>Pending or Threatened Litigation, Stanford Financial Group [Member]</t>
  </si>
  <si>
    <t>Legal Proceedings [Abstract]</t>
  </si>
  <si>
    <t>Lawsuits naming entity as defendant, number | Lawsuit</t>
  </si>
  <si>
    <t>Standby Letters of Credit [Member]</t>
  </si>
  <si>
    <t>Letters of credit, maturity term - maximum</t>
  </si>
  <si>
    <t>Collateral held, fair value</t>
  </si>
  <si>
    <t>Standby Letters of Credit [Member] | Maximum [Member]</t>
  </si>
  <si>
    <t>Potential exposure to credit loss in the event of nonperformance</t>
  </si>
  <si>
    <t>Earnings Per Share (EPS) - Weighted-Average Shares Used to Calculate Basic and Diluted EPS (Details) - shares shares in Thousands</t>
  </si>
  <si>
    <t>Basic shares (in shares)</t>
  </si>
  <si>
    <t>Dilutive shares (in shares)</t>
  </si>
  <si>
    <t>Diluted shares (in shares)</t>
  </si>
  <si>
    <t>Earnings Per Share (EPS) - Weighted-Average Antidilutive Stock Awards Excluded from Determining Diluted EPS (Details) - shares shares in Thousands</t>
  </si>
  <si>
    <t>Weighted-average antidilutive stock awards</t>
  </si>
  <si>
    <t>Statements of Cash Flows (Details) - USD ($) $ in Thousands</t>
  </si>
  <si>
    <t>Statement of cash flows specific transaction amounts [Abstract]</t>
  </si>
  <si>
    <t>Income taxes paid</t>
  </si>
  <si>
    <t>Interest expense paid on deposits and borrowings</t>
  </si>
  <si>
    <t>Noncash transfers from loans to other real estate</t>
  </si>
  <si>
    <t>Includes transfers from covered loans to covered other real estate.</t>
  </si>
  <si>
    <t>Shareholders' Equity - Additional Information (Details) - USD ($) $ in Millions</t>
  </si>
  <si>
    <t>Mar. 11, 2016</t>
  </si>
  <si>
    <t>Stockholders Equity [Line items]</t>
  </si>
  <si>
    <t>Capital conservation buffer rate</t>
  </si>
  <si>
    <t>0.625%</t>
  </si>
  <si>
    <t>Capital requirements phase-in period</t>
  </si>
  <si>
    <t>1 year</t>
  </si>
  <si>
    <t>Stock Repurchase Program</t>
  </si>
  <si>
    <t>Amount of stock authorized for repurchase</t>
  </si>
  <si>
    <t>Repurchase shares of common stock</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2.35%</t>
  </si>
  <si>
    <t>12.57%</t>
  </si>
  <si>
    <t>Minimum Regulatory Capital Required Ratio</t>
  </si>
  <si>
    <t>5.125%</t>
  </si>
  <si>
    <t>4.50%</t>
  </si>
  <si>
    <t>Minimum Regulatory Provision to be Well-Capitalized Ratio</t>
  </si>
  <si>
    <t xml:space="preserve"> </t>
  </si>
  <si>
    <t>Trustmark Corporation [Member] | Tier 1 Capital (to Risk Weighted Assets) [Member]</t>
  </si>
  <si>
    <t>Tier 1 Capital (to Risk Weighted Assets) [Abstract]</t>
  </si>
  <si>
    <t>12.97%</t>
  </si>
  <si>
    <t>13.21%</t>
  </si>
  <si>
    <t>6.625%</t>
  </si>
  <si>
    <t>Trustmark Corporation [Member] | Total Capital (to Risk Weighted Assets) [Member]</t>
  </si>
  <si>
    <t>Total Capital (to Risk Weighted Assets) [Abstract]</t>
  </si>
  <si>
    <t>13.82%</t>
  </si>
  <si>
    <t>14.07%</t>
  </si>
  <si>
    <t>8.625%</t>
  </si>
  <si>
    <t>8.00%</t>
  </si>
  <si>
    <t>Trustmark Corporation [Member] | Tier 1 Leverage (to Average Assets) [Member]</t>
  </si>
  <si>
    <t>Tier 1 Leverage (to Average Assets) [Abstract]</t>
  </si>
  <si>
    <t>9.92%</t>
  </si>
  <si>
    <t>10.03%</t>
  </si>
  <si>
    <t>4.00%</t>
  </si>
  <si>
    <t>Trustmark National Bank [Member] | Common Equity Tier 1 Capital (to Risk Weighted Assets) [Member]</t>
  </si>
  <si>
    <t>12.78%</t>
  </si>
  <si>
    <t>13.00%</t>
  </si>
  <si>
    <t>6.50%</t>
  </si>
  <si>
    <t>Trustmark National Bank [Member] | Tier 1 Capital (to Risk Weighted Assets) [Member]</t>
  </si>
  <si>
    <t>Trustmark National Bank [Member] | Total Capital (to Risk Weighted Assets) [Member]</t>
  </si>
  <si>
    <t>13.63%</t>
  </si>
  <si>
    <t>13.86%</t>
  </si>
  <si>
    <t>Trustmark National Bank [Member] | Tier 1 Leverage (to Average Assets) [Member]</t>
  </si>
  <si>
    <t>9.79%</t>
  </si>
  <si>
    <t>9.89%</t>
  </si>
  <si>
    <t>5.00%</t>
  </si>
  <si>
    <t>n/a</t>
  </si>
  <si>
    <t>Shareholders' Equity - Components of Accumulated Other Comprehensive Income (Loss) and the Related Tax Effects (Details) - USD ($) $ in Thousands</t>
  </si>
  <si>
    <t>Securities available for sale and transferred securities, Before tax amount [Abstract]</t>
  </si>
  <si>
    <t>Unrealized holding (losses) gains arising during the period, Before tax amount</t>
  </si>
  <si>
    <t>Reclassification adjustment for net losse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losses) gains arising during the period, Tax (expense) benefit</t>
  </si>
  <si>
    <t>Reclassification adjustment for net gain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Net unrealized holding (losses) gains on AFS Securities, net of tax at date of transfer</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Reclassification related to net losses realized in net income,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Reclassification related to net losses realized in net income, tax (expense) benefit</t>
  </si>
  <si>
    <t>Pension and other postretirement benefit plans, Net of tax amount [Abstract]</t>
  </si>
  <si>
    <t>Recognized net loss due to lump sum settlements, after tax income (expense)</t>
  </si>
  <si>
    <t>Change in net actuarial loss, after tax income (expense)</t>
  </si>
  <si>
    <t>Reclassification related to net losses realized in net income, after tax income (expense)</t>
  </si>
  <si>
    <t>Cash flow hedge derivatives, Before tax amount [Abstract]</t>
  </si>
  <si>
    <t>Change in accumulated loss on effective cash flow hedge derivatives, before tax amount</t>
  </si>
  <si>
    <t>Reclassification adjustment for loss realized in net income, before tax amount</t>
  </si>
  <si>
    <t>Total cash flow hedge derivatives, before tax benefit</t>
  </si>
  <si>
    <t>Total other comprehensive (loss) income, Before tax amount</t>
  </si>
  <si>
    <t>Cash flow hedge derivatives, Tax (expense) benefit [Abstract]</t>
  </si>
  <si>
    <t>Change in accumulated loss on effective cash flow hedge derivatives, tax (expense) benefit</t>
  </si>
  <si>
    <t>Reclassification adjustment for loss realized in net income, tax (expense) benefit</t>
  </si>
  <si>
    <t>Total cash flow hedge derivatives, tax (expense) benefit</t>
  </si>
  <si>
    <t>Total other comprehensive (loss) income, Tax expense (benefit)</t>
  </si>
  <si>
    <t>Cash flow hedge derivatives, Net of tax amount [Abstract]</t>
  </si>
  <si>
    <t>Change in the accumulated loss on effective cash flow hedge derivatives, after tax amount</t>
  </si>
  <si>
    <t>Total cash flow hedge derivatives, after tax amount</t>
  </si>
  <si>
    <t>Total other comprehensive (loss) income, Net of tax</t>
  </si>
  <si>
    <t>Shareholders' Equity - Changes in Balances of Component of Accumulated Other Comprehensive Loss (Details) - USD ($) $ in Thousands</t>
  </si>
  <si>
    <t>Accumulated Other Comprehensive Income (Loss) [Line Items]</t>
  </si>
  <si>
    <t>Balance</t>
  </si>
  <si>
    <t>Other comprehensive income (loss) before reclassification</t>
  </si>
  <si>
    <t>Amounts reclassified from accumulated other comprehensive loss</t>
  </si>
  <si>
    <t>Securities Available for Sale and Transferred Securities [Member]</t>
  </si>
  <si>
    <t>Defined Benefit Pension Items [Member]</t>
  </si>
  <si>
    <t>Cash Flow Hedge Derivatives [Member]</t>
  </si>
  <si>
    <t>Accumulated Other Comprehensive Los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Treasury and Government [Member]</t>
  </si>
  <si>
    <t>Recurring Basis [Member] | Obligations of States and Political Subdivisions [Member]</t>
  </si>
  <si>
    <t>Recurring Basis [Member] | Mortgage-Backed Securities [Member]</t>
  </si>
  <si>
    <t>Recurring Basis [Member] | Asset-Backed Securities and Structured Financial Products [Member]</t>
  </si>
  <si>
    <t>Level 1 [Member] | Recurring Basis [Member]</t>
  </si>
  <si>
    <t>Level 1 [Member] | Recurring Basis [Member] | US Treasury and Government [Member]</t>
  </si>
  <si>
    <t>Level 1 [Member] | Recurring Basis [Member] | Obligations of States and Political Subdivisions [Member]</t>
  </si>
  <si>
    <t>Level 1 [Member] | Recurring Basis [Member] | Mortgage-Backed Securities [Member]</t>
  </si>
  <si>
    <t>Level 1 [Member] | Recurring Basis [Member] | Asset-Backed Securities and Structured Financial Products [Member]</t>
  </si>
  <si>
    <t>Level 2 [Member] | Recurring Basis [Member]</t>
  </si>
  <si>
    <t>Level 2 [Member] | Recurring Basis [Member] | US Treasury and Government [Member]</t>
  </si>
  <si>
    <t>Level 2 [Member] | Recurring Basis [Member] | Obligations of States and Political Subdivisions [Member]</t>
  </si>
  <si>
    <t>Level 2 [Member] | Recurring Basis [Member] | Mortgage-Backed Securities [Member]</t>
  </si>
  <si>
    <t>Level 2 [Member] | Recurring Basis [Member] | Asset-Backed Securities and Structured Financial Products [Member]</t>
  </si>
  <si>
    <t>Level 3 [Member] | Recurring Basis [Member]</t>
  </si>
  <si>
    <t>Level 3 [Member] | Recurring Basis [Member] | US Treasury and Government [Member]</t>
  </si>
  <si>
    <t>Level 3 [Member] | Recurring Basis [Member] | Obligations of States and Political Subdivisions [Member]</t>
  </si>
  <si>
    <t>Level 3 [Member] | Recurring Basis [Member] | Mortgage-Backed Securities [Member]</t>
  </si>
  <si>
    <t>Level 3 [Member] | Recurring Basis [Member] | Asset-Backed Securities and Structured Financial Product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in Millions</t>
  </si>
  <si>
    <t>Nonfinancial Assets and Liabilities [Abstract]</t>
  </si>
  <si>
    <t>Outstanding balances in impaired loans</t>
  </si>
  <si>
    <t>Foreclosed assets measured at fair value</t>
  </si>
  <si>
    <t>Allowance for possible loan losses, Charge-offs for foreclosed assets upon initial recognition</t>
  </si>
  <si>
    <t>Foreclosed assets re-measured after initial recognition</t>
  </si>
  <si>
    <t>Write-downs of allowance for foreclosed assets after initial recognition</t>
  </si>
  <si>
    <t>Noninterest gain (loss) Mortgage banking, net for changes in fair value of LHFS</t>
  </si>
  <si>
    <t>Interest earned on LHFS included in Interest and fees on LHFS and LHFI</t>
  </si>
  <si>
    <t>GNMA optional repurchase loans</t>
  </si>
  <si>
    <t>Estimated fair value of financial instruments with immediate and shorter-term maturities</t>
  </si>
  <si>
    <t>Fair Value - Carrying Amounts and Estimated Fair Values of Financial Instruments (Details) - USD ($) $ in Thousands</t>
  </si>
  <si>
    <t>Securities held to maturity</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Dec. 31, 2015USD ($)Contract</t>
  </si>
  <si>
    <t>Apr. 04, 2013USD ($)</t>
  </si>
  <si>
    <t>Designated as Hedging Instrument [Member]</t>
  </si>
  <si>
    <t>Fair Value, Off-balance Sheet Risks, Disclosure Information [Line Items]</t>
  </si>
  <si>
    <t>Accumulated net, after tax (loss) gain included in other comprehensive loss</t>
  </si>
  <si>
    <t>Designated as Hedging Instrument [Member] | Interest Rate Swap [Member]</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Ineffectiveness related to interest rate swap designated as a cash flow hedge</t>
  </si>
  <si>
    <t>The period over which OCI will be reclassified as interest expense</t>
  </si>
  <si>
    <t>12 months</t>
  </si>
  <si>
    <t>Estimated amount to be reclassified as an increase to interest expense</t>
  </si>
  <si>
    <t>Designated as Hedging Instrument [Member] | Interest Rate Swap [Member] | Junior Subordinated Debentures [Member]</t>
  </si>
  <si>
    <t>Total notional amount</t>
  </si>
  <si>
    <t>Designated as Hedging Instrument [Member] | Interest Rate Swap [Member] | Three-month LIBOR [Member]</t>
  </si>
  <si>
    <t>Swap fixed interest rate to be paid</t>
  </si>
  <si>
    <t>1.66%</t>
  </si>
  <si>
    <t>Derivatives not Designated as Hedging Instruments [Member]</t>
  </si>
  <si>
    <t>Net (negative) positive ineffectiveness on MSR fair value</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loss reclassified from accumulated other comprehensive loss and recognized in other interest expense</t>
  </si>
  <si>
    <t>Derivatives not Designated as Hedging Instruments [Member] | Mortgage Banking, Net [Member]</t>
  </si>
  <si>
    <t>Amount of (loss) gain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for Derivative Instruments Designated as Hedges of Cash Flows (Details) - USD ($) $ in Thousands</t>
  </si>
  <si>
    <t>Derivatives in Hedging Relationships [Member]</t>
  </si>
  <si>
    <t>Derivatives in cash flow hedging relationship</t>
  </si>
  <si>
    <t>Amount of gain (loss) recognized in other comprehensive income (loss), net of tax</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fset in the Statement of Financial Position, Offsetting of Derivative Liabilities</t>
  </si>
  <si>
    <t>Net Amounts of Liabilities presented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Sep. 30, 2016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Average assets</t>
  </si>
  <si>
    <t>General Banking [Member]</t>
  </si>
  <si>
    <t>Wealth Management [Member]</t>
  </si>
  <si>
    <t>Insura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6146</v>
      </c>
    </row>
    <row spans="1:3" r="6">
      <c s="4" r="A6" t="s">
        <v>8</v>
      </c>
      <c s="4" r="B6" t="s">
        <v>9</v>
      </c>
    </row>
    <row spans="1:3" r="7">
      <c s="4" r="A7" t="s">
        <v>10</v>
      </c>
      <c s="4" r="B7" t="s">
        <v>11</v>
      </c>
    </row>
    <row spans="1:3" r="8">
      <c s="4" r="A8" t="s">
        <v>12</v>
      </c>
      <c s="6" r="C8" t="n">
        <v>67627272</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5</v>
      </c>
      <c s="2" r="B1" t="s">
        <v>75</v>
      </c>
      <c s="2" r="D1" t="s">
        <v>1</v>
      </c>
    </row>
    <row spans="1:5" r="2">
      <c s="2" r="B2" t="s">
        <v>2</v>
      </c>
      <c s="2" r="C2" t="s">
        <v>76</v>
      </c>
      <c s="2" r="D2" t="s">
        <v>2</v>
      </c>
      <c s="2" r="E2" t="s">
        <v>76</v>
      </c>
    </row>
    <row spans="1:5" r="3">
      <c s="4" r="A3" t="s">
        <v>1196</v>
      </c>
    </row>
    <row spans="1:5" r="4">
      <c s="3" r="A4" t="s">
        <v>1182</v>
      </c>
    </row>
    <row spans="1:5" r="5">
      <c s="4" r="A5" t="s">
        <v>1197</v>
      </c>
      <c s="7" r="B5" t="n">
        <v>-157</v>
      </c>
      <c s="7" r="C5" t="n">
        <v>-211</v>
      </c>
      <c s="7" r="D5" t="n">
        <v>-473</v>
      </c>
      <c s="7" r="E5" t="n">
        <v>-632</v>
      </c>
    </row>
    <row spans="1:5" r="6">
      <c s="4" r="A6" t="s">
        <v>1198</v>
      </c>
    </row>
    <row spans="1:5" r="7">
      <c s="3" r="A7" t="s">
        <v>1182</v>
      </c>
    </row>
    <row spans="1:5" r="8">
      <c s="4" r="A8" t="s">
        <v>1199</v>
      </c>
      <c s="6" r="B8" t="n">
        <v>-688</v>
      </c>
      <c s="6" r="C8" t="n">
        <v>1265</v>
      </c>
      <c s="6" r="D8" t="n">
        <v>11042</v>
      </c>
      <c s="6" r="E8" t="n">
        <v>4221</v>
      </c>
    </row>
    <row spans="1:5" r="9">
      <c s="4" r="A9" t="s">
        <v>1200</v>
      </c>
    </row>
    <row spans="1:5" r="10">
      <c s="3" r="A10" t="s">
        <v>1182</v>
      </c>
    </row>
    <row spans="1:5" r="11">
      <c s="4" r="A11" t="s">
        <v>1201</v>
      </c>
      <c s="7" r="B11" t="n">
        <v>1</v>
      </c>
      <c s="7" r="C11" t="n">
        <v>-128</v>
      </c>
      <c s="7" r="D11" t="n">
        <v>-206</v>
      </c>
      <c s="7" r="E11" t="n">
        <v>-9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2</v>
      </c>
      <c s="2" r="B1" t="s">
        <v>75</v>
      </c>
      <c s="2" r="D1" t="s">
        <v>1</v>
      </c>
    </row>
    <row spans="1:5" r="2">
      <c s="2" r="B2" t="s">
        <v>2</v>
      </c>
      <c s="2" r="C2" t="s">
        <v>76</v>
      </c>
      <c s="2" r="D2" t="s">
        <v>2</v>
      </c>
      <c s="2" r="E2" t="s">
        <v>76</v>
      </c>
    </row>
    <row spans="1:5" r="3">
      <c s="4" r="A3" t="s">
        <v>1203</v>
      </c>
    </row>
    <row spans="1:5" r="4">
      <c s="3" r="A4" t="s">
        <v>1204</v>
      </c>
    </row>
    <row spans="1:5" r="5">
      <c s="4" r="A5" t="s">
        <v>1205</v>
      </c>
      <c s="7" r="B5" t="n">
        <v>257</v>
      </c>
      <c s="7" r="C5" t="n">
        <v>-751</v>
      </c>
      <c s="7" r="D5" t="n">
        <v>-840</v>
      </c>
      <c s="7" r="E5" t="n">
        <v>-118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6</v>
      </c>
      <c s="2" r="B1" t="s">
        <v>2</v>
      </c>
      <c s="2" r="C1" t="s">
        <v>25</v>
      </c>
    </row>
    <row spans="1:3" r="2">
      <c s="3" r="A2" t="s">
        <v>1207</v>
      </c>
    </row>
    <row spans="1:3" r="3">
      <c s="4" r="A3" t="s">
        <v>1208</v>
      </c>
      <c s="7" r="B3" t="n">
        <v>5151</v>
      </c>
      <c s="7" r="C3" t="n">
        <v>2629</v>
      </c>
    </row>
    <row spans="1:3" r="4">
      <c s="4" r="A4" t="s">
        <v>1209</v>
      </c>
      <c s="6" r="B4" t="n">
        <v>0</v>
      </c>
      <c s="6" r="C4" t="n">
        <v>0</v>
      </c>
    </row>
    <row spans="1:3" r="5">
      <c s="4" r="A5" t="s">
        <v>1210</v>
      </c>
      <c s="6" r="B5" t="n">
        <v>5151</v>
      </c>
      <c s="6" r="C5" t="n">
        <v>2629</v>
      </c>
    </row>
    <row spans="1:3" r="6">
      <c s="4" r="A6" t="s">
        <v>1211</v>
      </c>
      <c s="6" r="B6" t="n">
        <v>0</v>
      </c>
      <c s="6" r="C6" t="n">
        <v>0</v>
      </c>
    </row>
    <row spans="1:3" r="7">
      <c s="4" r="A7" t="s">
        <v>1212</v>
      </c>
      <c s="6" r="B7" t="n">
        <v>5151</v>
      </c>
      <c s="6" r="C7" t="n">
        <v>2629</v>
      </c>
    </row>
    <row spans="1:3" r="8">
      <c s="3" r="A8" t="s">
        <v>1213</v>
      </c>
    </row>
    <row spans="1:3" r="9">
      <c s="4" r="A9" t="s">
        <v>1089</v>
      </c>
      <c s="6" r="B9" t="n">
        <v>6570</v>
      </c>
      <c s="6" r="C9" t="n">
        <v>2954</v>
      </c>
    </row>
    <row spans="1:3" r="10">
      <c s="4" r="A10" t="s">
        <v>1214</v>
      </c>
      <c s="6" r="B10" t="n">
        <v>0</v>
      </c>
      <c s="6" r="C10" t="n">
        <v>0</v>
      </c>
    </row>
    <row spans="1:3" r="11">
      <c s="4" r="A11" t="s">
        <v>1215</v>
      </c>
      <c s="6" r="B11" t="n">
        <v>6570</v>
      </c>
      <c s="6" r="C11" t="n">
        <v>2954</v>
      </c>
    </row>
    <row spans="1:3" r="12">
      <c s="4" r="A12" t="s">
        <v>1216</v>
      </c>
      <c s="6" r="B12" t="n">
        <v>-4932</v>
      </c>
      <c s="6" r="C12" t="n">
        <v>-1195</v>
      </c>
    </row>
    <row spans="1:3" r="13">
      <c s="4" r="A13" t="s">
        <v>1217</v>
      </c>
      <c s="7" r="B13" t="n">
        <v>1638</v>
      </c>
      <c s="7" r="C13" t="n">
        <v>175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1218</v>
      </c>
      <c s="2" r="B1" t="s">
        <v>1</v>
      </c>
    </row>
    <row spans="1:2" r="2">
      <c s="2" r="B2" t="s">
        <v>1219</v>
      </c>
    </row>
    <row spans="1:2" r="3">
      <c s="3" r="A3" t="s">
        <v>242</v>
      </c>
    </row>
    <row spans="1:2" r="4">
      <c s="4" r="A4" t="s">
        <v>1220</v>
      </c>
      <c s="6" r="B4"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1</v>
      </c>
      <c s="2" r="B1" t="s">
        <v>75</v>
      </c>
      <c s="2" r="D1" t="s">
        <v>1</v>
      </c>
    </row>
    <row spans="1:5" r="2">
      <c s="2" r="B2" t="s">
        <v>2</v>
      </c>
      <c s="2" r="C2" t="s">
        <v>76</v>
      </c>
      <c s="2" r="D2" t="s">
        <v>2</v>
      </c>
      <c s="2" r="E2" t="s">
        <v>76</v>
      </c>
    </row>
    <row spans="1:5" r="3">
      <c s="3" r="A3" t="s">
        <v>1222</v>
      </c>
    </row>
    <row spans="1:5" r="4">
      <c s="4" r="A4" t="s">
        <v>1223</v>
      </c>
      <c s="7" r="B4" t="n">
        <v>97564</v>
      </c>
      <c s="7" r="C4" t="n">
        <v>97606</v>
      </c>
      <c s="7" r="D4" t="n">
        <v>288681</v>
      </c>
      <c s="7" r="E4" t="n">
        <v>291947</v>
      </c>
    </row>
    <row spans="1:5" r="5">
      <c s="4" r="A5" t="s">
        <v>152</v>
      </c>
      <c s="6" r="B5" t="n">
        <v>4975</v>
      </c>
      <c s="6" r="C5" t="n">
        <v>3770</v>
      </c>
      <c s="6" r="D5" t="n">
        <v>11730</v>
      </c>
      <c s="6" r="E5" t="n">
        <v>7760</v>
      </c>
    </row>
    <row spans="1:5" r="6">
      <c s="4" r="A6" t="s">
        <v>1224</v>
      </c>
      <c s="6" r="B6" t="n">
        <v>44716</v>
      </c>
      <c s="6" r="C6" t="n">
        <v>45973</v>
      </c>
      <c s="6" r="D6" t="n">
        <v>132219</v>
      </c>
      <c s="6" r="E6" t="n">
        <v>133879</v>
      </c>
    </row>
    <row spans="1:5" r="7">
      <c s="4" r="A7" t="s">
        <v>1225</v>
      </c>
      <c s="6" r="B7" t="n">
        <v>97908</v>
      </c>
      <c s="6" r="C7" t="n">
        <v>103560</v>
      </c>
      <c s="6" r="D7" t="n">
        <v>307031</v>
      </c>
      <c s="6" r="E7" t="n">
        <v>303042</v>
      </c>
    </row>
    <row spans="1:5" r="8">
      <c s="4" r="A8" t="s">
        <v>113</v>
      </c>
      <c s="6" r="B8" t="n">
        <v>39397</v>
      </c>
      <c s="6" r="C8" t="n">
        <v>36249</v>
      </c>
      <c s="6" r="D8" t="n">
        <v>102139</v>
      </c>
      <c s="6" r="E8" t="n">
        <v>115024</v>
      </c>
    </row>
    <row spans="1:5" r="9">
      <c s="4" r="A9" t="s">
        <v>114</v>
      </c>
      <c s="6" r="B9" t="n">
        <v>8415</v>
      </c>
      <c s="6" r="C9" t="n">
        <v>7819</v>
      </c>
      <c s="6" r="D9" t="n">
        <v>22651</v>
      </c>
      <c s="6" r="E9" t="n">
        <v>26844</v>
      </c>
    </row>
    <row spans="1:5" r="10">
      <c s="4" r="A10" t="s">
        <v>115</v>
      </c>
      <c s="6" r="B10" t="n">
        <v>30982</v>
      </c>
      <c s="6" r="C10" t="n">
        <v>28430</v>
      </c>
      <c s="6" r="D10" t="n">
        <v>79488</v>
      </c>
      <c s="6" r="E10" t="n">
        <v>88180</v>
      </c>
    </row>
    <row spans="1:5" r="11">
      <c s="3" r="A11" t="s">
        <v>1226</v>
      </c>
    </row>
    <row spans="1:5" r="12">
      <c s="4" r="A12" t="s">
        <v>1227</v>
      </c>
      <c s="6" r="B12" t="n">
        <v>13000217</v>
      </c>
      <c s="6" r="C12" t="n">
        <v>12313777</v>
      </c>
      <c s="6" r="D12" t="n">
        <v>12854230</v>
      </c>
      <c s="6" r="E12" t="n">
        <v>12184803</v>
      </c>
    </row>
    <row spans="1:5" r="13">
      <c s="4" r="A13" t="s">
        <v>153</v>
      </c>
      <c s="6" r="B13" t="n">
        <v>9504</v>
      </c>
      <c s="6" r="C13" t="n">
        <v>9466</v>
      </c>
      <c s="6" r="D13" t="n">
        <v>27183</v>
      </c>
      <c s="6" r="E13" t="n">
        <v>27995</v>
      </c>
    </row>
    <row spans="1:5" r="14">
      <c s="4" r="A14" t="s">
        <v>1228</v>
      </c>
    </row>
    <row spans="1:5" r="15">
      <c s="3" r="A15" t="s">
        <v>1222</v>
      </c>
    </row>
    <row spans="1:5" r="16">
      <c s="4" r="A16" t="s">
        <v>1223</v>
      </c>
      <c s="6" r="B16" t="n">
        <v>97395</v>
      </c>
      <c s="6" r="C16" t="n">
        <v>97408</v>
      </c>
      <c s="6" r="D16" t="n">
        <v>287950</v>
      </c>
      <c s="6" r="E16" t="n">
        <v>291483</v>
      </c>
    </row>
    <row spans="1:5" r="17">
      <c s="4" r="A17" t="s">
        <v>152</v>
      </c>
      <c s="6" r="B17" t="n">
        <v>4975</v>
      </c>
      <c s="6" r="C17" t="n">
        <v>3770</v>
      </c>
      <c s="6" r="D17" t="n">
        <v>11730</v>
      </c>
      <c s="6" r="E17" t="n">
        <v>7760</v>
      </c>
    </row>
    <row spans="1:5" r="18">
      <c s="4" r="A18" t="s">
        <v>1224</v>
      </c>
      <c s="6" r="B18" t="n">
        <v>27207</v>
      </c>
      <c s="6" r="C18" t="n">
        <v>28320</v>
      </c>
      <c s="6" r="D18" t="n">
        <v>81230</v>
      </c>
      <c s="6" r="E18" t="n">
        <v>82477</v>
      </c>
    </row>
    <row spans="1:5" r="19">
      <c s="4" r="A19" t="s">
        <v>1225</v>
      </c>
      <c s="6" r="B19" t="n">
        <v>84358</v>
      </c>
      <c s="6" r="C19" t="n">
        <v>90043</v>
      </c>
      <c s="6" r="D19" t="n">
        <v>267063</v>
      </c>
      <c s="6" r="E19" t="n">
        <v>262403</v>
      </c>
    </row>
    <row spans="1:5" r="20">
      <c s="4" r="A20" t="s">
        <v>113</v>
      </c>
      <c s="6" r="B20" t="n">
        <v>35269</v>
      </c>
      <c s="6" r="C20" t="n">
        <v>31915</v>
      </c>
      <c s="6" r="D20" t="n">
        <v>90387</v>
      </c>
      <c s="6" r="E20" t="n">
        <v>103797</v>
      </c>
    </row>
    <row spans="1:5" r="21">
      <c s="4" r="A21" t="s">
        <v>114</v>
      </c>
      <c s="6" r="B21" t="n">
        <v>6844</v>
      </c>
      <c s="6" r="C21" t="n">
        <v>6207</v>
      </c>
      <c s="6" r="D21" t="n">
        <v>18168</v>
      </c>
      <c s="6" r="E21" t="n">
        <v>22588</v>
      </c>
    </row>
    <row spans="1:5" r="22">
      <c s="4" r="A22" t="s">
        <v>115</v>
      </c>
      <c s="6" r="B22" t="n">
        <v>28425</v>
      </c>
      <c s="6" r="C22" t="n">
        <v>25708</v>
      </c>
      <c s="6" r="D22" t="n">
        <v>72219</v>
      </c>
      <c s="6" r="E22" t="n">
        <v>81209</v>
      </c>
    </row>
    <row spans="1:5" r="23">
      <c s="3" r="A23" t="s">
        <v>1226</v>
      </c>
    </row>
    <row spans="1:5" r="24">
      <c s="4" r="A24" t="s">
        <v>1227</v>
      </c>
      <c s="6" r="B24" t="n">
        <v>12916011</v>
      </c>
      <c s="6" r="C24" t="n">
        <v>12231450</v>
      </c>
      <c s="6" r="D24" t="n">
        <v>12788736</v>
      </c>
      <c s="6" r="E24" t="n">
        <v>12123213</v>
      </c>
    </row>
    <row spans="1:5" r="25">
      <c s="4" r="A25" t="s">
        <v>153</v>
      </c>
      <c s="6" r="B25" t="n">
        <v>9274</v>
      </c>
      <c s="6" r="C25" t="n">
        <v>9209</v>
      </c>
      <c s="6" r="D25" t="n">
        <v>26483</v>
      </c>
      <c s="6" r="E25" t="n">
        <v>27256</v>
      </c>
    </row>
    <row spans="1:5" r="26">
      <c s="4" r="A26" t="s">
        <v>1229</v>
      </c>
    </row>
    <row spans="1:5" r="27">
      <c s="3" r="A27" t="s">
        <v>1222</v>
      </c>
    </row>
    <row spans="1:5" r="28">
      <c s="4" r="A28" t="s">
        <v>1223</v>
      </c>
      <c s="6" r="B28" t="n">
        <v>119</v>
      </c>
      <c s="6" r="C28" t="n">
        <v>91</v>
      </c>
      <c s="6" r="D28" t="n">
        <v>571</v>
      </c>
      <c s="6" r="E28" t="n">
        <v>194</v>
      </c>
    </row>
    <row spans="1:5" r="29">
      <c s="4" r="A29" t="s">
        <v>1224</v>
      </c>
      <c s="6" r="B29" t="n">
        <v>7434</v>
      </c>
      <c s="6" r="C29" t="n">
        <v>7748</v>
      </c>
      <c s="6" r="D29" t="n">
        <v>22681</v>
      </c>
      <c s="6" r="E29" t="n">
        <v>23477</v>
      </c>
    </row>
    <row spans="1:5" r="30">
      <c s="4" r="A30" t="s">
        <v>1225</v>
      </c>
      <c s="6" r="B30" t="n">
        <v>6216</v>
      </c>
      <c s="6" r="C30" t="n">
        <v>6195</v>
      </c>
      <c s="6" r="D30" t="n">
        <v>18200</v>
      </c>
      <c s="6" r="E30" t="n">
        <v>19373</v>
      </c>
    </row>
    <row spans="1:5" r="31">
      <c s="4" r="A31" t="s">
        <v>113</v>
      </c>
      <c s="6" r="B31" t="n">
        <v>1337</v>
      </c>
      <c s="6" r="C31" t="n">
        <v>1644</v>
      </c>
      <c s="6" r="D31" t="n">
        <v>5052</v>
      </c>
      <c s="6" r="E31" t="n">
        <v>4298</v>
      </c>
    </row>
    <row spans="1:5" r="32">
      <c s="4" r="A32" t="s">
        <v>114</v>
      </c>
      <c s="6" r="B32" t="n">
        <v>512</v>
      </c>
      <c s="6" r="C32" t="n">
        <v>629</v>
      </c>
      <c s="6" r="D32" t="n">
        <v>1933</v>
      </c>
      <c s="6" r="E32" t="n">
        <v>1644</v>
      </c>
    </row>
    <row spans="1:5" r="33">
      <c s="4" r="A33" t="s">
        <v>115</v>
      </c>
      <c s="6" r="B33" t="n">
        <v>825</v>
      </c>
      <c s="6" r="C33" t="n">
        <v>1015</v>
      </c>
      <c s="6" r="D33" t="n">
        <v>3119</v>
      </c>
      <c s="6" r="E33" t="n">
        <v>2654</v>
      </c>
    </row>
    <row spans="1:5" r="34">
      <c s="3" r="A34" t="s">
        <v>1226</v>
      </c>
    </row>
    <row spans="1:5" r="35">
      <c s="4" r="A35" t="s">
        <v>1227</v>
      </c>
      <c s="6" r="B35" t="n">
        <v>6039</v>
      </c>
      <c s="6" r="C35" t="n">
        <v>4181</v>
      </c>
      <c s="6" r="D35" t="n">
        <v>1842</v>
      </c>
      <c s="6" r="E35" t="n">
        <v>3020</v>
      </c>
    </row>
    <row spans="1:5" r="36">
      <c s="4" r="A36" t="s">
        <v>153</v>
      </c>
      <c s="6" r="B36" t="n">
        <v>44</v>
      </c>
      <c s="6" r="C36" t="n">
        <v>44</v>
      </c>
      <c s="6" r="D36" t="n">
        <v>131</v>
      </c>
      <c s="6" r="E36" t="n">
        <v>139</v>
      </c>
    </row>
    <row spans="1:5" r="37">
      <c s="4" r="A37" t="s">
        <v>1230</v>
      </c>
    </row>
    <row spans="1:5" r="38">
      <c s="3" r="A38" t="s">
        <v>1222</v>
      </c>
    </row>
    <row spans="1:5" r="39">
      <c s="4" r="A39" t="s">
        <v>1223</v>
      </c>
      <c s="6" r="B39" t="n">
        <v>50</v>
      </c>
      <c s="6" r="C39" t="n">
        <v>107</v>
      </c>
      <c s="6" r="D39" t="n">
        <v>160</v>
      </c>
      <c s="6" r="E39" t="n">
        <v>270</v>
      </c>
    </row>
    <row spans="1:5" r="40">
      <c s="4" r="A40" t="s">
        <v>1224</v>
      </c>
      <c s="6" r="B40" t="n">
        <v>10075</v>
      </c>
      <c s="6" r="C40" t="n">
        <v>9905</v>
      </c>
      <c s="6" r="D40" t="n">
        <v>28308</v>
      </c>
      <c s="6" r="E40" t="n">
        <v>27925</v>
      </c>
    </row>
    <row spans="1:5" r="41">
      <c s="4" r="A41" t="s">
        <v>1225</v>
      </c>
      <c s="6" r="B41" t="n">
        <v>7334</v>
      </c>
      <c s="6" r="C41" t="n">
        <v>7322</v>
      </c>
      <c s="6" r="D41" t="n">
        <v>21768</v>
      </c>
      <c s="6" r="E41" t="n">
        <v>21266</v>
      </c>
    </row>
    <row spans="1:5" r="42">
      <c s="4" r="A42" t="s">
        <v>113</v>
      </c>
      <c s="6" r="B42" t="n">
        <v>2791</v>
      </c>
      <c s="6" r="C42" t="n">
        <v>2690</v>
      </c>
      <c s="6" r="D42" t="n">
        <v>6700</v>
      </c>
      <c s="6" r="E42" t="n">
        <v>6929</v>
      </c>
    </row>
    <row spans="1:5" r="43">
      <c s="4" r="A43" t="s">
        <v>114</v>
      </c>
      <c s="6" r="B43" t="n">
        <v>1059</v>
      </c>
      <c s="6" r="C43" t="n">
        <v>983</v>
      </c>
      <c s="6" r="D43" t="n">
        <v>2550</v>
      </c>
      <c s="6" r="E43" t="n">
        <v>2612</v>
      </c>
    </row>
    <row spans="1:5" r="44">
      <c s="4" r="A44" t="s">
        <v>115</v>
      </c>
      <c s="6" r="B44" t="n">
        <v>1732</v>
      </c>
      <c s="6" r="C44" t="n">
        <v>1707</v>
      </c>
      <c s="6" r="D44" t="n">
        <v>4150</v>
      </c>
      <c s="6" r="E44" t="n">
        <v>4317</v>
      </c>
    </row>
    <row spans="1:5" r="45">
      <c s="3" r="A45" t="s">
        <v>1226</v>
      </c>
    </row>
    <row spans="1:5" r="46">
      <c s="4" r="A46" t="s">
        <v>1227</v>
      </c>
      <c s="6" r="B46" t="n">
        <v>78167</v>
      </c>
      <c s="6" r="C46" t="n">
        <v>78146</v>
      </c>
      <c s="6" r="D46" t="n">
        <v>63652</v>
      </c>
      <c s="6" r="E46" t="n">
        <v>58570</v>
      </c>
    </row>
    <row spans="1:5" r="47">
      <c s="4" r="A47" t="s">
        <v>153</v>
      </c>
      <c s="7" r="B47" t="n">
        <v>186</v>
      </c>
      <c s="7" r="C47" t="n">
        <v>213</v>
      </c>
      <c s="7" r="D47" t="n">
        <v>569</v>
      </c>
      <c s="7" r="E47" t="n">
        <v>6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83945</v>
      </c>
      <c s="7" r="C3" t="n">
        <v>277751</v>
      </c>
    </row>
    <row spans="1:3" r="4">
      <c s="4" r="A4" t="s">
        <v>28</v>
      </c>
      <c s="6" r="B4" t="n">
        <v>500</v>
      </c>
      <c s="6" r="C4" t="n">
        <v>250</v>
      </c>
    </row>
    <row spans="1:3" r="5">
      <c s="4" r="A5" t="s">
        <v>29</v>
      </c>
      <c s="6" r="B5" t="n">
        <v>2410947</v>
      </c>
      <c s="6" r="C5" t="n">
        <v>2345422</v>
      </c>
    </row>
    <row spans="1:3" r="6">
      <c s="4" r="A6" t="s">
        <v>30</v>
      </c>
      <c s="6" r="B6" t="n">
        <v>1143234</v>
      </c>
      <c s="6" r="C6" t="n">
        <v>1187818</v>
      </c>
    </row>
    <row spans="1:3" r="7">
      <c s="4" r="A7" t="s">
        <v>31</v>
      </c>
      <c s="6" r="B7" t="n">
        <v>242097</v>
      </c>
      <c s="6" r="C7" t="n">
        <v>160189</v>
      </c>
    </row>
    <row spans="1:3" r="8">
      <c s="4" r="A8" t="s">
        <v>32</v>
      </c>
      <c s="6" r="B8" t="n">
        <v>7499204</v>
      </c>
      <c s="6" r="C8" t="n">
        <v>7091385</v>
      </c>
    </row>
    <row spans="1:3" r="9">
      <c s="4" r="A9" t="s">
        <v>33</v>
      </c>
      <c s="6" r="B9" t="n">
        <v>70871</v>
      </c>
      <c s="6" r="C9" t="n">
        <v>67619</v>
      </c>
    </row>
    <row spans="1:3" r="10">
      <c s="4" r="A10" t="s">
        <v>34</v>
      </c>
      <c s="6" r="B10" t="n">
        <v>7428333</v>
      </c>
      <c s="6" r="C10" t="n">
        <v>7023766</v>
      </c>
    </row>
    <row spans="1:3" r="11">
      <c s="3" r="A11" t="s">
        <v>35</v>
      </c>
    </row>
    <row spans="1:3" r="12">
      <c s="4" r="A12" t="s">
        <v>36</v>
      </c>
      <c s="6" r="B12" t="n">
        <v>291825</v>
      </c>
      <c s="6" r="C12" t="n">
        <v>372711</v>
      </c>
    </row>
    <row spans="1:3" r="13">
      <c s="4" r="A13" t="s">
        <v>37</v>
      </c>
      <c s="6" r="B13" t="n">
        <v>3912</v>
      </c>
      <c s="6" r="C13" t="n">
        <v>17700</v>
      </c>
    </row>
    <row spans="1:3" r="14">
      <c s="4" r="A14" t="s">
        <v>38</v>
      </c>
      <c s="6" r="B14" t="n">
        <v>11380</v>
      </c>
      <c s="6" r="C14" t="n">
        <v>11992</v>
      </c>
    </row>
    <row spans="1:3" r="15">
      <c s="4" r="A15" t="s">
        <v>39</v>
      </c>
      <c s="6" r="B15" t="n">
        <v>284357</v>
      </c>
      <c s="6" r="C15" t="n">
        <v>378419</v>
      </c>
    </row>
    <row spans="1:3" r="16">
      <c s="4" r="A16" t="s">
        <v>40</v>
      </c>
      <c s="6" r="B16" t="n">
        <v>7712690</v>
      </c>
      <c s="6" r="C16" t="n">
        <v>7402185</v>
      </c>
    </row>
    <row spans="1:3" r="17">
      <c s="4" r="A17" t="s">
        <v>41</v>
      </c>
      <c s="6" r="B17" t="n">
        <v>190930</v>
      </c>
      <c s="6" r="C17" t="n">
        <v>195656</v>
      </c>
    </row>
    <row spans="1:3" r="18">
      <c s="4" r="A18" t="s">
        <v>42</v>
      </c>
      <c s="6" r="B18" t="n">
        <v>65514</v>
      </c>
      <c s="6" r="C18" t="n">
        <v>74007</v>
      </c>
    </row>
    <row spans="1:3" r="19">
      <c s="4" r="A19" t="s">
        <v>43</v>
      </c>
      <c s="6" r="B19" t="n">
        <v>366156</v>
      </c>
      <c s="6" r="C19" t="n">
        <v>366156</v>
      </c>
    </row>
    <row spans="1:3" r="20">
      <c s="4" r="A20" t="s">
        <v>44</v>
      </c>
      <c s="6" r="B20" t="n">
        <v>22366</v>
      </c>
      <c s="6" r="C20" t="n">
        <v>27546</v>
      </c>
    </row>
    <row spans="1:3" r="21">
      <c s="4" r="A21" t="s">
        <v>45</v>
      </c>
      <c s="6" r="B21" t="n">
        <v>64993</v>
      </c>
      <c s="6" r="C21" t="n">
        <v>77177</v>
      </c>
    </row>
    <row spans="1:3" r="22">
      <c s="4" r="A22" t="s">
        <v>46</v>
      </c>
      <c s="6" r="B22" t="n">
        <v>0</v>
      </c>
      <c s="6" r="C22" t="n">
        <v>1651</v>
      </c>
    </row>
    <row spans="1:3" r="23">
      <c s="4" r="A23" t="s">
        <v>47</v>
      </c>
      <c s="6" r="B23" t="n">
        <v>0</v>
      </c>
      <c s="6" r="C23" t="n">
        <v>738</v>
      </c>
    </row>
    <row spans="1:3" r="24">
      <c s="4" r="A24" t="s">
        <v>48</v>
      </c>
      <c s="6" r="B24" t="n">
        <v>558166</v>
      </c>
      <c s="6" r="C24" t="n">
        <v>562350</v>
      </c>
    </row>
    <row spans="1:3" r="25">
      <c s="4" r="A25" t="s">
        <v>49</v>
      </c>
      <c s="6" r="B25" t="n">
        <v>13161538</v>
      </c>
      <c s="6" r="C25" t="n">
        <v>12678896</v>
      </c>
    </row>
    <row spans="1:3" r="26">
      <c s="3" r="A26" t="s">
        <v>50</v>
      </c>
    </row>
    <row spans="1:3" r="27">
      <c s="4" r="A27" t="s">
        <v>51</v>
      </c>
      <c s="6" r="B27" t="n">
        <v>3111603</v>
      </c>
      <c s="6" r="C27" t="n">
        <v>2998694</v>
      </c>
    </row>
    <row spans="1:3" r="28">
      <c s="4" r="A28" t="s">
        <v>52</v>
      </c>
      <c s="6" r="B28" t="n">
        <v>6574098</v>
      </c>
      <c s="6" r="C28" t="n">
        <v>6589536</v>
      </c>
    </row>
    <row spans="1:3" r="29">
      <c s="4" r="A29" t="s">
        <v>53</v>
      </c>
      <c s="6" r="B29" t="n">
        <v>9685701</v>
      </c>
      <c s="6" r="C29" t="n">
        <v>9588230</v>
      </c>
    </row>
    <row spans="1:3" r="30">
      <c s="4" r="A30" t="s">
        <v>54</v>
      </c>
      <c s="6" r="B30" t="n">
        <v>514918</v>
      </c>
      <c s="6" r="C30" t="n">
        <v>441042</v>
      </c>
    </row>
    <row spans="1:3" r="31">
      <c s="4" r="A31" t="s">
        <v>55</v>
      </c>
      <c s="6" r="B31" t="n">
        <v>412792</v>
      </c>
      <c s="6" r="C31" t="n">
        <v>412617</v>
      </c>
    </row>
    <row spans="1:3" r="32">
      <c s="4" r="A32" t="s">
        <v>56</v>
      </c>
      <c s="6" r="B32" t="n">
        <v>751075</v>
      </c>
      <c s="6" r="C32" t="n">
        <v>501155</v>
      </c>
    </row>
    <row spans="1:3" r="33">
      <c s="4" r="A33" t="s">
        <v>57</v>
      </c>
      <c s="6" r="B33" t="n">
        <v>49993</v>
      </c>
      <c s="6" r="C33" t="n">
        <v>49969</v>
      </c>
    </row>
    <row spans="1:3" r="34">
      <c s="4" r="A34" t="s">
        <v>58</v>
      </c>
      <c s="6" r="B34" t="n">
        <v>61856</v>
      </c>
      <c s="6" r="C34" t="n">
        <v>61856</v>
      </c>
    </row>
    <row spans="1:3" r="35">
      <c s="4" r="A35" t="s">
        <v>59</v>
      </c>
      <c s="6" r="B35" t="n">
        <v>150442</v>
      </c>
      <c s="6" r="C35" t="n">
        <v>150970</v>
      </c>
    </row>
    <row spans="1:3" r="36">
      <c s="4" r="A36" t="s">
        <v>60</v>
      </c>
      <c s="6" r="B36" t="n">
        <v>11626777</v>
      </c>
      <c s="6" r="C36" t="n">
        <v>11205839</v>
      </c>
    </row>
    <row spans="1:3" r="37">
      <c s="3" r="A37" t="s">
        <v>61</v>
      </c>
    </row>
    <row spans="1:3" r="38">
      <c s="4" r="A38" t="s">
        <v>62</v>
      </c>
      <c s="6" r="B38" t="n">
        <v>14090</v>
      </c>
      <c s="6" r="C38" t="n">
        <v>14076</v>
      </c>
    </row>
    <row spans="1:3" r="39">
      <c s="4" r="A39" t="s">
        <v>63</v>
      </c>
      <c s="6" r="B39" t="n">
        <v>365553</v>
      </c>
      <c s="6" r="C39" t="n">
        <v>361467</v>
      </c>
    </row>
    <row spans="1:3" r="40">
      <c s="4" r="A40" t="s">
        <v>64</v>
      </c>
      <c s="6" r="B40" t="n">
        <v>1172193</v>
      </c>
      <c s="6" r="C40" t="n">
        <v>1142908</v>
      </c>
    </row>
    <row spans="1:3" r="41">
      <c s="4" r="A41" t="s">
        <v>65</v>
      </c>
      <c s="6" r="B41" t="n">
        <v>-17075</v>
      </c>
      <c s="6" r="C41" t="n">
        <v>-45394</v>
      </c>
    </row>
    <row spans="1:3" r="42">
      <c s="4" r="A42" t="s">
        <v>66</v>
      </c>
      <c s="6" r="B42" t="n">
        <v>1534761</v>
      </c>
      <c s="6" r="C42" t="n">
        <v>1473057</v>
      </c>
    </row>
    <row spans="1:3" r="43">
      <c s="4" r="A43" t="s">
        <v>67</v>
      </c>
      <c s="7" r="B43" t="n">
        <v>13161538</v>
      </c>
      <c s="7" r="C43" t="n">
        <v>12678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61</v>
      </c>
      <c s="2" r="B1" t="s">
        <v>1</v>
      </c>
    </row>
    <row spans="1:2" r="2">
      <c s="2" r="B2" t="s">
        <v>2</v>
      </c>
    </row>
    <row spans="1:2" r="3">
      <c s="3" r="A3" t="s">
        <v>233</v>
      </c>
    </row>
    <row spans="1:2" r="4">
      <c s="4" r="A4" t="s">
        <v>61</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48</v>
      </c>
    </row>
    <row spans="1:2" r="4">
      <c s="4" r="A4" t="s">
        <v>244</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98</v>
      </c>
    </row>
    <row spans="1:2" r="4">
      <c s="4" r="A4" t="s">
        <v>251</v>
      </c>
      <c s="4" r="B4" t="s">
        <v>252</v>
      </c>
    </row>
    <row spans="1:2" r="5">
      <c s="4" r="A5" t="s">
        <v>253</v>
      </c>
      <c s="4" r="B5" t="s">
        <v>254</v>
      </c>
    </row>
    <row spans="1:2" r="6">
      <c s="4" r="A6" t="s">
        <v>255</v>
      </c>
      <c s="4" r="B6" t="s">
        <v>256</v>
      </c>
    </row>
    <row spans="1:2" r="7">
      <c s="4" r="A7" t="s">
        <v>257</v>
      </c>
      <c s="4" r="B7"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1</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row spans="1:2" r="12">
      <c s="4" r="A12" t="s">
        <v>276</v>
      </c>
      <c s="4" r="B12"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04</v>
      </c>
    </row>
    <row spans="1:2" r="4">
      <c s="4" r="A4" t="s">
        <v>279</v>
      </c>
      <c s="4" r="B4" t="s">
        <v>280</v>
      </c>
    </row>
    <row spans="1:2" r="5">
      <c s="4" r="A5" t="s">
        <v>281</v>
      </c>
      <c s="4" r="B5" t="s">
        <v>282</v>
      </c>
    </row>
    <row spans="1:2" r="6">
      <c s="4" r="A6" t="s">
        <v>283</v>
      </c>
      <c s="4" r="B6" t="s">
        <v>284</v>
      </c>
    </row>
    <row spans="1:2" r="7">
      <c s="4" r="A7" t="s">
        <v>285</v>
      </c>
      <c s="4" r="B7" t="s">
        <v>286</v>
      </c>
    </row>
    <row spans="1:2" r="8">
      <c s="4" r="A8" t="s">
        <v>287</v>
      </c>
      <c s="4" r="B8" t="s">
        <v>288</v>
      </c>
    </row>
    <row spans="1:2" r="9">
      <c s="4" r="A9" t="s">
        <v>289</v>
      </c>
      <c s="4" r="B9"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25</v>
      </c>
    </row>
    <row spans="1:3" r="2">
      <c s="3" r="A2" t="s">
        <v>26</v>
      </c>
    </row>
    <row spans="1:3" r="3">
      <c s="4" r="A3" t="s">
        <v>69</v>
      </c>
      <c s="7" r="B3" t="n">
        <v>1173101</v>
      </c>
      <c s="7" r="C3" t="n">
        <v>1195367</v>
      </c>
    </row>
    <row spans="1:3" r="4">
      <c s="3" r="A4" t="s">
        <v>61</v>
      </c>
    </row>
    <row spans="1:3" r="5">
      <c s="4" r="A5" t="s">
        <v>70</v>
      </c>
      <c s="7" r="B5" t="n">
        <v>0</v>
      </c>
      <c s="7" r="C5" t="n">
        <v>0</v>
      </c>
    </row>
    <row spans="1:3" r="6">
      <c s="4" r="A6" t="s">
        <v>71</v>
      </c>
      <c s="6" r="B6" t="n">
        <v>250000000</v>
      </c>
      <c s="6" r="C6" t="n">
        <v>250000000</v>
      </c>
    </row>
    <row spans="1:3" r="7">
      <c s="4" r="A7" t="s">
        <v>72</v>
      </c>
      <c s="6" r="B7" t="n">
        <v>67626939</v>
      </c>
      <c s="6" r="C7" t="n">
        <v>67559128</v>
      </c>
    </row>
    <row spans="1:3" r="8">
      <c s="4" r="A8" t="s">
        <v>73</v>
      </c>
      <c s="6" r="B8" t="n">
        <v>67626939</v>
      </c>
      <c s="6" r="C8" t="n">
        <v>67559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91</v>
      </c>
      <c s="2" r="B1" t="s">
        <v>1</v>
      </c>
    </row>
    <row spans="1:2" r="2">
      <c s="2" r="B2" t="s">
        <v>2</v>
      </c>
    </row>
    <row spans="1:2" r="3">
      <c s="3" r="A3" t="s">
        <v>207</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0</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09</v>
      </c>
      <c s="2" r="B1" t="s">
        <v>1</v>
      </c>
    </row>
    <row spans="1:2" r="2">
      <c s="2" r="B2" t="s">
        <v>2</v>
      </c>
    </row>
    <row spans="1:2" r="3">
      <c s="3" r="A3" t="s">
        <v>213</v>
      </c>
    </row>
    <row spans="1:2" r="4">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2</v>
      </c>
      <c s="2" r="B1" t="s">
        <v>1</v>
      </c>
    </row>
    <row spans="1:2" r="2">
      <c s="2" r="B2" t="s">
        <v>2</v>
      </c>
    </row>
    <row spans="1:2" r="3">
      <c s="3" r="A3" t="s">
        <v>216</v>
      </c>
    </row>
    <row spans="1:2" r="4">
      <c s="4" r="A4" t="s">
        <v>313</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4" r="A3" t="s">
        <v>316</v>
      </c>
    </row>
    <row spans="1:2" r="4">
      <c s="3" r="A4" t="s">
        <v>317</v>
      </c>
    </row>
    <row spans="1:2" r="5">
      <c s="4" r="A5" t="s">
        <v>318</v>
      </c>
      <c s="4" r="B5" t="s">
        <v>319</v>
      </c>
    </row>
    <row spans="1:2" r="6">
      <c s="4" r="A6" t="s">
        <v>320</v>
      </c>
    </row>
    <row spans="1:2" r="7">
      <c s="3" r="A7" t="s">
        <v>317</v>
      </c>
    </row>
    <row spans="1:2" r="8">
      <c s="4" r="A8" t="s">
        <v>318</v>
      </c>
      <c s="4" r="B8"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22</v>
      </c>
      <c s="2" r="B1" t="s">
        <v>1</v>
      </c>
    </row>
    <row spans="1:2" r="2">
      <c s="2" r="B2" t="s">
        <v>2</v>
      </c>
    </row>
    <row spans="1:2" r="3">
      <c s="3" r="A3" t="s">
        <v>222</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28</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2</v>
      </c>
      <c s="2" r="B1" t="s">
        <v>1</v>
      </c>
    </row>
    <row spans="1:2" r="2">
      <c s="2" r="B2" t="s">
        <v>2</v>
      </c>
    </row>
    <row spans="1:2" r="3">
      <c s="3" r="A3" t="s">
        <v>231</v>
      </c>
    </row>
    <row spans="1:2" r="4">
      <c s="4" r="A4" t="s">
        <v>333</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33</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342</v>
      </c>
      <c s="2" r="B1" t="s">
        <v>1</v>
      </c>
    </row>
    <row spans="1:2" r="2">
      <c s="2" r="B2" t="s">
        <v>2</v>
      </c>
    </row>
    <row spans="1:2" r="3">
      <c s="3" r="A3" t="s">
        <v>236</v>
      </c>
    </row>
    <row spans="1:2" r="4">
      <c s="4" r="A4" t="s">
        <v>343</v>
      </c>
      <c s="4" r="B4" t="s">
        <v>344</v>
      </c>
    </row>
    <row spans="1:2" r="5">
      <c s="4" r="A5" t="s">
        <v>345</v>
      </c>
      <c s="4" r="B5" t="s">
        <v>346</v>
      </c>
    </row>
    <row spans="1:2" r="6">
      <c s="4" r="A6" t="s">
        <v>347</v>
      </c>
      <c s="4" r="B6" t="s">
        <v>348</v>
      </c>
    </row>
    <row spans="1:2" r="7">
      <c s="4" r="A7" t="s">
        <v>349</v>
      </c>
      <c s="4" r="B7"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76524</v>
      </c>
      <c s="7" r="C4" t="n">
        <v>69458</v>
      </c>
      <c s="7" r="D4" t="n">
        <v>222555</v>
      </c>
      <c s="7" r="E4" t="n">
        <v>203836</v>
      </c>
    </row>
    <row spans="1:5" r="5">
      <c s="4" r="A5" t="s">
        <v>79</v>
      </c>
      <c s="6" r="B5" t="n">
        <v>6781</v>
      </c>
      <c s="6" r="C5" t="n">
        <v>11607</v>
      </c>
      <c s="6" r="D5" t="n">
        <v>21854</v>
      </c>
      <c s="6" r="E5" t="n">
        <v>39242</v>
      </c>
    </row>
    <row spans="1:5" r="6">
      <c s="3" r="A6" t="s">
        <v>80</v>
      </c>
    </row>
    <row spans="1:5" r="7">
      <c s="4" r="A7" t="s">
        <v>81</v>
      </c>
      <c s="6" r="B7" t="n">
        <v>19351</v>
      </c>
      <c s="6" r="C7" t="n">
        <v>20264</v>
      </c>
      <c s="6" r="D7" t="n">
        <v>58839</v>
      </c>
      <c s="6" r="E7" t="n">
        <v>59581</v>
      </c>
    </row>
    <row spans="1:5" r="8">
      <c s="4" r="A8" t="s">
        <v>82</v>
      </c>
      <c s="6" r="B8" t="n">
        <v>902</v>
      </c>
      <c s="6" r="C8" t="n">
        <v>1046</v>
      </c>
      <c s="6" r="D8" t="n">
        <v>2804</v>
      </c>
      <c s="6" r="E8" t="n">
        <v>3306</v>
      </c>
    </row>
    <row spans="1:5" r="9">
      <c s="4" r="A9" t="s">
        <v>83</v>
      </c>
      <c s="6" r="B9" t="n">
        <v>5</v>
      </c>
      <c s="6" r="C9" t="n">
        <v>2</v>
      </c>
      <c s="6" r="D9" t="n">
        <v>10</v>
      </c>
      <c s="6" r="E9" t="n">
        <v>4</v>
      </c>
    </row>
    <row spans="1:5" r="10">
      <c s="4" r="A10" t="s">
        <v>84</v>
      </c>
      <c s="6" r="B10" t="n">
        <v>223</v>
      </c>
      <c s="6" r="C10" t="n">
        <v>392</v>
      </c>
      <c s="6" r="D10" t="n">
        <v>653</v>
      </c>
      <c s="6" r="E10" t="n">
        <v>1177</v>
      </c>
    </row>
    <row spans="1:5" r="11">
      <c s="4" r="A11" t="s">
        <v>85</v>
      </c>
      <c s="6" r="B11" t="n">
        <v>103786</v>
      </c>
      <c s="6" r="C11" t="n">
        <v>102769</v>
      </c>
      <c s="6" r="D11" t="n">
        <v>306715</v>
      </c>
      <c s="6" r="E11" t="n">
        <v>307146</v>
      </c>
    </row>
    <row spans="1:5" r="12">
      <c s="3" r="A12" t="s">
        <v>86</v>
      </c>
    </row>
    <row spans="1:5" r="13">
      <c s="4" r="A13" t="s">
        <v>87</v>
      </c>
      <c s="6" r="B13" t="n">
        <v>3208</v>
      </c>
      <c s="6" r="C13" t="n">
        <v>3147</v>
      </c>
      <c s="6" r="D13" t="n">
        <v>9368</v>
      </c>
      <c s="6" r="E13" t="n">
        <v>9598</v>
      </c>
    </row>
    <row spans="1:5" r="14">
      <c s="4" r="A14" t="s">
        <v>88</v>
      </c>
      <c s="6" r="B14" t="n">
        <v>411</v>
      </c>
      <c s="6" r="C14" t="n">
        <v>205</v>
      </c>
      <c s="6" r="D14" t="n">
        <v>1246</v>
      </c>
      <c s="6" r="E14" t="n">
        <v>527</v>
      </c>
    </row>
    <row spans="1:5" r="15">
      <c s="4" r="A15" t="s">
        <v>89</v>
      </c>
      <c s="6" r="B15" t="n">
        <v>2603</v>
      </c>
      <c s="6" r="C15" t="n">
        <v>1811</v>
      </c>
      <c s="6" r="D15" t="n">
        <v>7420</v>
      </c>
      <c s="6" r="E15" t="n">
        <v>5074</v>
      </c>
    </row>
    <row spans="1:5" r="16">
      <c s="4" r="A16" t="s">
        <v>90</v>
      </c>
      <c s="6" r="B16" t="n">
        <v>6222</v>
      </c>
      <c s="6" r="C16" t="n">
        <v>5163</v>
      </c>
      <c s="6" r="D16" t="n">
        <v>18034</v>
      </c>
      <c s="6" r="E16" t="n">
        <v>15199</v>
      </c>
    </row>
    <row spans="1:5" r="17">
      <c s="4" r="A17" t="s">
        <v>91</v>
      </c>
      <c s="6" r="B17" t="n">
        <v>97564</v>
      </c>
      <c s="6" r="C17" t="n">
        <v>97606</v>
      </c>
      <c s="6" r="D17" t="n">
        <v>288681</v>
      </c>
      <c s="6" r="E17" t="n">
        <v>291947</v>
      </c>
    </row>
    <row spans="1:5" r="18">
      <c s="4" r="A18" t="s">
        <v>92</v>
      </c>
      <c s="6" r="B18" t="n">
        <v>4284</v>
      </c>
      <c s="6" r="C18" t="n">
        <v>2514</v>
      </c>
      <c s="6" r="D18" t="n">
        <v>9123</v>
      </c>
      <c s="6" r="E18" t="n">
        <v>5332</v>
      </c>
    </row>
    <row spans="1:5" r="19">
      <c s="4" r="A19" t="s">
        <v>93</v>
      </c>
      <c s="6" r="B19" t="n">
        <v>691</v>
      </c>
      <c s="6" r="C19" t="n">
        <v>1256</v>
      </c>
      <c s="6" r="D19" t="n">
        <v>2607</v>
      </c>
      <c s="6" r="E19" t="n">
        <v>2428</v>
      </c>
    </row>
    <row spans="1:5" r="20">
      <c s="4" r="A20" t="s">
        <v>94</v>
      </c>
      <c s="6" r="B20" t="n">
        <v>92589</v>
      </c>
      <c s="6" r="C20" t="n">
        <v>93836</v>
      </c>
      <c s="6" r="D20" t="n">
        <v>276951</v>
      </c>
      <c s="6" r="E20" t="n">
        <v>284187</v>
      </c>
    </row>
    <row spans="1:5" r="21">
      <c s="3" r="A21" t="s">
        <v>95</v>
      </c>
    </row>
    <row spans="1:5" r="22">
      <c s="4" r="A22" t="s">
        <v>96</v>
      </c>
      <c s="6" r="B22" t="n">
        <v>11677</v>
      </c>
      <c s="6" r="C22" t="n">
        <v>12400</v>
      </c>
      <c s="6" r="D22" t="n">
        <v>33809</v>
      </c>
      <c s="6" r="E22" t="n">
        <v>35405</v>
      </c>
    </row>
    <row spans="1:5" r="23">
      <c s="4" r="A23" t="s">
        <v>97</v>
      </c>
      <c s="6" r="B23" t="n">
        <v>6756</v>
      </c>
      <c s="6" r="C23" t="n">
        <v>6964</v>
      </c>
      <c s="6" r="D23" t="n">
        <v>21110</v>
      </c>
      <c s="6" r="E23" t="n">
        <v>21142</v>
      </c>
    </row>
    <row spans="1:5" r="24">
      <c s="4" r="A24" t="s">
        <v>98</v>
      </c>
      <c s="6" r="B24" t="n">
        <v>7364</v>
      </c>
      <c s="6" r="C24" t="n">
        <v>7443</v>
      </c>
      <c s="6" r="D24" t="n">
        <v>22784</v>
      </c>
      <c s="6" r="E24" t="n">
        <v>25889</v>
      </c>
    </row>
    <row spans="1:5" r="25">
      <c s="4" r="A25" t="s">
        <v>99</v>
      </c>
      <c s="6" r="B25" t="n">
        <v>10074</v>
      </c>
      <c s="6" r="C25" t="n">
        <v>9906</v>
      </c>
      <c s="6" r="D25" t="n">
        <v>28305</v>
      </c>
      <c s="6" r="E25" t="n">
        <v>27923</v>
      </c>
    </row>
    <row spans="1:5" r="26">
      <c s="4" r="A26" t="s">
        <v>100</v>
      </c>
      <c s="6" r="B26" t="n">
        <v>7571</v>
      </c>
      <c s="6" r="C26" t="n">
        <v>7790</v>
      </c>
      <c s="6" r="D26" t="n">
        <v>22987</v>
      </c>
      <c s="6" r="E26" t="n">
        <v>23538</v>
      </c>
    </row>
    <row spans="1:5" r="27">
      <c s="4" r="A27" t="s">
        <v>101</v>
      </c>
      <c s="6" r="B27" t="n">
        <v>1274</v>
      </c>
      <c s="6" r="C27" t="n">
        <v>1470</v>
      </c>
      <c s="6" r="D27" t="n">
        <v>3534</v>
      </c>
      <c s="6" r="E27" t="n">
        <v>-18</v>
      </c>
    </row>
    <row spans="1:5" r="28">
      <c s="4" r="A28" t="s">
        <v>102</v>
      </c>
      <c s="6" r="D28" t="n">
        <v>-310</v>
      </c>
      <c s="6" r="E28" t="n">
        <v>0</v>
      </c>
    </row>
    <row spans="1:5" r="29">
      <c s="4" r="A29" t="s">
        <v>103</v>
      </c>
      <c s="6" r="B29" t="n">
        <v>44716</v>
      </c>
      <c s="6" r="C29" t="n">
        <v>45973</v>
      </c>
      <c s="6" r="D29" t="n">
        <v>132219</v>
      </c>
      <c s="6" r="E29" t="n">
        <v>133879</v>
      </c>
    </row>
    <row spans="1:5" r="30">
      <c s="3" r="A30" t="s">
        <v>104</v>
      </c>
    </row>
    <row spans="1:5" r="31">
      <c s="4" r="A31" t="s">
        <v>105</v>
      </c>
      <c s="6" r="B31" t="n">
        <v>57250</v>
      </c>
      <c s="6" r="C31" t="n">
        <v>58270</v>
      </c>
      <c s="6" r="D31" t="n">
        <v>181469</v>
      </c>
      <c s="6" r="E31" t="n">
        <v>172832</v>
      </c>
    </row>
    <row spans="1:5" r="32">
      <c s="4" r="A32" t="s">
        <v>106</v>
      </c>
      <c s="6" r="B32" t="n">
        <v>14947</v>
      </c>
      <c s="6" r="C32" t="n">
        <v>14691</v>
      </c>
      <c s="6" r="D32" t="n">
        <v>43944</v>
      </c>
      <c s="6" r="E32" t="n">
        <v>43817</v>
      </c>
    </row>
    <row spans="1:5" r="33">
      <c s="4" r="A33" t="s">
        <v>107</v>
      </c>
      <c s="6" r="B33" t="n">
        <v>6440</v>
      </c>
      <c s="6" r="C33" t="n">
        <v>6580</v>
      </c>
      <c s="6" r="D33" t="n">
        <v>18556</v>
      </c>
      <c s="6" r="E33" t="n">
        <v>19014</v>
      </c>
    </row>
    <row spans="1:5" r="34">
      <c s="4" r="A34" t="s">
        <v>108</v>
      </c>
      <c s="6" r="B34" t="n">
        <v>6063</v>
      </c>
      <c s="6" r="C34" t="n">
        <v>5877</v>
      </c>
      <c s="6" r="D34" t="n">
        <v>18053</v>
      </c>
      <c s="6" r="E34" t="n">
        <v>17754</v>
      </c>
    </row>
    <row spans="1:5" r="35">
      <c s="4" r="A35" t="s">
        <v>109</v>
      </c>
      <c s="6" r="B35" t="n">
        <v>-1313</v>
      </c>
      <c s="6" r="C35" t="n">
        <v>3385</v>
      </c>
      <c s="6" r="D35" t="n">
        <v>61</v>
      </c>
      <c s="6" r="E35" t="n">
        <v>5421</v>
      </c>
    </row>
    <row spans="1:5" r="36">
      <c s="4" r="A36" t="s">
        <v>110</v>
      </c>
      <c s="6" r="B36" t="n">
        <v>2911</v>
      </c>
      <c s="6" r="C36" t="n">
        <v>2559</v>
      </c>
      <c s="6" r="D36" t="n">
        <v>8681</v>
      </c>
      <c s="6" r="E36" t="n">
        <v>8114</v>
      </c>
    </row>
    <row spans="1:5" r="37">
      <c s="4" r="A37" t="s">
        <v>111</v>
      </c>
      <c s="6" r="B37" t="n">
        <v>11610</v>
      </c>
      <c s="6" r="C37" t="n">
        <v>12198</v>
      </c>
      <c s="6" r="D37" t="n">
        <v>36267</v>
      </c>
      <c s="6" r="E37" t="n">
        <v>36090</v>
      </c>
    </row>
    <row spans="1:5" r="38">
      <c s="4" r="A38" t="s">
        <v>112</v>
      </c>
      <c s="6" r="B38" t="n">
        <v>97908</v>
      </c>
      <c s="6" r="C38" t="n">
        <v>103560</v>
      </c>
      <c s="6" r="D38" t="n">
        <v>307031</v>
      </c>
      <c s="6" r="E38" t="n">
        <v>303042</v>
      </c>
    </row>
    <row spans="1:5" r="39">
      <c s="4" r="A39" t="s">
        <v>113</v>
      </c>
      <c s="6" r="B39" t="n">
        <v>39397</v>
      </c>
      <c s="6" r="C39" t="n">
        <v>36249</v>
      </c>
      <c s="6" r="D39" t="n">
        <v>102139</v>
      </c>
      <c s="6" r="E39" t="n">
        <v>115024</v>
      </c>
    </row>
    <row spans="1:5" r="40">
      <c s="4" r="A40" t="s">
        <v>114</v>
      </c>
      <c s="6" r="B40" t="n">
        <v>8415</v>
      </c>
      <c s="6" r="C40" t="n">
        <v>7819</v>
      </c>
      <c s="6" r="D40" t="n">
        <v>22651</v>
      </c>
      <c s="6" r="E40" t="n">
        <v>26844</v>
      </c>
    </row>
    <row spans="1:5" r="41">
      <c s="4" r="A41" t="s">
        <v>115</v>
      </c>
      <c s="7" r="B41" t="n">
        <v>30982</v>
      </c>
      <c s="7" r="C41" t="n">
        <v>28430</v>
      </c>
      <c s="7" r="D41" t="n">
        <v>79488</v>
      </c>
      <c s="7" r="E41" t="n">
        <v>88180</v>
      </c>
    </row>
    <row spans="1:5" r="42">
      <c s="3" r="A42" t="s">
        <v>116</v>
      </c>
    </row>
    <row spans="1:5" r="43">
      <c s="4" r="A43" t="s">
        <v>117</v>
      </c>
      <c s="8" r="B43" t="n">
        <v>0.46</v>
      </c>
      <c s="8" r="C43" t="n">
        <v>0.42</v>
      </c>
      <c s="8" r="D43" t="n">
        <v>1.18</v>
      </c>
      <c s="8" r="E43" t="n">
        <v>1.31</v>
      </c>
    </row>
    <row spans="1:5" r="44">
      <c s="4" r="A44" t="s">
        <v>118</v>
      </c>
      <c s="9" r="B44" t="n">
        <v>0.46</v>
      </c>
      <c s="9" r="C44" t="n">
        <v>0.42</v>
      </c>
      <c s="9" r="D44" t="n">
        <v>1.17</v>
      </c>
      <c s="9" r="E44" t="n">
        <v>1.3</v>
      </c>
    </row>
    <row spans="1:5" r="45">
      <c s="4" r="A45" t="s">
        <v>119</v>
      </c>
      <c s="8" r="B45" t="n">
        <v>0.23</v>
      </c>
      <c s="8" r="C45" t="n">
        <v>0.23</v>
      </c>
      <c s="8" r="D45" t="n">
        <v>0.6899999999999999</v>
      </c>
      <c s="8" r="E45"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39</v>
      </c>
    </row>
    <row spans="1:2" r="4">
      <c s="4" r="A4" t="s">
        <v>352</v>
      </c>
      <c s="4" r="B4" t="s">
        <v>353</v>
      </c>
    </row>
    <row spans="1:2" r="5">
      <c s="4" r="A5" t="s">
        <v>354</v>
      </c>
      <c s="4" r="B5" t="s">
        <v>355</v>
      </c>
    </row>
    <row spans="1:2" r="6">
      <c s="4" r="A6" t="s">
        <v>356</v>
      </c>
      <c s="4" r="B6" t="s">
        <v>357</v>
      </c>
    </row>
    <row spans="1:2" r="7">
      <c s="4" r="A7" t="s">
        <v>358</v>
      </c>
      <c s="4" r="B7"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0</v>
      </c>
      <c s="2" r="B1" t="s">
        <v>1</v>
      </c>
    </row>
    <row spans="1:2" r="2">
      <c s="2" r="B2" t="s">
        <v>2</v>
      </c>
    </row>
    <row spans="1:2" r="3">
      <c s="3" r="A3" t="s">
        <v>242</v>
      </c>
    </row>
    <row spans="1:2" r="4">
      <c s="4" r="A4" t="s">
        <v>361</v>
      </c>
      <c s="4" r="B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363</v>
      </c>
      <c s="2" r="B1" t="s">
        <v>364</v>
      </c>
    </row>
    <row spans="1:2" r="2">
      <c s="3" r="A2" t="s">
        <v>195</v>
      </c>
    </row>
    <row spans="1:2" r="3">
      <c s="4" r="A3" t="s">
        <v>365</v>
      </c>
      <c s="6" r="B3" t="n">
        <v>1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5</v>
      </c>
    </row>
    <row spans="1:3" r="2">
      <c s="3" r="A2" t="s">
        <v>367</v>
      </c>
    </row>
    <row spans="1:3" r="3">
      <c s="4" r="A3" t="s">
        <v>368</v>
      </c>
      <c s="7" r="B3" t="n">
        <v>2372720</v>
      </c>
      <c s="7" r="C3" t="n">
        <v>2339562</v>
      </c>
    </row>
    <row spans="1:3" r="4">
      <c s="4" r="A4" t="s">
        <v>369</v>
      </c>
      <c s="6" r="B4" t="n">
        <v>40078</v>
      </c>
      <c s="6" r="C4" t="n">
        <v>20164</v>
      </c>
    </row>
    <row spans="1:3" r="5">
      <c s="4" r="A5" t="s">
        <v>370</v>
      </c>
      <c s="6" r="B5" t="n">
        <v>-1851</v>
      </c>
      <c s="6" r="C5" t="n">
        <v>-14304</v>
      </c>
    </row>
    <row spans="1:3" r="6">
      <c s="4" r="A6" t="s">
        <v>371</v>
      </c>
      <c s="6" r="B6" t="n">
        <v>2410947</v>
      </c>
      <c s="6" r="C6" t="n">
        <v>2345422</v>
      </c>
    </row>
    <row spans="1:3" r="7">
      <c s="4" r="A7" t="s">
        <v>372</v>
      </c>
      <c s="6" r="B7" t="n">
        <v>1143234</v>
      </c>
      <c s="6" r="C7" t="n">
        <v>1187818</v>
      </c>
    </row>
    <row spans="1:3" r="8">
      <c s="4" r="A8" t="s">
        <v>373</v>
      </c>
      <c s="6" r="B8" t="n">
        <v>30039</v>
      </c>
      <c s="6" r="C8" t="n">
        <v>13504</v>
      </c>
    </row>
    <row spans="1:3" r="9">
      <c s="4" r="A9" t="s">
        <v>374</v>
      </c>
      <c s="6" r="B9" t="n">
        <v>-172</v>
      </c>
      <c s="6" r="C9" t="n">
        <v>-5955</v>
      </c>
    </row>
    <row spans="1:3" r="10">
      <c s="4" r="A10" t="s">
        <v>375</v>
      </c>
      <c s="6" r="B10" t="n">
        <v>1173101</v>
      </c>
      <c s="6" r="C10" t="n">
        <v>1195367</v>
      </c>
    </row>
    <row spans="1:3" r="11">
      <c s="4" r="A11" t="s">
        <v>376</v>
      </c>
    </row>
    <row spans="1:3" r="12">
      <c s="3" r="A12" t="s">
        <v>367</v>
      </c>
    </row>
    <row spans="1:3" r="13">
      <c s="4" r="A13" t="s">
        <v>368</v>
      </c>
      <c s="6" r="B13" t="n">
        <v>58259</v>
      </c>
      <c s="6" r="C13" t="n">
        <v>68314</v>
      </c>
    </row>
    <row spans="1:3" r="14">
      <c s="4" r="A14" t="s">
        <v>369</v>
      </c>
      <c s="6" r="B14" t="n">
        <v>482</v>
      </c>
      <c s="6" r="C14" t="n">
        <v>555</v>
      </c>
    </row>
    <row spans="1:3" r="15">
      <c s="4" r="A15" t="s">
        <v>370</v>
      </c>
      <c s="6" r="B15" t="n">
        <v>-507</v>
      </c>
      <c s="6" r="C15" t="n">
        <v>-734</v>
      </c>
    </row>
    <row spans="1:3" r="16">
      <c s="4" r="A16" t="s">
        <v>371</v>
      </c>
      <c s="6" r="B16" t="n">
        <v>58234</v>
      </c>
      <c s="6" r="C16" t="n">
        <v>68135</v>
      </c>
    </row>
    <row spans="1:3" r="17">
      <c s="4" r="A17" t="s">
        <v>372</v>
      </c>
      <c s="6" r="B17" t="n">
        <v>0</v>
      </c>
      <c s="6" r="C17" t="n">
        <v>0</v>
      </c>
    </row>
    <row spans="1:3" r="18">
      <c s="4" r="A18" t="s">
        <v>373</v>
      </c>
      <c s="6" r="B18" t="n">
        <v>0</v>
      </c>
      <c s="6" r="C18" t="n">
        <v>0</v>
      </c>
    </row>
    <row spans="1:3" r="19">
      <c s="4" r="A19" t="s">
        <v>374</v>
      </c>
      <c s="6" r="B19" t="n">
        <v>0</v>
      </c>
      <c s="6" r="C19" t="n">
        <v>0</v>
      </c>
    </row>
    <row spans="1:3" r="20">
      <c s="4" r="A20" t="s">
        <v>375</v>
      </c>
      <c s="6" r="B20" t="n">
        <v>0</v>
      </c>
      <c s="6" r="C20" t="n">
        <v>0</v>
      </c>
    </row>
    <row spans="1:3" r="21">
      <c s="4" r="A21" t="s">
        <v>377</v>
      </c>
    </row>
    <row spans="1:3" r="22">
      <c s="3" r="A22" t="s">
        <v>367</v>
      </c>
    </row>
    <row spans="1:3" r="23">
      <c s="4" r="A23" t="s">
        <v>368</v>
      </c>
      <c s="6" r="B23" t="n">
        <v>257</v>
      </c>
      <c s="6" r="C23" t="n">
        <v>258</v>
      </c>
    </row>
    <row spans="1:3" r="24">
      <c s="4" r="A24" t="s">
        <v>369</v>
      </c>
      <c s="6" r="B24" t="n">
        <v>26</v>
      </c>
      <c s="6" r="C24" t="n">
        <v>23</v>
      </c>
    </row>
    <row spans="1:3" r="25">
      <c s="4" r="A25" t="s">
        <v>370</v>
      </c>
      <c s="6" r="B25" t="n">
        <v>0</v>
      </c>
      <c s="6" r="C25" t="n">
        <v>0</v>
      </c>
    </row>
    <row spans="1:3" r="26">
      <c s="4" r="A26" t="s">
        <v>371</v>
      </c>
      <c s="6" r="B26" t="n">
        <v>283</v>
      </c>
      <c s="6" r="C26" t="n">
        <v>281</v>
      </c>
    </row>
    <row spans="1:3" r="27">
      <c s="4" r="A27" t="s">
        <v>372</v>
      </c>
      <c s="6" r="B27" t="n">
        <v>3636</v>
      </c>
      <c s="6" r="C27" t="n">
        <v>101782</v>
      </c>
    </row>
    <row spans="1:3" r="28">
      <c s="4" r="A28" t="s">
        <v>373</v>
      </c>
      <c s="6" r="B28" t="n">
        <v>337</v>
      </c>
      <c s="6" r="C28" t="n">
        <v>3282</v>
      </c>
    </row>
    <row spans="1:3" r="29">
      <c s="4" r="A29" t="s">
        <v>374</v>
      </c>
      <c s="6" r="B29" t="n">
        <v>0</v>
      </c>
      <c s="6" r="C29" t="n">
        <v>0</v>
      </c>
    </row>
    <row spans="1:3" r="30">
      <c s="4" r="A30" t="s">
        <v>375</v>
      </c>
      <c s="6" r="B30" t="n">
        <v>3973</v>
      </c>
      <c s="6" r="C30" t="n">
        <v>105064</v>
      </c>
    </row>
    <row spans="1:3" r="31">
      <c s="4" r="A31" t="s">
        <v>378</v>
      </c>
    </row>
    <row spans="1:3" r="32">
      <c s="3" r="A32" t="s">
        <v>367</v>
      </c>
    </row>
    <row spans="1:3" r="33">
      <c s="4" r="A33" t="s">
        <v>368</v>
      </c>
      <c s="6" r="B33" t="n">
        <v>121485</v>
      </c>
      <c s="6" r="C33" t="n">
        <v>134719</v>
      </c>
    </row>
    <row spans="1:3" r="34">
      <c s="4" r="A34" t="s">
        <v>369</v>
      </c>
      <c s="6" r="B34" t="n">
        <v>3167</v>
      </c>
      <c s="6" r="C34" t="n">
        <v>3922</v>
      </c>
    </row>
    <row spans="1:3" r="35">
      <c s="4" r="A35" t="s">
        <v>370</v>
      </c>
      <c s="6" r="B35" t="n">
        <v>-11</v>
      </c>
      <c s="6" r="C35" t="n">
        <v>-32</v>
      </c>
    </row>
    <row spans="1:3" r="36">
      <c s="4" r="A36" t="s">
        <v>371</v>
      </c>
      <c s="6" r="B36" t="n">
        <v>124641</v>
      </c>
      <c s="6" r="C36" t="n">
        <v>138609</v>
      </c>
    </row>
    <row spans="1:3" r="37">
      <c s="4" r="A37" t="s">
        <v>372</v>
      </c>
      <c s="6" r="B37" t="n">
        <v>52937</v>
      </c>
      <c s="6" r="C37" t="n">
        <v>55892</v>
      </c>
    </row>
    <row spans="1:3" r="38">
      <c s="4" r="A38" t="s">
        <v>373</v>
      </c>
      <c s="6" r="B38" t="n">
        <v>2615</v>
      </c>
      <c s="6" r="C38" t="n">
        <v>2918</v>
      </c>
    </row>
    <row spans="1:3" r="39">
      <c s="4" r="A39" t="s">
        <v>374</v>
      </c>
      <c s="6" r="B39" t="n">
        <v>-4</v>
      </c>
      <c s="6" r="C39" t="n">
        <v>0</v>
      </c>
    </row>
    <row spans="1:3" r="40">
      <c s="4" r="A40" t="s">
        <v>375</v>
      </c>
      <c s="6" r="B40" t="n">
        <v>55548</v>
      </c>
      <c s="6" r="C40" t="n">
        <v>58810</v>
      </c>
    </row>
    <row spans="1:3" r="41">
      <c s="4" r="A41" t="s">
        <v>379</v>
      </c>
    </row>
    <row spans="1:3" r="42">
      <c s="3" r="A42" t="s">
        <v>367</v>
      </c>
    </row>
    <row spans="1:3" r="43">
      <c s="4" r="A43" t="s">
        <v>368</v>
      </c>
      <c s="6" r="B43" t="n">
        <v>36130</v>
      </c>
      <c s="6" r="C43" t="n">
        <v>25602</v>
      </c>
    </row>
    <row spans="1:3" r="44">
      <c s="4" r="A44" t="s">
        <v>369</v>
      </c>
      <c s="6" r="B44" t="n">
        <v>712</v>
      </c>
      <c s="6" r="C44" t="n">
        <v>399</v>
      </c>
    </row>
    <row spans="1:3" r="45">
      <c s="4" r="A45" t="s">
        <v>370</v>
      </c>
      <c s="6" r="B45" t="n">
        <v>-54</v>
      </c>
      <c s="6" r="C45" t="n">
        <v>-189</v>
      </c>
    </row>
    <row spans="1:3" r="46">
      <c s="4" r="A46" t="s">
        <v>371</v>
      </c>
      <c s="6" r="B46" t="n">
        <v>36788</v>
      </c>
      <c s="6" r="C46" t="n">
        <v>25812</v>
      </c>
    </row>
    <row spans="1:3" r="47">
      <c s="4" r="A47" t="s">
        <v>372</v>
      </c>
      <c s="6" r="B47" t="n">
        <v>16183</v>
      </c>
      <c s="6" r="C47" t="n">
        <v>17363</v>
      </c>
    </row>
    <row spans="1:3" r="48">
      <c s="4" r="A48" t="s">
        <v>373</v>
      </c>
      <c s="6" r="B48" t="n">
        <v>666</v>
      </c>
      <c s="6" r="C48" t="n">
        <v>342</v>
      </c>
    </row>
    <row spans="1:3" r="49">
      <c s="4" r="A49" t="s">
        <v>374</v>
      </c>
      <c s="6" r="B49" t="n">
        <v>0</v>
      </c>
      <c s="6" r="C49" t="n">
        <v>-49</v>
      </c>
    </row>
    <row spans="1:3" r="50">
      <c s="4" r="A50" t="s">
        <v>375</v>
      </c>
      <c s="6" r="B50" t="n">
        <v>16849</v>
      </c>
      <c s="6" r="C50" t="n">
        <v>17656</v>
      </c>
    </row>
    <row spans="1:3" r="51">
      <c s="4" r="A51" t="s">
        <v>380</v>
      </c>
    </row>
    <row spans="1:3" r="52">
      <c s="3" r="A52" t="s">
        <v>367</v>
      </c>
    </row>
    <row spans="1:3" r="53">
      <c s="4" r="A53" t="s">
        <v>368</v>
      </c>
      <c s="6" r="B53" t="n">
        <v>554916</v>
      </c>
      <c s="6" r="C53" t="n">
        <v>222899</v>
      </c>
    </row>
    <row spans="1:3" r="54">
      <c s="4" r="A54" t="s">
        <v>369</v>
      </c>
      <c s="6" r="B54" t="n">
        <v>7239</v>
      </c>
      <c s="6" r="C54" t="n">
        <v>2956</v>
      </c>
    </row>
    <row spans="1:3" r="55">
      <c s="4" r="A55" t="s">
        <v>370</v>
      </c>
      <c s="6" r="B55" t="n">
        <v>-166</v>
      </c>
      <c s="6" r="C55" t="n">
        <v>-313</v>
      </c>
    </row>
    <row spans="1:3" r="56">
      <c s="4" r="A56" t="s">
        <v>371</v>
      </c>
      <c s="6" r="B56" t="n">
        <v>561989</v>
      </c>
      <c s="6" r="C56" t="n">
        <v>225542</v>
      </c>
    </row>
    <row spans="1:3" r="57">
      <c s="4" r="A57" t="s">
        <v>372</v>
      </c>
      <c s="6" r="B57" t="n">
        <v>39989</v>
      </c>
      <c s="6" r="C57" t="n">
        <v>10368</v>
      </c>
    </row>
    <row spans="1:3" r="58">
      <c s="4" r="A58" t="s">
        <v>373</v>
      </c>
      <c s="6" r="B58" t="n">
        <v>810</v>
      </c>
      <c s="6" r="C58" t="n">
        <v>311</v>
      </c>
    </row>
    <row spans="1:3" r="59">
      <c s="4" r="A59" t="s">
        <v>374</v>
      </c>
      <c s="6" r="B59" t="n">
        <v>0</v>
      </c>
      <c s="6" r="C59" t="n">
        <v>0</v>
      </c>
    </row>
    <row spans="1:3" r="60">
      <c s="4" r="A60" t="s">
        <v>375</v>
      </c>
      <c s="6" r="B60" t="n">
        <v>40799</v>
      </c>
      <c s="6" r="C60" t="n">
        <v>10679</v>
      </c>
    </row>
    <row spans="1:3" r="61">
      <c s="4" r="A61" t="s">
        <v>381</v>
      </c>
    </row>
    <row spans="1:3" r="62">
      <c s="3" r="A62" t="s">
        <v>367</v>
      </c>
    </row>
    <row spans="1:3" r="63">
      <c s="4" r="A63" t="s">
        <v>368</v>
      </c>
      <c s="6" r="B63" t="n">
        <v>1353984</v>
      </c>
      <c s="6" r="C63" t="n">
        <v>1584338</v>
      </c>
    </row>
    <row spans="1:3" r="64">
      <c s="4" r="A64" t="s">
        <v>369</v>
      </c>
      <c s="6" r="B64" t="n">
        <v>21507</v>
      </c>
      <c s="6" r="C64" t="n">
        <v>9541</v>
      </c>
    </row>
    <row spans="1:3" r="65">
      <c s="4" r="A65" t="s">
        <v>370</v>
      </c>
      <c s="6" r="B65" t="n">
        <v>-1092</v>
      </c>
      <c s="6" r="C65" t="n">
        <v>-11019</v>
      </c>
    </row>
    <row spans="1:3" r="66">
      <c s="4" r="A66" t="s">
        <v>371</v>
      </c>
      <c s="6" r="B66" t="n">
        <v>1374399</v>
      </c>
      <c s="6" r="C66" t="n">
        <v>1582860</v>
      </c>
    </row>
    <row spans="1:3" r="67">
      <c s="4" r="A67" t="s">
        <v>372</v>
      </c>
      <c s="6" r="B67" t="n">
        <v>831662</v>
      </c>
      <c s="6" r="C67" t="n">
        <v>820012</v>
      </c>
    </row>
    <row spans="1:3" r="68">
      <c s="4" r="A68" t="s">
        <v>373</v>
      </c>
      <c s="6" r="B68" t="n">
        <v>18690</v>
      </c>
      <c s="6" r="C68" t="n">
        <v>4951</v>
      </c>
    </row>
    <row spans="1:3" r="69">
      <c s="4" r="A69" t="s">
        <v>374</v>
      </c>
      <c s="6" r="B69" t="n">
        <v>-60</v>
      </c>
      <c s="6" r="C69" t="n">
        <v>-4742</v>
      </c>
    </row>
    <row spans="1:3" r="70">
      <c s="4" r="A70" t="s">
        <v>375</v>
      </c>
      <c s="6" r="B70" t="n">
        <v>850292</v>
      </c>
      <c s="6" r="C70" t="n">
        <v>820221</v>
      </c>
    </row>
    <row spans="1:3" r="71">
      <c s="4" r="A71" t="s">
        <v>382</v>
      </c>
    </row>
    <row spans="1:3" r="72">
      <c s="3" r="A72" t="s">
        <v>367</v>
      </c>
    </row>
    <row spans="1:3" r="73">
      <c s="4" r="A73" t="s">
        <v>368</v>
      </c>
      <c s="6" r="B73" t="n">
        <v>247689</v>
      </c>
      <c s="6" r="C73" t="n">
        <v>278429</v>
      </c>
    </row>
    <row spans="1:3" r="74">
      <c s="4" r="A74" t="s">
        <v>369</v>
      </c>
      <c s="6" r="B74" t="n">
        <v>6945</v>
      </c>
      <c s="6" r="C74" t="n">
        <v>2689</v>
      </c>
    </row>
    <row spans="1:3" r="75">
      <c s="4" r="A75" t="s">
        <v>370</v>
      </c>
      <c s="6" r="B75" t="n">
        <v>-21</v>
      </c>
      <c s="6" r="C75" t="n">
        <v>-1892</v>
      </c>
    </row>
    <row spans="1:3" r="76">
      <c s="4" r="A76" t="s">
        <v>371</v>
      </c>
      <c s="6" r="B76" t="n">
        <v>254613</v>
      </c>
      <c s="6" r="C76" t="n">
        <v>279226</v>
      </c>
    </row>
    <row spans="1:3" r="77">
      <c s="4" r="A77" t="s">
        <v>372</v>
      </c>
      <c s="6" r="B77" t="n">
        <v>198827</v>
      </c>
      <c s="6" r="C77" t="n">
        <v>182401</v>
      </c>
    </row>
    <row spans="1:3" r="78">
      <c s="4" r="A78" t="s">
        <v>373</v>
      </c>
      <c s="6" r="B78" t="n">
        <v>6921</v>
      </c>
      <c s="6" r="C78" t="n">
        <v>1700</v>
      </c>
    </row>
    <row spans="1:3" r="79">
      <c s="4" r="A79" t="s">
        <v>374</v>
      </c>
      <c s="6" r="B79" t="n">
        <v>-108</v>
      </c>
      <c s="6" r="C79" t="n">
        <v>-1164</v>
      </c>
    </row>
    <row spans="1:3" r="80">
      <c s="4" r="A80" t="s">
        <v>375</v>
      </c>
      <c s="7" r="B80" t="n">
        <v>205640</v>
      </c>
      <c s="6" r="C80" t="n">
        <v>182937</v>
      </c>
    </row>
    <row spans="1:3" r="81">
      <c s="4" r="A81" t="s">
        <v>383</v>
      </c>
    </row>
    <row spans="1:3" r="82">
      <c s="3" r="A82" t="s">
        <v>367</v>
      </c>
    </row>
    <row spans="1:3" r="83">
      <c s="4" r="A83" t="s">
        <v>368</v>
      </c>
      <c s="6" r="C83" t="n">
        <v>25003</v>
      </c>
    </row>
    <row spans="1:3" r="84">
      <c s="4" r="A84" t="s">
        <v>369</v>
      </c>
      <c s="6" r="C84" t="n">
        <v>79</v>
      </c>
    </row>
    <row spans="1:3" r="85">
      <c s="4" r="A85" t="s">
        <v>370</v>
      </c>
      <c s="6" r="C85" t="n">
        <v>-125</v>
      </c>
    </row>
    <row spans="1:3" r="86">
      <c s="4" r="A86" t="s">
        <v>371</v>
      </c>
      <c s="6" r="C86" t="n">
        <v>24957</v>
      </c>
    </row>
    <row spans="1:3" r="87">
      <c s="4" r="A87" t="s">
        <v>372</v>
      </c>
      <c s="6" r="C87" t="n">
        <v>0</v>
      </c>
    </row>
    <row spans="1:3" r="88">
      <c s="4" r="A88" t="s">
        <v>373</v>
      </c>
      <c s="6" r="C88" t="n">
        <v>0</v>
      </c>
    </row>
    <row spans="1:3" r="89">
      <c s="4" r="A89" t="s">
        <v>374</v>
      </c>
      <c s="6" r="C89" t="n">
        <v>0</v>
      </c>
    </row>
    <row spans="1:3" r="90">
      <c s="4" r="A90" t="s">
        <v>375</v>
      </c>
      <c s="7" r="C9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s>
  <sheetData>
    <row spans="1:7" r="1">
      <c s="1" r="A1" t="s">
        <v>384</v>
      </c>
      <c s="2" r="B1" t="s">
        <v>75</v>
      </c>
      <c s="2" r="D1" t="s">
        <v>1</v>
      </c>
    </row>
    <row spans="1:7" r="2">
      <c s="2" r="B2" t="s">
        <v>2</v>
      </c>
      <c s="2" r="C2" t="s">
        <v>76</v>
      </c>
      <c s="2" r="D2" t="s">
        <v>2</v>
      </c>
      <c s="2" r="E2" t="s">
        <v>76</v>
      </c>
      <c s="2" r="F2" t="s">
        <v>25</v>
      </c>
      <c s="2" r="G2" t="s">
        <v>385</v>
      </c>
    </row>
    <row spans="1:7" r="3">
      <c s="3" r="A3" t="s">
        <v>198</v>
      </c>
    </row>
    <row spans="1:7" r="4">
      <c s="4" r="A4" t="s">
        <v>386</v>
      </c>
      <c s="7" r="G4" t="n">
        <v>1099000000</v>
      </c>
    </row>
    <row spans="1:7" r="5">
      <c s="4" r="A5" t="s">
        <v>387</v>
      </c>
      <c s="6" r="G5" t="n">
        <v>46600000</v>
      </c>
    </row>
    <row spans="1:7" r="6">
      <c s="4" r="A6" t="s">
        <v>388</v>
      </c>
      <c s="7" r="G6" t="n">
        <v>28800000</v>
      </c>
    </row>
    <row spans="1:7" r="7">
      <c s="4" r="A7" t="s">
        <v>389</v>
      </c>
      <c s="7" r="B7" t="n">
        <v>25700000</v>
      </c>
      <c s="7" r="D7" t="n">
        <v>25700000</v>
      </c>
    </row>
    <row spans="1:7" r="8">
      <c s="4" r="A8" t="s">
        <v>390</v>
      </c>
      <c s="6" r="B8" t="n">
        <v>15800000</v>
      </c>
      <c s="6" r="D8" t="n">
        <v>15800000</v>
      </c>
    </row>
    <row spans="1:7" r="9">
      <c s="4" r="A9" t="s">
        <v>391</v>
      </c>
      <c s="6" r="B9" t="n">
        <v>0</v>
      </c>
      <c s="7" r="C9" t="n">
        <v>0</v>
      </c>
      <c s="6" r="D9" t="n">
        <v>0</v>
      </c>
      <c s="7" r="E9" t="n">
        <v>0</v>
      </c>
    </row>
    <row spans="1:7" r="10">
      <c s="4" r="A10" t="s">
        <v>392</v>
      </c>
      <c s="6" r="B10" t="n">
        <v>1826000000</v>
      </c>
      <c s="6" r="D10" t="n">
        <v>1826000000</v>
      </c>
      <c s="7" r="F10" t="n">
        <v>2157000000</v>
      </c>
    </row>
    <row spans="1:7" r="11">
      <c s="4" r="A11" t="s">
        <v>393</v>
      </c>
      <c s="7" r="B11" t="n">
        <v>0</v>
      </c>
      <c s="7" r="D11" t="n">
        <v>0</v>
      </c>
      <c s="7" r="F11"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94</v>
      </c>
      <c s="2" r="B1" t="s">
        <v>75</v>
      </c>
      <c s="2" r="C1" t="s">
        <v>1</v>
      </c>
      <c s="2" r="D1" t="s">
        <v>395</v>
      </c>
    </row>
    <row spans="1:4" r="2">
      <c s="2" r="B2" t="s">
        <v>2</v>
      </c>
      <c s="2" r="C2" t="s">
        <v>2</v>
      </c>
      <c s="2" r="D2" t="s">
        <v>25</v>
      </c>
    </row>
    <row spans="1:4" r="3">
      <c s="3" r="A3" t="s">
        <v>367</v>
      </c>
    </row>
    <row spans="1:4" r="4">
      <c s="4" r="A4" t="s">
        <v>396</v>
      </c>
      <c s="7" r="B4" t="n">
        <v>210074</v>
      </c>
      <c s="7" r="C4" t="n">
        <v>210074</v>
      </c>
      <c s="7" r="D4" t="n">
        <v>1506669</v>
      </c>
    </row>
    <row spans="1:4" r="5">
      <c s="4" r="A5" t="s">
        <v>397</v>
      </c>
      <c s="6" r="B5" t="n">
        <v>135879</v>
      </c>
      <c s="6" r="C5" t="n">
        <v>135879</v>
      </c>
      <c s="6" r="D5" t="n">
        <v>284538</v>
      </c>
    </row>
    <row spans="1:4" r="6">
      <c s="4" r="A6" t="s">
        <v>398</v>
      </c>
      <c s="6" r="B6" t="n">
        <v>345953</v>
      </c>
      <c s="6" r="C6" t="n">
        <v>345953</v>
      </c>
      <c s="6" r="D6" t="n">
        <v>1791207</v>
      </c>
    </row>
    <row spans="1:4" r="7">
      <c s="4" r="A7" t="s">
        <v>399</v>
      </c>
      <c s="6" r="C7" t="n">
        <v>-490</v>
      </c>
      <c s="6" r="D7" t="n">
        <v>-12487</v>
      </c>
    </row>
    <row spans="1:4" r="8">
      <c s="4" r="A8" t="s">
        <v>400</v>
      </c>
      <c s="6" r="C8" t="n">
        <v>-1533</v>
      </c>
      <c s="6" r="D8" t="n">
        <v>-7772</v>
      </c>
    </row>
    <row spans="1:4" r="9">
      <c s="4" r="A9" t="s">
        <v>401</v>
      </c>
      <c s="6" r="C9" t="n">
        <v>-2023</v>
      </c>
      <c s="6" r="D9" t="n">
        <v>-20259</v>
      </c>
    </row>
    <row spans="1:4" r="10">
      <c s="4" r="A10" t="s">
        <v>376</v>
      </c>
    </row>
    <row spans="1:4" r="11">
      <c s="3" r="A11" t="s">
        <v>367</v>
      </c>
    </row>
    <row spans="1:4" r="12">
      <c s="4" r="A12" t="s">
        <v>396</v>
      </c>
      <c s="6" r="B12" t="n">
        <v>10548</v>
      </c>
      <c s="6" r="C12" t="n">
        <v>10548</v>
      </c>
      <c s="6" r="D12" t="n">
        <v>18924</v>
      </c>
    </row>
    <row spans="1:4" r="13">
      <c s="4" r="A13" t="s">
        <v>397</v>
      </c>
      <c s="6" r="B13" t="n">
        <v>30728</v>
      </c>
      <c s="6" r="C13" t="n">
        <v>30728</v>
      </c>
      <c s="6" r="D13" t="n">
        <v>30591</v>
      </c>
    </row>
    <row spans="1:4" r="14">
      <c s="4" r="A14" t="s">
        <v>398</v>
      </c>
      <c s="6" r="B14" t="n">
        <v>41276</v>
      </c>
      <c s="6" r="C14" t="n">
        <v>41276</v>
      </c>
      <c s="6" r="D14" t="n">
        <v>49515</v>
      </c>
    </row>
    <row spans="1:4" r="15">
      <c s="4" r="A15" t="s">
        <v>399</v>
      </c>
      <c s="6" r="C15" t="n">
        <v>-86</v>
      </c>
      <c s="6" r="D15" t="n">
        <v>-81</v>
      </c>
    </row>
    <row spans="1:4" r="16">
      <c s="4" r="A16" t="s">
        <v>400</v>
      </c>
      <c s="6" r="C16" t="n">
        <v>-421</v>
      </c>
      <c s="6" r="D16" t="n">
        <v>-653</v>
      </c>
    </row>
    <row spans="1:4" r="17">
      <c s="4" r="A17" t="s">
        <v>401</v>
      </c>
      <c s="6" r="C17" t="n">
        <v>-507</v>
      </c>
      <c s="6" r="D17" t="n">
        <v>-734</v>
      </c>
    </row>
    <row spans="1:4" r="18">
      <c s="4" r="A18" t="s">
        <v>378</v>
      </c>
    </row>
    <row spans="1:4" r="19">
      <c s="3" r="A19" t="s">
        <v>367</v>
      </c>
    </row>
    <row spans="1:4" r="20">
      <c s="4" r="A20" t="s">
        <v>396</v>
      </c>
      <c s="6" r="B20" t="n">
        <v>7495</v>
      </c>
      <c s="6" r="C20" t="n">
        <v>7495</v>
      </c>
      <c s="6" r="D20" t="n">
        <v>4289</v>
      </c>
    </row>
    <row spans="1:4" r="21">
      <c s="4" r="A21" t="s">
        <v>397</v>
      </c>
      <c s="6" r="B21" t="n">
        <v>969</v>
      </c>
      <c s="6" r="C21" t="n">
        <v>969</v>
      </c>
      <c s="6" r="D21" t="n">
        <v>2842</v>
      </c>
    </row>
    <row spans="1:4" r="22">
      <c s="4" r="A22" t="s">
        <v>398</v>
      </c>
      <c s="6" r="B22" t="n">
        <v>8464</v>
      </c>
      <c s="6" r="C22" t="n">
        <v>8464</v>
      </c>
      <c s="6" r="D22" t="n">
        <v>7131</v>
      </c>
    </row>
    <row spans="1:4" r="23">
      <c s="4" r="A23" t="s">
        <v>399</v>
      </c>
      <c s="6" r="C23" t="n">
        <v>-13</v>
      </c>
      <c s="6" r="D23" t="n">
        <v>-12</v>
      </c>
    </row>
    <row spans="1:4" r="24">
      <c s="4" r="A24" t="s">
        <v>400</v>
      </c>
      <c s="6" r="C24" t="n">
        <v>-2</v>
      </c>
      <c s="6" r="D24" t="n">
        <v>-20</v>
      </c>
    </row>
    <row spans="1:4" r="25">
      <c s="4" r="A25" t="s">
        <v>401</v>
      </c>
      <c s="6" r="C25" t="n">
        <v>-15</v>
      </c>
      <c s="6" r="D25" t="n">
        <v>-32</v>
      </c>
    </row>
    <row spans="1:4" r="26">
      <c s="4" r="A26" t="s">
        <v>379</v>
      </c>
    </row>
    <row spans="1:4" r="27">
      <c s="3" r="A27" t="s">
        <v>367</v>
      </c>
    </row>
    <row spans="1:4" r="28">
      <c s="4" r="A28" t="s">
        <v>396</v>
      </c>
      <c s="6" r="B28" t="n">
        <v>9072</v>
      </c>
      <c s="6" r="C28" t="n">
        <v>9072</v>
      </c>
      <c s="6" r="D28" t="n">
        <v>20300</v>
      </c>
    </row>
    <row spans="1:4" r="29">
      <c s="4" r="A29" t="s">
        <v>397</v>
      </c>
      <c s="6" r="B29" t="n">
        <v>249</v>
      </c>
      <c s="6" r="C29" t="n">
        <v>249</v>
      </c>
      <c s="6" r="D29" t="n">
        <v>1863</v>
      </c>
    </row>
    <row spans="1:4" r="30">
      <c s="4" r="A30" t="s">
        <v>398</v>
      </c>
      <c s="6" r="B30" t="n">
        <v>9321</v>
      </c>
      <c s="6" r="C30" t="n">
        <v>9321</v>
      </c>
      <c s="6" r="D30" t="n">
        <v>22163</v>
      </c>
    </row>
    <row spans="1:4" r="31">
      <c s="4" r="A31" t="s">
        <v>399</v>
      </c>
      <c s="6" r="C31" t="n">
        <v>-50</v>
      </c>
      <c s="6" r="D31" t="n">
        <v>-222</v>
      </c>
    </row>
    <row spans="1:4" r="32">
      <c s="4" r="A32" t="s">
        <v>400</v>
      </c>
      <c s="6" r="C32" t="n">
        <v>-4</v>
      </c>
      <c s="6" r="D32" t="n">
        <v>-16</v>
      </c>
    </row>
    <row spans="1:4" r="33">
      <c s="4" r="A33" t="s">
        <v>401</v>
      </c>
      <c s="6" r="C33" t="n">
        <v>-54</v>
      </c>
      <c s="6" r="D33" t="n">
        <v>-238</v>
      </c>
    </row>
    <row spans="1:4" r="34">
      <c s="4" r="A34" t="s">
        <v>380</v>
      </c>
    </row>
    <row spans="1:4" r="35">
      <c s="3" r="A35" t="s">
        <v>367</v>
      </c>
    </row>
    <row spans="1:4" r="36">
      <c s="4" r="A36" t="s">
        <v>396</v>
      </c>
      <c s="6" r="B36" t="n">
        <v>100191</v>
      </c>
      <c s="6" r="C36" t="n">
        <v>100191</v>
      </c>
      <c s="6" r="D36" t="n">
        <v>82177</v>
      </c>
    </row>
    <row spans="1:4" r="37">
      <c s="4" r="A37" t="s">
        <v>397</v>
      </c>
      <c s="6" r="B37" t="n">
        <v>0</v>
      </c>
      <c s="6" r="C37" t="n">
        <v>0</v>
      </c>
      <c s="6" r="D37" t="n">
        <v>0</v>
      </c>
    </row>
    <row spans="1:4" r="38">
      <c s="4" r="A38" t="s">
        <v>398</v>
      </c>
      <c s="6" r="B38" t="n">
        <v>100191</v>
      </c>
      <c s="6" r="C38" t="n">
        <v>100191</v>
      </c>
      <c s="6" r="D38" t="n">
        <v>82177</v>
      </c>
    </row>
    <row spans="1:4" r="39">
      <c s="4" r="A39" t="s">
        <v>399</v>
      </c>
      <c s="6" r="B39" t="n">
        <v>-166</v>
      </c>
      <c s="6" r="D39" t="n">
        <v>-313</v>
      </c>
    </row>
    <row spans="1:4" r="40">
      <c s="4" r="A40" t="s">
        <v>400</v>
      </c>
      <c s="6" r="B40" t="n">
        <v>0</v>
      </c>
      <c s="6" r="D40" t="n">
        <v>0</v>
      </c>
    </row>
    <row spans="1:4" r="41">
      <c s="4" r="A41" t="s">
        <v>401</v>
      </c>
      <c s="6" r="B41" t="n">
        <v>-166</v>
      </c>
      <c s="6" r="D41" t="n">
        <v>-313</v>
      </c>
    </row>
    <row spans="1:4" r="42">
      <c s="4" r="A42" t="s">
        <v>381</v>
      </c>
    </row>
    <row spans="1:4" r="43">
      <c s="3" r="A43" t="s">
        <v>367</v>
      </c>
    </row>
    <row spans="1:4" r="44">
      <c s="4" r="A44" t="s">
        <v>396</v>
      </c>
      <c s="6" r="B44" t="n">
        <v>72256</v>
      </c>
      <c s="6" r="C44" t="n">
        <v>72256</v>
      </c>
      <c s="6" r="D44" t="n">
        <v>1135533</v>
      </c>
    </row>
    <row spans="1:4" r="45">
      <c s="4" r="A45" t="s">
        <v>397</v>
      </c>
      <c s="6" r="B45" t="n">
        <v>98118</v>
      </c>
      <c s="6" r="C45" t="n">
        <v>98118</v>
      </c>
      <c s="6" r="D45" t="n">
        <v>238152</v>
      </c>
    </row>
    <row spans="1:4" r="46">
      <c s="4" r="A46" t="s">
        <v>398</v>
      </c>
      <c s="6" r="B46" t="n">
        <v>170374</v>
      </c>
      <c s="6" r="C46" t="n">
        <v>170374</v>
      </c>
      <c s="6" r="D46" t="n">
        <v>1373685</v>
      </c>
    </row>
    <row spans="1:4" r="47">
      <c s="4" r="A47" t="s">
        <v>399</v>
      </c>
      <c s="6" r="C47" t="n">
        <v>-154</v>
      </c>
      <c s="6" r="D47" t="n">
        <v>-8832</v>
      </c>
    </row>
    <row spans="1:4" r="48">
      <c s="4" r="A48" t="s">
        <v>400</v>
      </c>
      <c s="6" r="C48" t="n">
        <v>-998</v>
      </c>
      <c s="6" r="D48" t="n">
        <v>-6929</v>
      </c>
    </row>
    <row spans="1:4" r="49">
      <c s="4" r="A49" t="s">
        <v>401</v>
      </c>
      <c s="6" r="C49" t="n">
        <v>-1152</v>
      </c>
      <c s="6" r="D49" t="n">
        <v>-15761</v>
      </c>
    </row>
    <row spans="1:4" r="50">
      <c s="4" r="A50" t="s">
        <v>382</v>
      </c>
    </row>
    <row spans="1:4" r="51">
      <c s="3" r="A51" t="s">
        <v>367</v>
      </c>
    </row>
    <row spans="1:4" r="52">
      <c s="4" r="A52" t="s">
        <v>396</v>
      </c>
      <c s="6" r="B52" t="n">
        <v>10512</v>
      </c>
      <c s="6" r="C52" t="n">
        <v>10512</v>
      </c>
      <c s="6" r="D52" t="n">
        <v>238668</v>
      </c>
    </row>
    <row spans="1:4" r="53">
      <c s="4" r="A53" t="s">
        <v>397</v>
      </c>
      <c s="6" r="B53" t="n">
        <v>5815</v>
      </c>
      <c s="6" r="C53" t="n">
        <v>5815</v>
      </c>
      <c s="6" r="D53" t="n">
        <v>11090</v>
      </c>
    </row>
    <row spans="1:4" r="54">
      <c s="4" r="A54" t="s">
        <v>398</v>
      </c>
      <c s="7" r="B54" t="n">
        <v>16327</v>
      </c>
      <c s="6" r="C54" t="n">
        <v>16327</v>
      </c>
      <c s="6" r="D54" t="n">
        <v>249758</v>
      </c>
    </row>
    <row spans="1:4" r="55">
      <c s="4" r="A55" t="s">
        <v>399</v>
      </c>
      <c s="6" r="C55" t="n">
        <v>-21</v>
      </c>
      <c s="6" r="D55" t="n">
        <v>-2902</v>
      </c>
    </row>
    <row spans="1:4" r="56">
      <c s="4" r="A56" t="s">
        <v>400</v>
      </c>
      <c s="6" r="C56" t="n">
        <v>-108</v>
      </c>
      <c s="6" r="D56" t="n">
        <v>-154</v>
      </c>
    </row>
    <row spans="1:4" r="57">
      <c s="4" r="A57" t="s">
        <v>401</v>
      </c>
      <c s="7" r="C57" t="n">
        <v>-129</v>
      </c>
      <c s="6" r="D57" t="n">
        <v>-3056</v>
      </c>
    </row>
    <row spans="1:4" r="58">
      <c s="4" r="A58" t="s">
        <v>383</v>
      </c>
    </row>
    <row spans="1:4" r="59">
      <c s="3" r="A59" t="s">
        <v>367</v>
      </c>
    </row>
    <row spans="1:4" r="60">
      <c s="4" r="A60" t="s">
        <v>396</v>
      </c>
      <c s="6" r="D60" t="n">
        <v>6778</v>
      </c>
    </row>
    <row spans="1:4" r="61">
      <c s="4" r="A61" t="s">
        <v>397</v>
      </c>
      <c s="6" r="D61" t="n">
        <v>0</v>
      </c>
    </row>
    <row spans="1:4" r="62">
      <c s="4" r="A62" t="s">
        <v>398</v>
      </c>
      <c s="6" r="D62" t="n">
        <v>6778</v>
      </c>
    </row>
    <row spans="1:4" r="63">
      <c s="4" r="A63" t="s">
        <v>399</v>
      </c>
      <c s="6" r="D63" t="n">
        <v>-125</v>
      </c>
    </row>
    <row spans="1:4" r="64">
      <c s="4" r="A64" t="s">
        <v>400</v>
      </c>
      <c s="6" r="D64" t="n">
        <v>0</v>
      </c>
    </row>
    <row spans="1:4" r="65">
      <c s="4" r="A65" t="s">
        <v>401</v>
      </c>
      <c s="7" r="D65" t="n">
        <v>-1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75</v>
      </c>
      <c s="2" r="D1" t="s">
        <v>1</v>
      </c>
    </row>
    <row spans="1:5" r="2">
      <c s="2" r="B2" t="s">
        <v>2</v>
      </c>
      <c s="2" r="C2" t="s">
        <v>76</v>
      </c>
      <c s="2" r="D2" t="s">
        <v>2</v>
      </c>
      <c s="2" r="E2" t="s">
        <v>76</v>
      </c>
    </row>
    <row spans="1:5" r="3">
      <c s="3" r="A3" t="s">
        <v>403</v>
      </c>
    </row>
    <row spans="1:5" r="4">
      <c s="4" r="A4" t="s">
        <v>404</v>
      </c>
      <c s="7" r="B4" t="n">
        <v>0</v>
      </c>
      <c s="7" r="C4" t="n">
        <v>0</v>
      </c>
      <c s="7" r="D4" t="n">
        <v>24693</v>
      </c>
      <c s="7" r="E4" t="n">
        <v>0</v>
      </c>
    </row>
    <row spans="1:5" r="5">
      <c s="4" r="A5" t="s">
        <v>405</v>
      </c>
      <c s="6" r="B5" t="n">
        <v>0</v>
      </c>
      <c s="6" r="C5" t="n">
        <v>0</v>
      </c>
      <c s="6" r="D5" t="n">
        <v>32</v>
      </c>
      <c s="6" r="E5" t="n">
        <v>0</v>
      </c>
    </row>
    <row spans="1:5" r="6">
      <c s="4" r="A6" t="s">
        <v>406</v>
      </c>
      <c s="7" r="B6" t="n">
        <v>0</v>
      </c>
      <c s="7" r="C6" t="n">
        <v>0</v>
      </c>
      <c s="7" r="D6" t="n">
        <v>-342</v>
      </c>
      <c s="7" r="E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3" r="A2" t="s">
        <v>408</v>
      </c>
    </row>
    <row spans="1:3" r="3">
      <c s="4" r="A3" t="s">
        <v>409</v>
      </c>
      <c s="7" r="B3" t="n">
        <v>32173</v>
      </c>
    </row>
    <row spans="1:3" r="4">
      <c s="4" r="A4" t="s">
        <v>410</v>
      </c>
      <c s="6" r="B4" t="n">
        <v>99840</v>
      </c>
    </row>
    <row spans="1:3" r="5">
      <c s="4" r="A5" t="s">
        <v>411</v>
      </c>
      <c s="6" r="B5" t="n">
        <v>8263</v>
      </c>
    </row>
    <row spans="1:3" r="6">
      <c s="4" r="A6" t="s">
        <v>412</v>
      </c>
      <c s="6" r="B6" t="n">
        <v>39725</v>
      </c>
    </row>
    <row spans="1:3" r="7">
      <c s="4" r="A7" t="s">
        <v>413</v>
      </c>
      <c s="6" r="B7" t="n">
        <v>180001</v>
      </c>
    </row>
    <row spans="1:3" r="8">
      <c s="4" r="A8" t="s">
        <v>414</v>
      </c>
      <c s="6" r="B8" t="n">
        <v>2192719</v>
      </c>
    </row>
    <row spans="1:3" r="9">
      <c s="4" r="A9" t="s">
        <v>415</v>
      </c>
      <c s="6" r="B9" t="n">
        <v>2372720</v>
      </c>
    </row>
    <row spans="1:3" r="10">
      <c s="3" r="A10" t="s">
        <v>416</v>
      </c>
    </row>
    <row spans="1:3" r="11">
      <c s="4" r="A11" t="s">
        <v>409</v>
      </c>
      <c s="6" r="B11" t="n">
        <v>32377</v>
      </c>
    </row>
    <row spans="1:3" r="12">
      <c s="4" r="A12" t="s">
        <v>410</v>
      </c>
      <c s="6" r="B12" t="n">
        <v>103180</v>
      </c>
    </row>
    <row spans="1:3" r="13">
      <c s="4" r="A13" t="s">
        <v>411</v>
      </c>
      <c s="6" r="B13" t="n">
        <v>8332</v>
      </c>
    </row>
    <row spans="1:3" r="14">
      <c s="4" r="A14" t="s">
        <v>412</v>
      </c>
      <c s="6" r="B14" t="n">
        <v>39269</v>
      </c>
    </row>
    <row spans="1:3" r="15">
      <c s="4" r="A15" t="s">
        <v>417</v>
      </c>
      <c s="6" r="B15" t="n">
        <v>183158</v>
      </c>
    </row>
    <row spans="1:3" r="16">
      <c s="4" r="A16" t="s">
        <v>414</v>
      </c>
      <c s="6" r="B16" t="n">
        <v>2227789</v>
      </c>
    </row>
    <row spans="1:3" r="17">
      <c s="4" r="A17" t="s">
        <v>415</v>
      </c>
      <c s="6" r="B17" t="n">
        <v>2410947</v>
      </c>
      <c s="7" r="C17" t="n">
        <v>2345422</v>
      </c>
    </row>
    <row spans="1:3" r="18">
      <c s="3" r="A18" t="s">
        <v>418</v>
      </c>
    </row>
    <row spans="1:3" r="19">
      <c s="4" r="A19" t="s">
        <v>409</v>
      </c>
      <c s="6" r="B19" t="n">
        <v>5845</v>
      </c>
    </row>
    <row spans="1:3" r="20">
      <c s="4" r="A20" t="s">
        <v>410</v>
      </c>
      <c s="6" r="B20" t="n">
        <v>27025</v>
      </c>
    </row>
    <row spans="1:3" r="21">
      <c s="4" r="A21" t="s">
        <v>411</v>
      </c>
      <c s="6" r="B21" t="n">
        <v>23703</v>
      </c>
    </row>
    <row spans="1:3" r="22">
      <c s="4" r="A22" t="s">
        <v>412</v>
      </c>
      <c s="6" r="B22" t="n">
        <v>0</v>
      </c>
    </row>
    <row spans="1:3" r="23">
      <c s="4" r="A23" t="s">
        <v>413</v>
      </c>
      <c s="6" r="B23" t="n">
        <v>56573</v>
      </c>
    </row>
    <row spans="1:3" r="24">
      <c s="4" r="A24" t="s">
        <v>414</v>
      </c>
      <c s="6" r="B24" t="n">
        <v>1086661</v>
      </c>
    </row>
    <row spans="1:3" r="25">
      <c s="4" r="A25" t="s">
        <v>372</v>
      </c>
      <c s="6" r="B25" t="n">
        <v>1143234</v>
      </c>
      <c s="6" r="C25" t="n">
        <v>1187818</v>
      </c>
    </row>
    <row spans="1:3" r="26">
      <c s="3" r="A26" t="s">
        <v>419</v>
      </c>
    </row>
    <row spans="1:3" r="27">
      <c s="4" r="A27" t="s">
        <v>409</v>
      </c>
      <c s="6" r="B27" t="n">
        <v>5845</v>
      </c>
    </row>
    <row spans="1:3" r="28">
      <c s="4" r="A28" t="s">
        <v>410</v>
      </c>
      <c s="6" r="B28" t="n">
        <v>28099</v>
      </c>
    </row>
    <row spans="1:3" r="29">
      <c s="4" r="A29" t="s">
        <v>411</v>
      </c>
      <c s="6" r="B29" t="n">
        <v>25577</v>
      </c>
    </row>
    <row spans="1:3" r="30">
      <c s="4" r="A30" t="s">
        <v>412</v>
      </c>
      <c s="6" r="B30" t="n">
        <v>0</v>
      </c>
    </row>
    <row spans="1:3" r="31">
      <c s="4" r="A31" t="s">
        <v>417</v>
      </c>
      <c s="6" r="B31" t="n">
        <v>59521</v>
      </c>
    </row>
    <row spans="1:3" r="32">
      <c s="4" r="A32" t="s">
        <v>414</v>
      </c>
      <c s="6" r="B32" t="n">
        <v>1113580</v>
      </c>
    </row>
    <row spans="1:3" r="33">
      <c s="4" r="A33" t="s">
        <v>415</v>
      </c>
      <c s="7" r="B33" t="n">
        <v>1173101</v>
      </c>
      <c s="7" r="C33" t="n">
        <v>11953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5</v>
      </c>
    </row>
    <row spans="1:3" r="2">
      <c s="3" r="A2" t="s">
        <v>421</v>
      </c>
    </row>
    <row spans="1:3" r="3">
      <c s="4" r="A3" t="s">
        <v>422</v>
      </c>
      <c s="7" r="B3" t="n">
        <v>7499204</v>
      </c>
      <c s="7" r="C3" t="n">
        <v>7091385</v>
      </c>
    </row>
    <row spans="1:3" r="4">
      <c s="4" r="A4" t="s">
        <v>33</v>
      </c>
      <c s="6" r="B4" t="n">
        <v>70871</v>
      </c>
      <c s="6" r="C4" t="n">
        <v>67619</v>
      </c>
    </row>
    <row spans="1:3" r="5">
      <c s="4" r="A5" t="s">
        <v>34</v>
      </c>
      <c s="6" r="B5" t="n">
        <v>7428333</v>
      </c>
      <c s="6" r="C5" t="n">
        <v>7023766</v>
      </c>
    </row>
    <row spans="1:3" r="6">
      <c s="4" r="A6" t="s">
        <v>423</v>
      </c>
    </row>
    <row spans="1:3" r="7">
      <c s="3" r="A7" t="s">
        <v>421</v>
      </c>
    </row>
    <row spans="1:3" r="8">
      <c s="4" r="A8" t="s">
        <v>422</v>
      </c>
      <c s="6" r="B8" t="n">
        <v>766685</v>
      </c>
      <c s="6" r="C8" t="n">
        <v>824723</v>
      </c>
    </row>
    <row spans="1:3" r="9">
      <c s="4" r="A9" t="s">
        <v>424</v>
      </c>
    </row>
    <row spans="1:3" r="10">
      <c s="3" r="A10" t="s">
        <v>421</v>
      </c>
    </row>
    <row spans="1:3" r="11">
      <c s="4" r="A11" t="s">
        <v>422</v>
      </c>
      <c s="6" r="B11" t="n">
        <v>1592453</v>
      </c>
      <c s="6" r="C11" t="n">
        <v>1649501</v>
      </c>
    </row>
    <row spans="1:3" r="12">
      <c s="4" r="A12" t="s">
        <v>425</v>
      </c>
    </row>
    <row spans="1:3" r="13">
      <c s="3" r="A13" t="s">
        <v>421</v>
      </c>
    </row>
    <row spans="1:3" r="14">
      <c s="4" r="A14" t="s">
        <v>422</v>
      </c>
      <c s="6" r="B14" t="n">
        <v>317680</v>
      </c>
      <c s="6" r="C14" t="n">
        <v>211228</v>
      </c>
    </row>
    <row spans="1:3" r="15">
      <c s="4" r="A15" t="s">
        <v>426</v>
      </c>
    </row>
    <row spans="1:3" r="16">
      <c s="3" r="A16" t="s">
        <v>421</v>
      </c>
    </row>
    <row spans="1:3" r="17">
      <c s="4" r="A17" t="s">
        <v>422</v>
      </c>
      <c s="6" r="B17" t="n">
        <v>1916153</v>
      </c>
      <c s="6" r="C17" t="n">
        <v>1736476</v>
      </c>
    </row>
    <row spans="1:3" r="18">
      <c s="4" r="A18" t="s">
        <v>427</v>
      </c>
    </row>
    <row spans="1:3" r="19">
      <c s="3" r="A19" t="s">
        <v>421</v>
      </c>
    </row>
    <row spans="1:3" r="20">
      <c s="4" r="A20" t="s">
        <v>422</v>
      </c>
      <c s="6" r="B20" t="n">
        <v>1421382</v>
      </c>
      <c s="6" r="C20" t="n">
        <v>1343211</v>
      </c>
    </row>
    <row spans="1:3" r="21">
      <c s="4" r="A21" t="s">
        <v>428</v>
      </c>
    </row>
    <row spans="1:3" r="22">
      <c s="3" r="A22" t="s">
        <v>421</v>
      </c>
    </row>
    <row spans="1:3" r="23">
      <c s="4" r="A23" t="s">
        <v>422</v>
      </c>
      <c s="6" r="B23" t="n">
        <v>170073</v>
      </c>
      <c s="6" r="C23" t="n">
        <v>169135</v>
      </c>
    </row>
    <row spans="1:3" r="24">
      <c s="4" r="A24" t="s">
        <v>429</v>
      </c>
    </row>
    <row spans="1:3" r="25">
      <c s="3" r="A25" t="s">
        <v>421</v>
      </c>
    </row>
    <row spans="1:3" r="26">
      <c s="4" r="A26" t="s">
        <v>422</v>
      </c>
      <c s="6" r="B26" t="n">
        <v>875973</v>
      </c>
      <c s="6" r="C26" t="n">
        <v>734615</v>
      </c>
    </row>
    <row spans="1:3" r="27">
      <c s="4" r="A27" t="s">
        <v>430</v>
      </c>
    </row>
    <row spans="1:3" r="28">
      <c s="3" r="A28" t="s">
        <v>421</v>
      </c>
    </row>
    <row spans="1:3" r="29">
      <c s="4" r="A29" t="s">
        <v>422</v>
      </c>
      <c s="7" r="B29" t="n">
        <v>438805</v>
      </c>
      <c s="7" r="C29" t="n">
        <v>4224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431</v>
      </c>
      <c s="2" r="B1" t="s">
        <v>1</v>
      </c>
    </row>
    <row spans="1:4" r="2">
      <c s="2" r="B2" t="s">
        <v>432</v>
      </c>
      <c s="2" r="C2" t="s">
        <v>433</v>
      </c>
      <c s="2" r="D2" t="s">
        <v>434</v>
      </c>
    </row>
    <row spans="1:4" r="3">
      <c s="3" r="A3" t="s">
        <v>435</v>
      </c>
    </row>
    <row spans="1:4" r="4">
      <c s="4" r="A4" t="s">
        <v>436</v>
      </c>
      <c s="4" r="B4" t="s">
        <v>437</v>
      </c>
    </row>
    <row spans="1:4" r="5">
      <c s="4" r="A5" t="s">
        <v>438</v>
      </c>
      <c s="6" r="B5" t="n">
        <v>5</v>
      </c>
    </row>
    <row spans="1:4" r="6">
      <c s="4" r="A6" t="s">
        <v>439</v>
      </c>
      <c s="7" r="B6" t="n">
        <v>54400000</v>
      </c>
      <c s="7" r="D6" t="n">
        <v>55300000</v>
      </c>
    </row>
    <row spans="1:4" r="7">
      <c s="4" r="A7" t="s">
        <v>440</v>
      </c>
      <c s="6" r="B7" t="n">
        <v>500000</v>
      </c>
    </row>
    <row spans="1:4" r="8">
      <c s="4" r="A8" t="s">
        <v>441</v>
      </c>
      <c s="6" r="B8" t="n">
        <v>54410000</v>
      </c>
      <c s="6" r="D8" t="n">
        <v>55312000</v>
      </c>
    </row>
    <row spans="1:4" r="9">
      <c s="4" r="A9" t="s">
        <v>442</v>
      </c>
      <c s="6" r="B9" t="n">
        <v>28600000</v>
      </c>
      <c s="6" r="D9" t="n">
        <v>26500000</v>
      </c>
    </row>
    <row spans="1:4" r="10">
      <c s="4" r="A10" t="s">
        <v>443</v>
      </c>
      <c s="6" r="B10" t="n">
        <v>5000000</v>
      </c>
      <c s="7" r="C10" t="n">
        <v>9700000</v>
      </c>
    </row>
    <row spans="1:4" r="11">
      <c s="4" r="A11" t="s">
        <v>444</v>
      </c>
      <c s="6" r="B11" t="n">
        <v>-2000000</v>
      </c>
      <c s="6" r="C11" t="n">
        <v>4500000</v>
      </c>
    </row>
    <row spans="1:4" r="12">
      <c s="4" r="A12" t="s">
        <v>445</v>
      </c>
      <c s="6" r="B12" t="n">
        <v>4500000</v>
      </c>
      <c s="6" r="D12" t="n">
        <v>7000000</v>
      </c>
    </row>
    <row spans="1:4" r="13">
      <c s="4" r="A13" t="s">
        <v>446</v>
      </c>
      <c s="6" r="B13" t="n">
        <v>25800000</v>
      </c>
      <c s="6" r="D13" t="n">
        <v>28800000</v>
      </c>
    </row>
    <row spans="1:4" r="14">
      <c s="4" r="A14" t="s">
        <v>447</v>
      </c>
      <c s="6" r="B14" t="n">
        <v>2300000</v>
      </c>
      <c s="6" r="D14" t="n">
        <v>2000000</v>
      </c>
    </row>
    <row spans="1:4" r="15">
      <c s="4" r="A15" t="s">
        <v>448</v>
      </c>
      <c s="6" r="B15" t="n">
        <v>880000</v>
      </c>
      <c s="6" r="D15" t="n">
        <v>1000000</v>
      </c>
    </row>
    <row spans="1:4" r="16">
      <c s="4" r="A16" t="s">
        <v>449</v>
      </c>
      <c s="6" r="B16" t="n">
        <v>0</v>
      </c>
      <c s="6" r="D16" t="n">
        <v>83000</v>
      </c>
    </row>
    <row spans="1:4" r="17">
      <c s="4" r="A17" t="s">
        <v>450</v>
      </c>
      <c s="6" r="B17" t="n">
        <v>3700000</v>
      </c>
      <c s="6" r="C17" t="n">
        <v>11200000</v>
      </c>
    </row>
    <row spans="1:4" r="18">
      <c s="4" r="A18" t="s">
        <v>451</v>
      </c>
      <c s="6" r="B18" t="n">
        <v>1600000</v>
      </c>
      <c s="6" r="C18" t="n">
        <v>7500000</v>
      </c>
    </row>
    <row spans="1:4" r="19">
      <c s="4" r="A19" t="s">
        <v>452</v>
      </c>
      <c s="6" r="B19" t="n">
        <v>31000</v>
      </c>
      <c s="6" r="C19" t="n">
        <v>1200000</v>
      </c>
    </row>
    <row spans="1:4" r="20">
      <c s="4" r="A20" t="s">
        <v>453</v>
      </c>
      <c s="6" r="B20" t="n">
        <v>1000000</v>
      </c>
      <c s="6" r="C20" t="n">
        <v>806000</v>
      </c>
    </row>
    <row spans="1:4" r="21">
      <c s="4" r="A21" t="s">
        <v>454</v>
      </c>
    </row>
    <row spans="1:4" r="22">
      <c s="3" r="A22" t="s">
        <v>435</v>
      </c>
    </row>
    <row spans="1:4" r="23">
      <c s="4" r="A23" t="s">
        <v>441</v>
      </c>
      <c s="7" r="B23" t="n">
        <v>3669000</v>
      </c>
      <c s="7" r="C23" t="n">
        <v>8969000</v>
      </c>
      <c s="7" r="D23" t="n">
        <v>7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75</v>
      </c>
      <c s="2" r="D1" t="s">
        <v>1</v>
      </c>
    </row>
    <row spans="1:5" r="2">
      <c s="2" r="B2" t="s">
        <v>2</v>
      </c>
      <c s="2" r="C2" t="s">
        <v>76</v>
      </c>
      <c s="2" r="D2" t="s">
        <v>2</v>
      </c>
      <c s="2" r="E2" t="s">
        <v>76</v>
      </c>
    </row>
    <row spans="1:5" r="3">
      <c s="3" r="A3" t="s">
        <v>121</v>
      </c>
    </row>
    <row spans="1:5" r="4">
      <c s="4" r="A4" t="s">
        <v>122</v>
      </c>
      <c s="7" r="B4" t="n">
        <v>30982</v>
      </c>
      <c s="7" r="C4" t="n">
        <v>28430</v>
      </c>
      <c s="7" r="D4" t="n">
        <v>79488</v>
      </c>
      <c s="7" r="E4" t="n">
        <v>88180</v>
      </c>
    </row>
    <row spans="1:5" r="5">
      <c s="3" r="A5" t="s">
        <v>123</v>
      </c>
    </row>
    <row spans="1:5" r="6">
      <c s="4" r="A6" t="s">
        <v>124</v>
      </c>
      <c s="6" r="B6" t="n">
        <v>-7816</v>
      </c>
      <c s="6" r="C6" t="n">
        <v>11035</v>
      </c>
      <c s="6" r="D6" t="n">
        <v>19796</v>
      </c>
      <c s="6" r="E6" t="n">
        <v>8470</v>
      </c>
    </row>
    <row spans="1:5" r="7">
      <c s="4" r="A7" t="s">
        <v>125</v>
      </c>
      <c s="6" r="B7" t="n">
        <v>0</v>
      </c>
      <c s="6" r="C7" t="n">
        <v>0</v>
      </c>
      <c s="6" r="D7" t="n">
        <v>191</v>
      </c>
      <c s="6" r="E7" t="n">
        <v>0</v>
      </c>
    </row>
    <row spans="1:5" r="8">
      <c s="4" r="A8" t="s">
        <v>126</v>
      </c>
      <c s="6" r="B8" t="n">
        <v>1653</v>
      </c>
      <c s="6" r="C8" t="n">
        <v>1036</v>
      </c>
      <c s="6" r="D8" t="n">
        <v>5171</v>
      </c>
      <c s="6" r="E8" t="n">
        <v>2931</v>
      </c>
    </row>
    <row spans="1:5" r="9">
      <c s="3" r="A9" t="s">
        <v>127</v>
      </c>
    </row>
    <row spans="1:5" r="10">
      <c s="4" r="A10" t="s">
        <v>128</v>
      </c>
      <c s="6" r="B10" t="n">
        <v>39</v>
      </c>
      <c s="6" r="C10" t="n">
        <v>39</v>
      </c>
      <c s="6" r="D10" t="n">
        <v>116</v>
      </c>
      <c s="6" r="E10" t="n">
        <v>116</v>
      </c>
    </row>
    <row spans="1:5" r="11">
      <c s="4" r="A11" t="s">
        <v>129</v>
      </c>
      <c s="6" r="B11" t="n">
        <v>286</v>
      </c>
      <c s="6" r="C11" t="n">
        <v>373</v>
      </c>
      <c s="6" r="D11" t="n">
        <v>1935</v>
      </c>
      <c s="6" r="E11" t="n">
        <v>926</v>
      </c>
    </row>
    <row spans="1:5" r="12">
      <c s="4" r="A12" t="s">
        <v>130</v>
      </c>
      <c s="6" r="B12" t="n">
        <v>573</v>
      </c>
      <c s="6" r="C12" t="n">
        <v>751</v>
      </c>
      <c s="6" r="D12" t="n">
        <v>1658</v>
      </c>
      <c s="6" r="E12" t="n">
        <v>2256</v>
      </c>
    </row>
    <row spans="1:5" r="13">
      <c s="3" r="A13" t="s">
        <v>131</v>
      </c>
    </row>
    <row spans="1:5" r="14">
      <c s="4" r="A14" t="s">
        <v>132</v>
      </c>
      <c s="6" r="B14" t="n">
        <v>257</v>
      </c>
      <c s="6" r="C14" t="n">
        <v>-751</v>
      </c>
      <c s="6" r="D14" t="n">
        <v>-840</v>
      </c>
      <c s="6" r="E14" t="n">
        <v>-1185</v>
      </c>
    </row>
    <row spans="1:5" r="15">
      <c s="4" r="A15" t="s">
        <v>133</v>
      </c>
      <c s="6" r="B15" t="n">
        <v>97</v>
      </c>
      <c s="6" r="C15" t="n">
        <v>130</v>
      </c>
      <c s="6" r="D15" t="n">
        <v>292</v>
      </c>
      <c s="6" r="E15" t="n">
        <v>390</v>
      </c>
    </row>
    <row spans="1:5" r="16">
      <c s="4" r="A16" t="s">
        <v>134</v>
      </c>
      <c s="6" r="B16" t="n">
        <v>-4911</v>
      </c>
      <c s="6" r="C16" t="n">
        <v>12613</v>
      </c>
      <c s="6" r="D16" t="n">
        <v>28319</v>
      </c>
      <c s="6" r="E16" t="n">
        <v>13904</v>
      </c>
    </row>
    <row spans="1:5" r="17">
      <c s="4" r="A17" t="s">
        <v>135</v>
      </c>
      <c s="7" r="B17" t="n">
        <v>26071</v>
      </c>
      <c s="7" r="C17" t="n">
        <v>41043</v>
      </c>
      <c s="7" r="D17" t="n">
        <v>107807</v>
      </c>
      <c s="7" r="E17" t="n">
        <v>1020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5</v>
      </c>
    </row>
    <row spans="1:3" r="2">
      <c s="3" r="A2" t="s">
        <v>456</v>
      </c>
    </row>
    <row spans="1:3" r="3">
      <c s="4" r="A3" t="s">
        <v>457</v>
      </c>
      <c s="7" r="B3" t="n">
        <v>54410</v>
      </c>
      <c s="7" r="C3" t="n">
        <v>55312</v>
      </c>
    </row>
    <row spans="1:3" r="4">
      <c s="4" r="A4" t="s">
        <v>458</v>
      </c>
      <c s="6" r="B4" t="n">
        <v>7444794</v>
      </c>
      <c s="6" r="C4" t="n">
        <v>7036073</v>
      </c>
    </row>
    <row spans="1:3" r="5">
      <c s="4" r="A5" t="s">
        <v>422</v>
      </c>
      <c s="6" r="B5" t="n">
        <v>7499204</v>
      </c>
      <c s="6" r="C5" t="n">
        <v>7091385</v>
      </c>
    </row>
    <row spans="1:3" r="6">
      <c s="4" r="A6" t="s">
        <v>427</v>
      </c>
    </row>
    <row spans="1:3" r="7">
      <c s="3" r="A7" t="s">
        <v>456</v>
      </c>
    </row>
    <row spans="1:3" r="8">
      <c s="4" r="A8" t="s">
        <v>457</v>
      </c>
      <c s="6" r="B8" t="n">
        <v>16525</v>
      </c>
      <c s="6" r="C8" t="n">
        <v>7622</v>
      </c>
    </row>
    <row spans="1:3" r="9">
      <c s="4" r="A9" t="s">
        <v>458</v>
      </c>
      <c s="6" r="B9" t="n">
        <v>1404857</v>
      </c>
      <c s="6" r="C9" t="n">
        <v>1335589</v>
      </c>
    </row>
    <row spans="1:3" r="10">
      <c s="4" r="A10" t="s">
        <v>422</v>
      </c>
      <c s="6" r="B10" t="n">
        <v>1421382</v>
      </c>
      <c s="6" r="C10" t="n">
        <v>1343211</v>
      </c>
    </row>
    <row spans="1:3" r="11">
      <c s="4" r="A11" t="s">
        <v>428</v>
      </c>
    </row>
    <row spans="1:3" r="12">
      <c s="3" r="A12" t="s">
        <v>456</v>
      </c>
    </row>
    <row spans="1:3" r="13">
      <c s="4" r="A13" t="s">
        <v>457</v>
      </c>
      <c s="6" r="B13" t="n">
        <v>189</v>
      </c>
      <c s="6" r="C13" t="n">
        <v>31</v>
      </c>
    </row>
    <row spans="1:3" r="14">
      <c s="4" r="A14" t="s">
        <v>458</v>
      </c>
      <c s="6" r="B14" t="n">
        <v>169884</v>
      </c>
      <c s="6" r="C14" t="n">
        <v>169104</v>
      </c>
    </row>
    <row spans="1:3" r="15">
      <c s="4" r="A15" t="s">
        <v>422</v>
      </c>
      <c s="6" r="B15" t="n">
        <v>170073</v>
      </c>
      <c s="6" r="C15" t="n">
        <v>169135</v>
      </c>
    </row>
    <row spans="1:3" r="16">
      <c s="4" r="A16" t="s">
        <v>429</v>
      </c>
    </row>
    <row spans="1:3" r="17">
      <c s="3" r="A17" t="s">
        <v>456</v>
      </c>
    </row>
    <row spans="1:3" r="18">
      <c s="4" r="A18" t="s">
        <v>457</v>
      </c>
      <c s="6" r="B18" t="n">
        <v>0</v>
      </c>
      <c s="6" r="C18" t="n">
        <v>0</v>
      </c>
    </row>
    <row spans="1:3" r="19">
      <c s="4" r="A19" t="s">
        <v>458</v>
      </c>
      <c s="6" r="B19" t="n">
        <v>875973</v>
      </c>
      <c s="6" r="C19" t="n">
        <v>734615</v>
      </c>
    </row>
    <row spans="1:3" r="20">
      <c s="4" r="A20" t="s">
        <v>422</v>
      </c>
      <c s="6" r="B20" t="n">
        <v>875973</v>
      </c>
      <c s="6" r="C20" t="n">
        <v>734615</v>
      </c>
    </row>
    <row spans="1:3" r="21">
      <c s="4" r="A21" t="s">
        <v>430</v>
      </c>
    </row>
    <row spans="1:3" r="22">
      <c s="3" r="A22" t="s">
        <v>456</v>
      </c>
    </row>
    <row spans="1:3" r="23">
      <c s="4" r="A23" t="s">
        <v>457</v>
      </c>
      <c s="6" r="B23" t="n">
        <v>821</v>
      </c>
      <c s="6" r="C23" t="n">
        <v>512</v>
      </c>
    </row>
    <row spans="1:3" r="24">
      <c s="4" r="A24" t="s">
        <v>458</v>
      </c>
      <c s="6" r="B24" t="n">
        <v>437984</v>
      </c>
      <c s="6" r="C24" t="n">
        <v>421984</v>
      </c>
    </row>
    <row spans="1:3" r="25">
      <c s="4" r="A25" t="s">
        <v>422</v>
      </c>
      <c s="6" r="B25" t="n">
        <v>438805</v>
      </c>
      <c s="6" r="C25" t="n">
        <v>422496</v>
      </c>
    </row>
    <row spans="1:3" r="26">
      <c s="4" r="A26" t="s">
        <v>459</v>
      </c>
    </row>
    <row spans="1:3" r="27">
      <c s="3" r="A27" t="s">
        <v>456</v>
      </c>
    </row>
    <row spans="1:3" r="28">
      <c s="4" r="A28" t="s">
        <v>457</v>
      </c>
      <c s="6" r="B28" t="n">
        <v>4724</v>
      </c>
      <c s="6" r="C28" t="n">
        <v>6123</v>
      </c>
    </row>
    <row spans="1:3" r="29">
      <c s="4" r="A29" t="s">
        <v>458</v>
      </c>
      <c s="6" r="B29" t="n">
        <v>761961</v>
      </c>
      <c s="6" r="C29" t="n">
        <v>818600</v>
      </c>
    </row>
    <row spans="1:3" r="30">
      <c s="4" r="A30" t="s">
        <v>422</v>
      </c>
      <c s="6" r="B30" t="n">
        <v>766685</v>
      </c>
      <c s="6" r="C30" t="n">
        <v>824723</v>
      </c>
    </row>
    <row spans="1:3" r="31">
      <c s="4" r="A31" t="s">
        <v>460</v>
      </c>
    </row>
    <row spans="1:3" r="32">
      <c s="3" r="A32" t="s">
        <v>456</v>
      </c>
    </row>
    <row spans="1:3" r="33">
      <c s="4" r="A33" t="s">
        <v>457</v>
      </c>
      <c s="6" r="B33" t="n">
        <v>20107</v>
      </c>
      <c s="6" r="C33" t="n">
        <v>23079</v>
      </c>
    </row>
    <row spans="1:3" r="34">
      <c s="4" r="A34" t="s">
        <v>458</v>
      </c>
      <c s="6" r="B34" t="n">
        <v>1572346</v>
      </c>
      <c s="6" r="C34" t="n">
        <v>1626422</v>
      </c>
    </row>
    <row spans="1:3" r="35">
      <c s="4" r="A35" t="s">
        <v>422</v>
      </c>
      <c s="6" r="B35" t="n">
        <v>1592453</v>
      </c>
      <c s="6" r="C35" t="n">
        <v>1649501</v>
      </c>
    </row>
    <row spans="1:3" r="36">
      <c s="4" r="A36" t="s">
        <v>461</v>
      </c>
    </row>
    <row spans="1:3" r="37">
      <c s="3" r="A37" t="s">
        <v>456</v>
      </c>
    </row>
    <row spans="1:3" r="38">
      <c s="4" r="A38" t="s">
        <v>457</v>
      </c>
      <c s="6" r="B38" t="n">
        <v>10313</v>
      </c>
      <c s="6" r="C38" t="n">
        <v>17800</v>
      </c>
    </row>
    <row spans="1:3" r="39">
      <c s="4" r="A39" t="s">
        <v>458</v>
      </c>
      <c s="6" r="B39" t="n">
        <v>1905840</v>
      </c>
      <c s="6" r="C39" t="n">
        <v>1718676</v>
      </c>
    </row>
    <row spans="1:3" r="40">
      <c s="4" r="A40" t="s">
        <v>422</v>
      </c>
      <c s="6" r="B40" t="n">
        <v>1916153</v>
      </c>
      <c s="6" r="C40" t="n">
        <v>1736476</v>
      </c>
    </row>
    <row spans="1:3" r="41">
      <c s="4" r="A41" t="s">
        <v>462</v>
      </c>
    </row>
    <row spans="1:3" r="42">
      <c s="3" r="A42" t="s">
        <v>456</v>
      </c>
    </row>
    <row spans="1:3" r="43">
      <c s="4" r="A43" t="s">
        <v>457</v>
      </c>
      <c s="6" r="B43" t="n">
        <v>1731</v>
      </c>
      <c s="6" r="C43" t="n">
        <v>145</v>
      </c>
    </row>
    <row spans="1:3" r="44">
      <c s="4" r="A44" t="s">
        <v>458</v>
      </c>
      <c s="6" r="B44" t="n">
        <v>315949</v>
      </c>
      <c s="6" r="C44" t="n">
        <v>211083</v>
      </c>
    </row>
    <row spans="1:3" r="45">
      <c s="4" r="A45" t="s">
        <v>422</v>
      </c>
      <c s="7" r="B45" t="n">
        <v>317680</v>
      </c>
      <c s="7" r="C45" t="n">
        <v>2112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3</v>
      </c>
      <c s="2" r="B1" t="s">
        <v>1</v>
      </c>
      <c s="2" r="C1" t="s">
        <v>395</v>
      </c>
    </row>
    <row spans="1:3" r="2">
      <c s="2" r="B2" t="s">
        <v>2</v>
      </c>
      <c s="2" r="C2" t="s">
        <v>25</v>
      </c>
    </row>
    <row spans="1:3" r="3">
      <c s="3" r="A3" t="s">
        <v>464</v>
      </c>
    </row>
    <row spans="1:3" r="4">
      <c s="4" r="A4" t="s">
        <v>465</v>
      </c>
      <c s="7" r="B4" t="n">
        <v>66123</v>
      </c>
      <c s="7" r="C4" t="n">
        <v>69894</v>
      </c>
    </row>
    <row spans="1:3" r="5">
      <c s="4" r="A5" t="s">
        <v>466</v>
      </c>
      <c s="6" r="B5" t="n">
        <v>17975</v>
      </c>
      <c s="6" r="C5" t="n">
        <v>12852</v>
      </c>
    </row>
    <row spans="1:3" r="6">
      <c s="4" r="A6" t="s">
        <v>467</v>
      </c>
      <c s="6" r="B6" t="n">
        <v>36435</v>
      </c>
      <c s="6" r="C6" t="n">
        <v>42460</v>
      </c>
    </row>
    <row spans="1:3" r="7">
      <c s="4" r="A7" t="s">
        <v>468</v>
      </c>
      <c s="6" r="B7" t="n">
        <v>54410</v>
      </c>
      <c s="6" r="C7" t="n">
        <v>55312</v>
      </c>
    </row>
    <row spans="1:3" r="8">
      <c s="4" r="A8" t="s">
        <v>469</v>
      </c>
      <c s="6" r="B8" t="n">
        <v>6834</v>
      </c>
      <c s="6" r="C8" t="n">
        <v>8988</v>
      </c>
    </row>
    <row spans="1:3" r="9">
      <c s="4" r="A9" t="s">
        <v>470</v>
      </c>
      <c s="6" r="B9" t="n">
        <v>54864</v>
      </c>
      <c s="6" r="C9" t="n">
        <v>67327</v>
      </c>
    </row>
    <row spans="1:3" r="10">
      <c s="4" r="A10" t="s">
        <v>427</v>
      </c>
    </row>
    <row spans="1:3" r="11">
      <c s="3" r="A11" t="s">
        <v>464</v>
      </c>
    </row>
    <row spans="1:3" r="12">
      <c s="4" r="A12" t="s">
        <v>465</v>
      </c>
      <c s="6" r="B12" t="n">
        <v>18203</v>
      </c>
      <c s="6" r="C12" t="n">
        <v>9880</v>
      </c>
    </row>
    <row spans="1:3" r="13">
      <c s="4" r="A13" t="s">
        <v>466</v>
      </c>
      <c s="6" r="B13" t="n">
        <v>12055</v>
      </c>
      <c s="6" r="C13" t="n">
        <v>1137</v>
      </c>
    </row>
    <row spans="1:3" r="14">
      <c s="4" r="A14" t="s">
        <v>467</v>
      </c>
      <c s="6" r="B14" t="n">
        <v>4470</v>
      </c>
      <c s="6" r="C14" t="n">
        <v>6485</v>
      </c>
    </row>
    <row spans="1:3" r="15">
      <c s="4" r="A15" t="s">
        <v>468</v>
      </c>
      <c s="6" r="B15" t="n">
        <v>16525</v>
      </c>
      <c s="6" r="C15" t="n">
        <v>7622</v>
      </c>
    </row>
    <row spans="1:3" r="16">
      <c s="4" r="A16" t="s">
        <v>469</v>
      </c>
      <c s="6" r="B16" t="n">
        <v>2305</v>
      </c>
      <c s="6" r="C16" t="n">
        <v>3304</v>
      </c>
    </row>
    <row spans="1:3" r="17">
      <c s="4" r="A17" t="s">
        <v>470</v>
      </c>
      <c s="6" r="B17" t="n">
        <v>12073</v>
      </c>
      <c s="6" r="C17" t="n">
        <v>9863</v>
      </c>
    </row>
    <row spans="1:3" r="18">
      <c s="4" r="A18" t="s">
        <v>428</v>
      </c>
    </row>
    <row spans="1:3" r="19">
      <c s="3" r="A19" t="s">
        <v>464</v>
      </c>
    </row>
    <row spans="1:3" r="20">
      <c s="4" r="A20" t="s">
        <v>465</v>
      </c>
      <c s="6" r="B20" t="n">
        <v>193</v>
      </c>
      <c s="6" r="C20" t="n">
        <v>34</v>
      </c>
    </row>
    <row spans="1:3" r="21">
      <c s="4" r="A21" t="s">
        <v>466</v>
      </c>
      <c s="6" r="B21" t="n">
        <v>0</v>
      </c>
      <c s="6" r="C21" t="n">
        <v>0</v>
      </c>
    </row>
    <row spans="1:3" r="22">
      <c s="4" r="A22" t="s">
        <v>467</v>
      </c>
      <c s="6" r="B22" t="n">
        <v>189</v>
      </c>
      <c s="6" r="C22" t="n">
        <v>31</v>
      </c>
    </row>
    <row spans="1:3" r="23">
      <c s="4" r="A23" t="s">
        <v>468</v>
      </c>
      <c s="6" r="B23" t="n">
        <v>189</v>
      </c>
      <c s="6" r="C23" t="n">
        <v>31</v>
      </c>
    </row>
    <row spans="1:3" r="24">
      <c s="4" r="A24" t="s">
        <v>469</v>
      </c>
      <c s="6" r="B24" t="n">
        <v>2</v>
      </c>
      <c s="6" r="C24" t="n">
        <v>0</v>
      </c>
    </row>
    <row spans="1:3" r="25">
      <c s="4" r="A25" t="s">
        <v>470</v>
      </c>
      <c s="6" r="B25" t="n">
        <v>111</v>
      </c>
      <c s="6" r="C25" t="n">
        <v>59</v>
      </c>
    </row>
    <row spans="1:3" r="26">
      <c s="4" r="A26" t="s">
        <v>429</v>
      </c>
    </row>
    <row spans="1:3" r="27">
      <c s="3" r="A27" t="s">
        <v>464</v>
      </c>
    </row>
    <row spans="1:3" r="28">
      <c s="4" r="A28" t="s">
        <v>465</v>
      </c>
      <c s="6" r="B28" t="n">
        <v>0</v>
      </c>
      <c s="6" r="C28" t="n">
        <v>0</v>
      </c>
    </row>
    <row spans="1:3" r="29">
      <c s="4" r="A29" t="s">
        <v>466</v>
      </c>
      <c s="6" r="B29" t="n">
        <v>0</v>
      </c>
      <c s="6" r="C29" t="n">
        <v>0</v>
      </c>
    </row>
    <row spans="1:3" r="30">
      <c s="4" r="A30" t="s">
        <v>467</v>
      </c>
      <c s="6" r="B30" t="n">
        <v>0</v>
      </c>
      <c s="6" r="C30" t="n">
        <v>0</v>
      </c>
    </row>
    <row spans="1:3" r="31">
      <c s="4" r="A31" t="s">
        <v>468</v>
      </c>
      <c s="6" r="B31" t="n">
        <v>0</v>
      </c>
      <c s="6" r="C31" t="n">
        <v>0</v>
      </c>
    </row>
    <row spans="1:3" r="32">
      <c s="4" r="A32" t="s">
        <v>469</v>
      </c>
      <c s="6" r="B32" t="n">
        <v>0</v>
      </c>
      <c s="6" r="C32" t="n">
        <v>0</v>
      </c>
    </row>
    <row spans="1:3" r="33">
      <c s="4" r="A33" t="s">
        <v>470</v>
      </c>
      <c s="6" r="B33" t="n">
        <v>0</v>
      </c>
      <c s="6" r="C33" t="n">
        <v>0</v>
      </c>
    </row>
    <row spans="1:3" r="34">
      <c s="4" r="A34" t="s">
        <v>430</v>
      </c>
    </row>
    <row spans="1:3" r="35">
      <c s="3" r="A35" t="s">
        <v>464</v>
      </c>
    </row>
    <row spans="1:3" r="36">
      <c s="4" r="A36" t="s">
        <v>465</v>
      </c>
      <c s="6" r="B36" t="n">
        <v>966</v>
      </c>
      <c s="6" r="C36" t="n">
        <v>642</v>
      </c>
    </row>
    <row spans="1:3" r="37">
      <c s="4" r="A37" t="s">
        <v>466</v>
      </c>
      <c s="6" r="B37" t="n">
        <v>0</v>
      </c>
      <c s="6" r="C37" t="n">
        <v>0</v>
      </c>
    </row>
    <row spans="1:3" r="38">
      <c s="4" r="A38" t="s">
        <v>467</v>
      </c>
      <c s="6" r="B38" t="n">
        <v>821</v>
      </c>
      <c s="6" r="C38" t="n">
        <v>512</v>
      </c>
    </row>
    <row spans="1:3" r="39">
      <c s="4" r="A39" t="s">
        <v>468</v>
      </c>
      <c s="6" r="B39" t="n">
        <v>821</v>
      </c>
      <c s="6" r="C39" t="n">
        <v>512</v>
      </c>
    </row>
    <row spans="1:3" r="40">
      <c s="4" r="A40" t="s">
        <v>469</v>
      </c>
      <c s="6" r="B40" t="n">
        <v>154</v>
      </c>
      <c s="6" r="C40" t="n">
        <v>128</v>
      </c>
    </row>
    <row spans="1:3" r="41">
      <c s="4" r="A41" t="s">
        <v>470</v>
      </c>
      <c s="6" r="B41" t="n">
        <v>667</v>
      </c>
      <c s="6" r="C41" t="n">
        <v>570</v>
      </c>
    </row>
    <row spans="1:3" r="42">
      <c s="4" r="A42" t="s">
        <v>459</v>
      </c>
    </row>
    <row spans="1:3" r="43">
      <c s="3" r="A43" t="s">
        <v>464</v>
      </c>
    </row>
    <row spans="1:3" r="44">
      <c s="4" r="A44" t="s">
        <v>465</v>
      </c>
      <c s="6" r="B44" t="n">
        <v>8186</v>
      </c>
      <c s="6" r="C44" t="n">
        <v>11113</v>
      </c>
    </row>
    <row spans="1:3" r="45">
      <c s="4" r="A45" t="s">
        <v>466</v>
      </c>
      <c s="6" r="B45" t="n">
        <v>3113</v>
      </c>
      <c s="6" r="C45" t="n">
        <v>3395</v>
      </c>
    </row>
    <row spans="1:3" r="46">
      <c s="4" r="A46" t="s">
        <v>467</v>
      </c>
      <c s="6" r="B46" t="n">
        <v>1611</v>
      </c>
      <c s="6" r="C46" t="n">
        <v>2728</v>
      </c>
    </row>
    <row spans="1:3" r="47">
      <c s="4" r="A47" t="s">
        <v>468</v>
      </c>
      <c s="6" r="B47" t="n">
        <v>4724</v>
      </c>
      <c s="6" r="C47" t="n">
        <v>6123</v>
      </c>
    </row>
    <row spans="1:3" r="48">
      <c s="4" r="A48" t="s">
        <v>469</v>
      </c>
      <c s="6" r="B48" t="n">
        <v>453</v>
      </c>
      <c s="6" r="C48" t="n">
        <v>909</v>
      </c>
    </row>
    <row spans="1:3" r="49">
      <c s="4" r="A49" t="s">
        <v>470</v>
      </c>
      <c s="6" r="B49" t="n">
        <v>5424</v>
      </c>
      <c s="6" r="C49" t="n">
        <v>9995</v>
      </c>
    </row>
    <row spans="1:3" r="50">
      <c s="4" r="A50" t="s">
        <v>460</v>
      </c>
    </row>
    <row spans="1:3" r="51">
      <c s="3" r="A51" t="s">
        <v>464</v>
      </c>
    </row>
    <row spans="1:3" r="52">
      <c s="4" r="A52" t="s">
        <v>465</v>
      </c>
      <c s="6" r="B52" t="n">
        <v>25160</v>
      </c>
      <c s="6" r="C52" t="n">
        <v>27678</v>
      </c>
    </row>
    <row spans="1:3" r="53">
      <c s="4" r="A53" t="s">
        <v>466</v>
      </c>
      <c s="6" r="B53" t="n">
        <v>495</v>
      </c>
      <c s="6" r="C53" t="n">
        <v>283</v>
      </c>
    </row>
    <row spans="1:3" r="54">
      <c s="4" r="A54" t="s">
        <v>467</v>
      </c>
      <c s="6" r="B54" t="n">
        <v>19612</v>
      </c>
      <c s="6" r="C54" t="n">
        <v>22796</v>
      </c>
    </row>
    <row spans="1:3" r="55">
      <c s="4" r="A55" t="s">
        <v>468</v>
      </c>
      <c s="6" r="B55" t="n">
        <v>20107</v>
      </c>
      <c s="6" r="C55" t="n">
        <v>23079</v>
      </c>
    </row>
    <row spans="1:3" r="56">
      <c s="4" r="A56" t="s">
        <v>469</v>
      </c>
      <c s="6" r="B56" t="n">
        <v>1514</v>
      </c>
      <c s="6" r="C56" t="n">
        <v>1230</v>
      </c>
    </row>
    <row spans="1:3" r="57">
      <c s="4" r="A57" t="s">
        <v>470</v>
      </c>
      <c s="6" r="B57" t="n">
        <v>21593</v>
      </c>
      <c s="6" r="C57" t="n">
        <v>24350</v>
      </c>
    </row>
    <row spans="1:3" r="58">
      <c s="4" r="A58" t="s">
        <v>461</v>
      </c>
    </row>
    <row spans="1:3" r="59">
      <c s="3" r="A59" t="s">
        <v>464</v>
      </c>
    </row>
    <row spans="1:3" r="60">
      <c s="4" r="A60" t="s">
        <v>465</v>
      </c>
      <c s="6" r="B60" t="n">
        <v>11633</v>
      </c>
      <c s="6" r="C60" t="n">
        <v>20387</v>
      </c>
    </row>
    <row spans="1:3" r="61">
      <c s="4" r="A61" t="s">
        <v>466</v>
      </c>
      <c s="6" r="B61" t="n">
        <v>1312</v>
      </c>
      <c s="6" r="C61" t="n">
        <v>8037</v>
      </c>
    </row>
    <row spans="1:3" r="62">
      <c s="4" r="A62" t="s">
        <v>467</v>
      </c>
      <c s="6" r="B62" t="n">
        <v>9001</v>
      </c>
      <c s="6" r="C62" t="n">
        <v>9763</v>
      </c>
    </row>
    <row spans="1:3" r="63">
      <c s="4" r="A63" t="s">
        <v>468</v>
      </c>
      <c s="6" r="B63" t="n">
        <v>10313</v>
      </c>
      <c s="6" r="C63" t="n">
        <v>17800</v>
      </c>
    </row>
    <row spans="1:3" r="64">
      <c s="4" r="A64" t="s">
        <v>469</v>
      </c>
      <c s="6" r="B64" t="n">
        <v>2316</v>
      </c>
      <c s="6" r="C64" t="n">
        <v>3402</v>
      </c>
    </row>
    <row spans="1:3" r="65">
      <c s="4" r="A65" t="s">
        <v>470</v>
      </c>
      <c s="6" r="B65" t="n">
        <v>14058</v>
      </c>
      <c s="6" r="C65" t="n">
        <v>21758</v>
      </c>
    </row>
    <row spans="1:3" r="66">
      <c s="4" r="A66" t="s">
        <v>462</v>
      </c>
    </row>
    <row spans="1:3" r="67">
      <c s="3" r="A67" t="s">
        <v>464</v>
      </c>
    </row>
    <row spans="1:3" r="68">
      <c s="4" r="A68" t="s">
        <v>465</v>
      </c>
      <c s="6" r="B68" t="n">
        <v>1782</v>
      </c>
      <c s="6" r="C68" t="n">
        <v>160</v>
      </c>
    </row>
    <row spans="1:3" r="69">
      <c s="4" r="A69" t="s">
        <v>466</v>
      </c>
      <c s="6" r="B69" t="n">
        <v>1000</v>
      </c>
      <c s="6" r="C69" t="n">
        <v>0</v>
      </c>
    </row>
    <row spans="1:3" r="70">
      <c s="4" r="A70" t="s">
        <v>467</v>
      </c>
      <c s="6" r="B70" t="n">
        <v>731</v>
      </c>
      <c s="6" r="C70" t="n">
        <v>145</v>
      </c>
    </row>
    <row spans="1:3" r="71">
      <c s="4" r="A71" t="s">
        <v>468</v>
      </c>
      <c s="6" r="B71" t="n">
        <v>1731</v>
      </c>
      <c s="6" r="C71" t="n">
        <v>145</v>
      </c>
    </row>
    <row spans="1:3" r="72">
      <c s="4" r="A72" t="s">
        <v>469</v>
      </c>
      <c s="6" r="B72" t="n">
        <v>90</v>
      </c>
      <c s="6" r="C72" t="n">
        <v>15</v>
      </c>
    </row>
    <row spans="1:3" r="73">
      <c s="4" r="A73" t="s">
        <v>470</v>
      </c>
      <c s="7" r="B73" t="n">
        <v>938</v>
      </c>
      <c s="7" r="C73" t="n">
        <v>7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471</v>
      </c>
      <c s="2" r="B1" t="s">
        <v>75</v>
      </c>
      <c s="2" r="C1" t="s">
        <v>1</v>
      </c>
    </row>
    <row spans="1:4" r="2">
      <c s="2" r="B2" t="s">
        <v>472</v>
      </c>
      <c s="2" r="C2" t="s">
        <v>473</v>
      </c>
      <c s="2" r="D2" t="s">
        <v>472</v>
      </c>
    </row>
    <row spans="1:4" r="3">
      <c s="3" r="A3" t="s">
        <v>474</v>
      </c>
    </row>
    <row spans="1:4" r="4">
      <c s="4" r="A4" t="s">
        <v>475</v>
      </c>
      <c s="6" r="C4" t="n">
        <v>10</v>
      </c>
      <c s="6" r="D4" t="n">
        <v>14</v>
      </c>
    </row>
    <row spans="1:4" r="5">
      <c s="4" r="A5" t="s">
        <v>476</v>
      </c>
      <c s="7" r="C5" t="n">
        <v>756</v>
      </c>
      <c s="7" r="D5" t="n">
        <v>4007</v>
      </c>
    </row>
    <row spans="1:4" r="6">
      <c s="4" r="A6" t="s">
        <v>477</v>
      </c>
      <c s="7" r="C6" t="n">
        <v>756</v>
      </c>
      <c s="7" r="D6" t="n">
        <v>4007</v>
      </c>
    </row>
    <row spans="1:4" r="7">
      <c s="4" r="A7" t="s">
        <v>478</v>
      </c>
    </row>
    <row spans="1:4" r="8">
      <c s="3" r="A8" t="s">
        <v>474</v>
      </c>
    </row>
    <row spans="1:4" r="9">
      <c s="4" r="A9" t="s">
        <v>475</v>
      </c>
      <c s="6" r="C9" t="n">
        <v>1</v>
      </c>
    </row>
    <row spans="1:4" r="10">
      <c s="4" r="A10" t="s">
        <v>476</v>
      </c>
      <c s="7" r="C10" t="n">
        <v>14</v>
      </c>
    </row>
    <row spans="1:4" r="11">
      <c s="4" r="A11" t="s">
        <v>477</v>
      </c>
      <c s="7" r="C11" t="n">
        <v>14</v>
      </c>
    </row>
    <row spans="1:4" r="12">
      <c s="4" r="A12" t="s">
        <v>479</v>
      </c>
    </row>
    <row spans="1:4" r="13">
      <c s="3" r="A13" t="s">
        <v>474</v>
      </c>
    </row>
    <row spans="1:4" r="14">
      <c s="4" r="A14" t="s">
        <v>475</v>
      </c>
      <c s="6" r="D14" t="n">
        <v>4</v>
      </c>
    </row>
    <row spans="1:4" r="15">
      <c s="4" r="A15" t="s">
        <v>476</v>
      </c>
      <c s="7" r="D15" t="n">
        <v>3512</v>
      </c>
    </row>
    <row spans="1:4" r="16">
      <c s="4" r="A16" t="s">
        <v>477</v>
      </c>
      <c s="7" r="D16" t="n">
        <v>3512</v>
      </c>
    </row>
    <row spans="1:4" r="17">
      <c s="4" r="A17" t="s">
        <v>428</v>
      </c>
    </row>
    <row spans="1:4" r="18">
      <c s="3" r="A18" t="s">
        <v>474</v>
      </c>
    </row>
    <row spans="1:4" r="19">
      <c s="4" r="A19" t="s">
        <v>475</v>
      </c>
      <c s="6" r="C19" t="n">
        <v>1</v>
      </c>
    </row>
    <row spans="1:4" r="20">
      <c s="4" r="A20" t="s">
        <v>476</v>
      </c>
      <c s="7" r="C20" t="n">
        <v>2</v>
      </c>
    </row>
    <row spans="1:4" r="21">
      <c s="4" r="A21" t="s">
        <v>477</v>
      </c>
      <c s="7" r="C21" t="n">
        <v>2</v>
      </c>
    </row>
    <row spans="1:4" r="22">
      <c s="4" r="A22" t="s">
        <v>480</v>
      </c>
    </row>
    <row spans="1:4" r="23">
      <c s="3" r="A23" t="s">
        <v>474</v>
      </c>
    </row>
    <row spans="1:4" r="24">
      <c s="4" r="A24" t="s">
        <v>475</v>
      </c>
      <c s="6" r="B24" t="n">
        <v>2</v>
      </c>
      <c s="6" r="C24" t="n">
        <v>8</v>
      </c>
      <c s="6" r="D24" t="n">
        <v>10</v>
      </c>
    </row>
    <row spans="1:4" r="25">
      <c s="4" r="A25" t="s">
        <v>476</v>
      </c>
      <c s="7" r="B25" t="n">
        <v>35</v>
      </c>
      <c s="7" r="C25" t="n">
        <v>740</v>
      </c>
      <c s="7" r="D25" t="n">
        <v>495</v>
      </c>
    </row>
    <row spans="1:4" r="26">
      <c s="4" r="A26" t="s">
        <v>477</v>
      </c>
      <c s="7" r="B26" t="n">
        <v>35</v>
      </c>
      <c s="7" r="C26" t="n">
        <v>740</v>
      </c>
      <c s="7" r="D26" t="n">
        <v>49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81</v>
      </c>
      <c s="2" r="B1" t="s">
        <v>1</v>
      </c>
    </row>
    <row spans="1:3" r="2">
      <c s="2" r="B2" t="s">
        <v>473</v>
      </c>
      <c s="2" r="C2" t="s">
        <v>472</v>
      </c>
    </row>
    <row spans="1:3" r="3">
      <c s="3" r="A3" t="s">
        <v>474</v>
      </c>
    </row>
    <row spans="1:3" r="4">
      <c s="4" r="A4" t="s">
        <v>475</v>
      </c>
      <c s="6" r="B4" t="n">
        <v>1</v>
      </c>
      <c s="6" r="C4" t="n">
        <v>4</v>
      </c>
    </row>
    <row spans="1:3" r="5">
      <c s="4" r="A5" t="s">
        <v>482</v>
      </c>
      <c s="7" r="B5" t="n">
        <v>101</v>
      </c>
      <c s="7" r="C5" t="n">
        <v>2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3</v>
      </c>
      <c s="2" r="B1" t="s">
        <v>2</v>
      </c>
      <c s="2" r="C1" t="s">
        <v>25</v>
      </c>
      <c s="2" r="D1" t="s">
        <v>76</v>
      </c>
    </row>
    <row spans="1:4" r="2">
      <c s="3" r="A2" t="s">
        <v>484</v>
      </c>
    </row>
    <row spans="1:4" r="3">
      <c s="4" r="A3" t="s">
        <v>441</v>
      </c>
      <c s="7" r="B3" t="n">
        <v>54410</v>
      </c>
      <c s="7" r="C3" t="n">
        <v>55312</v>
      </c>
    </row>
    <row spans="1:4" r="4">
      <c s="4" r="A4" t="s">
        <v>423</v>
      </c>
    </row>
    <row spans="1:4" r="5">
      <c s="3" r="A5" t="s">
        <v>484</v>
      </c>
    </row>
    <row spans="1:4" r="6">
      <c s="4" r="A6" t="s">
        <v>441</v>
      </c>
      <c s="6" r="B6" t="n">
        <v>4724</v>
      </c>
      <c s="6" r="C6" t="n">
        <v>6123</v>
      </c>
    </row>
    <row spans="1:4" r="7">
      <c s="4" r="A7" t="s">
        <v>424</v>
      </c>
    </row>
    <row spans="1:4" r="8">
      <c s="3" r="A8" t="s">
        <v>484</v>
      </c>
    </row>
    <row spans="1:4" r="9">
      <c s="4" r="A9" t="s">
        <v>441</v>
      </c>
      <c s="6" r="B9" t="n">
        <v>20107</v>
      </c>
      <c s="6" r="C9" t="n">
        <v>23079</v>
      </c>
    </row>
    <row spans="1:4" r="10">
      <c s="4" r="A10" t="s">
        <v>426</v>
      </c>
    </row>
    <row spans="1:4" r="11">
      <c s="3" r="A11" t="s">
        <v>484</v>
      </c>
    </row>
    <row spans="1:4" r="12">
      <c s="4" r="A12" t="s">
        <v>441</v>
      </c>
      <c s="6" r="B12" t="n">
        <v>10313</v>
      </c>
      <c s="6" r="C12" t="n">
        <v>17800</v>
      </c>
    </row>
    <row spans="1:4" r="13">
      <c s="4" r="A13" t="s">
        <v>427</v>
      </c>
    </row>
    <row spans="1:4" r="14">
      <c s="3" r="A14" t="s">
        <v>484</v>
      </c>
    </row>
    <row spans="1:4" r="15">
      <c s="4" r="A15" t="s">
        <v>441</v>
      </c>
      <c s="6" r="B15" t="n">
        <v>16525</v>
      </c>
      <c s="6" r="C15" t="n">
        <v>7622</v>
      </c>
    </row>
    <row spans="1:4" r="16">
      <c s="4" r="A16" t="s">
        <v>428</v>
      </c>
    </row>
    <row spans="1:4" r="17">
      <c s="3" r="A17" t="s">
        <v>484</v>
      </c>
    </row>
    <row spans="1:4" r="18">
      <c s="4" r="A18" t="s">
        <v>441</v>
      </c>
      <c s="6" r="B18" t="n">
        <v>189</v>
      </c>
      <c s="6" r="C18" t="n">
        <v>31</v>
      </c>
    </row>
    <row spans="1:4" r="19">
      <c s="4" r="A19" t="s">
        <v>425</v>
      </c>
    </row>
    <row spans="1:4" r="20">
      <c s="3" r="A20" t="s">
        <v>484</v>
      </c>
    </row>
    <row spans="1:4" r="21">
      <c s="4" r="A21" t="s">
        <v>441</v>
      </c>
      <c s="6" r="B21" t="n">
        <v>1731</v>
      </c>
      <c s="6" r="C21" t="n">
        <v>145</v>
      </c>
    </row>
    <row spans="1:4" r="22">
      <c s="4" r="A22" t="s">
        <v>454</v>
      </c>
    </row>
    <row spans="1:4" r="23">
      <c s="3" r="A23" t="s">
        <v>484</v>
      </c>
    </row>
    <row spans="1:4" r="24">
      <c s="4" r="A24" t="s">
        <v>485</v>
      </c>
      <c s="7" r="D24" t="n">
        <v>2204</v>
      </c>
    </row>
    <row spans="1:4" r="25">
      <c s="4" r="A25" t="s">
        <v>441</v>
      </c>
      <c s="6" r="B25" t="n">
        <v>3669</v>
      </c>
      <c s="7" r="C25" t="n">
        <v>7400</v>
      </c>
      <c s="6" r="D25" t="n">
        <v>8969</v>
      </c>
    </row>
    <row spans="1:4" r="26">
      <c s="4" r="A26" t="s">
        <v>415</v>
      </c>
      <c s="6" r="B26" t="n">
        <v>3669</v>
      </c>
      <c s="6" r="D26" t="n">
        <v>11173</v>
      </c>
    </row>
    <row spans="1:4" r="27">
      <c s="4" r="A27" t="s">
        <v>486</v>
      </c>
    </row>
    <row spans="1:4" r="28">
      <c s="3" r="A28" t="s">
        <v>484</v>
      </c>
    </row>
    <row spans="1:4" r="29">
      <c s="4" r="A29" t="s">
        <v>485</v>
      </c>
      <c s="6" r="B29" t="n">
        <v>0</v>
      </c>
      <c s="6" r="D29" t="n">
        <v>0</v>
      </c>
    </row>
    <row spans="1:4" r="30">
      <c s="4" r="A30" t="s">
        <v>441</v>
      </c>
      <c s="6" r="B30" t="n">
        <v>556</v>
      </c>
      <c s="6" r="D30" t="n">
        <v>1006</v>
      </c>
    </row>
    <row spans="1:4" r="31">
      <c s="4" r="A31" t="s">
        <v>415</v>
      </c>
      <c s="6" r="B31" t="n">
        <v>556</v>
      </c>
      <c s="6" r="D31" t="n">
        <v>1006</v>
      </c>
    </row>
    <row spans="1:4" r="32">
      <c s="4" r="A32" t="s">
        <v>487</v>
      </c>
    </row>
    <row spans="1:4" r="33">
      <c s="3" r="A33" t="s">
        <v>484</v>
      </c>
    </row>
    <row spans="1:4" r="34">
      <c s="4" r="A34" t="s">
        <v>485</v>
      </c>
      <c s="6" r="D34" t="n">
        <v>1385</v>
      </c>
    </row>
    <row spans="1:4" r="35">
      <c s="4" r="A35" t="s">
        <v>441</v>
      </c>
      <c s="6" r="B35" t="n">
        <v>2545</v>
      </c>
      <c s="6" r="D35" t="n">
        <v>2921</v>
      </c>
    </row>
    <row spans="1:4" r="36">
      <c s="4" r="A36" t="s">
        <v>415</v>
      </c>
      <c s="6" r="B36" t="n">
        <v>2545</v>
      </c>
      <c s="6" r="D36" t="n">
        <v>4306</v>
      </c>
    </row>
    <row spans="1:4" r="37">
      <c s="4" r="A37" t="s">
        <v>488</v>
      </c>
    </row>
    <row spans="1:4" r="38">
      <c s="3" r="A38" t="s">
        <v>484</v>
      </c>
    </row>
    <row spans="1:4" r="39">
      <c s="4" r="A39" t="s">
        <v>485</v>
      </c>
      <c s="6" r="D39" t="n">
        <v>819</v>
      </c>
    </row>
    <row spans="1:4" r="40">
      <c s="4" r="A40" t="s">
        <v>441</v>
      </c>
      <c s="6" r="B40" t="n">
        <v>179</v>
      </c>
      <c s="6" r="D40" t="n">
        <v>4503</v>
      </c>
    </row>
    <row spans="1:4" r="41">
      <c s="4" r="A41" t="s">
        <v>415</v>
      </c>
      <c s="6" r="B41" t="n">
        <v>179</v>
      </c>
      <c s="6" r="D41" t="n">
        <v>5322</v>
      </c>
    </row>
    <row spans="1:4" r="42">
      <c s="4" r="A42" t="s">
        <v>489</v>
      </c>
    </row>
    <row spans="1:4" r="43">
      <c s="3" r="A43" t="s">
        <v>484</v>
      </c>
    </row>
    <row spans="1:4" r="44">
      <c s="4" r="A44" t="s">
        <v>485</v>
      </c>
      <c s="6" r="B44" t="n">
        <v>0</v>
      </c>
      <c s="6" r="D44" t="n">
        <v>0</v>
      </c>
    </row>
    <row spans="1:4" r="45">
      <c s="4" r="A45" t="s">
        <v>441</v>
      </c>
      <c s="6" r="B45" t="n">
        <v>387</v>
      </c>
      <c s="6" r="D45" t="n">
        <v>477</v>
      </c>
    </row>
    <row spans="1:4" r="46">
      <c s="4" r="A46" t="s">
        <v>415</v>
      </c>
      <c s="6" r="B46" t="n">
        <v>387</v>
      </c>
      <c s="6" r="D46" t="n">
        <v>477</v>
      </c>
    </row>
    <row spans="1:4" r="47">
      <c s="4" r="A47" t="s">
        <v>490</v>
      </c>
    </row>
    <row spans="1:4" r="48">
      <c s="3" r="A48" t="s">
        <v>484</v>
      </c>
    </row>
    <row spans="1:4" r="49">
      <c s="4" r="A49" t="s">
        <v>441</v>
      </c>
      <c s="6" r="B49" t="n">
        <v>2</v>
      </c>
    </row>
    <row spans="1:4" r="50">
      <c s="4" r="A50" t="s">
        <v>415</v>
      </c>
      <c s="7" r="B50" t="n">
        <v>2</v>
      </c>
    </row>
    <row spans="1:4" r="51">
      <c s="4" r="A51" t="s">
        <v>491</v>
      </c>
    </row>
    <row spans="1:4" r="52">
      <c s="3" r="A52" t="s">
        <v>484</v>
      </c>
    </row>
    <row spans="1:4" r="53">
      <c s="4" r="A53" t="s">
        <v>485</v>
      </c>
      <c s="6" r="D53" t="n">
        <v>0</v>
      </c>
    </row>
    <row spans="1:4" r="54">
      <c s="4" r="A54" t="s">
        <v>441</v>
      </c>
      <c s="6" r="D54" t="n">
        <v>62</v>
      </c>
    </row>
    <row spans="1:4" r="55">
      <c s="4" r="A55" t="s">
        <v>415</v>
      </c>
      <c s="7" r="D55" t="n">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52"/>
    <col customWidth="1" max="4" min="4" width="21"/>
  </cols>
  <sheetData>
    <row spans="1:4" r="1">
      <c s="1" r="A1" t="s">
        <v>492</v>
      </c>
      <c s="2" r="B1" t="s">
        <v>75</v>
      </c>
      <c s="2" r="C1" t="s">
        <v>1</v>
      </c>
      <c s="2" r="D1" t="s">
        <v>395</v>
      </c>
    </row>
    <row spans="1:4" r="2">
      <c s="2" r="B2" t="s">
        <v>493</v>
      </c>
      <c s="2" r="C2" t="s">
        <v>494</v>
      </c>
      <c s="2" r="D2" t="s">
        <v>434</v>
      </c>
    </row>
    <row spans="1:4" r="3">
      <c s="3" r="A3" t="s">
        <v>495</v>
      </c>
    </row>
    <row spans="1:4" r="4">
      <c s="4" r="A4" t="s">
        <v>496</v>
      </c>
      <c s="4" r="C4" t="s">
        <v>497</v>
      </c>
    </row>
    <row spans="1:4" r="5">
      <c s="4" r="A5" t="s">
        <v>498</v>
      </c>
      <c s="6" r="C5" t="n">
        <v>6</v>
      </c>
    </row>
    <row spans="1:4" r="6">
      <c s="4" r="A6" t="s">
        <v>499</v>
      </c>
      <c s="7" r="C6" t="n">
        <v>25600000</v>
      </c>
      <c s="7" r="D6" t="n">
        <v>21800000</v>
      </c>
    </row>
    <row spans="1:4" r="7">
      <c s="4" r="A7" t="s">
        <v>500</v>
      </c>
      <c s="4" r="C7" t="s">
        <v>501</v>
      </c>
    </row>
    <row spans="1:4" r="8">
      <c s="4" r="A8" t="s">
        <v>502</v>
      </c>
      <c s="7" r="B8" t="n">
        <v>28500000</v>
      </c>
    </row>
    <row spans="1:4" r="9">
      <c s="4" r="A9" t="s">
        <v>503</v>
      </c>
      <c s="7" r="D9" t="n">
        <v>304000</v>
      </c>
    </row>
    <row spans="1:4" r="10">
      <c s="3" r="A10" t="s">
        <v>504</v>
      </c>
    </row>
    <row spans="1:4" r="11">
      <c s="4" r="A11" t="s">
        <v>505</v>
      </c>
      <c s="6" r="C11" t="n">
        <v>9</v>
      </c>
    </row>
    <row spans="1:4" r="12">
      <c s="4" r="A12" t="s">
        <v>506</v>
      </c>
      <c s="6" r="C12" t="n">
        <v>10</v>
      </c>
    </row>
    <row spans="1:4" r="13">
      <c s="4" r="A13" t="s">
        <v>507</v>
      </c>
    </row>
    <row spans="1:4" r="14">
      <c s="3" r="A14" t="s">
        <v>495</v>
      </c>
    </row>
    <row spans="1:4" r="15">
      <c s="4" r="A15" t="s">
        <v>508</v>
      </c>
      <c s="7" r="C15" t="n">
        <v>1000000</v>
      </c>
    </row>
    <row spans="1:4" r="16">
      <c s="3" r="A16" t="s">
        <v>504</v>
      </c>
    </row>
    <row spans="1:4" r="17">
      <c s="4" r="A17" t="s">
        <v>509</v>
      </c>
      <c s="4" r="C17" t="s">
        <v>510</v>
      </c>
    </row>
    <row spans="1:4" r="18">
      <c s="4" r="A18" t="s">
        <v>511</v>
      </c>
      <c s="7" r="C18" t="n">
        <v>100000</v>
      </c>
    </row>
    <row spans="1:4" r="19">
      <c s="4" r="A19" t="s">
        <v>512</v>
      </c>
    </row>
    <row spans="1:4" r="20">
      <c s="3" r="A20" t="s">
        <v>504</v>
      </c>
    </row>
    <row spans="1:4" r="21">
      <c s="4" r="A21" t="s">
        <v>509</v>
      </c>
      <c s="4" r="C21"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s="1" r="A1" t="s">
        <v>514</v>
      </c>
      <c s="2" r="C1" t="s">
        <v>2</v>
      </c>
      <c s="2" r="D1" t="s">
        <v>25</v>
      </c>
    </row>
    <row spans="1:4" r="2">
      <c s="3" r="A2" t="s">
        <v>504</v>
      </c>
    </row>
    <row spans="1:4" r="3">
      <c s="4" r="A3" t="s">
        <v>515</v>
      </c>
      <c s="7" r="C3" t="n">
        <v>7430261</v>
      </c>
      <c s="7" r="D3" t="n">
        <v>7021750</v>
      </c>
    </row>
    <row spans="1:4" r="4">
      <c s="4" r="A4" t="s">
        <v>516</v>
      </c>
      <c s="6" r="C4" t="n">
        <v>14533</v>
      </c>
      <c s="6" r="D4" t="n">
        <v>14323</v>
      </c>
    </row>
    <row spans="1:4" r="5">
      <c s="4" r="A5" t="s">
        <v>441</v>
      </c>
      <c s="6" r="C5" t="n">
        <v>54410</v>
      </c>
      <c s="6" r="D5" t="n">
        <v>55312</v>
      </c>
    </row>
    <row spans="1:4" r="6">
      <c s="4" r="A6" t="s">
        <v>517</v>
      </c>
    </row>
    <row spans="1:4" r="7">
      <c s="3" r="A7" t="s">
        <v>504</v>
      </c>
    </row>
    <row spans="1:4" r="8">
      <c s="4" r="A8" t="s">
        <v>516</v>
      </c>
      <c s="4" r="B8" t="s">
        <v>518</v>
      </c>
      <c s="6" r="C8" t="n">
        <v>953</v>
      </c>
      <c s="6" r="D8" t="n">
        <v>2300</v>
      </c>
    </row>
    <row spans="1:4" r="9">
      <c s="4" r="A9" t="s">
        <v>423</v>
      </c>
    </row>
    <row spans="1:4" r="10">
      <c s="3" r="A10" t="s">
        <v>504</v>
      </c>
    </row>
    <row spans="1:4" r="11">
      <c s="4" r="A11" t="s">
        <v>515</v>
      </c>
      <c s="6" r="C11" t="n">
        <v>760747</v>
      </c>
      <c s="6" r="D11" t="n">
        <v>818386</v>
      </c>
    </row>
    <row spans="1:4" r="12">
      <c s="4" r="A12" t="s">
        <v>516</v>
      </c>
      <c s="6" r="C12" t="n">
        <v>1214</v>
      </c>
      <c s="6" r="D12" t="n">
        <v>214</v>
      </c>
    </row>
    <row spans="1:4" r="13">
      <c s="4" r="A13" t="s">
        <v>441</v>
      </c>
      <c s="6" r="C13" t="n">
        <v>4724</v>
      </c>
      <c s="6" r="D13" t="n">
        <v>6123</v>
      </c>
    </row>
    <row spans="1:4" r="14">
      <c s="4" r="A14" t="s">
        <v>424</v>
      </c>
    </row>
    <row spans="1:4" r="15">
      <c s="3" r="A15" t="s">
        <v>504</v>
      </c>
    </row>
    <row spans="1:4" r="16">
      <c s="4" r="A16" t="s">
        <v>515</v>
      </c>
      <c s="6" r="C16" t="n">
        <v>1563025</v>
      </c>
      <c s="6" r="D16" t="n">
        <v>1616361</v>
      </c>
    </row>
    <row spans="1:4" r="17">
      <c s="4" r="A17" t="s">
        <v>516</v>
      </c>
      <c s="6" r="C17" t="n">
        <v>9321</v>
      </c>
      <c s="6" r="D17" t="n">
        <v>10061</v>
      </c>
    </row>
    <row spans="1:4" r="18">
      <c s="4" r="A18" t="s">
        <v>441</v>
      </c>
      <c s="6" r="C18" t="n">
        <v>20107</v>
      </c>
      <c s="6" r="D18" t="n">
        <v>23079</v>
      </c>
    </row>
    <row spans="1:4" r="19">
      <c s="4" r="A19" t="s">
        <v>519</v>
      </c>
    </row>
    <row spans="1:4" r="20">
      <c s="3" r="A20" t="s">
        <v>504</v>
      </c>
    </row>
    <row spans="1:4" r="21">
      <c s="4" r="A21" t="s">
        <v>516</v>
      </c>
      <c s="4" r="B21" t="s">
        <v>518</v>
      </c>
      <c s="6" r="C21" t="n">
        <v>717</v>
      </c>
      <c s="6" r="D21" t="n">
        <v>2058</v>
      </c>
    </row>
    <row spans="1:4" r="22">
      <c s="4" r="A22" t="s">
        <v>426</v>
      </c>
    </row>
    <row spans="1:4" r="23">
      <c s="3" r="A23" t="s">
        <v>504</v>
      </c>
    </row>
    <row spans="1:4" r="24">
      <c s="4" r="A24" t="s">
        <v>515</v>
      </c>
      <c s="6" r="C24" t="n">
        <v>1905246</v>
      </c>
      <c s="6" r="D24" t="n">
        <v>1718151</v>
      </c>
    </row>
    <row spans="1:4" r="25">
      <c s="4" r="A25" t="s">
        <v>516</v>
      </c>
      <c s="6" r="C25" t="n">
        <v>594</v>
      </c>
      <c s="6" r="D25" t="n">
        <v>525</v>
      </c>
    </row>
    <row spans="1:4" r="26">
      <c s="4" r="A26" t="s">
        <v>441</v>
      </c>
      <c s="6" r="C26" t="n">
        <v>10313</v>
      </c>
      <c s="6" r="D26" t="n">
        <v>17800</v>
      </c>
    </row>
    <row spans="1:4" r="27">
      <c s="4" r="A27" t="s">
        <v>520</v>
      </c>
    </row>
    <row spans="1:4" r="28">
      <c s="3" r="A28" t="s">
        <v>504</v>
      </c>
    </row>
    <row spans="1:4" r="29">
      <c s="4" r="A29" t="s">
        <v>516</v>
      </c>
      <c s="4" r="B29" t="s">
        <v>518</v>
      </c>
      <c s="6" r="C29" t="n">
        <v>18</v>
      </c>
    </row>
    <row spans="1:4" r="30">
      <c s="4" r="A30" t="s">
        <v>425</v>
      </c>
    </row>
    <row spans="1:4" r="31">
      <c s="3" r="A31" t="s">
        <v>504</v>
      </c>
    </row>
    <row spans="1:4" r="32">
      <c s="4" r="A32" t="s">
        <v>515</v>
      </c>
      <c s="6" r="C32" t="n">
        <v>315805</v>
      </c>
      <c s="6" r="D32" t="n">
        <v>211083</v>
      </c>
    </row>
    <row spans="1:4" r="33">
      <c s="4" r="A33" t="s">
        <v>516</v>
      </c>
      <c s="6" r="C33" t="n">
        <v>144</v>
      </c>
    </row>
    <row spans="1:4" r="34">
      <c s="4" r="A34" t="s">
        <v>441</v>
      </c>
      <c s="6" r="C34" t="n">
        <v>1731</v>
      </c>
      <c s="6" r="D34" t="n">
        <v>145</v>
      </c>
    </row>
    <row spans="1:4" r="35">
      <c s="4" r="A35" t="s">
        <v>427</v>
      </c>
    </row>
    <row spans="1:4" r="36">
      <c s="3" r="A36" t="s">
        <v>504</v>
      </c>
    </row>
    <row spans="1:4" r="37">
      <c s="4" r="A37" t="s">
        <v>515</v>
      </c>
      <c s="6" r="C37" t="n">
        <v>1403809</v>
      </c>
      <c s="6" r="D37" t="n">
        <v>1334623</v>
      </c>
    </row>
    <row spans="1:4" r="38">
      <c s="4" r="A38" t="s">
        <v>516</v>
      </c>
      <c s="6" r="C38" t="n">
        <v>1048</v>
      </c>
      <c s="6" r="D38" t="n">
        <v>966</v>
      </c>
    </row>
    <row spans="1:4" r="39">
      <c s="4" r="A39" t="s">
        <v>441</v>
      </c>
      <c s="6" r="C39" t="n">
        <v>16525</v>
      </c>
      <c s="6" r="D39" t="n">
        <v>7622</v>
      </c>
    </row>
    <row spans="1:4" r="40">
      <c s="4" r="A40" t="s">
        <v>428</v>
      </c>
    </row>
    <row spans="1:4" r="41">
      <c s="3" r="A41" t="s">
        <v>504</v>
      </c>
    </row>
    <row spans="1:4" r="42">
      <c s="4" r="A42" t="s">
        <v>515</v>
      </c>
      <c s="6" r="C42" t="n">
        <v>167821</v>
      </c>
      <c s="6" r="D42" t="n">
        <v>166680</v>
      </c>
    </row>
    <row spans="1:4" r="43">
      <c s="4" r="A43" t="s">
        <v>516</v>
      </c>
      <c s="6" r="C43" t="n">
        <v>2063</v>
      </c>
      <c s="6" r="D43" t="n">
        <v>2424</v>
      </c>
    </row>
    <row spans="1:4" r="44">
      <c s="4" r="A44" t="s">
        <v>441</v>
      </c>
      <c s="6" r="C44" t="n">
        <v>189</v>
      </c>
      <c s="6" r="D44" t="n">
        <v>31</v>
      </c>
    </row>
    <row spans="1:4" r="45">
      <c s="4" r="A45" t="s">
        <v>521</v>
      </c>
    </row>
    <row spans="1:4" r="46">
      <c s="3" r="A46" t="s">
        <v>504</v>
      </c>
    </row>
    <row spans="1:4" r="47">
      <c s="4" r="A47" t="s">
        <v>516</v>
      </c>
      <c s="4" r="B47" t="s">
        <v>518</v>
      </c>
      <c s="6" r="C47" t="n">
        <v>218</v>
      </c>
      <c s="6" r="D47" t="n">
        <v>242</v>
      </c>
    </row>
    <row spans="1:4" r="48">
      <c s="4" r="A48" t="s">
        <v>429</v>
      </c>
    </row>
    <row spans="1:4" r="49">
      <c s="3" r="A49" t="s">
        <v>504</v>
      </c>
    </row>
    <row spans="1:4" r="50">
      <c s="4" r="A50" t="s">
        <v>515</v>
      </c>
      <c s="6" r="C50" t="n">
        <v>875973</v>
      </c>
      <c s="6" r="D50" t="n">
        <v>734550</v>
      </c>
    </row>
    <row spans="1:4" r="51">
      <c s="4" r="A51" t="s">
        <v>516</v>
      </c>
      <c s="6" r="D51" t="n">
        <v>65</v>
      </c>
    </row>
    <row spans="1:4" r="52">
      <c s="4" r="A52" t="s">
        <v>430</v>
      </c>
    </row>
    <row spans="1:4" r="53">
      <c s="3" r="A53" t="s">
        <v>504</v>
      </c>
    </row>
    <row spans="1:4" r="54">
      <c s="4" r="A54" t="s">
        <v>515</v>
      </c>
      <c s="6" r="C54" t="n">
        <v>437835</v>
      </c>
      <c s="6" r="D54" t="n">
        <v>421916</v>
      </c>
    </row>
    <row spans="1:4" r="55">
      <c s="4" r="A55" t="s">
        <v>516</v>
      </c>
      <c s="6" r="C55" t="n">
        <v>149</v>
      </c>
      <c s="6" r="D55" t="n">
        <v>68</v>
      </c>
    </row>
    <row spans="1:4" r="56">
      <c s="4" r="A56" t="s">
        <v>441</v>
      </c>
      <c s="6" r="C56" t="n">
        <v>821</v>
      </c>
      <c s="6" r="D56" t="n">
        <v>512</v>
      </c>
    </row>
    <row spans="1:4" r="57">
      <c s="4" r="A57" t="s">
        <v>522</v>
      </c>
    </row>
    <row spans="1:4" r="58">
      <c s="3" r="A58" t="s">
        <v>504</v>
      </c>
    </row>
    <row spans="1:4" r="59">
      <c s="4" r="A59" t="s">
        <v>523</v>
      </c>
      <c s="6" r="C59" t="n">
        <v>5799239</v>
      </c>
      <c s="6" r="D59" t="n">
        <v>5336445</v>
      </c>
    </row>
    <row spans="1:4" r="60">
      <c s="4" r="A60" t="s">
        <v>524</v>
      </c>
    </row>
    <row spans="1:4" r="61">
      <c s="3" r="A61" t="s">
        <v>504</v>
      </c>
    </row>
    <row spans="1:4" r="62">
      <c s="4" r="A62" t="s">
        <v>523</v>
      </c>
      <c s="6" r="C62" t="n">
        <v>5588197</v>
      </c>
      <c s="6" r="D62" t="n">
        <v>5180903</v>
      </c>
    </row>
    <row spans="1:4" r="63">
      <c s="4" r="A63" t="s">
        <v>525</v>
      </c>
    </row>
    <row spans="1:4" r="64">
      <c s="3" r="A64" t="s">
        <v>504</v>
      </c>
    </row>
    <row spans="1:4" r="65">
      <c s="4" r="A65" t="s">
        <v>523</v>
      </c>
      <c s="6" r="C65" t="n">
        <v>28041</v>
      </c>
      <c s="6" r="D65" t="n">
        <v>24510</v>
      </c>
    </row>
    <row spans="1:4" r="66">
      <c s="4" r="A66" t="s">
        <v>526</v>
      </c>
    </row>
    <row spans="1:4" r="67">
      <c s="3" r="A67" t="s">
        <v>504</v>
      </c>
    </row>
    <row spans="1:4" r="68">
      <c s="4" r="A68" t="s">
        <v>523</v>
      </c>
      <c s="6" r="C68" t="n">
        <v>180289</v>
      </c>
      <c s="6" r="D68" t="n">
        <v>128883</v>
      </c>
    </row>
    <row spans="1:4" r="69">
      <c s="4" r="A69" t="s">
        <v>527</v>
      </c>
    </row>
    <row spans="1:4" r="70">
      <c s="3" r="A70" t="s">
        <v>504</v>
      </c>
    </row>
    <row spans="1:4" r="71">
      <c s="4" r="A71" t="s">
        <v>523</v>
      </c>
      <c s="6" r="C71" t="n">
        <v>2712</v>
      </c>
      <c s="6" r="D71" t="n">
        <v>2149</v>
      </c>
    </row>
    <row spans="1:4" r="72">
      <c s="4" r="A72" t="s">
        <v>528</v>
      </c>
    </row>
    <row spans="1:4" r="73">
      <c s="3" r="A73" t="s">
        <v>504</v>
      </c>
    </row>
    <row spans="1:4" r="74">
      <c s="4" r="A74" t="s">
        <v>523</v>
      </c>
      <c s="6" r="C74" t="n">
        <v>705496</v>
      </c>
      <c s="6" r="D74" t="n">
        <v>762393</v>
      </c>
    </row>
    <row spans="1:4" r="75">
      <c s="4" r="A75" t="s">
        <v>529</v>
      </c>
    </row>
    <row spans="1:4" r="76">
      <c s="3" r="A76" t="s">
        <v>504</v>
      </c>
    </row>
    <row spans="1:4" r="77">
      <c s="4" r="A77" t="s">
        <v>523</v>
      </c>
      <c s="6" r="C77" t="n">
        <v>687123</v>
      </c>
      <c s="6" r="D77" t="n">
        <v>746227</v>
      </c>
    </row>
    <row spans="1:4" r="78">
      <c s="4" r="A78" t="s">
        <v>530</v>
      </c>
    </row>
    <row spans="1:4" r="79">
      <c s="3" r="A79" t="s">
        <v>504</v>
      </c>
    </row>
    <row spans="1:4" r="80">
      <c s="4" r="A80" t="s">
        <v>523</v>
      </c>
      <c s="6" r="C80" t="n">
        <v>8494</v>
      </c>
    </row>
    <row spans="1:4" r="81">
      <c s="4" r="A81" t="s">
        <v>531</v>
      </c>
    </row>
    <row spans="1:4" r="82">
      <c s="3" r="A82" t="s">
        <v>504</v>
      </c>
    </row>
    <row spans="1:4" r="83">
      <c s="4" r="A83" t="s">
        <v>523</v>
      </c>
      <c s="6" r="C83" t="n">
        <v>9410</v>
      </c>
      <c s="6" r="D83" t="n">
        <v>15637</v>
      </c>
    </row>
    <row spans="1:4" r="84">
      <c s="4" r="A84" t="s">
        <v>532</v>
      </c>
    </row>
    <row spans="1:4" r="85">
      <c s="3" r="A85" t="s">
        <v>504</v>
      </c>
    </row>
    <row spans="1:4" r="86">
      <c s="4" r="A86" t="s">
        <v>523</v>
      </c>
      <c s="6" r="C86" t="n">
        <v>469</v>
      </c>
      <c s="6" r="D86" t="n">
        <v>529</v>
      </c>
    </row>
    <row spans="1:4" r="87">
      <c s="4" r="A87" t="s">
        <v>533</v>
      </c>
    </row>
    <row spans="1:4" r="88">
      <c s="3" r="A88" t="s">
        <v>504</v>
      </c>
    </row>
    <row spans="1:4" r="89">
      <c s="4" r="A89" t="s">
        <v>523</v>
      </c>
      <c s="6" r="C89" t="n">
        <v>131562</v>
      </c>
      <c s="6" r="D89" t="n">
        <v>133328</v>
      </c>
    </row>
    <row spans="1:4" r="90">
      <c s="4" r="A90" t="s">
        <v>534</v>
      </c>
    </row>
    <row spans="1:4" r="91">
      <c s="3" r="A91" t="s">
        <v>504</v>
      </c>
    </row>
    <row spans="1:4" r="92">
      <c s="4" r="A92" t="s">
        <v>523</v>
      </c>
      <c s="6" r="C92" t="n">
        <v>124472</v>
      </c>
      <c s="6" r="D92" t="n">
        <v>125268</v>
      </c>
    </row>
    <row spans="1:4" r="93">
      <c s="4" r="A93" t="s">
        <v>535</v>
      </c>
    </row>
    <row spans="1:4" r="94">
      <c s="3" r="A94" t="s">
        <v>504</v>
      </c>
    </row>
    <row spans="1:4" r="95">
      <c s="4" r="A95" t="s">
        <v>523</v>
      </c>
      <c s="6" r="C95" t="n">
        <v>467</v>
      </c>
      <c s="6" r="D95" t="n">
        <v>345</v>
      </c>
    </row>
    <row spans="1:4" r="96">
      <c s="4" r="A96" t="s">
        <v>536</v>
      </c>
    </row>
    <row spans="1:4" r="97">
      <c s="3" r="A97" t="s">
        <v>504</v>
      </c>
    </row>
    <row spans="1:4" r="98">
      <c s="4" r="A98" t="s">
        <v>523</v>
      </c>
      <c s="6" r="C98" t="n">
        <v>6262</v>
      </c>
      <c s="6" r="D98" t="n">
        <v>7525</v>
      </c>
    </row>
    <row spans="1:4" r="99">
      <c s="4" r="A99" t="s">
        <v>537</v>
      </c>
    </row>
    <row spans="1:4" r="100">
      <c s="3" r="A100" t="s">
        <v>504</v>
      </c>
    </row>
    <row spans="1:4" r="101">
      <c s="4" r="A101" t="s">
        <v>523</v>
      </c>
      <c s="6" r="C101" t="n">
        <v>361</v>
      </c>
      <c s="6" r="D101" t="n">
        <v>190</v>
      </c>
    </row>
    <row spans="1:4" r="102">
      <c s="4" r="A102" t="s">
        <v>538</v>
      </c>
    </row>
    <row spans="1:4" r="103">
      <c s="3" r="A103" t="s">
        <v>504</v>
      </c>
    </row>
    <row spans="1:4" r="104">
      <c s="4" r="A104" t="s">
        <v>523</v>
      </c>
      <c s="6" r="C104" t="n">
        <v>1915394</v>
      </c>
      <c s="6" r="D104" t="n">
        <v>1735723</v>
      </c>
    </row>
    <row spans="1:4" r="105">
      <c s="4" r="A105" t="s">
        <v>539</v>
      </c>
    </row>
    <row spans="1:4" r="106">
      <c s="3" r="A106" t="s">
        <v>504</v>
      </c>
    </row>
    <row spans="1:4" r="107">
      <c s="4" r="A107" t="s">
        <v>523</v>
      </c>
      <c s="6" r="C107" t="n">
        <v>1870036</v>
      </c>
      <c s="6" r="D107" t="n">
        <v>1680846</v>
      </c>
    </row>
    <row spans="1:4" r="108">
      <c s="4" r="A108" t="s">
        <v>540</v>
      </c>
    </row>
    <row spans="1:4" r="109">
      <c s="3" r="A109" t="s">
        <v>504</v>
      </c>
    </row>
    <row spans="1:4" r="110">
      <c s="4" r="A110" t="s">
        <v>523</v>
      </c>
      <c s="6" r="C110" t="n">
        <v>3196</v>
      </c>
      <c s="6" r="D110" t="n">
        <v>2031</v>
      </c>
    </row>
    <row spans="1:4" r="111">
      <c s="4" r="A111" t="s">
        <v>541</v>
      </c>
    </row>
    <row spans="1:4" r="112">
      <c s="3" r="A112" t="s">
        <v>504</v>
      </c>
    </row>
    <row spans="1:4" r="113">
      <c s="4" r="A113" t="s">
        <v>523</v>
      </c>
      <c s="6" r="C113" t="n">
        <v>41668</v>
      </c>
      <c s="6" r="D113" t="n">
        <v>52485</v>
      </c>
    </row>
    <row spans="1:4" r="114">
      <c s="4" r="A114" t="s">
        <v>542</v>
      </c>
    </row>
    <row spans="1:4" r="115">
      <c s="3" r="A115" t="s">
        <v>504</v>
      </c>
    </row>
    <row spans="1:4" r="116">
      <c s="4" r="A116" t="s">
        <v>523</v>
      </c>
      <c s="6" r="C116" t="n">
        <v>494</v>
      </c>
      <c s="6" r="D116" t="n">
        <v>361</v>
      </c>
    </row>
    <row spans="1:4" r="117">
      <c s="4" r="A117" t="s">
        <v>543</v>
      </c>
    </row>
    <row spans="1:4" r="118">
      <c s="3" r="A118" t="s">
        <v>504</v>
      </c>
    </row>
    <row spans="1:4" r="119">
      <c s="4" r="A119" t="s">
        <v>523</v>
      </c>
      <c s="6" r="C119" t="n">
        <v>316815</v>
      </c>
      <c s="6" r="D119" t="n">
        <v>209865</v>
      </c>
    </row>
    <row spans="1:4" r="120">
      <c s="4" r="A120" t="s">
        <v>544</v>
      </c>
    </row>
    <row spans="1:4" r="121">
      <c s="3" r="A121" t="s">
        <v>504</v>
      </c>
    </row>
    <row spans="1:4" r="122">
      <c s="4" r="A122" t="s">
        <v>523</v>
      </c>
      <c s="6" r="C122" t="n">
        <v>314858</v>
      </c>
      <c s="6" r="D122" t="n">
        <v>205097</v>
      </c>
    </row>
    <row spans="1:4" r="123">
      <c s="4" r="A123" t="s">
        <v>545</v>
      </c>
    </row>
    <row spans="1:4" r="124">
      <c s="3" r="A124" t="s">
        <v>504</v>
      </c>
    </row>
    <row spans="1:4" r="125">
      <c s="4" r="A125" t="s">
        <v>523</v>
      </c>
      <c s="6" r="C125" t="n">
        <v>1957</v>
      </c>
      <c s="6" r="D125" t="n">
        <v>4768</v>
      </c>
    </row>
    <row spans="1:4" r="126">
      <c s="4" r="A126" t="s">
        <v>546</v>
      </c>
    </row>
    <row spans="1:4" r="127">
      <c s="3" r="A127" t="s">
        <v>504</v>
      </c>
    </row>
    <row spans="1:4" r="128">
      <c s="4" r="A128" t="s">
        <v>523</v>
      </c>
      <c s="6" r="C128" t="n">
        <v>1421382</v>
      </c>
      <c s="6" r="D128" t="n">
        <v>1343211</v>
      </c>
    </row>
    <row spans="1:4" r="129">
      <c s="4" r="A129" t="s">
        <v>547</v>
      </c>
    </row>
    <row spans="1:4" r="130">
      <c s="3" r="A130" t="s">
        <v>504</v>
      </c>
    </row>
    <row spans="1:4" r="131">
      <c s="4" r="A131" t="s">
        <v>523</v>
      </c>
      <c s="6" r="C131" t="n">
        <v>1304137</v>
      </c>
      <c s="6" r="D131" t="n">
        <v>1295760</v>
      </c>
    </row>
    <row spans="1:4" r="132">
      <c s="4" r="A132" t="s">
        <v>548</v>
      </c>
    </row>
    <row spans="1:4" r="133">
      <c s="3" r="A133" t="s">
        <v>504</v>
      </c>
    </row>
    <row spans="1:4" r="134">
      <c s="4" r="A134" t="s">
        <v>523</v>
      </c>
      <c s="6" r="C134" t="n">
        <v>9094</v>
      </c>
      <c s="6" r="D134" t="n">
        <v>9473</v>
      </c>
    </row>
    <row spans="1:4" r="135">
      <c s="4" r="A135" t="s">
        <v>549</v>
      </c>
    </row>
    <row spans="1:4" r="136">
      <c s="3" r="A136" t="s">
        <v>504</v>
      </c>
    </row>
    <row spans="1:4" r="137">
      <c s="4" r="A137" t="s">
        <v>523</v>
      </c>
      <c s="6" r="C137" t="n">
        <v>107405</v>
      </c>
      <c s="6" r="D137" t="n">
        <v>37284</v>
      </c>
    </row>
    <row spans="1:4" r="138">
      <c s="4" r="A138" t="s">
        <v>550</v>
      </c>
    </row>
    <row spans="1:4" r="139">
      <c s="3" r="A139" t="s">
        <v>504</v>
      </c>
    </row>
    <row spans="1:4" r="140">
      <c s="4" r="A140" t="s">
        <v>523</v>
      </c>
      <c s="6" r="C140" t="n">
        <v>746</v>
      </c>
      <c s="6" r="D140" t="n">
        <v>694</v>
      </c>
    </row>
    <row spans="1:4" r="141">
      <c s="4" r="A141" t="s">
        <v>551</v>
      </c>
    </row>
    <row spans="1:4" r="142">
      <c s="3" r="A142" t="s">
        <v>504</v>
      </c>
    </row>
    <row spans="1:4" r="143">
      <c s="4" r="A143" t="s">
        <v>523</v>
      </c>
      <c s="6" r="C143" t="n">
        <v>875973</v>
      </c>
      <c s="6" r="D143" t="n">
        <v>734615</v>
      </c>
    </row>
    <row spans="1:4" r="144">
      <c s="4" r="A144" t="s">
        <v>552</v>
      </c>
    </row>
    <row spans="1:4" r="145">
      <c s="3" r="A145" t="s">
        <v>504</v>
      </c>
    </row>
    <row spans="1:4" r="146">
      <c s="4" r="A146" t="s">
        <v>523</v>
      </c>
      <c s="6" r="C146" t="n">
        <v>858168</v>
      </c>
      <c s="6" r="D146" t="n">
        <v>713616</v>
      </c>
    </row>
    <row spans="1:4" r="147">
      <c s="4" r="A147" t="s">
        <v>553</v>
      </c>
    </row>
    <row spans="1:4" r="148">
      <c s="3" r="A148" t="s">
        <v>504</v>
      </c>
    </row>
    <row spans="1:4" r="149">
      <c s="4" r="A149" t="s">
        <v>523</v>
      </c>
      <c s="6" r="C149" t="n">
        <v>6450</v>
      </c>
      <c s="6" r="D149" t="n">
        <v>12478</v>
      </c>
    </row>
    <row spans="1:4" r="150">
      <c s="4" r="A150" t="s">
        <v>554</v>
      </c>
    </row>
    <row spans="1:4" r="151">
      <c s="3" r="A151" t="s">
        <v>504</v>
      </c>
    </row>
    <row spans="1:4" r="152">
      <c s="4" r="A152" t="s">
        <v>523</v>
      </c>
      <c s="6" r="C152" t="n">
        <v>11355</v>
      </c>
      <c s="6" r="D152" t="n">
        <v>8521</v>
      </c>
    </row>
    <row spans="1:4" r="153">
      <c s="4" r="A153" t="s">
        <v>555</v>
      </c>
    </row>
    <row spans="1:4" r="154">
      <c s="3" r="A154" t="s">
        <v>504</v>
      </c>
    </row>
    <row spans="1:4" r="155">
      <c s="4" r="A155" t="s">
        <v>523</v>
      </c>
      <c s="6" r="C155" t="n">
        <v>432617</v>
      </c>
      <c s="6" r="D155" t="n">
        <v>417310</v>
      </c>
    </row>
    <row spans="1:4" r="156">
      <c s="4" r="A156" t="s">
        <v>556</v>
      </c>
    </row>
    <row spans="1:4" r="157">
      <c s="3" r="A157" t="s">
        <v>504</v>
      </c>
    </row>
    <row spans="1:4" r="158">
      <c s="4" r="A158" t="s">
        <v>523</v>
      </c>
      <c s="6" r="C158" t="n">
        <v>429403</v>
      </c>
      <c s="6" r="D158" t="n">
        <v>414089</v>
      </c>
    </row>
    <row spans="1:4" r="159">
      <c s="4" r="A159" t="s">
        <v>557</v>
      </c>
    </row>
    <row spans="1:4" r="160">
      <c s="3" r="A160" t="s">
        <v>504</v>
      </c>
    </row>
    <row spans="1:4" r="161">
      <c s="4" r="A161" t="s">
        <v>523</v>
      </c>
      <c s="6" r="C161" t="n">
        <v>340</v>
      </c>
      <c s="6" r="D161" t="n">
        <v>183</v>
      </c>
    </row>
    <row spans="1:4" r="162">
      <c s="4" r="A162" t="s">
        <v>558</v>
      </c>
    </row>
    <row spans="1:4" r="163">
      <c s="3" r="A163" t="s">
        <v>504</v>
      </c>
    </row>
    <row spans="1:4" r="164">
      <c s="4" r="A164" t="s">
        <v>523</v>
      </c>
      <c s="6" r="C164" t="n">
        <v>2232</v>
      </c>
      <c s="6" r="D164" t="n">
        <v>2663</v>
      </c>
    </row>
    <row spans="1:4" r="165">
      <c s="4" r="A165" t="s">
        <v>559</v>
      </c>
    </row>
    <row spans="1:4" r="166">
      <c s="3" r="A166" t="s">
        <v>504</v>
      </c>
    </row>
    <row spans="1:4" r="167">
      <c s="4" r="A167" t="s">
        <v>523</v>
      </c>
      <c s="6" r="C167" t="n">
        <v>642</v>
      </c>
      <c s="6" r="D167" t="n">
        <v>375</v>
      </c>
    </row>
    <row spans="1:4" r="168">
      <c s="4" r="A168" t="s">
        <v>560</v>
      </c>
    </row>
    <row spans="1:4" r="169">
      <c s="3" r="A169" t="s">
        <v>504</v>
      </c>
    </row>
    <row spans="1:4" r="170">
      <c s="4" r="A170" t="s">
        <v>523</v>
      </c>
      <c s="6" r="C170" t="n">
        <v>7499204</v>
      </c>
      <c s="6" r="D170" t="n">
        <v>7091385</v>
      </c>
    </row>
    <row spans="1:4" r="171">
      <c s="4" r="A171" t="s">
        <v>515</v>
      </c>
      <c s="6" r="C171" t="n">
        <v>1671522</v>
      </c>
      <c s="6" r="D171" t="n">
        <v>1722055</v>
      </c>
    </row>
    <row spans="1:4" r="172">
      <c s="4" r="A172" t="s">
        <v>441</v>
      </c>
      <c s="6" r="C172" t="n">
        <v>17314</v>
      </c>
      <c s="6" r="D172" t="n">
        <v>20692</v>
      </c>
    </row>
    <row spans="1:4" r="173">
      <c s="4" r="A173" t="s">
        <v>561</v>
      </c>
      <c s="6" r="C173" t="n">
        <v>1699965</v>
      </c>
      <c s="6" r="D173" t="n">
        <v>1754940</v>
      </c>
    </row>
    <row spans="1:4" r="174">
      <c s="4" r="A174" t="s">
        <v>562</v>
      </c>
    </row>
    <row spans="1:4" r="175">
      <c s="3" r="A175" t="s">
        <v>504</v>
      </c>
    </row>
    <row spans="1:4" r="176">
      <c s="4" r="A176" t="s">
        <v>516</v>
      </c>
      <c s="6" r="C176" t="n">
        <v>10194</v>
      </c>
      <c s="6" r="D176" t="n">
        <v>9893</v>
      </c>
    </row>
    <row spans="1:4" r="177">
      <c s="4" r="A177" t="s">
        <v>563</v>
      </c>
    </row>
    <row spans="1:4" r="178">
      <c s="3" r="A178" t="s">
        <v>504</v>
      </c>
    </row>
    <row spans="1:4" r="179">
      <c s="4" r="A179" t="s">
        <v>516</v>
      </c>
      <c s="6" r="C179" t="n">
        <v>935</v>
      </c>
      <c s="6" r="D179" t="n">
        <v>2300</v>
      </c>
    </row>
    <row spans="1:4" r="180">
      <c s="4" r="A180" t="s">
        <v>564</v>
      </c>
    </row>
    <row spans="1:4" r="181">
      <c s="3" r="A181" t="s">
        <v>504</v>
      </c>
    </row>
    <row spans="1:4" r="182">
      <c s="4" r="A182" t="s">
        <v>523</v>
      </c>
      <c s="6" r="C182" t="n">
        <v>766685</v>
      </c>
      <c s="6" r="D182" t="n">
        <v>824723</v>
      </c>
    </row>
    <row spans="1:4" r="183">
      <c s="4" r="A183" t="s">
        <v>515</v>
      </c>
      <c s="6" r="C183" t="n">
        <v>60546</v>
      </c>
      <c s="6" r="D183" t="n">
        <v>62158</v>
      </c>
    </row>
    <row spans="1:4" r="184">
      <c s="4" r="A184" t="s">
        <v>441</v>
      </c>
      <c s="6" r="C184" t="n">
        <v>467</v>
      </c>
      <c s="6" r="D184" t="n">
        <v>26</v>
      </c>
    </row>
    <row spans="1:4" r="185">
      <c s="4" r="A185" t="s">
        <v>561</v>
      </c>
      <c s="6" r="C185" t="n">
        <v>61189</v>
      </c>
      <c s="6" r="D185" t="n">
        <v>62330</v>
      </c>
    </row>
    <row spans="1:4" r="186">
      <c s="4" r="A186" t="s">
        <v>565</v>
      </c>
    </row>
    <row spans="1:4" r="187">
      <c s="3" r="A187" t="s">
        <v>504</v>
      </c>
    </row>
    <row spans="1:4" r="188">
      <c s="4" r="A188" t="s">
        <v>516</v>
      </c>
      <c s="6" r="C188" t="n">
        <v>176</v>
      </c>
      <c s="6" r="D188" t="n">
        <v>146</v>
      </c>
    </row>
    <row spans="1:4" r="189">
      <c s="4" r="A189" t="s">
        <v>566</v>
      </c>
    </row>
    <row spans="1:4" r="190">
      <c s="3" r="A190" t="s">
        <v>504</v>
      </c>
    </row>
    <row spans="1:4" r="191">
      <c s="4" r="A191" t="s">
        <v>523</v>
      </c>
      <c s="6" r="C191" t="n">
        <v>1592453</v>
      </c>
      <c s="6" r="D191" t="n">
        <v>1649501</v>
      </c>
    </row>
    <row spans="1:4" r="192">
      <c s="4" r="A192" t="s">
        <v>515</v>
      </c>
      <c s="6" r="C192" t="n">
        <v>1435347</v>
      </c>
      <c s="6" r="D192" t="n">
        <v>1485914</v>
      </c>
    </row>
    <row spans="1:4" r="193">
      <c s="4" r="A193" t="s">
        <v>441</v>
      </c>
      <c s="6" r="C193" t="n">
        <v>16654</v>
      </c>
      <c s="6" r="D193" t="n">
        <v>20636</v>
      </c>
    </row>
    <row spans="1:4" r="194">
      <c s="4" r="A194" t="s">
        <v>561</v>
      </c>
      <c s="6" r="C194" t="n">
        <v>1460891</v>
      </c>
      <c s="6" r="D194" t="n">
        <v>1516173</v>
      </c>
    </row>
    <row spans="1:4" r="195">
      <c s="4" r="A195" t="s">
        <v>567</v>
      </c>
    </row>
    <row spans="1:4" r="196">
      <c s="3" r="A196" t="s">
        <v>504</v>
      </c>
    </row>
    <row spans="1:4" r="197">
      <c s="4" r="A197" t="s">
        <v>516</v>
      </c>
      <c s="6" r="C197" t="n">
        <v>8173</v>
      </c>
      <c s="6" r="D197" t="n">
        <v>7565</v>
      </c>
    </row>
    <row spans="1:4" r="198">
      <c s="4" r="A198" t="s">
        <v>568</v>
      </c>
    </row>
    <row spans="1:4" r="199">
      <c s="3" r="A199" t="s">
        <v>504</v>
      </c>
    </row>
    <row spans="1:4" r="200">
      <c s="4" r="A200" t="s">
        <v>516</v>
      </c>
      <c s="6" r="C200" t="n">
        <v>717</v>
      </c>
      <c s="6" r="D200" t="n">
        <v>2058</v>
      </c>
    </row>
    <row spans="1:4" r="201">
      <c s="4" r="A201" t="s">
        <v>569</v>
      </c>
    </row>
    <row spans="1:4" r="202">
      <c s="3" r="A202" t="s">
        <v>504</v>
      </c>
    </row>
    <row spans="1:4" r="203">
      <c s="4" r="A203" t="s">
        <v>523</v>
      </c>
      <c s="6" r="C203" t="n">
        <v>1916153</v>
      </c>
      <c s="6" r="D203" t="n">
        <v>1736476</v>
      </c>
    </row>
    <row spans="1:4" r="204">
      <c s="4" r="A204" t="s">
        <v>515</v>
      </c>
      <c s="6" r="C204" t="n">
        <v>759</v>
      </c>
      <c s="6" r="D204" t="n">
        <v>753</v>
      </c>
    </row>
    <row spans="1:4" r="205">
      <c s="4" r="A205" t="s">
        <v>561</v>
      </c>
      <c s="6" r="C205" t="n">
        <v>759</v>
      </c>
      <c s="6" r="D205" t="n">
        <v>753</v>
      </c>
    </row>
    <row spans="1:4" r="206">
      <c s="4" r="A206" t="s">
        <v>570</v>
      </c>
    </row>
    <row spans="1:4" r="207">
      <c s="3" r="A207" t="s">
        <v>504</v>
      </c>
    </row>
    <row spans="1:4" r="208">
      <c s="4" r="A208" t="s">
        <v>523</v>
      </c>
      <c s="6" r="C208" t="n">
        <v>317680</v>
      </c>
      <c s="6" r="D208" t="n">
        <v>211228</v>
      </c>
    </row>
    <row spans="1:4" r="209">
      <c s="4" r="A209" t="s">
        <v>515</v>
      </c>
      <c s="6" r="C209" t="n">
        <v>865</v>
      </c>
      <c s="6" r="D209" t="n">
        <v>1363</v>
      </c>
    </row>
    <row spans="1:4" r="210">
      <c s="4" r="A210" t="s">
        <v>561</v>
      </c>
      <c s="6" r="C210" t="n">
        <v>865</v>
      </c>
      <c s="6" r="D210" t="n">
        <v>1363</v>
      </c>
    </row>
    <row spans="1:4" r="211">
      <c s="4" r="A211" t="s">
        <v>571</v>
      </c>
    </row>
    <row spans="1:4" r="212">
      <c s="3" r="A212" t="s">
        <v>504</v>
      </c>
    </row>
    <row spans="1:4" r="213">
      <c s="4" r="A213" t="s">
        <v>523</v>
      </c>
      <c s="6" r="C213" t="n">
        <v>1421382</v>
      </c>
      <c s="6" r="D213" t="n">
        <v>1343211</v>
      </c>
    </row>
    <row spans="1:4" r="214">
      <c s="4" r="A214" t="s">
        <v>572</v>
      </c>
    </row>
    <row spans="1:4" r="215">
      <c s="3" r="A215" t="s">
        <v>504</v>
      </c>
    </row>
    <row spans="1:4" r="216">
      <c s="4" r="A216" t="s">
        <v>523</v>
      </c>
      <c s="6" r="C216" t="n">
        <v>170073</v>
      </c>
      <c s="6" r="D216" t="n">
        <v>169135</v>
      </c>
    </row>
    <row spans="1:4" r="217">
      <c s="4" r="A217" t="s">
        <v>515</v>
      </c>
      <c s="6" r="C217" t="n">
        <v>167817</v>
      </c>
      <c s="6" r="D217" t="n">
        <v>166681</v>
      </c>
    </row>
    <row spans="1:4" r="218">
      <c s="4" r="A218" t="s">
        <v>441</v>
      </c>
      <c s="6" r="C218" t="n">
        <v>193</v>
      </c>
      <c s="6" r="D218" t="n">
        <v>30</v>
      </c>
    </row>
    <row spans="1:4" r="219">
      <c s="4" r="A219" t="s">
        <v>561</v>
      </c>
      <c s="6" r="C219" t="n">
        <v>170073</v>
      </c>
      <c s="6" r="D219" t="n">
        <v>169135</v>
      </c>
    </row>
    <row spans="1:4" r="220">
      <c s="4" r="A220" t="s">
        <v>573</v>
      </c>
    </row>
    <row spans="1:4" r="221">
      <c s="3" r="A221" t="s">
        <v>504</v>
      </c>
    </row>
    <row spans="1:4" r="222">
      <c s="4" r="A222" t="s">
        <v>516</v>
      </c>
      <c s="6" r="C222" t="n">
        <v>1845</v>
      </c>
      <c s="6" r="D222" t="n">
        <v>2182</v>
      </c>
    </row>
    <row spans="1:4" r="223">
      <c s="4" r="A223" t="s">
        <v>574</v>
      </c>
    </row>
    <row spans="1:4" r="224">
      <c s="3" r="A224" t="s">
        <v>504</v>
      </c>
    </row>
    <row spans="1:4" r="225">
      <c s="4" r="A225" t="s">
        <v>516</v>
      </c>
      <c s="6" r="C225" t="n">
        <v>218</v>
      </c>
      <c s="6" r="D225" t="n">
        <v>242</v>
      </c>
    </row>
    <row spans="1:4" r="226">
      <c s="4" r="A226" t="s">
        <v>575</v>
      </c>
    </row>
    <row spans="1:4" r="227">
      <c s="3" r="A227" t="s">
        <v>504</v>
      </c>
    </row>
    <row spans="1:4" r="228">
      <c s="4" r="A228" t="s">
        <v>523</v>
      </c>
      <c s="6" r="C228" t="n">
        <v>875973</v>
      </c>
      <c s="6" r="D228" t="n">
        <v>734615</v>
      </c>
    </row>
    <row spans="1:4" r="229">
      <c s="4" r="A229" t="s">
        <v>576</v>
      </c>
    </row>
    <row spans="1:4" r="230">
      <c s="3" r="A230" t="s">
        <v>504</v>
      </c>
    </row>
    <row spans="1:4" r="231">
      <c s="4" r="A231" t="s">
        <v>523</v>
      </c>
      <c s="6" r="C231" t="n">
        <v>438805</v>
      </c>
      <c s="6" r="D231" t="n">
        <v>422496</v>
      </c>
    </row>
    <row spans="1:4" r="232">
      <c s="4" r="A232" t="s">
        <v>515</v>
      </c>
      <c s="6" r="C232" t="n">
        <v>6188</v>
      </c>
      <c s="6" r="D232" t="n">
        <v>5186</v>
      </c>
    </row>
    <row spans="1:4" r="233">
      <c s="4" r="A233" t="s">
        <v>561</v>
      </c>
      <c s="7" r="C233" t="n">
        <v>6188</v>
      </c>
      <c s="7" r="D233" t="n">
        <v>5186</v>
      </c>
    </row>
    <row spans="1:4" r="234">
      <c r="A234" t="n"/>
    </row>
    <row spans="1:4" r="235">
      <c s="4" r="A235" t="s">
        <v>518</v>
      </c>
      <c s="4" r="B235" t="s">
        <v>577</v>
      </c>
    </row>
  </sheetData>
  <mergeCells count="3">
    <mergeCell ref="A1:B1"/>
    <mergeCell ref="A234:C234"/>
    <mergeCell ref="B235:C2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s="1" r="A1" t="s">
        <v>578</v>
      </c>
      <c s="2" r="C1" t="s">
        <v>2</v>
      </c>
      <c s="2" r="D1" t="s">
        <v>25</v>
      </c>
    </row>
    <row spans="1:4" r="2">
      <c s="3" r="A2" t="s">
        <v>495</v>
      </c>
    </row>
    <row spans="1:4" r="3">
      <c s="4" r="A3" t="s">
        <v>579</v>
      </c>
      <c s="7" r="C3" t="n">
        <v>14533</v>
      </c>
      <c s="7" r="D3" t="n">
        <v>14323</v>
      </c>
    </row>
    <row spans="1:4" r="4">
      <c s="4" r="A4" t="s">
        <v>441</v>
      </c>
      <c s="6" r="C4" t="n">
        <v>54410</v>
      </c>
      <c s="6" r="D4" t="n">
        <v>55312</v>
      </c>
    </row>
    <row spans="1:4" r="5">
      <c s="4" r="A5" t="s">
        <v>580</v>
      </c>
      <c s="6" r="C5" t="n">
        <v>7430261</v>
      </c>
      <c s="6" r="D5" t="n">
        <v>7021750</v>
      </c>
    </row>
    <row spans="1:4" r="6">
      <c s="4" r="A6" t="s">
        <v>422</v>
      </c>
      <c s="6" r="C6" t="n">
        <v>7499204</v>
      </c>
      <c s="6" r="D6" t="n">
        <v>7091385</v>
      </c>
    </row>
    <row spans="1:4" r="7">
      <c s="4" r="A7" t="s">
        <v>581</v>
      </c>
    </row>
    <row spans="1:4" r="8">
      <c s="3" r="A8" t="s">
        <v>495</v>
      </c>
    </row>
    <row spans="1:4" r="9">
      <c s="4" r="A9" t="s">
        <v>579</v>
      </c>
      <c s="6" r="C9" t="n">
        <v>11137</v>
      </c>
      <c s="6" r="D9" t="n">
        <v>9743</v>
      </c>
    </row>
    <row spans="1:4" r="10">
      <c s="4" r="A10" t="s">
        <v>582</v>
      </c>
    </row>
    <row spans="1:4" r="11">
      <c s="3" r="A11" t="s">
        <v>495</v>
      </c>
    </row>
    <row spans="1:4" r="12">
      <c s="4" r="A12" t="s">
        <v>579</v>
      </c>
      <c s="6" r="C12" t="n">
        <v>2443</v>
      </c>
      <c s="6" r="D12" t="n">
        <v>2280</v>
      </c>
    </row>
    <row spans="1:4" r="13">
      <c s="4" r="A13" t="s">
        <v>517</v>
      </c>
    </row>
    <row spans="1:4" r="14">
      <c s="3" r="A14" t="s">
        <v>495</v>
      </c>
    </row>
    <row spans="1:4" r="15">
      <c s="4" r="A15" t="s">
        <v>579</v>
      </c>
      <c s="4" r="B15" t="s">
        <v>518</v>
      </c>
      <c s="6" r="C15" t="n">
        <v>953</v>
      </c>
      <c s="6" r="D15" t="n">
        <v>2300</v>
      </c>
    </row>
    <row spans="1:4" r="16">
      <c s="4" r="A16" t="s">
        <v>423</v>
      </c>
    </row>
    <row spans="1:4" r="17">
      <c s="3" r="A17" t="s">
        <v>495</v>
      </c>
    </row>
    <row spans="1:4" r="18">
      <c s="4" r="A18" t="s">
        <v>579</v>
      </c>
      <c s="6" r="C18" t="n">
        <v>1214</v>
      </c>
      <c s="6" r="D18" t="n">
        <v>214</v>
      </c>
    </row>
    <row spans="1:4" r="19">
      <c s="4" r="A19" t="s">
        <v>441</v>
      </c>
      <c s="6" r="C19" t="n">
        <v>4724</v>
      </c>
      <c s="6" r="D19" t="n">
        <v>6123</v>
      </c>
    </row>
    <row spans="1:4" r="20">
      <c s="4" r="A20" t="s">
        <v>580</v>
      </c>
      <c s="6" r="C20" t="n">
        <v>760747</v>
      </c>
      <c s="6" r="D20" t="n">
        <v>818386</v>
      </c>
    </row>
    <row spans="1:4" r="21">
      <c s="4" r="A21" t="s">
        <v>422</v>
      </c>
      <c s="6" r="C21" t="n">
        <v>766685</v>
      </c>
      <c s="6" r="D21" t="n">
        <v>824723</v>
      </c>
    </row>
    <row spans="1:4" r="22">
      <c s="4" r="A22" t="s">
        <v>583</v>
      </c>
    </row>
    <row spans="1:4" r="23">
      <c s="3" r="A23" t="s">
        <v>495</v>
      </c>
    </row>
    <row spans="1:4" r="24">
      <c s="4" r="A24" t="s">
        <v>579</v>
      </c>
      <c s="6" r="C24" t="n">
        <v>1136</v>
      </c>
      <c s="6" r="D24" t="n">
        <v>214</v>
      </c>
    </row>
    <row spans="1:4" r="25">
      <c s="4" r="A25" t="s">
        <v>584</v>
      </c>
    </row>
    <row spans="1:4" r="26">
      <c s="3" r="A26" t="s">
        <v>495</v>
      </c>
    </row>
    <row spans="1:4" r="27">
      <c s="4" r="A27" t="s">
        <v>579</v>
      </c>
      <c s="6" r="C27" t="n">
        <v>78</v>
      </c>
    </row>
    <row spans="1:4" r="28">
      <c s="4" r="A28" t="s">
        <v>424</v>
      </c>
    </row>
    <row spans="1:4" r="29">
      <c s="3" r="A29" t="s">
        <v>495</v>
      </c>
    </row>
    <row spans="1:4" r="30">
      <c s="4" r="A30" t="s">
        <v>579</v>
      </c>
      <c s="6" r="C30" t="n">
        <v>9321</v>
      </c>
      <c s="6" r="D30" t="n">
        <v>10061</v>
      </c>
    </row>
    <row spans="1:4" r="31">
      <c s="4" r="A31" t="s">
        <v>441</v>
      </c>
      <c s="6" r="C31" t="n">
        <v>20107</v>
      </c>
      <c s="6" r="D31" t="n">
        <v>23079</v>
      </c>
    </row>
    <row spans="1:4" r="32">
      <c s="4" r="A32" t="s">
        <v>580</v>
      </c>
      <c s="6" r="C32" t="n">
        <v>1563025</v>
      </c>
      <c s="6" r="D32" t="n">
        <v>1616361</v>
      </c>
    </row>
    <row spans="1:4" r="33">
      <c s="4" r="A33" t="s">
        <v>422</v>
      </c>
      <c s="6" r="C33" t="n">
        <v>1592453</v>
      </c>
      <c s="6" r="D33" t="n">
        <v>1649501</v>
      </c>
    </row>
    <row spans="1:4" r="34">
      <c s="4" r="A34" t="s">
        <v>585</v>
      </c>
    </row>
    <row spans="1:4" r="35">
      <c s="3" r="A35" t="s">
        <v>495</v>
      </c>
    </row>
    <row spans="1:4" r="36">
      <c s="4" r="A36" t="s">
        <v>579</v>
      </c>
      <c s="6" r="C36" t="n">
        <v>6801</v>
      </c>
      <c s="6" r="D36" t="n">
        <v>6203</v>
      </c>
    </row>
    <row spans="1:4" r="37">
      <c s="4" r="A37" t="s">
        <v>586</v>
      </c>
    </row>
    <row spans="1:4" r="38">
      <c s="3" r="A38" t="s">
        <v>495</v>
      </c>
    </row>
    <row spans="1:4" r="39">
      <c s="4" r="A39" t="s">
        <v>579</v>
      </c>
      <c s="6" r="C39" t="n">
        <v>1803</v>
      </c>
      <c s="6" r="D39" t="n">
        <v>1800</v>
      </c>
    </row>
    <row spans="1:4" r="40">
      <c s="4" r="A40" t="s">
        <v>587</v>
      </c>
    </row>
    <row spans="1:4" r="41">
      <c s="3" r="A41" t="s">
        <v>495</v>
      </c>
    </row>
    <row spans="1:4" r="42">
      <c s="4" r="A42" t="s">
        <v>579</v>
      </c>
      <c s="4" r="B42" t="s">
        <v>518</v>
      </c>
      <c s="6" r="C42" t="n">
        <v>717</v>
      </c>
      <c s="6" r="D42" t="n">
        <v>2058</v>
      </c>
    </row>
    <row spans="1:4" r="43">
      <c s="4" r="A43" t="s">
        <v>426</v>
      </c>
    </row>
    <row spans="1:4" r="44">
      <c s="3" r="A44" t="s">
        <v>495</v>
      </c>
    </row>
    <row spans="1:4" r="45">
      <c s="4" r="A45" t="s">
        <v>579</v>
      </c>
      <c s="6" r="C45" t="n">
        <v>594</v>
      </c>
      <c s="6" r="D45" t="n">
        <v>525</v>
      </c>
    </row>
    <row spans="1:4" r="46">
      <c s="4" r="A46" t="s">
        <v>441</v>
      </c>
      <c s="6" r="C46" t="n">
        <v>10313</v>
      </c>
      <c s="6" r="D46" t="n">
        <v>17800</v>
      </c>
    </row>
    <row spans="1:4" r="47">
      <c s="4" r="A47" t="s">
        <v>580</v>
      </c>
      <c s="6" r="C47" t="n">
        <v>1905246</v>
      </c>
      <c s="6" r="D47" t="n">
        <v>1718151</v>
      </c>
    </row>
    <row spans="1:4" r="48">
      <c s="4" r="A48" t="s">
        <v>422</v>
      </c>
      <c s="6" r="C48" t="n">
        <v>1916153</v>
      </c>
      <c s="6" r="D48" t="n">
        <v>1736476</v>
      </c>
    </row>
    <row spans="1:4" r="49">
      <c s="4" r="A49" t="s">
        <v>588</v>
      </c>
    </row>
    <row spans="1:4" r="50">
      <c s="3" r="A50" t="s">
        <v>495</v>
      </c>
    </row>
    <row spans="1:4" r="51">
      <c s="4" r="A51" t="s">
        <v>579</v>
      </c>
      <c s="6" r="C51" t="n">
        <v>576</v>
      </c>
      <c s="6" r="D51" t="n">
        <v>437</v>
      </c>
    </row>
    <row spans="1:4" r="52">
      <c s="4" r="A52" t="s">
        <v>589</v>
      </c>
    </row>
    <row spans="1:4" r="53">
      <c s="3" r="A53" t="s">
        <v>495</v>
      </c>
    </row>
    <row spans="1:4" r="54">
      <c s="4" r="A54" t="s">
        <v>579</v>
      </c>
      <c s="6" r="D54" t="n">
        <v>88</v>
      </c>
    </row>
    <row spans="1:4" r="55">
      <c s="4" r="A55" t="s">
        <v>590</v>
      </c>
    </row>
    <row spans="1:4" r="56">
      <c s="3" r="A56" t="s">
        <v>495</v>
      </c>
    </row>
    <row spans="1:4" r="57">
      <c s="4" r="A57" t="s">
        <v>579</v>
      </c>
      <c s="4" r="B57" t="s">
        <v>518</v>
      </c>
      <c s="6" r="C57" t="n">
        <v>18</v>
      </c>
    </row>
    <row spans="1:4" r="58">
      <c s="4" r="A58" t="s">
        <v>425</v>
      </c>
    </row>
    <row spans="1:4" r="59">
      <c s="3" r="A59" t="s">
        <v>495</v>
      </c>
    </row>
    <row spans="1:4" r="60">
      <c s="4" r="A60" t="s">
        <v>579</v>
      </c>
      <c s="6" r="C60" t="n">
        <v>144</v>
      </c>
    </row>
    <row spans="1:4" r="61">
      <c s="4" r="A61" t="s">
        <v>441</v>
      </c>
      <c s="6" r="C61" t="n">
        <v>1731</v>
      </c>
      <c s="6" r="D61" t="n">
        <v>145</v>
      </c>
    </row>
    <row spans="1:4" r="62">
      <c s="4" r="A62" t="s">
        <v>580</v>
      </c>
      <c s="6" r="C62" t="n">
        <v>315805</v>
      </c>
      <c s="6" r="D62" t="n">
        <v>211083</v>
      </c>
    </row>
    <row spans="1:4" r="63">
      <c s="4" r="A63" t="s">
        <v>422</v>
      </c>
      <c s="6" r="C63" t="n">
        <v>317680</v>
      </c>
      <c s="6" r="D63" t="n">
        <v>211228</v>
      </c>
    </row>
    <row spans="1:4" r="64">
      <c s="4" r="A64" t="s">
        <v>591</v>
      </c>
    </row>
    <row spans="1:4" r="65">
      <c s="3" r="A65" t="s">
        <v>495</v>
      </c>
    </row>
    <row spans="1:4" r="66">
      <c s="4" r="A66" t="s">
        <v>579</v>
      </c>
      <c s="6" r="C66" t="n">
        <v>144</v>
      </c>
    </row>
    <row spans="1:4" r="67">
      <c s="4" r="A67" t="s">
        <v>427</v>
      </c>
    </row>
    <row spans="1:4" r="68">
      <c s="3" r="A68" t="s">
        <v>495</v>
      </c>
    </row>
    <row spans="1:4" r="69">
      <c s="4" r="A69" t="s">
        <v>579</v>
      </c>
      <c s="6" r="C69" t="n">
        <v>1048</v>
      </c>
      <c s="6" r="D69" t="n">
        <v>966</v>
      </c>
    </row>
    <row spans="1:4" r="70">
      <c s="4" r="A70" t="s">
        <v>441</v>
      </c>
      <c s="6" r="C70" t="n">
        <v>16525</v>
      </c>
      <c s="6" r="D70" t="n">
        <v>7622</v>
      </c>
    </row>
    <row spans="1:4" r="71">
      <c s="4" r="A71" t="s">
        <v>580</v>
      </c>
      <c s="6" r="C71" t="n">
        <v>1403809</v>
      </c>
      <c s="6" r="D71" t="n">
        <v>1334623</v>
      </c>
    </row>
    <row spans="1:4" r="72">
      <c s="4" r="A72" t="s">
        <v>422</v>
      </c>
      <c s="6" r="C72" t="n">
        <v>1421382</v>
      </c>
      <c s="6" r="D72" t="n">
        <v>1343211</v>
      </c>
    </row>
    <row spans="1:4" r="73">
      <c s="4" r="A73" t="s">
        <v>592</v>
      </c>
    </row>
    <row spans="1:4" r="74">
      <c s="3" r="A74" t="s">
        <v>495</v>
      </c>
    </row>
    <row spans="1:4" r="75">
      <c s="4" r="A75" t="s">
        <v>579</v>
      </c>
      <c s="6" r="C75" t="n">
        <v>868</v>
      </c>
      <c s="6" r="D75" t="n">
        <v>921</v>
      </c>
    </row>
    <row spans="1:4" r="76">
      <c s="4" r="A76" t="s">
        <v>593</v>
      </c>
    </row>
    <row spans="1:4" r="77">
      <c s="3" r="A77" t="s">
        <v>495</v>
      </c>
    </row>
    <row spans="1:4" r="78">
      <c s="4" r="A78" t="s">
        <v>579</v>
      </c>
      <c s="6" r="C78" t="n">
        <v>180</v>
      </c>
      <c s="6" r="D78" t="n">
        <v>45</v>
      </c>
    </row>
    <row spans="1:4" r="79">
      <c s="4" r="A79" t="s">
        <v>428</v>
      </c>
    </row>
    <row spans="1:4" r="80">
      <c s="3" r="A80" t="s">
        <v>495</v>
      </c>
    </row>
    <row spans="1:4" r="81">
      <c s="4" r="A81" t="s">
        <v>579</v>
      </c>
      <c s="6" r="C81" t="n">
        <v>2063</v>
      </c>
      <c s="6" r="D81" t="n">
        <v>2424</v>
      </c>
    </row>
    <row spans="1:4" r="82">
      <c s="4" r="A82" t="s">
        <v>441</v>
      </c>
      <c s="6" r="C82" t="n">
        <v>189</v>
      </c>
      <c s="6" r="D82" t="n">
        <v>31</v>
      </c>
    </row>
    <row spans="1:4" r="83">
      <c s="4" r="A83" t="s">
        <v>580</v>
      </c>
      <c s="6" r="C83" t="n">
        <v>167821</v>
      </c>
      <c s="6" r="D83" t="n">
        <v>166680</v>
      </c>
    </row>
    <row spans="1:4" r="84">
      <c s="4" r="A84" t="s">
        <v>422</v>
      </c>
      <c s="6" r="C84" t="n">
        <v>170073</v>
      </c>
      <c s="6" r="D84" t="n">
        <v>169135</v>
      </c>
    </row>
    <row spans="1:4" r="85">
      <c s="4" r="A85" t="s">
        <v>594</v>
      </c>
    </row>
    <row spans="1:4" r="86">
      <c s="3" r="A86" t="s">
        <v>495</v>
      </c>
    </row>
    <row spans="1:4" r="87">
      <c s="4" r="A87" t="s">
        <v>579</v>
      </c>
      <c s="6" r="C87" t="n">
        <v>1465</v>
      </c>
      <c s="6" r="D87" t="n">
        <v>1835</v>
      </c>
    </row>
    <row spans="1:4" r="88">
      <c s="4" r="A88" t="s">
        <v>595</v>
      </c>
    </row>
    <row spans="1:4" r="89">
      <c s="3" r="A89" t="s">
        <v>495</v>
      </c>
    </row>
    <row spans="1:4" r="90">
      <c s="4" r="A90" t="s">
        <v>579</v>
      </c>
      <c s="6" r="C90" t="n">
        <v>380</v>
      </c>
      <c s="6" r="D90" t="n">
        <v>347</v>
      </c>
    </row>
    <row spans="1:4" r="91">
      <c s="4" r="A91" t="s">
        <v>521</v>
      </c>
    </row>
    <row spans="1:4" r="92">
      <c s="3" r="A92" t="s">
        <v>495</v>
      </c>
    </row>
    <row spans="1:4" r="93">
      <c s="4" r="A93" t="s">
        <v>579</v>
      </c>
      <c s="4" r="B93" t="s">
        <v>518</v>
      </c>
      <c s="6" r="C93" t="n">
        <v>218</v>
      </c>
      <c s="6" r="D93" t="n">
        <v>242</v>
      </c>
    </row>
    <row spans="1:4" r="94">
      <c s="4" r="A94" t="s">
        <v>429</v>
      </c>
    </row>
    <row spans="1:4" r="95">
      <c s="3" r="A95" t="s">
        <v>495</v>
      </c>
    </row>
    <row spans="1:4" r="96">
      <c s="4" r="A96" t="s">
        <v>579</v>
      </c>
      <c s="6" r="D96" t="n">
        <v>65</v>
      </c>
    </row>
    <row spans="1:4" r="97">
      <c s="4" r="A97" t="s">
        <v>580</v>
      </c>
      <c s="6" r="C97" t="n">
        <v>875973</v>
      </c>
      <c s="6" r="D97" t="n">
        <v>734550</v>
      </c>
    </row>
    <row spans="1:4" r="98">
      <c s="4" r="A98" t="s">
        <v>422</v>
      </c>
      <c s="6" r="C98" t="n">
        <v>875973</v>
      </c>
      <c s="6" r="D98" t="n">
        <v>734615</v>
      </c>
    </row>
    <row spans="1:4" r="99">
      <c s="4" r="A99" t="s">
        <v>596</v>
      </c>
    </row>
    <row spans="1:4" r="100">
      <c s="3" r="A100" t="s">
        <v>495</v>
      </c>
    </row>
    <row spans="1:4" r="101">
      <c s="4" r="A101" t="s">
        <v>579</v>
      </c>
      <c s="6" r="D101" t="n">
        <v>65</v>
      </c>
    </row>
    <row spans="1:4" r="102">
      <c s="4" r="A102" t="s">
        <v>430</v>
      </c>
    </row>
    <row spans="1:4" r="103">
      <c s="3" r="A103" t="s">
        <v>495</v>
      </c>
    </row>
    <row spans="1:4" r="104">
      <c s="4" r="A104" t="s">
        <v>579</v>
      </c>
      <c s="6" r="C104" t="n">
        <v>149</v>
      </c>
      <c s="6" r="D104" t="n">
        <v>68</v>
      </c>
    </row>
    <row spans="1:4" r="105">
      <c s="4" r="A105" t="s">
        <v>441</v>
      </c>
      <c s="6" r="C105" t="n">
        <v>821</v>
      </c>
      <c s="6" r="D105" t="n">
        <v>512</v>
      </c>
    </row>
    <row spans="1:4" r="106">
      <c s="4" r="A106" t="s">
        <v>580</v>
      </c>
      <c s="6" r="C106" t="n">
        <v>437835</v>
      </c>
      <c s="6" r="D106" t="n">
        <v>421916</v>
      </c>
    </row>
    <row spans="1:4" r="107">
      <c s="4" r="A107" t="s">
        <v>422</v>
      </c>
      <c s="6" r="C107" t="n">
        <v>438805</v>
      </c>
      <c s="6" r="D107" t="n">
        <v>422496</v>
      </c>
    </row>
    <row spans="1:4" r="108">
      <c s="4" r="A108" t="s">
        <v>597</v>
      </c>
    </row>
    <row spans="1:4" r="109">
      <c s="3" r="A109" t="s">
        <v>495</v>
      </c>
    </row>
    <row spans="1:4" r="110">
      <c s="4" r="A110" t="s">
        <v>579</v>
      </c>
      <c s="6" r="C110" t="n">
        <v>147</v>
      </c>
      <c s="7" r="D110" t="n">
        <v>68</v>
      </c>
    </row>
    <row spans="1:4" r="111">
      <c s="4" r="A111" t="s">
        <v>598</v>
      </c>
    </row>
    <row spans="1:4" r="112">
      <c s="3" r="A112" t="s">
        <v>495</v>
      </c>
    </row>
    <row spans="1:4" r="113">
      <c s="4" r="A113" t="s">
        <v>579</v>
      </c>
      <c s="7" r="C113" t="n">
        <v>2</v>
      </c>
    </row>
    <row spans="1:4" r="114">
      <c r="A114" t="n"/>
    </row>
    <row spans="1:4" r="115">
      <c s="4" r="A115" t="s">
        <v>518</v>
      </c>
      <c s="4" r="B115" t="s">
        <v>577</v>
      </c>
    </row>
  </sheetData>
  <mergeCells count="3">
    <mergeCell ref="A1:B1"/>
    <mergeCell ref="A114:C114"/>
    <mergeCell ref="B115:C1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s="1" r="A1" t="s">
        <v>599</v>
      </c>
      <c s="2" r="B1" t="s">
        <v>1</v>
      </c>
    </row>
    <row spans="1:2" r="2">
      <c s="2" r="B2" t="s">
        <v>600</v>
      </c>
    </row>
    <row spans="1:2" r="3">
      <c s="3" r="A3" t="s">
        <v>601</v>
      </c>
    </row>
    <row spans="1:2" r="4">
      <c s="4" r="A4" t="s">
        <v>602</v>
      </c>
      <c s="6" r="B4" t="n">
        <v>9</v>
      </c>
    </row>
    <row spans="1:2" r="5">
      <c s="4" r="A5" t="s">
        <v>603</v>
      </c>
      <c s="6" r="B5" t="n">
        <v>450</v>
      </c>
    </row>
    <row spans="1:2" r="6">
      <c s="4" r="A6" t="s">
        <v>604</v>
      </c>
      <c s="6" r="B6" t="n">
        <v>0</v>
      </c>
    </row>
    <row spans="1:2" r="7">
      <c s="4" r="A7" t="s">
        <v>605</v>
      </c>
      <c s="6" r="B7" t="n">
        <v>100</v>
      </c>
    </row>
    <row spans="1:2" r="8">
      <c s="4" r="A8" t="s">
        <v>606</v>
      </c>
      <c s="6" r="B8" t="n">
        <v>5</v>
      </c>
    </row>
    <row spans="1:2" r="9">
      <c s="4" r="A9" t="s">
        <v>607</v>
      </c>
      <c s="6" r="B9"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08</v>
      </c>
      <c s="2" r="B1" t="s">
        <v>75</v>
      </c>
      <c s="2" r="D1" t="s">
        <v>1</v>
      </c>
    </row>
    <row spans="1:7" r="2">
      <c s="2" r="B2" t="s">
        <v>2</v>
      </c>
      <c s="2" r="C2" t="s">
        <v>76</v>
      </c>
      <c s="2" r="D2" t="s">
        <v>2</v>
      </c>
      <c s="2" r="E2" t="s">
        <v>76</v>
      </c>
      <c s="2" r="F2" t="s">
        <v>2</v>
      </c>
      <c s="2" r="G2" t="s">
        <v>76</v>
      </c>
    </row>
    <row spans="1:7" r="3">
      <c s="3" r="A3" t="s">
        <v>609</v>
      </c>
    </row>
    <row spans="1:7" r="4">
      <c s="4" r="A4" t="s">
        <v>610</v>
      </c>
      <c s="7" r="D4" t="n">
        <v>67619</v>
      </c>
    </row>
    <row spans="1:7" r="5">
      <c s="4" r="A5" t="s">
        <v>92</v>
      </c>
      <c s="7" r="B5" t="n">
        <v>4284</v>
      </c>
      <c s="7" r="C5" t="n">
        <v>2514</v>
      </c>
      <c s="6" r="D5" t="n">
        <v>9123</v>
      </c>
      <c s="7" r="E5" t="n">
        <v>5332</v>
      </c>
    </row>
    <row spans="1:7" r="6">
      <c s="4" r="A6" t="s">
        <v>611</v>
      </c>
      <c s="6" r="B6" t="n">
        <v>70871</v>
      </c>
      <c s="6" r="D6" t="n">
        <v>70871</v>
      </c>
    </row>
    <row spans="1:7" r="7">
      <c s="3" r="A7" t="s">
        <v>601</v>
      </c>
    </row>
    <row spans="1:7" r="8">
      <c s="4" r="A8" t="s">
        <v>415</v>
      </c>
      <c s="6" r="B8" t="n">
        <v>70871</v>
      </c>
      <c s="6" r="D8" t="n">
        <v>70871</v>
      </c>
      <c s="7" r="F8" t="n">
        <v>70871</v>
      </c>
    </row>
    <row spans="1:7" r="9">
      <c s="4" r="A9" t="s">
        <v>612</v>
      </c>
    </row>
    <row spans="1:7" r="10">
      <c s="3" r="A10" t="s">
        <v>609</v>
      </c>
    </row>
    <row spans="1:7" r="11">
      <c s="4" r="A11" t="s">
        <v>610</v>
      </c>
      <c s="6" r="B11" t="n">
        <v>71796</v>
      </c>
      <c s="6" r="C11" t="n">
        <v>71166</v>
      </c>
      <c s="6" r="D11" t="n">
        <v>67619</v>
      </c>
      <c s="6" r="E11" t="n">
        <v>69616</v>
      </c>
    </row>
    <row spans="1:7" r="12">
      <c s="4" r="A12" t="s">
        <v>613</v>
      </c>
      <c s="6" r="B12" t="n">
        <v>-8279</v>
      </c>
      <c s="6" r="C12" t="n">
        <v>-11406</v>
      </c>
      <c s="6" r="D12" t="n">
        <v>-14893</v>
      </c>
      <c s="6" r="E12" t="n">
        <v>-18688</v>
      </c>
    </row>
    <row spans="1:7" r="13">
      <c s="4" r="A13" t="s">
        <v>614</v>
      </c>
      <c s="6" r="B13" t="n">
        <v>3070</v>
      </c>
      <c s="6" r="C13" t="n">
        <v>3333</v>
      </c>
      <c s="6" r="D13" t="n">
        <v>9022</v>
      </c>
      <c s="6" r="E13" t="n">
        <v>9347</v>
      </c>
    </row>
    <row spans="1:7" r="14">
      <c s="4" r="A14" t="s">
        <v>615</v>
      </c>
      <c s="6" r="B14" t="n">
        <v>-5209</v>
      </c>
      <c s="6" r="C14" t="n">
        <v>-8073</v>
      </c>
      <c s="6" r="D14" t="n">
        <v>-5871</v>
      </c>
      <c s="6" r="E14" t="n">
        <v>-9341</v>
      </c>
    </row>
    <row spans="1:7" r="15">
      <c s="4" r="A15" t="s">
        <v>92</v>
      </c>
      <c s="6" r="B15" t="n">
        <v>4284</v>
      </c>
      <c s="6" r="C15" t="n">
        <v>2514</v>
      </c>
      <c s="6" r="D15" t="n">
        <v>9123</v>
      </c>
      <c s="6" r="E15" t="n">
        <v>5332</v>
      </c>
    </row>
    <row spans="1:7" r="16">
      <c s="4" r="A16" t="s">
        <v>611</v>
      </c>
      <c s="6" r="B16" t="n">
        <v>70871</v>
      </c>
      <c s="6" r="C16" t="n">
        <v>65607</v>
      </c>
      <c s="6" r="D16" t="n">
        <v>70871</v>
      </c>
      <c s="6" r="E16" t="n">
        <v>65607</v>
      </c>
    </row>
    <row spans="1:7" r="17">
      <c s="3" r="A17" t="s">
        <v>601</v>
      </c>
    </row>
    <row spans="1:7" r="18">
      <c s="4" r="A18" t="s">
        <v>616</v>
      </c>
      <c s="6" r="F18" t="n">
        <v>6834</v>
      </c>
      <c s="7" r="G18" t="n">
        <v>8107</v>
      </c>
    </row>
    <row spans="1:7" r="19">
      <c s="4" r="A19" t="s">
        <v>617</v>
      </c>
      <c s="6" r="F19" t="n">
        <v>64037</v>
      </c>
      <c s="6" r="G19" t="n">
        <v>57500</v>
      </c>
    </row>
    <row spans="1:7" r="20">
      <c s="4" r="A20" t="s">
        <v>415</v>
      </c>
      <c s="6" r="B20" t="n">
        <v>71796</v>
      </c>
      <c s="6" r="C20" t="n">
        <v>71166</v>
      </c>
      <c s="6" r="D20" t="n">
        <v>67619</v>
      </c>
      <c s="6" r="E20" t="n">
        <v>69616</v>
      </c>
      <c s="6" r="F20" t="n">
        <v>70871</v>
      </c>
      <c s="6" r="G20" t="n">
        <v>65607</v>
      </c>
    </row>
    <row spans="1:7" r="21">
      <c s="4" r="A21" t="s">
        <v>618</v>
      </c>
    </row>
    <row spans="1:7" r="22">
      <c s="3" r="A22" t="s">
        <v>609</v>
      </c>
    </row>
    <row spans="1:7" r="23">
      <c s="4" r="A23" t="s">
        <v>610</v>
      </c>
      <c s="6" r="D23" t="n">
        <v>11587</v>
      </c>
      <c s="6" r="E23" t="n">
        <v>13073</v>
      </c>
    </row>
    <row spans="1:7" r="24">
      <c s="4" r="A24" t="s">
        <v>613</v>
      </c>
      <c s="6" r="D24" t="n">
        <v>-212</v>
      </c>
      <c s="6" r="E24" t="n">
        <v>-2236</v>
      </c>
    </row>
    <row spans="1:7" r="25">
      <c s="4" r="A25" t="s">
        <v>614</v>
      </c>
      <c s="6" r="D25" t="n">
        <v>1006</v>
      </c>
      <c s="6" r="E25" t="n">
        <v>1274</v>
      </c>
    </row>
    <row spans="1:7" r="26">
      <c s="4" r="A26" t="s">
        <v>92</v>
      </c>
      <c s="6" r="D26" t="n">
        <v>-3183</v>
      </c>
      <c s="6" r="E26" t="n">
        <v>395</v>
      </c>
    </row>
    <row spans="1:7" r="27">
      <c s="4" r="A27" t="s">
        <v>611</v>
      </c>
      <c s="6" r="B27" t="n">
        <v>9198</v>
      </c>
      <c s="6" r="C27" t="n">
        <v>12506</v>
      </c>
      <c s="6" r="D27" t="n">
        <v>9198</v>
      </c>
      <c s="6" r="E27" t="n">
        <v>12506</v>
      </c>
    </row>
    <row spans="1:7" r="28">
      <c s="3" r="A28" t="s">
        <v>601</v>
      </c>
    </row>
    <row spans="1:7" r="29">
      <c s="4" r="A29" t="s">
        <v>616</v>
      </c>
      <c s="6" r="F29" t="n">
        <v>453</v>
      </c>
      <c s="6" r="G29" t="n">
        <v>2054</v>
      </c>
    </row>
    <row spans="1:7" r="30">
      <c s="4" r="A30" t="s">
        <v>617</v>
      </c>
      <c s="6" r="F30" t="n">
        <v>8745</v>
      </c>
      <c s="6" r="G30" t="n">
        <v>10452</v>
      </c>
    </row>
    <row spans="1:7" r="31">
      <c s="4" r="A31" t="s">
        <v>415</v>
      </c>
      <c s="6" r="B31" t="n">
        <v>9198</v>
      </c>
      <c s="6" r="C31" t="n">
        <v>12506</v>
      </c>
      <c s="6" r="D31" t="n">
        <v>11587</v>
      </c>
      <c s="6" r="E31" t="n">
        <v>13073</v>
      </c>
      <c s="6" r="F31" t="n">
        <v>9198</v>
      </c>
      <c s="6" r="G31" t="n">
        <v>12506</v>
      </c>
    </row>
    <row spans="1:7" r="32">
      <c s="4" r="A32" t="s">
        <v>619</v>
      </c>
    </row>
    <row spans="1:7" r="33">
      <c s="3" r="A33" t="s">
        <v>609</v>
      </c>
    </row>
    <row spans="1:7" r="34">
      <c s="4" r="A34" t="s">
        <v>610</v>
      </c>
      <c s="6" r="D34" t="n">
        <v>10678</v>
      </c>
      <c s="6" r="E34" t="n">
        <v>9677</v>
      </c>
    </row>
    <row spans="1:7" r="35">
      <c s="4" r="A35" t="s">
        <v>613</v>
      </c>
      <c s="6" r="D35" t="n">
        <v>-1129</v>
      </c>
      <c s="6" r="E35" t="n">
        <v>-2013</v>
      </c>
    </row>
    <row spans="1:7" r="36">
      <c s="4" r="A36" t="s">
        <v>614</v>
      </c>
      <c s="6" r="D36" t="n">
        <v>680</v>
      </c>
      <c s="6" r="E36" t="n">
        <v>781</v>
      </c>
    </row>
    <row spans="1:7" r="37">
      <c s="4" r="A37" t="s">
        <v>92</v>
      </c>
      <c s="6" r="D37" t="n">
        <v>172</v>
      </c>
      <c s="6" r="E37" t="n">
        <v>1529</v>
      </c>
    </row>
    <row spans="1:7" r="38">
      <c s="4" r="A38" t="s">
        <v>611</v>
      </c>
      <c s="6" r="B38" t="n">
        <v>10401</v>
      </c>
      <c s="6" r="C38" t="n">
        <v>9974</v>
      </c>
      <c s="6" r="D38" t="n">
        <v>10401</v>
      </c>
      <c s="6" r="E38" t="n">
        <v>9974</v>
      </c>
    </row>
    <row spans="1:7" r="39">
      <c s="3" r="A39" t="s">
        <v>601</v>
      </c>
    </row>
    <row spans="1:7" r="40">
      <c s="4" r="A40" t="s">
        <v>616</v>
      </c>
      <c s="6" r="F40" t="n">
        <v>1514</v>
      </c>
      <c s="6" r="G40" t="n">
        <v>267</v>
      </c>
    </row>
    <row spans="1:7" r="41">
      <c s="4" r="A41" t="s">
        <v>617</v>
      </c>
      <c s="6" r="F41" t="n">
        <v>8887</v>
      </c>
      <c s="6" r="G41" t="n">
        <v>9707</v>
      </c>
    </row>
    <row spans="1:7" r="42">
      <c s="4" r="A42" t="s">
        <v>415</v>
      </c>
      <c s="6" r="B42" t="n">
        <v>10401</v>
      </c>
      <c s="6" r="C42" t="n">
        <v>9974</v>
      </c>
      <c s="6" r="D42" t="n">
        <v>10678</v>
      </c>
      <c s="6" r="E42" t="n">
        <v>9677</v>
      </c>
      <c s="6" r="F42" t="n">
        <v>10401</v>
      </c>
      <c s="6" r="G42" t="n">
        <v>9974</v>
      </c>
    </row>
    <row spans="1:7" r="43">
      <c s="4" r="A43" t="s">
        <v>620</v>
      </c>
    </row>
    <row spans="1:7" r="44">
      <c s="3" r="A44" t="s">
        <v>609</v>
      </c>
    </row>
    <row spans="1:7" r="45">
      <c s="4" r="A45" t="s">
        <v>610</v>
      </c>
      <c s="6" r="D45" t="n">
        <v>21563</v>
      </c>
      <c s="6" r="E45" t="n">
        <v>18523</v>
      </c>
    </row>
    <row spans="1:7" r="46">
      <c s="4" r="A46" t="s">
        <v>613</v>
      </c>
      <c s="6" r="D46" t="n">
        <v>-1662</v>
      </c>
      <c s="6" r="E46" t="n">
        <v>-1282</v>
      </c>
    </row>
    <row spans="1:7" r="47">
      <c s="4" r="A47" t="s">
        <v>614</v>
      </c>
      <c s="6" r="D47" t="n">
        <v>823</v>
      </c>
      <c s="6" r="E47" t="n">
        <v>397</v>
      </c>
    </row>
    <row spans="1:7" r="48">
      <c s="4" r="A48" t="s">
        <v>92</v>
      </c>
      <c s="6" r="D48" t="n">
        <v>1479</v>
      </c>
      <c s="6" r="E48" t="n">
        <v>-1517</v>
      </c>
    </row>
    <row spans="1:7" r="49">
      <c s="4" r="A49" t="s">
        <v>611</v>
      </c>
      <c s="6" r="B49" t="n">
        <v>22203</v>
      </c>
      <c s="6" r="C49" t="n">
        <v>16121</v>
      </c>
      <c s="6" r="D49" t="n">
        <v>22203</v>
      </c>
      <c s="6" r="E49" t="n">
        <v>16121</v>
      </c>
    </row>
    <row spans="1:7" r="50">
      <c s="3" r="A50" t="s">
        <v>601</v>
      </c>
    </row>
    <row spans="1:7" r="51">
      <c s="4" r="A51" t="s">
        <v>616</v>
      </c>
      <c s="6" r="F51" t="n">
        <v>2316</v>
      </c>
      <c s="6" r="G51" t="n">
        <v>2602</v>
      </c>
    </row>
    <row spans="1:7" r="52">
      <c s="4" r="A52" t="s">
        <v>617</v>
      </c>
      <c s="6" r="F52" t="n">
        <v>19887</v>
      </c>
      <c s="6" r="G52" t="n">
        <v>13519</v>
      </c>
    </row>
    <row spans="1:7" r="53">
      <c s="4" r="A53" t="s">
        <v>415</v>
      </c>
      <c s="6" r="B53" t="n">
        <v>22203</v>
      </c>
      <c s="6" r="C53" t="n">
        <v>16121</v>
      </c>
      <c s="6" r="D53" t="n">
        <v>21563</v>
      </c>
      <c s="6" r="E53" t="n">
        <v>18523</v>
      </c>
      <c s="6" r="F53" t="n">
        <v>22203</v>
      </c>
      <c s="6" r="G53" t="n">
        <v>16121</v>
      </c>
    </row>
    <row spans="1:7" r="54">
      <c s="4" r="A54" t="s">
        <v>621</v>
      </c>
    </row>
    <row spans="1:7" r="55">
      <c s="3" r="A55" t="s">
        <v>609</v>
      </c>
    </row>
    <row spans="1:7" r="56">
      <c s="4" r="A56" t="s">
        <v>610</v>
      </c>
      <c s="6" r="D56" t="n">
        <v>2467</v>
      </c>
      <c s="6" r="E56" t="n">
        <v>2141</v>
      </c>
    </row>
    <row spans="1:7" r="57">
      <c s="4" r="A57" t="s">
        <v>613</v>
      </c>
      <c s="6" r="E57" t="n">
        <v>-24</v>
      </c>
    </row>
    <row spans="1:7" r="58">
      <c s="4" r="A58" t="s">
        <v>614</v>
      </c>
      <c s="6" r="D58" t="n">
        <v>5</v>
      </c>
      <c s="6" r="E58" t="n">
        <v>6</v>
      </c>
    </row>
    <row spans="1:7" r="59">
      <c s="4" r="A59" t="s">
        <v>92</v>
      </c>
      <c s="6" r="D59" t="n">
        <v>-213</v>
      </c>
      <c s="6" r="E59" t="n">
        <v>-382</v>
      </c>
    </row>
    <row spans="1:7" r="60">
      <c s="4" r="A60" t="s">
        <v>611</v>
      </c>
      <c s="6" r="B60" t="n">
        <v>2259</v>
      </c>
      <c s="6" r="C60" t="n">
        <v>1741</v>
      </c>
      <c s="6" r="D60" t="n">
        <v>2259</v>
      </c>
      <c s="6" r="E60" t="n">
        <v>1741</v>
      </c>
    </row>
    <row spans="1:7" r="61">
      <c s="3" r="A61" t="s">
        <v>601</v>
      </c>
    </row>
    <row spans="1:7" r="62">
      <c s="4" r="A62" t="s">
        <v>616</v>
      </c>
      <c s="6" r="F62" t="n">
        <v>90</v>
      </c>
      <c s="6" r="G62" t="n">
        <v>28</v>
      </c>
    </row>
    <row spans="1:7" r="63">
      <c s="4" r="A63" t="s">
        <v>617</v>
      </c>
      <c s="6" r="F63" t="n">
        <v>2169</v>
      </c>
      <c s="6" r="G63" t="n">
        <v>1713</v>
      </c>
    </row>
    <row spans="1:7" r="64">
      <c s="4" r="A64" t="s">
        <v>415</v>
      </c>
      <c s="6" r="B64" t="n">
        <v>2259</v>
      </c>
      <c s="6" r="C64" t="n">
        <v>1741</v>
      </c>
      <c s="6" r="D64" t="n">
        <v>2467</v>
      </c>
      <c s="6" r="E64" t="n">
        <v>2141</v>
      </c>
      <c s="6" r="F64" t="n">
        <v>2259</v>
      </c>
      <c s="6" r="G64" t="n">
        <v>1741</v>
      </c>
    </row>
    <row spans="1:7" r="65">
      <c s="4" r="A65" t="s">
        <v>622</v>
      </c>
    </row>
    <row spans="1:7" r="66">
      <c s="3" r="A66" t="s">
        <v>609</v>
      </c>
    </row>
    <row spans="1:7" r="67">
      <c s="4" r="A67" t="s">
        <v>610</v>
      </c>
      <c s="6" r="D67" t="n">
        <v>15815</v>
      </c>
      <c s="6" r="E67" t="n">
        <v>19917</v>
      </c>
    </row>
    <row spans="1:7" r="68">
      <c s="4" r="A68" t="s">
        <v>613</v>
      </c>
      <c s="6" r="D68" t="n">
        <v>-6408</v>
      </c>
      <c s="6" r="E68" t="n">
        <v>-7243</v>
      </c>
    </row>
    <row spans="1:7" r="69">
      <c s="4" r="A69" t="s">
        <v>614</v>
      </c>
      <c s="6" r="D69" t="n">
        <v>519</v>
      </c>
      <c s="6" r="E69" t="n">
        <v>1553</v>
      </c>
    </row>
    <row spans="1:7" r="70">
      <c s="4" r="A70" t="s">
        <v>92</v>
      </c>
      <c s="6" r="D70" t="n">
        <v>10982</v>
      </c>
      <c s="6" r="E70" t="n">
        <v>5109</v>
      </c>
    </row>
    <row spans="1:7" r="71">
      <c s="4" r="A71" t="s">
        <v>611</v>
      </c>
      <c s="6" r="B71" t="n">
        <v>20908</v>
      </c>
      <c s="6" r="C71" t="n">
        <v>19336</v>
      </c>
      <c s="6" r="D71" t="n">
        <v>20908</v>
      </c>
      <c s="6" r="E71" t="n">
        <v>19336</v>
      </c>
    </row>
    <row spans="1:7" r="72">
      <c s="3" r="A72" t="s">
        <v>601</v>
      </c>
    </row>
    <row spans="1:7" r="73">
      <c s="4" r="A73" t="s">
        <v>616</v>
      </c>
      <c s="6" r="F73" t="n">
        <v>2305</v>
      </c>
      <c s="6" r="G73" t="n">
        <v>2956</v>
      </c>
    </row>
    <row spans="1:7" r="74">
      <c s="4" r="A74" t="s">
        <v>617</v>
      </c>
      <c s="6" r="F74" t="n">
        <v>18603</v>
      </c>
      <c s="6" r="G74" t="n">
        <v>16380</v>
      </c>
    </row>
    <row spans="1:7" r="75">
      <c s="4" r="A75" t="s">
        <v>415</v>
      </c>
      <c s="6" r="B75" t="n">
        <v>20908</v>
      </c>
      <c s="6" r="C75" t="n">
        <v>19336</v>
      </c>
      <c s="6" r="D75" t="n">
        <v>15815</v>
      </c>
      <c s="6" r="E75" t="n">
        <v>19917</v>
      </c>
      <c s="6" r="F75" t="n">
        <v>20908</v>
      </c>
      <c s="6" r="G75" t="n">
        <v>19336</v>
      </c>
    </row>
    <row spans="1:7" r="76">
      <c s="4" r="A76" t="s">
        <v>623</v>
      </c>
    </row>
    <row spans="1:7" r="77">
      <c s="3" r="A77" t="s">
        <v>609</v>
      </c>
    </row>
    <row spans="1:7" r="78">
      <c s="4" r="A78" t="s">
        <v>610</v>
      </c>
      <c s="6" r="D78" t="n">
        <v>2879</v>
      </c>
      <c s="6" r="E78" t="n">
        <v>2149</v>
      </c>
    </row>
    <row spans="1:7" r="79">
      <c s="4" r="A79" t="s">
        <v>613</v>
      </c>
      <c s="6" r="D79" t="n">
        <v>-1398</v>
      </c>
      <c s="6" r="E79" t="n">
        <v>-1543</v>
      </c>
    </row>
    <row spans="1:7" r="80">
      <c s="4" r="A80" t="s">
        <v>614</v>
      </c>
      <c s="6" r="D80" t="n">
        <v>3397</v>
      </c>
      <c s="6" r="E80" t="n">
        <v>2639</v>
      </c>
    </row>
    <row spans="1:7" r="81">
      <c s="4" r="A81" t="s">
        <v>92</v>
      </c>
      <c s="6" r="D81" t="n">
        <v>-1851</v>
      </c>
      <c s="6" r="E81" t="n">
        <v>-1166</v>
      </c>
    </row>
    <row spans="1:7" r="82">
      <c s="4" r="A82" t="s">
        <v>611</v>
      </c>
      <c s="6" r="B82" t="n">
        <v>3027</v>
      </c>
      <c s="6" r="C82" t="n">
        <v>2079</v>
      </c>
      <c s="6" r="D82" t="n">
        <v>3027</v>
      </c>
      <c s="6" r="E82" t="n">
        <v>2079</v>
      </c>
    </row>
    <row spans="1:7" r="83">
      <c s="3" r="A83" t="s">
        <v>601</v>
      </c>
    </row>
    <row spans="1:7" r="84">
      <c s="4" r="A84" t="s">
        <v>616</v>
      </c>
      <c s="6" r="F84" t="n">
        <v>2</v>
      </c>
    </row>
    <row spans="1:7" r="85">
      <c s="4" r="A85" t="s">
        <v>617</v>
      </c>
      <c s="6" r="F85" t="n">
        <v>3025</v>
      </c>
      <c s="6" r="G85" t="n">
        <v>2079</v>
      </c>
    </row>
    <row spans="1:7" r="86">
      <c s="4" r="A86" t="s">
        <v>415</v>
      </c>
      <c s="6" r="B86" t="n">
        <v>3027</v>
      </c>
      <c s="6" r="C86" t="n">
        <v>2079</v>
      </c>
      <c s="6" r="D86" t="n">
        <v>2879</v>
      </c>
      <c s="6" r="E86" t="n">
        <v>2149</v>
      </c>
      <c s="6" r="F86" t="n">
        <v>3027</v>
      </c>
      <c s="6" r="G86" t="n">
        <v>2079</v>
      </c>
    </row>
    <row spans="1:7" r="87">
      <c s="4" r="A87" t="s">
        <v>624</v>
      </c>
    </row>
    <row spans="1:7" r="88">
      <c s="3" r="A88" t="s">
        <v>609</v>
      </c>
    </row>
    <row spans="1:7" r="89">
      <c s="4" r="A89" t="s">
        <v>610</v>
      </c>
      <c s="6" r="D89" t="n">
        <v>809</v>
      </c>
      <c s="6" r="E89" t="n">
        <v>1314</v>
      </c>
    </row>
    <row spans="1:7" r="90">
      <c s="4" r="A90" t="s">
        <v>92</v>
      </c>
      <c s="6" r="D90" t="n">
        <v>68</v>
      </c>
      <c s="6" r="E90" t="n">
        <v>-624</v>
      </c>
    </row>
    <row spans="1:7" r="91">
      <c s="4" r="A91" t="s">
        <v>611</v>
      </c>
      <c s="6" r="B91" t="n">
        <v>877</v>
      </c>
      <c s="6" r="C91" t="n">
        <v>690</v>
      </c>
      <c s="6" r="D91" t="n">
        <v>877</v>
      </c>
      <c s="6" r="E91" t="n">
        <v>690</v>
      </c>
    </row>
    <row spans="1:7" r="92">
      <c s="3" r="A92" t="s">
        <v>601</v>
      </c>
    </row>
    <row spans="1:7" r="93">
      <c s="4" r="A93" t="s">
        <v>617</v>
      </c>
      <c s="6" r="F93" t="n">
        <v>877</v>
      </c>
      <c s="6" r="G93" t="n">
        <v>690</v>
      </c>
    </row>
    <row spans="1:7" r="94">
      <c s="4" r="A94" t="s">
        <v>415</v>
      </c>
      <c s="6" r="B94" t="n">
        <v>877</v>
      </c>
      <c s="6" r="C94" t="n">
        <v>690</v>
      </c>
      <c s="6" r="D94" t="n">
        <v>809</v>
      </c>
      <c s="6" r="E94" t="n">
        <v>1314</v>
      </c>
      <c s="6" r="F94" t="n">
        <v>877</v>
      </c>
      <c s="6" r="G94" t="n">
        <v>690</v>
      </c>
    </row>
    <row spans="1:7" r="95">
      <c s="4" r="A95" t="s">
        <v>625</v>
      </c>
    </row>
    <row spans="1:7" r="96">
      <c s="3" r="A96" t="s">
        <v>609</v>
      </c>
    </row>
    <row spans="1:7" r="97">
      <c s="4" r="A97" t="s">
        <v>610</v>
      </c>
      <c s="6" r="D97" t="n">
        <v>1821</v>
      </c>
      <c s="6" r="E97" t="n">
        <v>2822</v>
      </c>
    </row>
    <row spans="1:7" r="98">
      <c s="4" r="A98" t="s">
        <v>613</v>
      </c>
      <c s="6" r="D98" t="n">
        <v>-4084</v>
      </c>
      <c s="6" r="E98" t="n">
        <v>-4347</v>
      </c>
    </row>
    <row spans="1:7" r="99">
      <c s="4" r="A99" t="s">
        <v>614</v>
      </c>
      <c s="6" r="D99" t="n">
        <v>2592</v>
      </c>
      <c s="6" r="E99" t="n">
        <v>2697</v>
      </c>
    </row>
    <row spans="1:7" r="100">
      <c s="4" r="A100" t="s">
        <v>92</v>
      </c>
      <c s="6" r="D100" t="n">
        <v>1669</v>
      </c>
      <c s="6" r="E100" t="n">
        <v>1988</v>
      </c>
    </row>
    <row spans="1:7" r="101">
      <c s="4" r="A101" t="s">
        <v>611</v>
      </c>
      <c s="6" r="B101" t="n">
        <v>1998</v>
      </c>
      <c s="6" r="C101" t="n">
        <v>3160</v>
      </c>
      <c s="6" r="D101" t="n">
        <v>1998</v>
      </c>
      <c s="6" r="E101" t="n">
        <v>3160</v>
      </c>
    </row>
    <row spans="1:7" r="102">
      <c s="3" r="A102" t="s">
        <v>601</v>
      </c>
    </row>
    <row spans="1:7" r="103">
      <c s="4" r="A103" t="s">
        <v>616</v>
      </c>
      <c s="6" r="F103" t="n">
        <v>154</v>
      </c>
      <c s="6" r="G103" t="n">
        <v>200</v>
      </c>
    </row>
    <row spans="1:7" r="104">
      <c s="4" r="A104" t="s">
        <v>617</v>
      </c>
      <c s="6" r="F104" t="n">
        <v>1844</v>
      </c>
      <c s="6" r="G104" t="n">
        <v>2960</v>
      </c>
    </row>
    <row spans="1:7" r="105">
      <c s="4" r="A105" t="s">
        <v>415</v>
      </c>
      <c s="7" r="B105" t="n">
        <v>1998</v>
      </c>
      <c s="7" r="C105" t="n">
        <v>3160</v>
      </c>
      <c s="7" r="D105" t="n">
        <v>1821</v>
      </c>
      <c s="7" r="E105" t="n">
        <v>2822</v>
      </c>
      <c s="7" r="F105" t="n">
        <v>1998</v>
      </c>
      <c s="7" r="G105" t="n">
        <v>3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2"/>
  </cols>
  <sheetData>
    <row spans="1:2" r="1">
      <c s="1" r="A1" t="s">
        <v>136</v>
      </c>
      <c s="2" r="B1" t="s">
        <v>137</v>
      </c>
    </row>
    <row spans="1:2" r="2">
      <c s="4" r="A2" t="s">
        <v>138</v>
      </c>
      <c s="7" r="B2" t="n">
        <v>1419940</v>
      </c>
    </row>
    <row spans="1:2" r="3">
      <c s="3" r="A3" t="s">
        <v>139</v>
      </c>
    </row>
    <row spans="1:2" r="4">
      <c s="4" r="A4" t="s">
        <v>122</v>
      </c>
      <c s="6" r="B4" t="n">
        <v>88180</v>
      </c>
    </row>
    <row spans="1:2" r="5">
      <c s="4" r="A5" t="s">
        <v>140</v>
      </c>
      <c s="6" r="B5" t="n">
        <v>13904</v>
      </c>
    </row>
    <row spans="1:2" r="6">
      <c s="4" r="A6" t="s">
        <v>141</v>
      </c>
      <c s="6" r="B6" t="n">
        <v>-46952</v>
      </c>
    </row>
    <row spans="1:2" r="7">
      <c s="4" r="A7" t="s">
        <v>142</v>
      </c>
      <c s="6" r="B7" t="n">
        <v>-842</v>
      </c>
    </row>
    <row spans="1:2" r="8">
      <c s="4" r="A8" t="s">
        <v>143</v>
      </c>
      <c s="6" r="B8" t="n">
        <v>-212</v>
      </c>
    </row>
    <row spans="1:2" r="9">
      <c s="4" r="A9" t="s">
        <v>144</v>
      </c>
      <c s="6" r="B9" t="n">
        <v>2738</v>
      </c>
    </row>
    <row spans="1:2" r="10">
      <c s="4" r="A10" t="s">
        <v>145</v>
      </c>
      <c s="6" r="B10" t="n">
        <v>1476756</v>
      </c>
    </row>
    <row spans="1:2" r="11">
      <c s="4" r="A11" t="s">
        <v>146</v>
      </c>
      <c s="6" r="B11" t="n">
        <v>1473057</v>
      </c>
    </row>
    <row spans="1:2" r="12">
      <c s="3" r="A12" t="s">
        <v>139</v>
      </c>
    </row>
    <row spans="1:2" r="13">
      <c s="4" r="A13" t="s">
        <v>122</v>
      </c>
      <c s="6" r="B13" t="n">
        <v>79488</v>
      </c>
    </row>
    <row spans="1:2" r="14">
      <c s="4" r="A14" t="s">
        <v>140</v>
      </c>
      <c s="6" r="B14" t="n">
        <v>28319</v>
      </c>
    </row>
    <row spans="1:2" r="15">
      <c s="4" r="A15" t="s">
        <v>141</v>
      </c>
      <c s="6" r="B15" t="n">
        <v>-46983</v>
      </c>
    </row>
    <row spans="1:2" r="16">
      <c s="4" r="A16" t="s">
        <v>142</v>
      </c>
      <c s="6" r="B16" t="n">
        <v>-992</v>
      </c>
    </row>
    <row spans="1:2" r="17">
      <c s="4" r="A17" t="s">
        <v>147</v>
      </c>
      <c s="6" r="B17" t="n">
        <v>-750</v>
      </c>
    </row>
    <row spans="1:2" r="18">
      <c s="4" r="A18" t="s">
        <v>143</v>
      </c>
      <c s="6" r="B18" t="n">
        <v>-119</v>
      </c>
    </row>
    <row spans="1:2" r="19">
      <c s="4" r="A19" t="s">
        <v>144</v>
      </c>
      <c s="6" r="B19" t="n">
        <v>2741</v>
      </c>
    </row>
    <row spans="1:2" r="20">
      <c s="4" r="A20" t="s">
        <v>148</v>
      </c>
      <c s="7" r="B20" t="n">
        <v>15347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r="A1" t="s">
        <v>626</v>
      </c>
      <c s="2" r="B1" t="s">
        <v>2</v>
      </c>
      <c s="2" r="D1" t="s">
        <v>627</v>
      </c>
      <c s="2" r="E1" t="s">
        <v>25</v>
      </c>
      <c s="2" r="F1" t="s">
        <v>76</v>
      </c>
      <c s="2" r="G1" t="s">
        <v>628</v>
      </c>
      <c s="2" r="H1" t="s">
        <v>629</v>
      </c>
    </row>
    <row spans="1:8" r="2">
      <c s="3" r="A2" t="s">
        <v>630</v>
      </c>
    </row>
    <row spans="1:8" r="3">
      <c s="4" r="A3" t="s">
        <v>631</v>
      </c>
      <c s="7" r="B3" t="n">
        <v>295737</v>
      </c>
      <c s="7" r="E3" t="n">
        <v>390411</v>
      </c>
    </row>
    <row spans="1:8" r="4">
      <c s="4" r="A4" t="s">
        <v>38</v>
      </c>
      <c s="6" r="B4" t="n">
        <v>11380</v>
      </c>
      <c s="7" r="D4" t="n">
        <v>12480</v>
      </c>
      <c s="6" r="E4" t="n">
        <v>11992</v>
      </c>
      <c s="7" r="F4" t="n">
        <v>12185</v>
      </c>
      <c s="7" r="G4" t="n">
        <v>12629</v>
      </c>
      <c s="7" r="H4" t="n">
        <v>12059</v>
      </c>
    </row>
    <row spans="1:8" r="5">
      <c s="4" r="A5" t="s">
        <v>632</v>
      </c>
    </row>
    <row spans="1:8" r="6">
      <c s="3" r="A6" t="s">
        <v>630</v>
      </c>
    </row>
    <row spans="1:8" r="7">
      <c s="4" r="A7" t="s">
        <v>631</v>
      </c>
      <c s="6" r="B7" t="n">
        <v>291825</v>
      </c>
      <c s="6" r="E7" t="n">
        <v>372711</v>
      </c>
    </row>
    <row spans="1:8" r="8">
      <c s="4" r="A8" t="s">
        <v>38</v>
      </c>
      <c s="6" r="B8" t="n">
        <v>11330</v>
      </c>
      <c s="6" r="D8" t="n">
        <v>12218</v>
      </c>
      <c s="6" r="E8" t="n">
        <v>11259</v>
      </c>
      <c s="6" r="F8" t="n">
        <v>11417</v>
      </c>
      <c s="6" r="G8" t="n">
        <v>11927</v>
      </c>
      <c s="6" r="H8" t="n">
        <v>10541</v>
      </c>
    </row>
    <row spans="1:8" r="9">
      <c s="4" r="A9" t="s">
        <v>39</v>
      </c>
      <c s="6" r="B9" t="n">
        <v>280495</v>
      </c>
      <c s="6" r="E9" t="n">
        <v>361452</v>
      </c>
    </row>
    <row spans="1:8" r="10">
      <c s="4" r="A10" t="s">
        <v>633</v>
      </c>
    </row>
    <row spans="1:8" r="11">
      <c s="3" r="A11" t="s">
        <v>630</v>
      </c>
    </row>
    <row spans="1:8" r="12">
      <c s="4" r="A12" t="s">
        <v>631</v>
      </c>
      <c s="6" r="B12" t="n">
        <v>3912</v>
      </c>
      <c s="4" r="C12" t="s">
        <v>518</v>
      </c>
      <c s="6" r="E12" t="n">
        <v>17700</v>
      </c>
    </row>
    <row spans="1:8" r="13">
      <c s="4" r="A13" t="s">
        <v>38</v>
      </c>
      <c s="6" r="B13" t="n">
        <v>50</v>
      </c>
      <c s="4" r="C13" t="s">
        <v>518</v>
      </c>
      <c s="7" r="D13" t="n">
        <v>262</v>
      </c>
      <c s="6" r="E13" t="n">
        <v>733</v>
      </c>
      <c s="7" r="F13" t="n">
        <v>768</v>
      </c>
      <c s="7" r="G13" t="n">
        <v>702</v>
      </c>
      <c s="7" r="H13" t="n">
        <v>1518</v>
      </c>
    </row>
    <row spans="1:8" r="14">
      <c s="4" r="A14" t="s">
        <v>39</v>
      </c>
      <c s="6" r="B14" t="n">
        <v>3862</v>
      </c>
      <c s="4" r="C14" t="s">
        <v>518</v>
      </c>
      <c s="6" r="E14" t="n">
        <v>16967</v>
      </c>
    </row>
    <row spans="1:8" r="15">
      <c s="4" r="A15" t="s">
        <v>634</v>
      </c>
    </row>
    <row spans="1:8" r="16">
      <c s="3" r="A16" t="s">
        <v>630</v>
      </c>
    </row>
    <row spans="1:8" r="17">
      <c s="4" r="A17" t="s">
        <v>631</v>
      </c>
      <c s="6" r="B17" t="n">
        <v>25040</v>
      </c>
      <c s="6" r="E17" t="n">
        <v>41623</v>
      </c>
    </row>
    <row spans="1:8" r="18">
      <c s="4" r="A18" t="s">
        <v>635</v>
      </c>
    </row>
    <row spans="1:8" r="19">
      <c s="3" r="A19" t="s">
        <v>630</v>
      </c>
    </row>
    <row spans="1:8" r="20">
      <c s="4" r="A20" t="s">
        <v>631</v>
      </c>
      <c s="6" r="B20" t="n">
        <v>0</v>
      </c>
      <c s="4" r="C20" t="s">
        <v>518</v>
      </c>
      <c s="6" r="E20" t="n">
        <v>1021</v>
      </c>
    </row>
    <row spans="1:8" r="21">
      <c s="4" r="A21" t="s">
        <v>636</v>
      </c>
    </row>
    <row spans="1:8" r="22">
      <c s="3" r="A22" t="s">
        <v>630</v>
      </c>
    </row>
    <row spans="1:8" r="23">
      <c s="4" r="A23" t="s">
        <v>631</v>
      </c>
      <c s="6" r="B23" t="n">
        <v>72689</v>
      </c>
      <c s="6" r="E23" t="n">
        <v>86950</v>
      </c>
    </row>
    <row spans="1:8" r="24">
      <c s="4" r="A24" t="s">
        <v>637</v>
      </c>
    </row>
    <row spans="1:8" r="25">
      <c s="3" r="A25" t="s">
        <v>630</v>
      </c>
    </row>
    <row spans="1:8" r="26">
      <c s="4" r="A26" t="s">
        <v>631</v>
      </c>
      <c s="6" r="B26" t="n">
        <v>3912</v>
      </c>
      <c s="4" r="C26" t="s">
        <v>518</v>
      </c>
      <c s="6" r="E26" t="n">
        <v>10058</v>
      </c>
    </row>
    <row spans="1:8" r="27">
      <c s="4" r="A27" t="s">
        <v>638</v>
      </c>
    </row>
    <row spans="1:8" r="28">
      <c s="3" r="A28" t="s">
        <v>630</v>
      </c>
    </row>
    <row spans="1:8" r="29">
      <c s="4" r="A29" t="s">
        <v>631</v>
      </c>
      <c s="6" r="B29" t="n">
        <v>110606</v>
      </c>
      <c s="6" r="E29" t="n">
        <v>135626</v>
      </c>
    </row>
    <row spans="1:8" r="30">
      <c s="4" r="A30" t="s">
        <v>639</v>
      </c>
    </row>
    <row spans="1:8" r="31">
      <c s="3" r="A31" t="s">
        <v>630</v>
      </c>
    </row>
    <row spans="1:8" r="32">
      <c s="4" r="A32" t="s">
        <v>631</v>
      </c>
      <c s="6" r="B32" t="n">
        <v>0</v>
      </c>
      <c s="4" r="C32" t="s">
        <v>518</v>
      </c>
      <c s="6" r="E32" t="n">
        <v>4638</v>
      </c>
    </row>
    <row spans="1:8" r="33">
      <c s="4" r="A33" t="s">
        <v>640</v>
      </c>
    </row>
    <row spans="1:8" r="34">
      <c s="3" r="A34" t="s">
        <v>630</v>
      </c>
    </row>
    <row spans="1:8" r="35">
      <c s="4" r="A35" t="s">
        <v>631</v>
      </c>
      <c s="6" r="B35" t="n">
        <v>20903</v>
      </c>
      <c s="6" r="E35" t="n">
        <v>23860</v>
      </c>
    </row>
    <row spans="1:8" r="36">
      <c s="4" r="A36" t="s">
        <v>641</v>
      </c>
    </row>
    <row spans="1:8" r="37">
      <c s="3" r="A37" t="s">
        <v>630</v>
      </c>
    </row>
    <row spans="1:8" r="38">
      <c s="4" r="A38" t="s">
        <v>631</v>
      </c>
      <c s="6" r="B38" t="n">
        <v>0</v>
      </c>
      <c s="4" r="C38" t="s">
        <v>518</v>
      </c>
      <c s="6" r="E38" t="n">
        <v>1286</v>
      </c>
    </row>
    <row spans="1:8" r="39">
      <c s="4" r="A39" t="s">
        <v>642</v>
      </c>
    </row>
    <row spans="1:8" r="40">
      <c s="3" r="A40" t="s">
        <v>630</v>
      </c>
    </row>
    <row spans="1:8" r="41">
      <c s="4" r="A41" t="s">
        <v>631</v>
      </c>
      <c s="6" r="B41" t="n">
        <v>39519</v>
      </c>
      <c s="6" r="E41" t="n">
        <v>55075</v>
      </c>
    </row>
    <row spans="1:8" r="42">
      <c s="4" r="A42" t="s">
        <v>643</v>
      </c>
    </row>
    <row spans="1:8" r="43">
      <c s="3" r="A43" t="s">
        <v>630</v>
      </c>
    </row>
    <row spans="1:8" r="44">
      <c s="4" r="A44" t="s">
        <v>631</v>
      </c>
      <c s="6" r="B44" t="n">
        <v>0</v>
      </c>
      <c s="4" r="C44" t="s">
        <v>518</v>
      </c>
      <c s="6" r="E44" t="n">
        <v>624</v>
      </c>
    </row>
    <row spans="1:8" r="45">
      <c s="4" r="A45" t="s">
        <v>644</v>
      </c>
    </row>
    <row spans="1:8" r="46">
      <c s="3" r="A46" t="s">
        <v>630</v>
      </c>
    </row>
    <row spans="1:8" r="47">
      <c s="4" r="A47" t="s">
        <v>631</v>
      </c>
      <c s="6" r="B47" t="n">
        <v>3878</v>
      </c>
      <c s="6" r="E47" t="n">
        <v>5641</v>
      </c>
    </row>
    <row spans="1:8" r="48">
      <c s="4" r="A48" t="s">
        <v>645</v>
      </c>
    </row>
    <row spans="1:8" r="49">
      <c s="3" r="A49" t="s">
        <v>630</v>
      </c>
    </row>
    <row spans="1:8" r="50">
      <c s="4" r="A50" t="s">
        <v>631</v>
      </c>
      <c s="6" r="B50" t="n">
        <v>0</v>
      </c>
      <c s="4" r="C50" t="s">
        <v>518</v>
      </c>
      <c s="6" r="E50" t="n">
        <v>0</v>
      </c>
    </row>
    <row spans="1:8" r="51">
      <c s="4" r="A51" t="s">
        <v>646</v>
      </c>
    </row>
    <row spans="1:8" r="52">
      <c s="3" r="A52" t="s">
        <v>630</v>
      </c>
    </row>
    <row spans="1:8" r="53">
      <c s="4" r="A53" t="s">
        <v>631</v>
      </c>
      <c s="6" r="B53" t="n">
        <v>19190</v>
      </c>
      <c s="6" r="E53" t="n">
        <v>23936</v>
      </c>
    </row>
    <row spans="1:8" r="54">
      <c s="4" r="A54" t="s">
        <v>647</v>
      </c>
    </row>
    <row spans="1:8" r="55">
      <c s="3" r="A55" t="s">
        <v>630</v>
      </c>
    </row>
    <row spans="1:8" r="56">
      <c s="4" r="A56" t="s">
        <v>631</v>
      </c>
      <c s="7" r="B56" t="n">
        <v>0</v>
      </c>
      <c s="4" r="C56" t="s">
        <v>518</v>
      </c>
      <c s="7" r="E56" t="n">
        <v>73</v>
      </c>
    </row>
    <row spans="1:8" r="57">
      <c r="A57" t="n"/>
    </row>
    <row spans="1:8" r="58">
      <c s="4" r="A58" t="s">
        <v>518</v>
      </c>
      <c s="4" r="B58" t="s">
        <v>648</v>
      </c>
    </row>
  </sheetData>
  <mergeCells count="3">
    <mergeCell ref="B1:C1"/>
    <mergeCell ref="A57:H57"/>
    <mergeCell ref="B58:H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s>
  <sheetData>
    <row spans="1:6" r="1">
      <c s="1" r="A1" t="s">
        <v>649</v>
      </c>
      <c s="2" r="C1" t="s">
        <v>1</v>
      </c>
      <c s="2" r="F1" t="s">
        <v>395</v>
      </c>
    </row>
    <row spans="1:6" r="2">
      <c s="2" r="C2" t="s">
        <v>2</v>
      </c>
      <c s="2" r="E2" t="s">
        <v>76</v>
      </c>
      <c s="2" r="F2" t="s">
        <v>25</v>
      </c>
    </row>
    <row spans="1:6" r="3">
      <c s="3" r="A3" t="s">
        <v>650</v>
      </c>
    </row>
    <row spans="1:6" r="4">
      <c s="4" r="A4" t="s">
        <v>651</v>
      </c>
      <c s="7" r="C4" t="n">
        <v>14351</v>
      </c>
      <c s="7" r="E4" t="n">
        <v>24907</v>
      </c>
    </row>
    <row spans="1:6" r="5">
      <c s="4" r="A5" t="s">
        <v>632</v>
      </c>
    </row>
    <row spans="1:6" r="6">
      <c s="3" r="A6" t="s">
        <v>650</v>
      </c>
    </row>
    <row spans="1:6" r="7">
      <c s="4" r="A7" t="s">
        <v>652</v>
      </c>
      <c s="6" r="C7" t="n">
        <v>361452</v>
      </c>
    </row>
    <row spans="1:6" r="8">
      <c s="4" r="A8" t="s">
        <v>653</v>
      </c>
      <c s="6" r="C8" t="n">
        <v>280495</v>
      </c>
      <c s="7" r="F8" t="n">
        <v>361452</v>
      </c>
    </row>
    <row spans="1:6" r="9">
      <c s="4" r="A9" t="s">
        <v>633</v>
      </c>
    </row>
    <row spans="1:6" r="10">
      <c s="3" r="A10" t="s">
        <v>650</v>
      </c>
    </row>
    <row spans="1:6" r="11">
      <c s="4" r="A11" t="s">
        <v>652</v>
      </c>
      <c s="6" r="C11" t="n">
        <v>16967</v>
      </c>
    </row>
    <row spans="1:6" r="12">
      <c s="4" r="A12" t="s">
        <v>653</v>
      </c>
      <c s="6" r="C12" t="n">
        <v>3862</v>
      </c>
      <c s="4" r="D12" t="s">
        <v>518</v>
      </c>
      <c s="6" r="F12" t="n">
        <v>16967</v>
      </c>
    </row>
    <row spans="1:6" r="13">
      <c s="4" r="A13" t="s">
        <v>654</v>
      </c>
    </row>
    <row spans="1:6" r="14">
      <c s="3" r="A14" t="s">
        <v>650</v>
      </c>
    </row>
    <row spans="1:6" r="15">
      <c s="4" r="A15" t="s">
        <v>652</v>
      </c>
      <c s="4" r="B15" t="s">
        <v>655</v>
      </c>
      <c s="6" r="C15" t="n">
        <v>66086</v>
      </c>
      <c s="6" r="E15" t="n">
        <v>81091</v>
      </c>
      <c s="6" r="F15" t="n">
        <v>81091</v>
      </c>
    </row>
    <row spans="1:6" r="16">
      <c s="4" r="A16" t="s">
        <v>656</v>
      </c>
      <c s="4" r="B16" t="s">
        <v>657</v>
      </c>
      <c s="6" r="C16" t="n">
        <v>446</v>
      </c>
    </row>
    <row spans="1:6" r="17">
      <c s="4" r="A17" t="s">
        <v>651</v>
      </c>
      <c s="4" r="B17" t="s">
        <v>655</v>
      </c>
      <c s="6" r="C17" t="n">
        <v>40</v>
      </c>
      <c s="6" r="F17" t="n">
        <v>479</v>
      </c>
    </row>
    <row spans="1:6" r="18">
      <c s="4" r="A18" t="s">
        <v>658</v>
      </c>
      <c s="4" r="B18" t="s">
        <v>655</v>
      </c>
      <c s="6" r="C18" t="n">
        <v>-28861</v>
      </c>
      <c s="6" r="F18" t="n">
        <v>-15484</v>
      </c>
    </row>
    <row spans="1:6" r="19">
      <c s="4" r="A19" t="s">
        <v>659</v>
      </c>
      <c s="4" r="B19" t="s">
        <v>660</v>
      </c>
      <c s="6" r="C19" t="n">
        <v>0</v>
      </c>
      <c s="6" r="F19" t="n">
        <v>0</v>
      </c>
    </row>
    <row spans="1:6" r="20">
      <c s="4" r="A20" t="s">
        <v>661</v>
      </c>
      <c s="4" r="B20" t="s">
        <v>655</v>
      </c>
      <c s="6" r="C20" t="n">
        <v>452</v>
      </c>
      <c s="6" r="F20" t="n">
        <v>0</v>
      </c>
    </row>
    <row spans="1:6" r="21">
      <c s="4" r="A21" t="s">
        <v>653</v>
      </c>
      <c s="4" r="B21" t="s">
        <v>655</v>
      </c>
      <c s="6" r="C21" t="n">
        <v>38163</v>
      </c>
      <c s="6" r="F21" t="n">
        <v>66086</v>
      </c>
    </row>
    <row spans="1:6" r="22">
      <c s="4" r="A22" t="s">
        <v>662</v>
      </c>
    </row>
    <row spans="1:6" r="23">
      <c s="3" r="A23" t="s">
        <v>650</v>
      </c>
    </row>
    <row spans="1:6" r="24">
      <c s="4" r="A24" t="s">
        <v>652</v>
      </c>
      <c s="4" r="B24" t="s">
        <v>655</v>
      </c>
      <c s="6" r="C24" t="n">
        <v>1571</v>
      </c>
      <c s="6" r="E24" t="n">
        <v>1604</v>
      </c>
      <c s="6" r="F24" t="n">
        <v>1604</v>
      </c>
    </row>
    <row spans="1:6" r="25">
      <c s="4" r="A25" t="s">
        <v>656</v>
      </c>
      <c s="4" r="B25" t="s">
        <v>657</v>
      </c>
      <c s="6" r="C25" t="n">
        <v>-446</v>
      </c>
    </row>
    <row spans="1:6" r="26">
      <c s="4" r="A26" t="s">
        <v>651</v>
      </c>
      <c s="4" r="B26" t="s">
        <v>655</v>
      </c>
      <c s="6" r="C26" t="n">
        <v>0</v>
      </c>
      <c s="6" r="F26" t="n">
        <v>0</v>
      </c>
    </row>
    <row spans="1:6" r="27">
      <c s="4" r="A27" t="s">
        <v>658</v>
      </c>
      <c s="4" r="B27" t="s">
        <v>655</v>
      </c>
      <c s="6" r="C27" t="n">
        <v>-421</v>
      </c>
      <c s="6" r="F27" t="n">
        <v>-33</v>
      </c>
    </row>
    <row spans="1:6" r="28">
      <c s="4" r="A28" t="s">
        <v>659</v>
      </c>
      <c s="4" r="B28" t="s">
        <v>660</v>
      </c>
      <c s="6" r="C28" t="n">
        <v>0</v>
      </c>
      <c s="6" r="F28" t="n">
        <v>0</v>
      </c>
    </row>
    <row spans="1:6" r="29">
      <c s="4" r="A29" t="s">
        <v>661</v>
      </c>
      <c s="4" r="B29" t="s">
        <v>655</v>
      </c>
      <c s="6" r="C29" t="n">
        <v>-454</v>
      </c>
      <c s="6" r="F29" t="n">
        <v>0</v>
      </c>
    </row>
    <row spans="1:6" r="30">
      <c s="4" r="A30" t="s">
        <v>653</v>
      </c>
      <c s="4" r="B30" t="s">
        <v>655</v>
      </c>
      <c s="6" r="C30" t="n">
        <v>250</v>
      </c>
      <c s="6" r="F30" t="n">
        <v>1571</v>
      </c>
    </row>
    <row spans="1:6" r="31">
      <c s="4" r="A31" t="s">
        <v>663</v>
      </c>
    </row>
    <row spans="1:6" r="32">
      <c s="3" r="A32" t="s">
        <v>650</v>
      </c>
    </row>
    <row spans="1:6" r="33">
      <c s="4" r="A33" t="s">
        <v>652</v>
      </c>
      <c s="6" r="C33" t="n">
        <v>295366</v>
      </c>
      <c s="6" r="E33" t="n">
        <v>434151</v>
      </c>
      <c s="6" r="F33" t="n">
        <v>434151</v>
      </c>
    </row>
    <row spans="1:6" r="34">
      <c s="4" r="A34" t="s">
        <v>656</v>
      </c>
      <c s="4" r="B34" t="s">
        <v>664</v>
      </c>
      <c s="6" r="C34" t="n">
        <v>9157</v>
      </c>
    </row>
    <row spans="1:6" r="35">
      <c s="4" r="A35" t="s">
        <v>651</v>
      </c>
      <c s="6" r="C35" t="n">
        <v>13498</v>
      </c>
      <c s="6" r="F35" t="n">
        <v>28193</v>
      </c>
    </row>
    <row spans="1:6" r="36">
      <c s="4" r="A36" t="s">
        <v>658</v>
      </c>
      <c s="6" r="C36" t="n">
        <v>-75875</v>
      </c>
      <c s="6" r="F36" t="n">
        <v>-164671</v>
      </c>
    </row>
    <row spans="1:6" r="37">
      <c s="4" r="A37" t="s">
        <v>659</v>
      </c>
      <c s="4" r="B37" t="s">
        <v>665</v>
      </c>
      <c s="6" r="C37" t="n">
        <v>709</v>
      </c>
      <c s="6" r="F37" t="n">
        <v>-1589</v>
      </c>
    </row>
    <row spans="1:6" r="38">
      <c s="4" r="A38" t="s">
        <v>661</v>
      </c>
      <c s="6" r="C38" t="n">
        <v>-523</v>
      </c>
      <c s="6" r="F38" t="n">
        <v>-718</v>
      </c>
    </row>
    <row spans="1:6" r="39">
      <c s="4" r="A39" t="s">
        <v>653</v>
      </c>
      <c s="6" r="C39" t="n">
        <v>242332</v>
      </c>
      <c s="6" r="F39" t="n">
        <v>295366</v>
      </c>
    </row>
    <row spans="1:6" r="40">
      <c s="4" r="A40" t="s">
        <v>666</v>
      </c>
    </row>
    <row spans="1:6" r="41">
      <c s="3" r="A41" t="s">
        <v>650</v>
      </c>
    </row>
    <row spans="1:6" r="42">
      <c s="4" r="A42" t="s">
        <v>652</v>
      </c>
      <c s="6" r="C42" t="n">
        <v>15396</v>
      </c>
      <c s="7" r="E42" t="n">
        <v>20504</v>
      </c>
      <c s="6" r="F42" t="n">
        <v>20504</v>
      </c>
    </row>
    <row spans="1:6" r="43">
      <c s="4" r="A43" t="s">
        <v>656</v>
      </c>
      <c s="4" r="B43" t="s">
        <v>664</v>
      </c>
      <c s="6" r="C43" t="n">
        <v>-9157</v>
      </c>
    </row>
    <row spans="1:6" r="44">
      <c s="4" r="A44" t="s">
        <v>651</v>
      </c>
      <c s="6" r="C44" t="n">
        <v>853</v>
      </c>
      <c s="6" r="F44" t="n">
        <v>2308</v>
      </c>
    </row>
    <row spans="1:6" r="45">
      <c s="4" r="A45" t="s">
        <v>658</v>
      </c>
      <c s="6" r="C45" t="n">
        <v>-4203</v>
      </c>
      <c s="6" r="F45" t="n">
        <v>-8592</v>
      </c>
    </row>
    <row spans="1:6" r="46">
      <c s="4" r="A46" t="s">
        <v>659</v>
      </c>
      <c s="4" r="B46" t="s">
        <v>665</v>
      </c>
      <c s="6" r="C46" t="n">
        <v>-414</v>
      </c>
      <c s="6" r="F46" t="n">
        <v>391</v>
      </c>
    </row>
    <row spans="1:6" r="47">
      <c s="4" r="A47" t="s">
        <v>661</v>
      </c>
      <c s="6" r="C47" t="n">
        <v>1137</v>
      </c>
      <c s="6" r="F47" t="n">
        <v>785</v>
      </c>
    </row>
    <row spans="1:6" r="48">
      <c s="4" r="A48" t="s">
        <v>653</v>
      </c>
      <c s="7" r="C48" t="n">
        <v>3612</v>
      </c>
      <c s="7" r="F48" t="n">
        <v>15396</v>
      </c>
    </row>
    <row spans="1:6" r="49">
      <c r="A49" t="n"/>
    </row>
    <row spans="1:6" r="50">
      <c s="4" r="A50" t="s">
        <v>518</v>
      </c>
      <c s="4" r="B50" t="s">
        <v>648</v>
      </c>
    </row>
    <row spans="1:6" r="51">
      <c s="4" r="A51" t="s">
        <v>655</v>
      </c>
      <c s="4" r="B51" t="s">
        <v>667</v>
      </c>
    </row>
    <row spans="1:6" r="52">
      <c s="4" r="A52" t="s">
        <v>664</v>
      </c>
      <c s="4" r="B52" t="s">
        <v>668</v>
      </c>
    </row>
    <row spans="1:6" r="53">
      <c s="4" r="A53" t="s">
        <v>665</v>
      </c>
      <c s="4" r="B53" t="s">
        <v>669</v>
      </c>
    </row>
  </sheetData>
  <mergeCells count="8">
    <mergeCell ref="A1:B2"/>
    <mergeCell ref="C1:E1"/>
    <mergeCell ref="C2:D2"/>
    <mergeCell ref="A49:E49"/>
    <mergeCell ref="B50:E50"/>
    <mergeCell ref="B51:E51"/>
    <mergeCell ref="B52:E52"/>
    <mergeCell ref="B53:E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s="1" r="A1" t="s">
        <v>670</v>
      </c>
      <c s="2" r="C1" t="s">
        <v>1</v>
      </c>
      <c s="2" r="E1" t="s">
        <v>395</v>
      </c>
    </row>
    <row spans="1:5" r="2">
      <c s="2" r="C2" t="s">
        <v>2</v>
      </c>
      <c s="2" r="D2" t="s">
        <v>76</v>
      </c>
      <c s="2" r="E2" t="s">
        <v>25</v>
      </c>
    </row>
    <row spans="1:5" r="3">
      <c s="3" r="A3" t="s">
        <v>671</v>
      </c>
    </row>
    <row spans="1:5" r="4">
      <c s="4" r="A4" t="s">
        <v>672</v>
      </c>
      <c s="7" r="C4" t="n">
        <v>-52672</v>
      </c>
      <c s="7" r="D4" t="n">
        <v>-77149</v>
      </c>
      <c s="7" r="E4" t="n">
        <v>-77149</v>
      </c>
    </row>
    <row spans="1:5" r="5">
      <c s="4" r="A5" t="s">
        <v>651</v>
      </c>
      <c s="6" r="C5" t="n">
        <v>14351</v>
      </c>
      <c s="6" r="D5" t="n">
        <v>24907</v>
      </c>
    </row>
    <row spans="1:5" r="6">
      <c s="4" r="A6" t="s">
        <v>673</v>
      </c>
      <c s="6" r="C6" t="n">
        <v>4306</v>
      </c>
      <c s="6" r="D6" t="n">
        <v>8194</v>
      </c>
    </row>
    <row spans="1:5" r="7">
      <c s="4" r="A7" t="s">
        <v>674</v>
      </c>
      <c s="4" r="B7" t="s">
        <v>518</v>
      </c>
      <c s="6" r="C7" t="n">
        <v>-7046</v>
      </c>
      <c s="6" r="D7" t="n">
        <v>-12215</v>
      </c>
    </row>
    <row spans="1:5" r="8">
      <c s="4" r="A8" t="s">
        <v>675</v>
      </c>
      <c s="7" r="C8" t="n">
        <v>-41061</v>
      </c>
      <c s="7" r="D8" t="n">
        <v>-56263</v>
      </c>
      <c s="7" r="E8" t="n">
        <v>-52672</v>
      </c>
    </row>
    <row spans="1:5" r="9">
      <c r="A9" t="n"/>
    </row>
    <row spans="1:5" r="10">
      <c s="4" r="A10" t="s">
        <v>518</v>
      </c>
      <c s="4" r="B10" t="s">
        <v>676</v>
      </c>
    </row>
  </sheetData>
  <mergeCells count="4">
    <mergeCell ref="A1:B2"/>
    <mergeCell ref="C1:D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677</v>
      </c>
      <c s="2" r="C1" t="s">
        <v>75</v>
      </c>
      <c s="2" r="F1" t="s">
        <v>1</v>
      </c>
    </row>
    <row spans="1:8" r="2">
      <c s="2" r="C2" t="s">
        <v>2</v>
      </c>
      <c s="2" r="E2" t="s">
        <v>76</v>
      </c>
      <c s="2" r="F2" t="s">
        <v>2</v>
      </c>
      <c s="2" r="H2" t="s">
        <v>76</v>
      </c>
    </row>
    <row spans="1:8" r="3">
      <c s="3" r="A3" t="s">
        <v>678</v>
      </c>
    </row>
    <row spans="1:8" r="4">
      <c s="4" r="A4" t="s">
        <v>610</v>
      </c>
      <c s="7" r="C4" t="n">
        <v>12480</v>
      </c>
      <c s="7" r="E4" t="n">
        <v>12629</v>
      </c>
      <c s="7" r="F4" t="n">
        <v>11992</v>
      </c>
      <c s="7" r="H4" t="n">
        <v>12059</v>
      </c>
    </row>
    <row spans="1:8" r="5">
      <c s="4" r="A5" t="s">
        <v>93</v>
      </c>
      <c s="6" r="C5" t="n">
        <v>691</v>
      </c>
      <c s="6" r="E5" t="n">
        <v>1256</v>
      </c>
      <c s="6" r="F5" t="n">
        <v>2607</v>
      </c>
      <c s="6" r="H5" t="n">
        <v>2428</v>
      </c>
    </row>
    <row spans="1:8" r="6">
      <c s="4" r="A6" t="s">
        <v>613</v>
      </c>
      <c s="6" r="C6" t="n">
        <v>-2590</v>
      </c>
      <c s="6" r="E6" t="n">
        <v>-2566</v>
      </c>
      <c s="6" r="F6" t="n">
        <v>-5041</v>
      </c>
      <c s="6" r="H6" t="n">
        <v>-5584</v>
      </c>
    </row>
    <row spans="1:8" r="7">
      <c s="4" r="A7" t="s">
        <v>614</v>
      </c>
      <c s="6" r="C7" t="n">
        <v>799</v>
      </c>
      <c s="6" r="E7" t="n">
        <v>866</v>
      </c>
      <c s="6" r="F7" t="n">
        <v>1822</v>
      </c>
      <c s="6" r="H7" t="n">
        <v>3282</v>
      </c>
    </row>
    <row spans="1:8" r="8">
      <c s="4" r="A8" t="s">
        <v>679</v>
      </c>
      <c s="6" r="C8" t="n">
        <v>-1791</v>
      </c>
      <c s="6" r="E8" t="n">
        <v>-1700</v>
      </c>
      <c s="6" r="F8" t="n">
        <v>-3219</v>
      </c>
      <c s="6" r="H8" t="n">
        <v>-2302</v>
      </c>
    </row>
    <row spans="1:8" r="9">
      <c s="4" r="A9" t="s">
        <v>611</v>
      </c>
      <c s="6" r="C9" t="n">
        <v>11380</v>
      </c>
      <c s="6" r="E9" t="n">
        <v>12185</v>
      </c>
      <c s="6" r="F9" t="n">
        <v>11380</v>
      </c>
      <c s="6" r="H9" t="n">
        <v>12185</v>
      </c>
    </row>
    <row spans="1:8" r="10">
      <c s="4" r="A10" t="s">
        <v>632</v>
      </c>
    </row>
    <row spans="1:8" r="11">
      <c s="3" r="A11" t="s">
        <v>678</v>
      </c>
    </row>
    <row spans="1:8" r="12">
      <c s="4" r="A12" t="s">
        <v>610</v>
      </c>
      <c s="6" r="C12" t="n">
        <v>12218</v>
      </c>
      <c s="6" r="E12" t="n">
        <v>11927</v>
      </c>
      <c s="6" r="F12" t="n">
        <v>11259</v>
      </c>
      <c s="6" r="H12" t="n">
        <v>10541</v>
      </c>
    </row>
    <row spans="1:8" r="13">
      <c s="4" r="A13" t="s">
        <v>656</v>
      </c>
      <c s="4" r="B13" t="s">
        <v>518</v>
      </c>
      <c s="6" r="C13" t="n">
        <v>215</v>
      </c>
      <c s="6" r="F13" t="n">
        <v>215</v>
      </c>
    </row>
    <row spans="1:8" r="14">
      <c s="4" r="A14" t="s">
        <v>93</v>
      </c>
      <c s="6" r="C14" t="n">
        <v>686</v>
      </c>
      <c s="6" r="E14" t="n">
        <v>1221</v>
      </c>
      <c s="6" r="F14" t="n">
        <v>2969</v>
      </c>
      <c s="6" r="H14" t="n">
        <v>2797</v>
      </c>
    </row>
    <row spans="1:8" r="15">
      <c s="4" r="A15" t="s">
        <v>613</v>
      </c>
      <c s="6" r="C15" t="n">
        <v>-2590</v>
      </c>
      <c s="6" r="E15" t="n">
        <v>-2456</v>
      </c>
      <c s="6" r="F15" t="n">
        <v>-4959</v>
      </c>
      <c s="6" r="H15" t="n">
        <v>-5024</v>
      </c>
    </row>
    <row spans="1:8" r="16">
      <c s="4" r="A16" t="s">
        <v>614</v>
      </c>
      <c s="6" r="C16" t="n">
        <v>801</v>
      </c>
      <c s="6" r="E16" t="n">
        <v>725</v>
      </c>
      <c s="6" r="F16" t="n">
        <v>1846</v>
      </c>
      <c s="6" r="H16" t="n">
        <v>3103</v>
      </c>
    </row>
    <row spans="1:8" r="17">
      <c s="4" r="A17" t="s">
        <v>679</v>
      </c>
      <c s="6" r="C17" t="n">
        <v>-1789</v>
      </c>
      <c s="6" r="E17" t="n">
        <v>-1731</v>
      </c>
      <c s="6" r="F17" t="n">
        <v>-3113</v>
      </c>
      <c s="6" r="H17" t="n">
        <v>-1921</v>
      </c>
    </row>
    <row spans="1:8" r="18">
      <c s="4" r="A18" t="s">
        <v>611</v>
      </c>
      <c s="6" r="C18" t="n">
        <v>11330</v>
      </c>
      <c s="6" r="E18" t="n">
        <v>11417</v>
      </c>
      <c s="6" r="F18" t="n">
        <v>11330</v>
      </c>
      <c s="6" r="H18" t="n">
        <v>11417</v>
      </c>
    </row>
    <row spans="1:8" r="19">
      <c s="4" r="A19" t="s">
        <v>633</v>
      </c>
    </row>
    <row spans="1:8" r="20">
      <c s="3" r="A20" t="s">
        <v>678</v>
      </c>
    </row>
    <row spans="1:8" r="21">
      <c s="4" r="A21" t="s">
        <v>610</v>
      </c>
      <c s="6" r="C21" t="n">
        <v>262</v>
      </c>
      <c s="6" r="E21" t="n">
        <v>702</v>
      </c>
      <c s="6" r="F21" t="n">
        <v>733</v>
      </c>
      <c s="6" r="H21" t="n">
        <v>1518</v>
      </c>
    </row>
    <row spans="1:8" r="22">
      <c s="4" r="A22" t="s">
        <v>656</v>
      </c>
      <c s="4" r="B22" t="s">
        <v>518</v>
      </c>
      <c s="6" r="C22" t="n">
        <v>-215</v>
      </c>
      <c s="6" r="F22" t="n">
        <v>-215</v>
      </c>
    </row>
    <row spans="1:8" r="23">
      <c s="4" r="A23" t="s">
        <v>93</v>
      </c>
      <c s="6" r="C23" t="n">
        <v>5</v>
      </c>
      <c s="6" r="E23" t="n">
        <v>35</v>
      </c>
      <c s="6" r="F23" t="n">
        <v>-362</v>
      </c>
      <c s="6" r="H23" t="n">
        <v>-369</v>
      </c>
    </row>
    <row spans="1:8" r="24">
      <c s="4" r="A24" t="s">
        <v>613</v>
      </c>
      <c s="6" r="E24" t="n">
        <v>-110</v>
      </c>
      <c s="6" r="F24" t="n">
        <v>-82</v>
      </c>
      <c s="6" r="H24" t="n">
        <v>-560</v>
      </c>
    </row>
    <row spans="1:8" r="25">
      <c s="4" r="A25" t="s">
        <v>614</v>
      </c>
      <c s="6" r="C25" t="n">
        <v>-2</v>
      </c>
      <c s="6" r="E25" t="n">
        <v>141</v>
      </c>
      <c s="6" r="F25" t="n">
        <v>-24</v>
      </c>
      <c s="6" r="H25" t="n">
        <v>179</v>
      </c>
    </row>
    <row spans="1:8" r="26">
      <c s="4" r="A26" t="s">
        <v>679</v>
      </c>
      <c s="6" r="C26" t="n">
        <v>-2</v>
      </c>
      <c s="6" r="E26" t="n">
        <v>31</v>
      </c>
      <c s="6" r="F26" t="n">
        <v>-106</v>
      </c>
      <c s="6" r="H26" t="n">
        <v>-381</v>
      </c>
    </row>
    <row spans="1:8" r="27">
      <c s="4" r="A27" t="s">
        <v>611</v>
      </c>
      <c s="7" r="C27" t="n">
        <v>50</v>
      </c>
      <c s="4" r="D27" t="s">
        <v>655</v>
      </c>
      <c s="7" r="E27" t="n">
        <v>768</v>
      </c>
      <c s="7" r="F27" t="n">
        <v>50</v>
      </c>
      <c s="4" r="G27" t="s">
        <v>655</v>
      </c>
      <c s="7" r="H27" t="n">
        <v>768</v>
      </c>
    </row>
    <row spans="1:8" r="28">
      <c r="A28" t="n"/>
    </row>
    <row spans="1:8" r="29">
      <c s="4" r="A29" t="s">
        <v>518</v>
      </c>
      <c s="4" r="B29" t="s">
        <v>680</v>
      </c>
    </row>
    <row spans="1:8" r="30">
      <c s="4" r="A30" t="s">
        <v>655</v>
      </c>
      <c s="4" r="B30" t="s">
        <v>648</v>
      </c>
    </row>
  </sheetData>
  <mergeCells count="8">
    <mergeCell ref="A1:B2"/>
    <mergeCell ref="C1:E1"/>
    <mergeCell ref="F1:H1"/>
    <mergeCell ref="C2:D2"/>
    <mergeCell ref="F2:G2"/>
    <mergeCell ref="A28:G28"/>
    <mergeCell ref="B29:G29"/>
    <mergeCell ref="B30:G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s="1" r="A1" t="s">
        <v>681</v>
      </c>
      <c s="2" r="B1" t="s">
        <v>1</v>
      </c>
    </row>
    <row spans="1:3" r="2">
      <c s="2" r="B2" t="s">
        <v>682</v>
      </c>
      <c s="2" r="C2" t="s">
        <v>434</v>
      </c>
    </row>
    <row spans="1:3" r="3">
      <c s="3" r="A3" t="s">
        <v>204</v>
      </c>
    </row>
    <row spans="1:3" r="4">
      <c s="4" r="A4" t="s">
        <v>506</v>
      </c>
      <c s="6" r="B4" t="n">
        <v>10</v>
      </c>
    </row>
    <row spans="1:3" r="5">
      <c s="4" r="A5" t="s">
        <v>683</v>
      </c>
      <c s="7" r="B5" t="n">
        <v>653</v>
      </c>
      <c s="7" r="C5" t="n">
        <v>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84</v>
      </c>
      <c s="2" r="C1" t="s">
        <v>2</v>
      </c>
      <c s="2" r="E1" t="s">
        <v>25</v>
      </c>
    </row>
    <row spans="1:5" r="2">
      <c s="3" r="A2" t="s">
        <v>685</v>
      </c>
    </row>
    <row spans="1:5" r="3">
      <c s="4" r="A3" t="s">
        <v>515</v>
      </c>
      <c s="7" r="C3" t="n">
        <v>287087</v>
      </c>
      <c s="7" r="E3" t="n">
        <v>362970</v>
      </c>
    </row>
    <row spans="1:5" r="4">
      <c s="4" r="A4" t="s">
        <v>686</v>
      </c>
      <c s="6" r="C4" t="n">
        <v>7997</v>
      </c>
      <c s="6" r="E4" t="n">
        <v>26430</v>
      </c>
    </row>
    <row spans="1:5" r="5">
      <c s="4" r="A5" t="s">
        <v>441</v>
      </c>
      <c s="4" r="B5" t="s">
        <v>518</v>
      </c>
      <c s="6" r="C5" t="n">
        <v>653</v>
      </c>
      <c s="6" r="E5" t="n">
        <v>1011</v>
      </c>
    </row>
    <row spans="1:5" r="6">
      <c s="4" r="A6" t="s">
        <v>687</v>
      </c>
      <c s="6" r="C6" t="n">
        <v>295737</v>
      </c>
      <c s="6" r="E6" t="n">
        <v>390411</v>
      </c>
    </row>
    <row spans="1:5" r="7">
      <c s="4" r="A7" t="s">
        <v>517</v>
      </c>
    </row>
    <row spans="1:5" r="8">
      <c s="3" r="A8" t="s">
        <v>685</v>
      </c>
    </row>
    <row spans="1:5" r="9">
      <c s="4" r="A9" t="s">
        <v>686</v>
      </c>
      <c s="4" r="B9" t="s">
        <v>655</v>
      </c>
      <c s="6" r="C9" t="n">
        <v>4352</v>
      </c>
      <c s="6" r="E9" t="n">
        <v>22173</v>
      </c>
    </row>
    <row spans="1:5" r="10">
      <c s="4" r="A10" t="s">
        <v>632</v>
      </c>
    </row>
    <row spans="1:5" r="11">
      <c s="3" r="A11" t="s">
        <v>688</v>
      </c>
    </row>
    <row spans="1:5" r="12">
      <c s="4" r="A12" t="s">
        <v>631</v>
      </c>
      <c s="6" r="C12" t="n">
        <v>280495</v>
      </c>
      <c s="6" r="E12" t="n">
        <v>361452</v>
      </c>
    </row>
    <row spans="1:5" r="13">
      <c s="3" r="A13" t="s">
        <v>685</v>
      </c>
    </row>
    <row spans="1:5" r="14">
      <c s="4" r="A14" t="s">
        <v>515</v>
      </c>
      <c s="6" r="C14" t="n">
        <v>283519</v>
      </c>
      <c s="6" r="E14" t="n">
        <v>347632</v>
      </c>
    </row>
    <row spans="1:5" r="15">
      <c s="4" r="A15" t="s">
        <v>686</v>
      </c>
      <c s="6" r="C15" t="n">
        <v>7653</v>
      </c>
      <c s="6" r="E15" t="n">
        <v>24119</v>
      </c>
    </row>
    <row spans="1:5" r="16">
      <c s="4" r="A16" t="s">
        <v>441</v>
      </c>
      <c s="4" r="B16" t="s">
        <v>518</v>
      </c>
      <c s="6" r="C16" t="n">
        <v>653</v>
      </c>
      <c s="6" r="E16" t="n">
        <v>960</v>
      </c>
    </row>
    <row spans="1:5" r="17">
      <c s="4" r="A17" t="s">
        <v>687</v>
      </c>
      <c s="6" r="C17" t="n">
        <v>291825</v>
      </c>
      <c s="6" r="E17" t="n">
        <v>372711</v>
      </c>
    </row>
    <row spans="1:5" r="18">
      <c s="4" r="A18" t="s">
        <v>689</v>
      </c>
    </row>
    <row spans="1:5" r="19">
      <c s="3" r="A19" t="s">
        <v>685</v>
      </c>
    </row>
    <row spans="1:5" r="20">
      <c s="4" r="A20" t="s">
        <v>686</v>
      </c>
      <c s="4" r="B20" t="s">
        <v>655</v>
      </c>
      <c s="6" r="C20" t="n">
        <v>4144</v>
      </c>
      <c s="6" r="E20" t="n">
        <v>21076</v>
      </c>
    </row>
    <row spans="1:5" r="21">
      <c s="4" r="A21" t="s">
        <v>633</v>
      </c>
    </row>
    <row spans="1:5" r="22">
      <c s="3" r="A22" t="s">
        <v>688</v>
      </c>
    </row>
    <row spans="1:5" r="23">
      <c s="4" r="A23" t="s">
        <v>631</v>
      </c>
      <c s="6" r="C23" t="n">
        <v>3862</v>
      </c>
      <c s="4" r="D23" t="s">
        <v>664</v>
      </c>
      <c s="6" r="E23" t="n">
        <v>16967</v>
      </c>
    </row>
    <row spans="1:5" r="24">
      <c s="3" r="A24" t="s">
        <v>685</v>
      </c>
    </row>
    <row spans="1:5" r="25">
      <c s="4" r="A25" t="s">
        <v>515</v>
      </c>
      <c s="6" r="C25" t="n">
        <v>3568</v>
      </c>
      <c s="6" r="E25" t="n">
        <v>15338</v>
      </c>
    </row>
    <row spans="1:5" r="26">
      <c s="4" r="A26" t="s">
        <v>686</v>
      </c>
      <c s="6" r="C26" t="n">
        <v>344</v>
      </c>
      <c s="6" r="E26" t="n">
        <v>2311</v>
      </c>
    </row>
    <row spans="1:5" r="27">
      <c s="4" r="A27" t="s">
        <v>441</v>
      </c>
      <c s="4" r="B27" t="s">
        <v>518</v>
      </c>
      <c s="6" r="C27" t="n">
        <v>0</v>
      </c>
      <c s="6" r="E27" t="n">
        <v>51</v>
      </c>
    </row>
    <row spans="1:5" r="28">
      <c s="4" r="A28" t="s">
        <v>687</v>
      </c>
      <c s="6" r="C28" t="n">
        <v>3912</v>
      </c>
      <c s="4" r="D28" t="s">
        <v>664</v>
      </c>
      <c s="6" r="E28" t="n">
        <v>17700</v>
      </c>
    </row>
    <row spans="1:5" r="29">
      <c s="4" r="A29" t="s">
        <v>690</v>
      </c>
    </row>
    <row spans="1:5" r="30">
      <c s="3" r="A30" t="s">
        <v>685</v>
      </c>
    </row>
    <row spans="1:5" r="31">
      <c s="4" r="A31" t="s">
        <v>686</v>
      </c>
      <c s="4" r="B31" t="s">
        <v>655</v>
      </c>
      <c s="6" r="C31" t="n">
        <v>208</v>
      </c>
      <c s="6" r="E31" t="n">
        <v>1097</v>
      </c>
    </row>
    <row spans="1:5" r="32">
      <c s="4" r="A32" t="s">
        <v>691</v>
      </c>
    </row>
    <row spans="1:5" r="33">
      <c s="3" r="A33" t="s">
        <v>685</v>
      </c>
    </row>
    <row spans="1:5" r="34">
      <c s="4" r="A34" t="s">
        <v>515</v>
      </c>
      <c s="6" r="C34" t="n">
        <v>23936</v>
      </c>
      <c s="6" r="E34" t="n">
        <v>28464</v>
      </c>
    </row>
    <row spans="1:5" r="35">
      <c s="4" r="A35" t="s">
        <v>686</v>
      </c>
      <c s="6" r="C35" t="n">
        <v>1104</v>
      </c>
      <c s="6" r="E35" t="n">
        <v>13159</v>
      </c>
    </row>
    <row spans="1:5" r="36">
      <c s="4" r="A36" t="s">
        <v>441</v>
      </c>
      <c s="4" r="B36" t="s">
        <v>518</v>
      </c>
      <c s="6" r="C36" t="n">
        <v>0</v>
      </c>
      <c s="6" r="E36" t="n">
        <v>0</v>
      </c>
    </row>
    <row spans="1:5" r="37">
      <c s="4" r="A37" t="s">
        <v>687</v>
      </c>
      <c s="6" r="C37" t="n">
        <v>25040</v>
      </c>
      <c s="6" r="E37" t="n">
        <v>41623</v>
      </c>
    </row>
    <row spans="1:5" r="38">
      <c s="4" r="A38" t="s">
        <v>692</v>
      </c>
    </row>
    <row spans="1:5" r="39">
      <c s="3" r="A39" t="s">
        <v>685</v>
      </c>
    </row>
    <row spans="1:5" r="40">
      <c s="4" r="A40" t="s">
        <v>686</v>
      </c>
      <c s="4" r="B40" t="s">
        <v>655</v>
      </c>
      <c s="6" r="C40" t="n">
        <v>889</v>
      </c>
      <c s="6" r="E40" t="n">
        <v>13021</v>
      </c>
    </row>
    <row spans="1:5" r="41">
      <c s="4" r="A41" t="s">
        <v>693</v>
      </c>
    </row>
    <row spans="1:5" r="42">
      <c s="3" r="A42" t="s">
        <v>685</v>
      </c>
    </row>
    <row spans="1:5" r="43">
      <c s="4" r="A43" t="s">
        <v>515</v>
      </c>
      <c s="6" r="C43" t="n">
        <v>0</v>
      </c>
      <c s="6" r="E43" t="n">
        <v>893</v>
      </c>
    </row>
    <row spans="1:5" r="44">
      <c s="4" r="A44" t="s">
        <v>686</v>
      </c>
      <c s="6" r="C44" t="n">
        <v>0</v>
      </c>
      <c s="6" r="E44" t="n">
        <v>128</v>
      </c>
    </row>
    <row spans="1:5" r="45">
      <c s="4" r="A45" t="s">
        <v>441</v>
      </c>
      <c s="4" r="B45" t="s">
        <v>518</v>
      </c>
      <c s="6" r="C45" t="n">
        <v>0</v>
      </c>
      <c s="6" r="E45" t="n">
        <v>0</v>
      </c>
    </row>
    <row spans="1:5" r="46">
      <c s="4" r="A46" t="s">
        <v>687</v>
      </c>
      <c s="6" r="C46" t="n">
        <v>0</v>
      </c>
      <c s="4" r="D46" t="s">
        <v>664</v>
      </c>
      <c s="6" r="E46" t="n">
        <v>1021</v>
      </c>
    </row>
    <row spans="1:5" r="47">
      <c s="4" r="A47" t="s">
        <v>694</v>
      </c>
    </row>
    <row spans="1:5" r="48">
      <c s="3" r="A48" t="s">
        <v>685</v>
      </c>
    </row>
    <row spans="1:5" r="49">
      <c s="4" r="A49" t="s">
        <v>686</v>
      </c>
      <c s="4" r="B49" t="s">
        <v>655</v>
      </c>
      <c s="6" r="C49" t="n">
        <v>0</v>
      </c>
      <c s="6" r="E49" t="n">
        <v>119</v>
      </c>
    </row>
    <row spans="1:5" r="50">
      <c s="4" r="A50" t="s">
        <v>695</v>
      </c>
    </row>
    <row spans="1:5" r="51">
      <c s="3" r="A51" t="s">
        <v>685</v>
      </c>
    </row>
    <row spans="1:5" r="52">
      <c s="4" r="A52" t="s">
        <v>515</v>
      </c>
      <c s="6" r="C52" t="n">
        <v>69631</v>
      </c>
      <c s="6" r="E52" t="n">
        <v>83163</v>
      </c>
    </row>
    <row spans="1:5" r="53">
      <c s="4" r="A53" t="s">
        <v>686</v>
      </c>
      <c s="6" r="C53" t="n">
        <v>2946</v>
      </c>
      <c s="6" r="E53" t="n">
        <v>3400</v>
      </c>
    </row>
    <row spans="1:5" r="54">
      <c s="4" r="A54" t="s">
        <v>441</v>
      </c>
      <c s="4" r="B54" t="s">
        <v>518</v>
      </c>
      <c s="6" r="C54" t="n">
        <v>112</v>
      </c>
      <c s="6" r="E54" t="n">
        <v>387</v>
      </c>
    </row>
    <row spans="1:5" r="55">
      <c s="4" r="A55" t="s">
        <v>687</v>
      </c>
      <c s="6" r="C55" t="n">
        <v>72689</v>
      </c>
      <c s="6" r="E55" t="n">
        <v>86950</v>
      </c>
    </row>
    <row spans="1:5" r="56">
      <c s="4" r="A56" t="s">
        <v>696</v>
      </c>
    </row>
    <row spans="1:5" r="57">
      <c s="3" r="A57" t="s">
        <v>685</v>
      </c>
    </row>
    <row spans="1:5" r="58">
      <c s="4" r="A58" t="s">
        <v>686</v>
      </c>
      <c s="4" r="B58" t="s">
        <v>655</v>
      </c>
      <c s="6" r="C58" t="n">
        <v>934</v>
      </c>
      <c s="6" r="E58" t="n">
        <v>1220</v>
      </c>
    </row>
    <row spans="1:5" r="59">
      <c s="4" r="A59" t="s">
        <v>697</v>
      </c>
    </row>
    <row spans="1:5" r="60">
      <c s="3" r="A60" t="s">
        <v>685</v>
      </c>
    </row>
    <row spans="1:5" r="61">
      <c s="4" r="A61" t="s">
        <v>515</v>
      </c>
      <c s="6" r="C61" t="n">
        <v>3568</v>
      </c>
      <c s="6" r="E61" t="n">
        <v>8520</v>
      </c>
    </row>
    <row spans="1:5" r="62">
      <c s="4" r="A62" t="s">
        <v>686</v>
      </c>
      <c s="6" r="C62" t="n">
        <v>344</v>
      </c>
      <c s="6" r="E62" t="n">
        <v>1538</v>
      </c>
    </row>
    <row spans="1:5" r="63">
      <c s="4" r="A63" t="s">
        <v>441</v>
      </c>
      <c s="4" r="B63" t="s">
        <v>518</v>
      </c>
      <c s="6" r="C63" t="n">
        <v>0</v>
      </c>
      <c s="6" r="E63" t="n">
        <v>0</v>
      </c>
    </row>
    <row spans="1:5" r="64">
      <c s="4" r="A64" t="s">
        <v>687</v>
      </c>
      <c s="6" r="C64" t="n">
        <v>3912</v>
      </c>
      <c s="4" r="D64" t="s">
        <v>664</v>
      </c>
      <c s="6" r="E64" t="n">
        <v>10058</v>
      </c>
    </row>
    <row spans="1:5" r="65">
      <c s="4" r="A65" t="s">
        <v>698</v>
      </c>
    </row>
    <row spans="1:5" r="66">
      <c s="3" r="A66" t="s">
        <v>685</v>
      </c>
    </row>
    <row spans="1:5" r="67">
      <c s="4" r="A67" t="s">
        <v>686</v>
      </c>
      <c s="4" r="B67" t="s">
        <v>655</v>
      </c>
      <c s="6" r="C67" t="n">
        <v>208</v>
      </c>
      <c s="6" r="E67" t="n">
        <v>978</v>
      </c>
    </row>
    <row spans="1:5" r="68">
      <c s="4" r="A68" t="s">
        <v>699</v>
      </c>
    </row>
    <row spans="1:5" r="69">
      <c s="3" r="A69" t="s">
        <v>685</v>
      </c>
    </row>
    <row spans="1:5" r="70">
      <c s="4" r="A70" t="s">
        <v>515</v>
      </c>
      <c s="6" r="C70" t="n">
        <v>109154</v>
      </c>
      <c s="6" r="E70" t="n">
        <v>129182</v>
      </c>
    </row>
    <row spans="1:5" r="71">
      <c s="4" r="A71" t="s">
        <v>686</v>
      </c>
      <c s="6" r="C71" t="n">
        <v>1114</v>
      </c>
      <c s="6" r="E71" t="n">
        <v>6300</v>
      </c>
    </row>
    <row spans="1:5" r="72">
      <c s="4" r="A72" t="s">
        <v>441</v>
      </c>
      <c s="4" r="B72" t="s">
        <v>518</v>
      </c>
      <c s="6" r="C72" t="n">
        <v>338</v>
      </c>
      <c s="6" r="E72" t="n">
        <v>144</v>
      </c>
    </row>
    <row spans="1:5" r="73">
      <c s="4" r="A73" t="s">
        <v>687</v>
      </c>
      <c s="6" r="C73" t="n">
        <v>110606</v>
      </c>
      <c s="6" r="E73" t="n">
        <v>135626</v>
      </c>
    </row>
    <row spans="1:5" r="74">
      <c s="4" r="A74" t="s">
        <v>700</v>
      </c>
    </row>
    <row spans="1:5" r="75">
      <c s="3" r="A75" t="s">
        <v>685</v>
      </c>
    </row>
    <row spans="1:5" r="76">
      <c s="4" r="A76" t="s">
        <v>686</v>
      </c>
      <c s="4" r="B76" t="s">
        <v>655</v>
      </c>
      <c s="6" r="C76" t="n">
        <v>857</v>
      </c>
      <c s="6" r="E76" t="n">
        <v>5913</v>
      </c>
    </row>
    <row spans="1:5" r="77">
      <c s="4" r="A77" t="s">
        <v>701</v>
      </c>
    </row>
    <row spans="1:5" r="78">
      <c s="3" r="A78" t="s">
        <v>685</v>
      </c>
    </row>
    <row spans="1:5" r="79">
      <c s="4" r="A79" t="s">
        <v>515</v>
      </c>
      <c s="6" r="C79" t="n">
        <v>0</v>
      </c>
      <c s="6" r="E79" t="n">
        <v>3993</v>
      </c>
    </row>
    <row spans="1:5" r="80">
      <c s="4" r="A80" t="s">
        <v>686</v>
      </c>
      <c s="6" r="C80" t="n">
        <v>0</v>
      </c>
      <c s="6" r="E80" t="n">
        <v>645</v>
      </c>
    </row>
    <row spans="1:5" r="81">
      <c s="4" r="A81" t="s">
        <v>441</v>
      </c>
      <c s="4" r="B81" t="s">
        <v>518</v>
      </c>
      <c s="6" r="C81" t="n">
        <v>0</v>
      </c>
      <c s="6" r="E81" t="n">
        <v>0</v>
      </c>
    </row>
    <row spans="1:5" r="82">
      <c s="4" r="A82" t="s">
        <v>687</v>
      </c>
      <c s="6" r="C82" t="n">
        <v>0</v>
      </c>
      <c s="4" r="D82" t="s">
        <v>664</v>
      </c>
      <c s="6" r="E82" t="n">
        <v>4638</v>
      </c>
    </row>
    <row spans="1:5" r="83">
      <c s="4" r="A83" t="s">
        <v>702</v>
      </c>
    </row>
    <row spans="1:5" r="84">
      <c s="3" r="A84" t="s">
        <v>685</v>
      </c>
    </row>
    <row spans="1:5" r="85">
      <c s="4" r="A85" t="s">
        <v>686</v>
      </c>
      <c s="4" r="B85" t="s">
        <v>655</v>
      </c>
      <c s="6" r="C85" t="n">
        <v>0</v>
      </c>
      <c s="6" r="E85" t="n">
        <v>0</v>
      </c>
    </row>
    <row spans="1:5" r="86">
      <c s="4" r="A86" t="s">
        <v>703</v>
      </c>
    </row>
    <row spans="1:5" r="87">
      <c s="3" r="A87" t="s">
        <v>685</v>
      </c>
    </row>
    <row spans="1:5" r="88">
      <c s="4" r="A88" t="s">
        <v>515</v>
      </c>
      <c s="6" r="C88" t="n">
        <v>19333</v>
      </c>
      <c s="6" r="E88" t="n">
        <v>23114</v>
      </c>
    </row>
    <row spans="1:5" r="89">
      <c s="4" r="A89" t="s">
        <v>686</v>
      </c>
      <c s="6" r="C89" t="n">
        <v>1570</v>
      </c>
      <c s="6" r="E89" t="n">
        <v>746</v>
      </c>
    </row>
    <row spans="1:5" r="90">
      <c s="4" r="A90" t="s">
        <v>441</v>
      </c>
      <c s="4" r="B90" t="s">
        <v>518</v>
      </c>
      <c s="6" r="C90" t="n">
        <v>0</v>
      </c>
      <c s="6" r="E90" t="n">
        <v>0</v>
      </c>
    </row>
    <row spans="1:5" r="91">
      <c s="4" r="A91" t="s">
        <v>687</v>
      </c>
      <c s="6" r="C91" t="n">
        <v>20903</v>
      </c>
      <c s="6" r="E91" t="n">
        <v>23860</v>
      </c>
    </row>
    <row spans="1:5" r="92">
      <c s="4" r="A92" t="s">
        <v>704</v>
      </c>
    </row>
    <row spans="1:5" r="93">
      <c s="3" r="A93" t="s">
        <v>685</v>
      </c>
    </row>
    <row spans="1:5" r="94">
      <c s="4" r="A94" t="s">
        <v>686</v>
      </c>
      <c s="4" r="B94" t="s">
        <v>655</v>
      </c>
      <c s="6" r="C94" t="n">
        <v>1458</v>
      </c>
      <c s="6" r="E94" t="n">
        <v>737</v>
      </c>
    </row>
    <row spans="1:5" r="95">
      <c s="4" r="A95" t="s">
        <v>705</v>
      </c>
    </row>
    <row spans="1:5" r="96">
      <c s="3" r="A96" t="s">
        <v>685</v>
      </c>
    </row>
    <row spans="1:5" r="97">
      <c s="4" r="A97" t="s">
        <v>515</v>
      </c>
      <c s="6" r="C97" t="n">
        <v>0</v>
      </c>
      <c s="6" r="E97" t="n">
        <v>1286</v>
      </c>
    </row>
    <row spans="1:5" r="98">
      <c s="4" r="A98" t="s">
        <v>686</v>
      </c>
      <c s="6" r="C98" t="n">
        <v>0</v>
      </c>
      <c s="6" r="E98" t="n">
        <v>0</v>
      </c>
    </row>
    <row spans="1:5" r="99">
      <c s="4" r="A99" t="s">
        <v>441</v>
      </c>
      <c s="4" r="B99" t="s">
        <v>518</v>
      </c>
      <c s="6" r="C99" t="n">
        <v>0</v>
      </c>
      <c s="6" r="E99" t="n">
        <v>0</v>
      </c>
    </row>
    <row spans="1:5" r="100">
      <c s="4" r="A100" t="s">
        <v>687</v>
      </c>
      <c s="6" r="C100" t="n">
        <v>0</v>
      </c>
      <c s="4" r="D100" t="s">
        <v>664</v>
      </c>
      <c s="6" r="E100" t="n">
        <v>1286</v>
      </c>
    </row>
    <row spans="1:5" r="101">
      <c s="4" r="A101" t="s">
        <v>706</v>
      </c>
    </row>
    <row spans="1:5" r="102">
      <c s="3" r="A102" t="s">
        <v>685</v>
      </c>
    </row>
    <row spans="1:5" r="103">
      <c s="4" r="A103" t="s">
        <v>686</v>
      </c>
      <c s="4" r="B103" t="s">
        <v>655</v>
      </c>
      <c s="6" r="C103" t="n">
        <v>0</v>
      </c>
      <c s="6" r="E103" t="n">
        <v>0</v>
      </c>
    </row>
    <row spans="1:5" r="104">
      <c s="4" r="A104" t="s">
        <v>642</v>
      </c>
    </row>
    <row spans="1:5" r="105">
      <c s="3" r="A105" t="s">
        <v>685</v>
      </c>
    </row>
    <row spans="1:5" r="106">
      <c s="4" r="A106" t="s">
        <v>515</v>
      </c>
      <c s="6" r="C106" t="n">
        <v>38450</v>
      </c>
      <c s="6" r="E106" t="n">
        <v>54376</v>
      </c>
    </row>
    <row spans="1:5" r="107">
      <c s="4" r="A107" t="s">
        <v>686</v>
      </c>
      <c s="6" r="C107" t="n">
        <v>866</v>
      </c>
      <c s="6" r="E107" t="n">
        <v>270</v>
      </c>
    </row>
    <row spans="1:5" r="108">
      <c s="4" r="A108" t="s">
        <v>441</v>
      </c>
      <c s="4" r="B108" t="s">
        <v>518</v>
      </c>
      <c s="6" r="C108" t="n">
        <v>203</v>
      </c>
      <c s="6" r="E108" t="n">
        <v>429</v>
      </c>
    </row>
    <row spans="1:5" r="109">
      <c s="4" r="A109" t="s">
        <v>687</v>
      </c>
      <c s="6" r="C109" t="n">
        <v>39519</v>
      </c>
      <c s="6" r="E109" t="n">
        <v>55075</v>
      </c>
    </row>
    <row spans="1:5" r="110">
      <c s="4" r="A110" t="s">
        <v>707</v>
      </c>
    </row>
    <row spans="1:5" r="111">
      <c s="3" r="A111" t="s">
        <v>685</v>
      </c>
    </row>
    <row spans="1:5" r="112">
      <c s="4" r="A112" t="s">
        <v>686</v>
      </c>
      <c s="4" r="B112" t="s">
        <v>655</v>
      </c>
      <c s="6" r="C112" t="n">
        <v>1</v>
      </c>
      <c s="6" r="E112" t="n">
        <v>184</v>
      </c>
    </row>
    <row spans="1:5" r="113">
      <c s="4" r="A113" t="s">
        <v>643</v>
      </c>
    </row>
    <row spans="1:5" r="114">
      <c s="3" r="A114" t="s">
        <v>685</v>
      </c>
    </row>
    <row spans="1:5" r="115">
      <c s="4" r="A115" t="s">
        <v>515</v>
      </c>
      <c s="6" r="C115" t="n">
        <v>0</v>
      </c>
      <c s="6" r="E115" t="n">
        <v>573</v>
      </c>
    </row>
    <row spans="1:5" r="116">
      <c s="4" r="A116" t="s">
        <v>686</v>
      </c>
      <c s="6" r="C116" t="n">
        <v>0</v>
      </c>
      <c s="6" r="E116" t="n">
        <v>0</v>
      </c>
    </row>
    <row spans="1:5" r="117">
      <c s="4" r="A117" t="s">
        <v>441</v>
      </c>
      <c s="4" r="B117" t="s">
        <v>518</v>
      </c>
      <c s="6" r="C117" t="n">
        <v>0</v>
      </c>
      <c s="6" r="E117" t="n">
        <v>51</v>
      </c>
    </row>
    <row spans="1:5" r="118">
      <c s="4" r="A118" t="s">
        <v>687</v>
      </c>
      <c s="6" r="C118" t="n">
        <v>0</v>
      </c>
      <c s="4" r="D118" t="s">
        <v>664</v>
      </c>
      <c s="6" r="E118" t="n">
        <v>624</v>
      </c>
    </row>
    <row spans="1:5" r="119">
      <c s="4" r="A119" t="s">
        <v>708</v>
      </c>
    </row>
    <row spans="1:5" r="120">
      <c s="3" r="A120" t="s">
        <v>685</v>
      </c>
    </row>
    <row spans="1:5" r="121">
      <c s="4" r="A121" t="s">
        <v>686</v>
      </c>
      <c s="4" r="B121" t="s">
        <v>655</v>
      </c>
      <c s="6" r="C121" t="n">
        <v>0</v>
      </c>
      <c s="6" r="E121" t="n">
        <v>0</v>
      </c>
    </row>
    <row spans="1:5" r="122">
      <c s="4" r="A122" t="s">
        <v>644</v>
      </c>
    </row>
    <row spans="1:5" r="123">
      <c s="3" r="A123" t="s">
        <v>685</v>
      </c>
    </row>
    <row spans="1:5" r="124">
      <c s="4" r="A124" t="s">
        <v>515</v>
      </c>
      <c s="6" r="C124" t="n">
        <v>3825</v>
      </c>
      <c s="6" r="E124" t="n">
        <v>5498</v>
      </c>
    </row>
    <row spans="1:5" r="125">
      <c s="4" r="A125" t="s">
        <v>686</v>
      </c>
      <c s="6" r="C125" t="n">
        <v>53</v>
      </c>
      <c s="6" r="E125" t="n">
        <v>143</v>
      </c>
    </row>
    <row spans="1:5" r="126">
      <c s="4" r="A126" t="s">
        <v>441</v>
      </c>
      <c s="4" r="B126" t="s">
        <v>518</v>
      </c>
      <c s="6" r="C126" t="n">
        <v>0</v>
      </c>
      <c s="6" r="E126" t="n">
        <v>0</v>
      </c>
    </row>
    <row spans="1:5" r="127">
      <c s="4" r="A127" t="s">
        <v>687</v>
      </c>
      <c s="6" r="C127" t="n">
        <v>3878</v>
      </c>
      <c s="6" r="E127" t="n">
        <v>5641</v>
      </c>
    </row>
    <row spans="1:5" r="128">
      <c s="4" r="A128" t="s">
        <v>709</v>
      </c>
    </row>
    <row spans="1:5" r="129">
      <c s="3" r="A129" t="s">
        <v>685</v>
      </c>
    </row>
    <row spans="1:5" r="130">
      <c s="4" r="A130" t="s">
        <v>686</v>
      </c>
      <c s="4" r="B130" t="s">
        <v>655</v>
      </c>
      <c s="6" r="C130" t="n">
        <v>5</v>
      </c>
      <c s="6" r="E130" t="n">
        <v>1</v>
      </c>
    </row>
    <row spans="1:5" r="131">
      <c s="4" r="A131" t="s">
        <v>645</v>
      </c>
    </row>
    <row spans="1:5" r="132">
      <c s="3" r="A132" t="s">
        <v>685</v>
      </c>
    </row>
    <row spans="1:5" r="133">
      <c s="4" r="A133" t="s">
        <v>687</v>
      </c>
      <c s="6" r="C133" t="n">
        <v>0</v>
      </c>
      <c s="4" r="D133" t="s">
        <v>664</v>
      </c>
      <c s="6" r="E133" t="n">
        <v>0</v>
      </c>
    </row>
    <row spans="1:5" r="134">
      <c s="4" r="A134" t="s">
        <v>646</v>
      </c>
    </row>
    <row spans="1:5" r="135">
      <c s="3" r="A135" t="s">
        <v>685</v>
      </c>
    </row>
    <row spans="1:5" r="136">
      <c s="4" r="A136" t="s">
        <v>515</v>
      </c>
      <c s="6" r="C136" t="n">
        <v>19190</v>
      </c>
      <c s="6" r="E136" t="n">
        <v>23835</v>
      </c>
    </row>
    <row spans="1:5" r="137">
      <c s="4" r="A137" t="s">
        <v>686</v>
      </c>
      <c s="6" r="C137" t="n">
        <v>0</v>
      </c>
      <c s="6" r="E137" t="n">
        <v>101</v>
      </c>
    </row>
    <row spans="1:5" r="138">
      <c s="4" r="A138" t="s">
        <v>441</v>
      </c>
      <c s="4" r="B138" t="s">
        <v>518</v>
      </c>
      <c s="6" r="C138" t="n">
        <v>0</v>
      </c>
      <c s="6" r="E138" t="n">
        <v>0</v>
      </c>
    </row>
    <row spans="1:5" r="139">
      <c s="4" r="A139" t="s">
        <v>687</v>
      </c>
      <c s="6" r="C139" t="n">
        <v>19190</v>
      </c>
      <c s="6" r="E139" t="n">
        <v>23936</v>
      </c>
    </row>
    <row spans="1:5" r="140">
      <c s="4" r="A140" t="s">
        <v>710</v>
      </c>
    </row>
    <row spans="1:5" r="141">
      <c s="3" r="A141" t="s">
        <v>685</v>
      </c>
    </row>
    <row spans="1:5" r="142">
      <c s="4" r="A142" t="s">
        <v>686</v>
      </c>
      <c s="4" r="B142" t="s">
        <v>655</v>
      </c>
      <c s="6" r="C142" t="n">
        <v>0</v>
      </c>
      <c s="6" r="E142" t="n">
        <v>0</v>
      </c>
    </row>
    <row spans="1:5" r="143">
      <c s="4" r="A143" t="s">
        <v>647</v>
      </c>
    </row>
    <row spans="1:5" r="144">
      <c s="3" r="A144" t="s">
        <v>685</v>
      </c>
    </row>
    <row spans="1:5" r="145">
      <c s="4" r="A145" t="s">
        <v>515</v>
      </c>
      <c s="6" r="C145" t="n">
        <v>0</v>
      </c>
      <c s="6" r="E145" t="n">
        <v>73</v>
      </c>
    </row>
    <row spans="1:5" r="146">
      <c s="4" r="A146" t="s">
        <v>686</v>
      </c>
      <c s="6" r="C146" t="n">
        <v>0</v>
      </c>
      <c s="6" r="E146" t="n">
        <v>0</v>
      </c>
    </row>
    <row spans="1:5" r="147">
      <c s="4" r="A147" t="s">
        <v>441</v>
      </c>
      <c s="4" r="B147" t="s">
        <v>518</v>
      </c>
      <c s="6" r="C147" t="n">
        <v>0</v>
      </c>
      <c s="6" r="E147" t="n">
        <v>0</v>
      </c>
    </row>
    <row spans="1:5" r="148">
      <c s="4" r="A148" t="s">
        <v>687</v>
      </c>
      <c s="6" r="C148" t="n">
        <v>0</v>
      </c>
      <c s="4" r="D148" t="s">
        <v>664</v>
      </c>
      <c s="6" r="E148" t="n">
        <v>73</v>
      </c>
    </row>
    <row spans="1:5" r="149">
      <c s="4" r="A149" t="s">
        <v>711</v>
      </c>
    </row>
    <row spans="1:5" r="150">
      <c s="3" r="A150" t="s">
        <v>685</v>
      </c>
    </row>
    <row spans="1:5" r="151">
      <c s="4" r="A151" t="s">
        <v>686</v>
      </c>
      <c s="4" r="B151" t="s">
        <v>655</v>
      </c>
      <c s="6" r="C151" t="n">
        <v>0</v>
      </c>
      <c s="6" r="E151" t="n">
        <v>0</v>
      </c>
    </row>
    <row spans="1:5" r="152">
      <c s="4" r="A152" t="s">
        <v>712</v>
      </c>
    </row>
    <row spans="1:5" r="153">
      <c s="3" r="A153" t="s">
        <v>688</v>
      </c>
    </row>
    <row spans="1:5" r="154">
      <c s="4" r="A154" t="s">
        <v>631</v>
      </c>
      <c s="6" r="C154" t="n">
        <v>235192</v>
      </c>
      <c s="6" r="E154" t="n">
        <v>313926</v>
      </c>
    </row>
    <row spans="1:5" r="155">
      <c s="4" r="A155" t="s">
        <v>524</v>
      </c>
    </row>
    <row spans="1:5" r="156">
      <c s="3" r="A156" t="s">
        <v>688</v>
      </c>
    </row>
    <row spans="1:5" r="157">
      <c s="4" r="A157" t="s">
        <v>631</v>
      </c>
      <c s="6" r="C157" t="n">
        <v>174771</v>
      </c>
      <c s="6" r="E157" t="n">
        <v>224725</v>
      </c>
    </row>
    <row spans="1:5" r="158">
      <c s="4" r="A158" t="s">
        <v>525</v>
      </c>
    </row>
    <row spans="1:5" r="159">
      <c s="3" r="A159" t="s">
        <v>688</v>
      </c>
    </row>
    <row spans="1:5" r="160">
      <c s="4" r="A160" t="s">
        <v>631</v>
      </c>
      <c s="6" r="C160" t="n">
        <v>1279</v>
      </c>
      <c s="6" r="E160" t="n">
        <v>3589</v>
      </c>
    </row>
    <row spans="1:5" r="161">
      <c s="4" r="A161" t="s">
        <v>526</v>
      </c>
    </row>
    <row spans="1:5" r="162">
      <c s="3" r="A162" t="s">
        <v>688</v>
      </c>
    </row>
    <row spans="1:5" r="163">
      <c s="4" r="A163" t="s">
        <v>631</v>
      </c>
      <c s="6" r="C163" t="n">
        <v>55753</v>
      </c>
      <c s="6" r="E163" t="n">
        <v>77649</v>
      </c>
    </row>
    <row spans="1:5" r="164">
      <c s="4" r="A164" t="s">
        <v>527</v>
      </c>
    </row>
    <row spans="1:5" r="165">
      <c s="3" r="A165" t="s">
        <v>688</v>
      </c>
    </row>
    <row spans="1:5" r="166">
      <c s="4" r="A166" t="s">
        <v>631</v>
      </c>
      <c s="6" r="C166" t="n">
        <v>3389</v>
      </c>
      <c s="6" r="E166" t="n">
        <v>7963</v>
      </c>
    </row>
    <row spans="1:5" r="167">
      <c s="4" r="A167" t="s">
        <v>713</v>
      </c>
    </row>
    <row spans="1:5" r="168">
      <c s="3" r="A168" t="s">
        <v>688</v>
      </c>
    </row>
    <row spans="1:5" r="169">
      <c s="4" r="A169" t="s">
        <v>631</v>
      </c>
      <c s="6" r="C169" t="n">
        <v>234935</v>
      </c>
      <c s="6" r="E169" t="n">
        <v>305372</v>
      </c>
    </row>
    <row spans="1:5" r="170">
      <c s="4" r="A170" t="s">
        <v>714</v>
      </c>
    </row>
    <row spans="1:5" r="171">
      <c s="3" r="A171" t="s">
        <v>688</v>
      </c>
    </row>
    <row spans="1:5" r="172">
      <c s="4" r="A172" t="s">
        <v>631</v>
      </c>
      <c s="6" r="C172" t="n">
        <v>174586</v>
      </c>
      <c s="6" r="E172" t="n">
        <v>218201</v>
      </c>
    </row>
    <row spans="1:5" r="173">
      <c s="4" r="A173" t="s">
        <v>715</v>
      </c>
    </row>
    <row spans="1:5" r="174">
      <c s="3" r="A174" t="s">
        <v>688</v>
      </c>
    </row>
    <row spans="1:5" r="175">
      <c s="4" r="A175" t="s">
        <v>631</v>
      </c>
      <c s="6" r="C175" t="n">
        <v>1267</v>
      </c>
      <c s="6" r="E175" t="n">
        <v>3425</v>
      </c>
    </row>
    <row spans="1:5" r="176">
      <c s="4" r="A176" t="s">
        <v>716</v>
      </c>
    </row>
    <row spans="1:5" r="177">
      <c s="3" r="A177" t="s">
        <v>688</v>
      </c>
    </row>
    <row spans="1:5" r="178">
      <c s="4" r="A178" t="s">
        <v>631</v>
      </c>
      <c s="6" r="C178" t="n">
        <v>55693</v>
      </c>
      <c s="6" r="E178" t="n">
        <v>75902</v>
      </c>
    </row>
    <row spans="1:5" r="179">
      <c s="4" r="A179" t="s">
        <v>717</v>
      </c>
    </row>
    <row spans="1:5" r="180">
      <c s="3" r="A180" t="s">
        <v>688</v>
      </c>
    </row>
    <row spans="1:5" r="181">
      <c s="4" r="A181" t="s">
        <v>631</v>
      </c>
      <c s="6" r="C181" t="n">
        <v>3389</v>
      </c>
      <c s="6" r="E181" t="n">
        <v>7844</v>
      </c>
    </row>
    <row spans="1:5" r="182">
      <c s="4" r="A182" t="s">
        <v>718</v>
      </c>
    </row>
    <row spans="1:5" r="183">
      <c s="3" r="A183" t="s">
        <v>688</v>
      </c>
    </row>
    <row spans="1:5" r="184">
      <c s="4" r="A184" t="s">
        <v>631</v>
      </c>
      <c s="6" r="C184" t="n">
        <v>257</v>
      </c>
      <c s="6" r="E184" t="n">
        <v>8554</v>
      </c>
    </row>
    <row spans="1:5" r="185">
      <c s="4" r="A185" t="s">
        <v>719</v>
      </c>
    </row>
    <row spans="1:5" r="186">
      <c s="3" r="A186" t="s">
        <v>688</v>
      </c>
    </row>
    <row spans="1:5" r="187">
      <c s="4" r="A187" t="s">
        <v>631</v>
      </c>
      <c s="6" r="C187" t="n">
        <v>185</v>
      </c>
      <c s="6" r="E187" t="n">
        <v>6524</v>
      </c>
    </row>
    <row spans="1:5" r="188">
      <c s="4" r="A188" t="s">
        <v>720</v>
      </c>
    </row>
    <row spans="1:5" r="189">
      <c s="3" r="A189" t="s">
        <v>688</v>
      </c>
    </row>
    <row spans="1:5" r="190">
      <c s="4" r="A190" t="s">
        <v>631</v>
      </c>
      <c s="6" r="C190" t="n">
        <v>12</v>
      </c>
      <c s="6" r="E190" t="n">
        <v>164</v>
      </c>
    </row>
    <row spans="1:5" r="191">
      <c s="4" r="A191" t="s">
        <v>721</v>
      </c>
    </row>
    <row spans="1:5" r="192">
      <c s="3" r="A192" t="s">
        <v>688</v>
      </c>
    </row>
    <row spans="1:5" r="193">
      <c s="4" r="A193" t="s">
        <v>631</v>
      </c>
      <c s="6" r="C193" t="n">
        <v>60</v>
      </c>
      <c s="6" r="E193" t="n">
        <v>1747</v>
      </c>
    </row>
    <row spans="1:5" r="194">
      <c s="4" r="A194" t="s">
        <v>722</v>
      </c>
    </row>
    <row spans="1:5" r="195">
      <c s="3" r="A195" t="s">
        <v>688</v>
      </c>
    </row>
    <row spans="1:5" r="196">
      <c s="4" r="A196" t="s">
        <v>631</v>
      </c>
      <c s="6" r="E196" t="n">
        <v>119</v>
      </c>
    </row>
    <row spans="1:5" r="197">
      <c s="4" r="A197" t="s">
        <v>723</v>
      </c>
    </row>
    <row spans="1:5" r="198">
      <c s="3" r="A198" t="s">
        <v>688</v>
      </c>
    </row>
    <row spans="1:5" r="199">
      <c s="4" r="A199" t="s">
        <v>631</v>
      </c>
      <c s="6" r="C199" t="n">
        <v>22963</v>
      </c>
      <c s="6" r="E199" t="n">
        <v>39218</v>
      </c>
    </row>
    <row spans="1:5" r="200">
      <c s="4" r="A200" t="s">
        <v>724</v>
      </c>
    </row>
    <row spans="1:5" r="201">
      <c s="3" r="A201" t="s">
        <v>688</v>
      </c>
    </row>
    <row spans="1:5" r="202">
      <c s="4" r="A202" t="s">
        <v>631</v>
      </c>
      <c s="6" r="C202" t="n">
        <v>14624</v>
      </c>
      <c s="6" r="E202" t="n">
        <v>15839</v>
      </c>
    </row>
    <row spans="1:5" r="203">
      <c s="4" r="A203" t="s">
        <v>725</v>
      </c>
    </row>
    <row spans="1:5" r="204">
      <c s="3" r="A204" t="s">
        <v>688</v>
      </c>
    </row>
    <row spans="1:5" r="205">
      <c s="4" r="A205" t="s">
        <v>631</v>
      </c>
      <c s="6" r="C205" t="n">
        <v>117</v>
      </c>
      <c s="6" r="E205" t="n">
        <v>253</v>
      </c>
    </row>
    <row spans="1:5" r="206">
      <c s="4" r="A206" t="s">
        <v>726</v>
      </c>
    </row>
    <row spans="1:5" r="207">
      <c s="3" r="A207" t="s">
        <v>688</v>
      </c>
    </row>
    <row spans="1:5" r="208">
      <c s="4" r="A208" t="s">
        <v>631</v>
      </c>
      <c s="6" r="C208" t="n">
        <v>7900</v>
      </c>
      <c s="6" r="E208" t="n">
        <v>19252</v>
      </c>
    </row>
    <row spans="1:5" r="209">
      <c s="4" r="A209" t="s">
        <v>727</v>
      </c>
    </row>
    <row spans="1:5" r="210">
      <c s="3" r="A210" t="s">
        <v>688</v>
      </c>
    </row>
    <row spans="1:5" r="211">
      <c s="4" r="A211" t="s">
        <v>631</v>
      </c>
      <c s="6" r="C211" t="n">
        <v>322</v>
      </c>
      <c s="6" r="E211" t="n">
        <v>3874</v>
      </c>
    </row>
    <row spans="1:5" r="212">
      <c s="4" r="A212" t="s">
        <v>728</v>
      </c>
    </row>
    <row spans="1:5" r="213">
      <c s="3" r="A213" t="s">
        <v>688</v>
      </c>
    </row>
    <row spans="1:5" r="214">
      <c s="4" r="A214" t="s">
        <v>631</v>
      </c>
      <c s="6" r="E214" t="n">
        <v>942</v>
      </c>
    </row>
    <row spans="1:5" r="215">
      <c s="4" r="A215" t="s">
        <v>729</v>
      </c>
    </row>
    <row spans="1:5" r="216">
      <c s="3" r="A216" t="s">
        <v>688</v>
      </c>
    </row>
    <row spans="1:5" r="217">
      <c s="4" r="A217" t="s">
        <v>631</v>
      </c>
      <c s="6" r="E217" t="n">
        <v>235</v>
      </c>
    </row>
    <row spans="1:5" r="218">
      <c s="4" r="A218" t="s">
        <v>730</v>
      </c>
    </row>
    <row spans="1:5" r="219">
      <c s="3" r="A219" t="s">
        <v>688</v>
      </c>
    </row>
    <row spans="1:5" r="220">
      <c s="4" r="A220" t="s">
        <v>631</v>
      </c>
      <c s="6" r="E220" t="n">
        <v>588</v>
      </c>
    </row>
    <row spans="1:5" r="221">
      <c s="4" r="A221" t="s">
        <v>731</v>
      </c>
    </row>
    <row spans="1:5" r="222">
      <c s="3" r="A222" t="s">
        <v>688</v>
      </c>
    </row>
    <row spans="1:5" r="223">
      <c s="4" r="A223" t="s">
        <v>631</v>
      </c>
      <c s="6" r="E223" t="n">
        <v>119</v>
      </c>
    </row>
    <row spans="1:5" r="224">
      <c s="4" r="A224" t="s">
        <v>732</v>
      </c>
    </row>
    <row spans="1:5" r="225">
      <c s="3" r="A225" t="s">
        <v>688</v>
      </c>
    </row>
    <row spans="1:5" r="226">
      <c s="4" r="A226" t="s">
        <v>631</v>
      </c>
      <c s="6" r="C226" t="n">
        <v>22244</v>
      </c>
      <c s="6" r="E226" t="n">
        <v>27663</v>
      </c>
    </row>
    <row spans="1:5" r="227">
      <c s="4" r="A227" t="s">
        <v>733</v>
      </c>
    </row>
    <row spans="1:5" r="228">
      <c s="3" r="A228" t="s">
        <v>688</v>
      </c>
    </row>
    <row spans="1:5" r="229">
      <c s="4" r="A229" t="s">
        <v>631</v>
      </c>
      <c s="6" r="C229" t="n">
        <v>17629</v>
      </c>
      <c s="6" r="E229" t="n">
        <v>22272</v>
      </c>
    </row>
    <row spans="1:5" r="230">
      <c s="4" r="A230" t="s">
        <v>734</v>
      </c>
    </row>
    <row spans="1:5" r="231">
      <c s="3" r="A231" t="s">
        <v>688</v>
      </c>
    </row>
    <row spans="1:5" r="232">
      <c s="4" r="A232" t="s">
        <v>631</v>
      </c>
      <c s="6" r="C232" t="n">
        <v>56</v>
      </c>
      <c s="6" r="E232" t="n">
        <v>27</v>
      </c>
    </row>
    <row spans="1:5" r="233">
      <c s="4" r="A233" t="s">
        <v>735</v>
      </c>
    </row>
    <row spans="1:5" r="234">
      <c s="3" r="A234" t="s">
        <v>688</v>
      </c>
    </row>
    <row spans="1:5" r="235">
      <c s="4" r="A235" t="s">
        <v>631</v>
      </c>
      <c s="6" r="C235" t="n">
        <v>4249</v>
      </c>
      <c s="6" r="E235" t="n">
        <v>5033</v>
      </c>
    </row>
    <row spans="1:5" r="236">
      <c s="4" r="A236" t="s">
        <v>736</v>
      </c>
    </row>
    <row spans="1:5" r="237">
      <c s="3" r="A237" t="s">
        <v>688</v>
      </c>
    </row>
    <row spans="1:5" r="238">
      <c s="4" r="A238" t="s">
        <v>631</v>
      </c>
      <c s="6" r="C238" t="n">
        <v>310</v>
      </c>
      <c s="6" r="E238" t="n">
        <v>331</v>
      </c>
    </row>
    <row spans="1:5" r="239">
      <c s="4" r="A239" t="s">
        <v>737</v>
      </c>
    </row>
    <row spans="1:5" r="240">
      <c s="3" r="A240" t="s">
        <v>688</v>
      </c>
    </row>
    <row spans="1:5" r="241">
      <c s="4" r="A241" t="s">
        <v>631</v>
      </c>
      <c s="6" r="C241" t="n">
        <v>257</v>
      </c>
      <c s="6" r="E241" t="n">
        <v>1510</v>
      </c>
    </row>
    <row spans="1:5" r="242">
      <c s="4" r="A242" t="s">
        <v>738</v>
      </c>
    </row>
    <row spans="1:5" r="243">
      <c s="3" r="A243" t="s">
        <v>688</v>
      </c>
    </row>
    <row spans="1:5" r="244">
      <c s="4" r="A244" t="s">
        <v>631</v>
      </c>
      <c s="6" r="C244" t="n">
        <v>185</v>
      </c>
      <c s="6" r="E244" t="n">
        <v>869</v>
      </c>
    </row>
    <row spans="1:5" r="245">
      <c s="4" r="A245" t="s">
        <v>739</v>
      </c>
    </row>
    <row spans="1:5" r="246">
      <c s="3" r="A246" t="s">
        <v>688</v>
      </c>
    </row>
    <row spans="1:5" r="247">
      <c s="4" r="A247" t="s">
        <v>631</v>
      </c>
      <c s="6" r="C247" t="n">
        <v>12</v>
      </c>
      <c s="6" r="E247" t="n">
        <v>107</v>
      </c>
    </row>
    <row spans="1:5" r="248">
      <c s="4" r="A248" t="s">
        <v>740</v>
      </c>
    </row>
    <row spans="1:5" r="249">
      <c s="3" r="A249" t="s">
        <v>688</v>
      </c>
    </row>
    <row spans="1:5" r="250">
      <c s="4" r="A250" t="s">
        <v>631</v>
      </c>
      <c s="6" r="C250" t="n">
        <v>60</v>
      </c>
      <c s="6" r="E250" t="n">
        <v>534</v>
      </c>
    </row>
    <row spans="1:5" r="251">
      <c s="4" r="A251" t="s">
        <v>741</v>
      </c>
    </row>
    <row spans="1:5" r="252">
      <c s="3" r="A252" t="s">
        <v>688</v>
      </c>
    </row>
    <row spans="1:5" r="253">
      <c s="4" r="A253" t="s">
        <v>631</v>
      </c>
      <c s="6" r="C253" t="n">
        <v>110553</v>
      </c>
      <c s="6" r="E253" t="n">
        <v>135626</v>
      </c>
    </row>
    <row spans="1:5" r="254">
      <c s="4" r="A254" t="s">
        <v>742</v>
      </c>
    </row>
    <row spans="1:5" r="255">
      <c s="3" r="A255" t="s">
        <v>688</v>
      </c>
    </row>
    <row spans="1:5" r="256">
      <c s="4" r="A256" t="s">
        <v>631</v>
      </c>
      <c s="6" r="C256" t="n">
        <v>88799</v>
      </c>
      <c s="6" r="E256" t="n">
        <v>106924</v>
      </c>
    </row>
    <row spans="1:5" r="257">
      <c s="4" r="A257" t="s">
        <v>743</v>
      </c>
    </row>
    <row spans="1:5" r="258">
      <c s="3" r="A258" t="s">
        <v>688</v>
      </c>
    </row>
    <row spans="1:5" r="259">
      <c s="4" r="A259" t="s">
        <v>631</v>
      </c>
      <c s="6" r="C259" t="n">
        <v>1071</v>
      </c>
      <c s="6" r="E259" t="n">
        <v>2301</v>
      </c>
    </row>
    <row spans="1:5" r="260">
      <c s="4" r="A260" t="s">
        <v>744</v>
      </c>
    </row>
    <row spans="1:5" r="261">
      <c s="3" r="A261" t="s">
        <v>688</v>
      </c>
    </row>
    <row spans="1:5" r="262">
      <c s="4" r="A262" t="s">
        <v>631</v>
      </c>
      <c s="6" r="C262" t="n">
        <v>20167</v>
      </c>
      <c s="6" r="E262" t="n">
        <v>25690</v>
      </c>
    </row>
    <row spans="1:5" r="263">
      <c s="4" r="A263" t="s">
        <v>745</v>
      </c>
    </row>
    <row spans="1:5" r="264">
      <c s="3" r="A264" t="s">
        <v>688</v>
      </c>
    </row>
    <row spans="1:5" r="265">
      <c s="4" r="A265" t="s">
        <v>631</v>
      </c>
      <c s="6" r="C265" t="n">
        <v>516</v>
      </c>
      <c s="6" r="E265" t="n">
        <v>711</v>
      </c>
    </row>
    <row spans="1:5" r="266">
      <c s="4" r="A266" t="s">
        <v>746</v>
      </c>
    </row>
    <row spans="1:5" r="267">
      <c s="3" r="A267" t="s">
        <v>688</v>
      </c>
    </row>
    <row spans="1:5" r="268">
      <c s="4" r="A268" t="s">
        <v>631</v>
      </c>
      <c s="6" r="E268" t="n">
        <v>4567</v>
      </c>
    </row>
    <row spans="1:5" r="269">
      <c s="4" r="A269" t="s">
        <v>747</v>
      </c>
    </row>
    <row spans="1:5" r="270">
      <c s="3" r="A270" t="s">
        <v>688</v>
      </c>
    </row>
    <row spans="1:5" r="271">
      <c s="4" r="A271" t="s">
        <v>631</v>
      </c>
      <c s="6" r="E271" t="n">
        <v>4060</v>
      </c>
    </row>
    <row spans="1:5" r="272">
      <c s="4" r="A272" t="s">
        <v>748</v>
      </c>
    </row>
    <row spans="1:5" r="273">
      <c s="3" r="A273" t="s">
        <v>688</v>
      </c>
    </row>
    <row spans="1:5" r="274">
      <c s="4" r="A274" t="s">
        <v>631</v>
      </c>
      <c s="6" r="E274" t="n">
        <v>35</v>
      </c>
    </row>
    <row spans="1:5" r="275">
      <c s="4" r="A275" t="s">
        <v>749</v>
      </c>
    </row>
    <row spans="1:5" r="276">
      <c s="3" r="A276" t="s">
        <v>688</v>
      </c>
    </row>
    <row spans="1:5" r="277">
      <c s="4" r="A277" t="s">
        <v>631</v>
      </c>
      <c s="6" r="E277" t="n">
        <v>472</v>
      </c>
    </row>
    <row spans="1:5" r="278">
      <c s="4" r="A278" t="s">
        <v>750</v>
      </c>
    </row>
    <row spans="1:5" r="279">
      <c s="3" r="A279" t="s">
        <v>688</v>
      </c>
    </row>
    <row spans="1:5" r="280">
      <c s="4" r="A280" t="s">
        <v>631</v>
      </c>
      <c s="6" r="C280" t="n">
        <v>20468</v>
      </c>
      <c s="6" r="E280" t="n">
        <v>23854</v>
      </c>
    </row>
    <row spans="1:5" r="281">
      <c s="4" r="A281" t="s">
        <v>751</v>
      </c>
    </row>
    <row spans="1:5" r="282">
      <c s="3" r="A282" t="s">
        <v>688</v>
      </c>
    </row>
    <row spans="1:5" r="283">
      <c s="4" r="A283" t="s">
        <v>631</v>
      </c>
      <c s="6" r="C283" t="n">
        <v>16313</v>
      </c>
      <c s="6" r="E283" t="n">
        <v>19346</v>
      </c>
    </row>
    <row spans="1:5" r="284">
      <c s="4" r="A284" t="s">
        <v>752</v>
      </c>
    </row>
    <row spans="1:5" r="285">
      <c s="3" r="A285" t="s">
        <v>688</v>
      </c>
    </row>
    <row spans="1:5" r="286">
      <c s="4" r="A286" t="s">
        <v>631</v>
      </c>
      <c s="6" r="C286" t="n">
        <v>3482</v>
      </c>
      <c s="6" r="E286" t="n">
        <v>3777</v>
      </c>
    </row>
    <row spans="1:5" r="287">
      <c s="4" r="A287" t="s">
        <v>753</v>
      </c>
    </row>
    <row spans="1:5" r="288">
      <c s="3" r="A288" t="s">
        <v>688</v>
      </c>
    </row>
    <row spans="1:5" r="289">
      <c s="4" r="A289" t="s">
        <v>631</v>
      </c>
      <c s="6" r="C289" t="n">
        <v>673</v>
      </c>
      <c s="6" r="E289" t="n">
        <v>731</v>
      </c>
    </row>
    <row spans="1:5" r="290">
      <c s="4" r="A290" t="s">
        <v>754</v>
      </c>
    </row>
    <row spans="1:5" r="291">
      <c s="3" r="A291" t="s">
        <v>688</v>
      </c>
    </row>
    <row spans="1:5" r="292">
      <c s="4" r="A292" t="s">
        <v>631</v>
      </c>
      <c s="6" r="E292" t="n">
        <v>841</v>
      </c>
    </row>
    <row spans="1:5" r="293">
      <c s="4" r="A293" t="s">
        <v>755</v>
      </c>
    </row>
    <row spans="1:5" r="294">
      <c s="3" r="A294" t="s">
        <v>688</v>
      </c>
    </row>
    <row spans="1:5" r="295">
      <c s="4" r="A295" t="s">
        <v>631</v>
      </c>
      <c s="6" r="E295" t="n">
        <v>730</v>
      </c>
    </row>
    <row spans="1:5" r="296">
      <c s="4" r="A296" t="s">
        <v>756</v>
      </c>
    </row>
    <row spans="1:5" r="297">
      <c s="3" r="A297" t="s">
        <v>688</v>
      </c>
    </row>
    <row spans="1:5" r="298">
      <c s="4" r="A298" t="s">
        <v>631</v>
      </c>
      <c s="6" r="E298" t="n">
        <v>111</v>
      </c>
    </row>
    <row spans="1:5" r="299">
      <c s="4" r="A299" t="s">
        <v>757</v>
      </c>
    </row>
    <row spans="1:5" r="300">
      <c s="3" r="A300" t="s">
        <v>688</v>
      </c>
    </row>
    <row spans="1:5" r="301">
      <c s="4" r="A301" t="s">
        <v>631</v>
      </c>
      <c s="6" r="C301" t="n">
        <v>39519</v>
      </c>
      <c s="6" r="E301" t="n">
        <v>55075</v>
      </c>
    </row>
    <row spans="1:5" r="302">
      <c s="4" r="A302" t="s">
        <v>758</v>
      </c>
    </row>
    <row spans="1:5" r="303">
      <c s="3" r="A303" t="s">
        <v>688</v>
      </c>
    </row>
    <row spans="1:5" r="304">
      <c s="4" r="A304" t="s">
        <v>631</v>
      </c>
      <c s="6" r="C304" t="n">
        <v>23860</v>
      </c>
      <c s="6" r="E304" t="n">
        <v>36670</v>
      </c>
    </row>
    <row spans="1:5" r="305">
      <c s="4" r="A305" t="s">
        <v>759</v>
      </c>
    </row>
    <row spans="1:5" r="306">
      <c s="3" r="A306" t="s">
        <v>688</v>
      </c>
    </row>
    <row spans="1:5" r="307">
      <c s="4" r="A307" t="s">
        <v>631</v>
      </c>
      <c s="6" r="C307" t="n">
        <v>23</v>
      </c>
      <c s="6" r="E307" t="n">
        <v>844</v>
      </c>
    </row>
    <row spans="1:5" r="308">
      <c s="4" r="A308" t="s">
        <v>760</v>
      </c>
    </row>
    <row spans="1:5" r="309">
      <c s="3" r="A309" t="s">
        <v>688</v>
      </c>
    </row>
    <row spans="1:5" r="310">
      <c s="4" r="A310" t="s">
        <v>631</v>
      </c>
      <c s="6" r="C310" t="n">
        <v>14230</v>
      </c>
      <c s="6" r="E310" t="n">
        <v>15526</v>
      </c>
    </row>
    <row spans="1:5" r="311">
      <c s="4" r="A311" t="s">
        <v>761</v>
      </c>
    </row>
    <row spans="1:5" r="312">
      <c s="3" r="A312" t="s">
        <v>688</v>
      </c>
    </row>
    <row spans="1:5" r="313">
      <c s="4" r="A313" t="s">
        <v>631</v>
      </c>
      <c s="6" r="C313" t="n">
        <v>1406</v>
      </c>
      <c s="6" r="E313" t="n">
        <v>2035</v>
      </c>
    </row>
    <row spans="1:5" r="314">
      <c s="4" r="A314" t="s">
        <v>762</v>
      </c>
    </row>
    <row spans="1:5" r="315">
      <c s="3" r="A315" t="s">
        <v>688</v>
      </c>
    </row>
    <row spans="1:5" r="316">
      <c s="4" r="A316" t="s">
        <v>631</v>
      </c>
      <c s="6" r="E316" t="n">
        <v>624</v>
      </c>
    </row>
    <row spans="1:5" r="317">
      <c s="4" r="A317" t="s">
        <v>763</v>
      </c>
    </row>
    <row spans="1:5" r="318">
      <c s="3" r="A318" t="s">
        <v>688</v>
      </c>
    </row>
    <row spans="1:5" r="319">
      <c s="4" r="A319" t="s">
        <v>631</v>
      </c>
      <c s="6" r="E319" t="n">
        <v>560</v>
      </c>
    </row>
    <row spans="1:5" r="320">
      <c s="4" r="A320" t="s">
        <v>764</v>
      </c>
    </row>
    <row spans="1:5" r="321">
      <c s="3" r="A321" t="s">
        <v>688</v>
      </c>
    </row>
    <row spans="1:5" r="322">
      <c s="4" r="A322" t="s">
        <v>631</v>
      </c>
      <c s="6" r="E322" t="n">
        <v>22</v>
      </c>
    </row>
    <row spans="1:5" r="323">
      <c s="4" r="A323" t="s">
        <v>765</v>
      </c>
    </row>
    <row spans="1:5" r="324">
      <c s="3" r="A324" t="s">
        <v>688</v>
      </c>
    </row>
    <row spans="1:5" r="325">
      <c s="4" r="A325" t="s">
        <v>631</v>
      </c>
      <c s="6" r="E325" t="n">
        <v>42</v>
      </c>
    </row>
    <row spans="1:5" r="326">
      <c s="4" r="A326" t="s">
        <v>766</v>
      </c>
    </row>
    <row spans="1:5" r="327">
      <c s="3" r="A327" t="s">
        <v>688</v>
      </c>
    </row>
    <row spans="1:5" r="328">
      <c s="4" r="A328" t="s">
        <v>631</v>
      </c>
      <c s="6" r="C328" t="n">
        <v>19188</v>
      </c>
      <c s="6" r="E328" t="n">
        <v>23936</v>
      </c>
    </row>
    <row spans="1:5" r="329">
      <c s="4" r="A329" t="s">
        <v>767</v>
      </c>
    </row>
    <row spans="1:5" r="330">
      <c s="3" r="A330" t="s">
        <v>688</v>
      </c>
    </row>
    <row spans="1:5" r="331">
      <c s="4" r="A331" t="s">
        <v>631</v>
      </c>
      <c s="6" r="C331" t="n">
        <v>13361</v>
      </c>
      <c s="6" r="E331" t="n">
        <v>17150</v>
      </c>
    </row>
    <row spans="1:5" r="332">
      <c s="4" r="A332" t="s">
        <v>768</v>
      </c>
    </row>
    <row spans="1:5" r="333">
      <c s="3" r="A333" t="s">
        <v>688</v>
      </c>
    </row>
    <row spans="1:5" r="334">
      <c s="4" r="A334" t="s">
        <v>631</v>
      </c>
      <c s="6" r="C334" t="n">
        <v>5665</v>
      </c>
      <c s="6" r="E334" t="n">
        <v>6624</v>
      </c>
    </row>
    <row spans="1:5" r="335">
      <c s="4" r="A335" t="s">
        <v>769</v>
      </c>
    </row>
    <row spans="1:5" r="336">
      <c s="3" r="A336" t="s">
        <v>688</v>
      </c>
    </row>
    <row spans="1:5" r="337">
      <c s="4" r="A337" t="s">
        <v>631</v>
      </c>
      <c s="6" r="C337" t="n">
        <v>162</v>
      </c>
      <c s="6" r="E337" t="n">
        <v>162</v>
      </c>
    </row>
    <row spans="1:5" r="338">
      <c s="4" r="A338" t="s">
        <v>770</v>
      </c>
    </row>
    <row spans="1:5" r="339">
      <c s="3" r="A339" t="s">
        <v>688</v>
      </c>
    </row>
    <row spans="1:5" r="340">
      <c s="4" r="A340" t="s">
        <v>631</v>
      </c>
      <c s="6" r="E340" t="n">
        <v>70</v>
      </c>
    </row>
    <row spans="1:5" r="341">
      <c s="4" r="A341" t="s">
        <v>771</v>
      </c>
    </row>
    <row spans="1:5" r="342">
      <c s="3" r="A342" t="s">
        <v>688</v>
      </c>
    </row>
    <row spans="1:5" r="343">
      <c s="4" r="A343" t="s">
        <v>631</v>
      </c>
      <c s="6" r="E343" t="n">
        <v>70</v>
      </c>
    </row>
    <row spans="1:5" r="344">
      <c s="4" r="A344" t="s">
        <v>560</v>
      </c>
    </row>
    <row spans="1:5" r="345">
      <c s="3" r="A345" t="s">
        <v>685</v>
      </c>
    </row>
    <row spans="1:5" r="346">
      <c s="4" r="A346" t="s">
        <v>515</v>
      </c>
      <c s="6" r="C346" t="n">
        <v>57358</v>
      </c>
      <c s="6" r="E346" t="n">
        <v>72289</v>
      </c>
    </row>
    <row spans="1:5" r="347">
      <c s="4" r="A347" t="s">
        <v>441</v>
      </c>
      <c s="4" r="B347" t="s">
        <v>518</v>
      </c>
      <c s="6" r="C347" t="n">
        <v>94</v>
      </c>
      <c s="6" r="E347" t="n">
        <v>145</v>
      </c>
    </row>
    <row spans="1:5" r="348">
      <c s="4" r="A348" t="s">
        <v>561</v>
      </c>
      <c s="6" r="C348" t="n">
        <v>60545</v>
      </c>
      <c s="6" r="E348" t="n">
        <v>76485</v>
      </c>
    </row>
    <row spans="1:5" r="349">
      <c s="4" r="A349" t="s">
        <v>687</v>
      </c>
      <c s="6" r="C349" t="n">
        <v>295737</v>
      </c>
      <c s="6" r="E349" t="n">
        <v>390411</v>
      </c>
    </row>
    <row spans="1:5" r="350">
      <c s="4" r="A350" t="s">
        <v>562</v>
      </c>
    </row>
    <row spans="1:5" r="351">
      <c s="3" r="A351" t="s">
        <v>685</v>
      </c>
    </row>
    <row spans="1:5" r="352">
      <c s="4" r="A352" t="s">
        <v>686</v>
      </c>
      <c s="6" r="C352" t="n">
        <v>1970</v>
      </c>
      <c s="6" r="E352" t="n">
        <v>2330</v>
      </c>
    </row>
    <row spans="1:5" r="353">
      <c s="4" r="A353" t="s">
        <v>563</v>
      </c>
    </row>
    <row spans="1:5" r="354">
      <c s="3" r="A354" t="s">
        <v>685</v>
      </c>
    </row>
    <row spans="1:5" r="355">
      <c s="4" r="A355" t="s">
        <v>686</v>
      </c>
      <c s="6" r="C355" t="n">
        <v>1123</v>
      </c>
      <c s="6" r="E355" t="n">
        <v>1721</v>
      </c>
    </row>
    <row spans="1:5" r="356">
      <c s="4" r="A356" t="s">
        <v>772</v>
      </c>
    </row>
    <row spans="1:5" r="357">
      <c s="3" r="A357" t="s">
        <v>685</v>
      </c>
    </row>
    <row spans="1:5" r="358">
      <c s="4" r="A358" t="s">
        <v>515</v>
      </c>
      <c s="6" r="C358" t="n">
        <v>54047</v>
      </c>
      <c s="6" r="E358" t="n">
        <v>64228</v>
      </c>
    </row>
    <row spans="1:5" r="359">
      <c s="4" r="A359" t="s">
        <v>441</v>
      </c>
      <c s="4" r="B359" t="s">
        <v>518</v>
      </c>
      <c s="6" r="C359" t="n">
        <v>94</v>
      </c>
      <c s="6" r="E359" t="n">
        <v>145</v>
      </c>
    </row>
    <row spans="1:5" r="360">
      <c s="4" r="A360" t="s">
        <v>561</v>
      </c>
      <c s="6" r="C360" t="n">
        <v>56890</v>
      </c>
      <c s="6" r="E360" t="n">
        <v>67339</v>
      </c>
    </row>
    <row spans="1:5" r="361">
      <c s="4" r="A361" t="s">
        <v>687</v>
      </c>
      <c s="6" r="C361" t="n">
        <v>291825</v>
      </c>
      <c s="6" r="E361" t="n">
        <v>372711</v>
      </c>
    </row>
    <row spans="1:5" r="362">
      <c s="4" r="A362" t="s">
        <v>773</v>
      </c>
    </row>
    <row spans="1:5" r="363">
      <c s="3" r="A363" t="s">
        <v>685</v>
      </c>
    </row>
    <row spans="1:5" r="364">
      <c s="4" r="A364" t="s">
        <v>686</v>
      </c>
      <c s="6" r="C364" t="n">
        <v>1834</v>
      </c>
      <c s="6" r="E364" t="n">
        <v>2007</v>
      </c>
    </row>
    <row spans="1:5" r="365">
      <c s="4" r="A365" t="s">
        <v>774</v>
      </c>
    </row>
    <row spans="1:5" r="366">
      <c s="3" r="A366" t="s">
        <v>685</v>
      </c>
    </row>
    <row spans="1:5" r="367">
      <c s="4" r="A367" t="s">
        <v>686</v>
      </c>
      <c s="6" r="C367" t="n">
        <v>915</v>
      </c>
      <c s="6" r="E367" t="n">
        <v>959</v>
      </c>
    </row>
    <row spans="1:5" r="368">
      <c s="4" r="A368" t="s">
        <v>775</v>
      </c>
    </row>
    <row spans="1:5" r="369">
      <c s="3" r="A369" t="s">
        <v>685</v>
      </c>
    </row>
    <row spans="1:5" r="370">
      <c s="4" r="A370" t="s">
        <v>515</v>
      </c>
      <c s="6" r="C370" t="n">
        <v>3311</v>
      </c>
      <c s="6" r="E370" t="n">
        <v>8061</v>
      </c>
    </row>
    <row spans="1:5" r="371">
      <c s="4" r="A371" t="s">
        <v>561</v>
      </c>
      <c s="6" r="C371" t="n">
        <v>3655</v>
      </c>
      <c s="6" r="E371" t="n">
        <v>9146</v>
      </c>
    </row>
    <row spans="1:5" r="372">
      <c s="4" r="A372" t="s">
        <v>687</v>
      </c>
      <c s="6" r="C372" t="n">
        <v>3912</v>
      </c>
      <c s="6" r="E372" t="n">
        <v>17700</v>
      </c>
    </row>
    <row spans="1:5" r="373">
      <c s="4" r="A373" t="s">
        <v>776</v>
      </c>
    </row>
    <row spans="1:5" r="374">
      <c s="3" r="A374" t="s">
        <v>685</v>
      </c>
    </row>
    <row spans="1:5" r="375">
      <c s="4" r="A375" t="s">
        <v>686</v>
      </c>
      <c s="6" r="C375" t="n">
        <v>136</v>
      </c>
      <c s="6" r="E375" t="n">
        <v>323</v>
      </c>
    </row>
    <row spans="1:5" r="376">
      <c s="4" r="A376" t="s">
        <v>777</v>
      </c>
    </row>
    <row spans="1:5" r="377">
      <c s="3" r="A377" t="s">
        <v>685</v>
      </c>
    </row>
    <row spans="1:5" r="378">
      <c s="4" r="A378" t="s">
        <v>686</v>
      </c>
      <c s="6" r="C378" t="n">
        <v>208</v>
      </c>
      <c s="6" r="E378" t="n">
        <v>762</v>
      </c>
    </row>
    <row spans="1:5" r="379">
      <c s="4" r="A379" t="s">
        <v>778</v>
      </c>
    </row>
    <row spans="1:5" r="380">
      <c s="3" r="A380" t="s">
        <v>685</v>
      </c>
    </row>
    <row spans="1:5" r="381">
      <c s="4" r="A381" t="s">
        <v>515</v>
      </c>
      <c s="6" r="C381" t="n">
        <v>2066</v>
      </c>
      <c s="6" r="E381" t="n">
        <v>2353</v>
      </c>
    </row>
    <row spans="1:5" r="382">
      <c s="4" r="A382" t="s">
        <v>561</v>
      </c>
      <c s="6" r="C382" t="n">
        <v>2077</v>
      </c>
      <c s="6" r="E382" t="n">
        <v>2405</v>
      </c>
    </row>
    <row spans="1:5" r="383">
      <c s="4" r="A383" t="s">
        <v>687</v>
      </c>
      <c s="6" r="C383" t="n">
        <v>25040</v>
      </c>
      <c s="6" r="E383" t="n">
        <v>41623</v>
      </c>
    </row>
    <row spans="1:5" r="384">
      <c s="4" r="A384" t="s">
        <v>779</v>
      </c>
    </row>
    <row spans="1:5" r="385">
      <c s="3" r="A385" t="s">
        <v>685</v>
      </c>
    </row>
    <row spans="1:5" r="386">
      <c s="4" r="A386" t="s">
        <v>686</v>
      </c>
      <c s="6" r="C386" t="n">
        <v>3</v>
      </c>
      <c s="6" r="E386" t="n">
        <v>24</v>
      </c>
    </row>
    <row spans="1:5" r="387">
      <c s="4" r="A387" t="s">
        <v>780</v>
      </c>
    </row>
    <row spans="1:5" r="388">
      <c s="3" r="A388" t="s">
        <v>685</v>
      </c>
    </row>
    <row spans="1:5" r="389">
      <c s="4" r="A389" t="s">
        <v>686</v>
      </c>
      <c s="6" r="C389" t="n">
        <v>8</v>
      </c>
      <c s="6" r="E389" t="n">
        <v>28</v>
      </c>
    </row>
    <row spans="1:5" r="390">
      <c s="4" r="A390" t="s">
        <v>781</v>
      </c>
    </row>
    <row spans="1:5" r="391">
      <c s="3" r="A391" t="s">
        <v>685</v>
      </c>
    </row>
    <row spans="1:5" r="392">
      <c s="4" r="A392" t="s">
        <v>515</v>
      </c>
      <c s="6" r="E392" t="n">
        <v>70</v>
      </c>
    </row>
    <row spans="1:5" r="393">
      <c s="4" r="A393" t="s">
        <v>561</v>
      </c>
      <c s="6" r="E393" t="n">
        <v>79</v>
      </c>
    </row>
    <row spans="1:5" r="394">
      <c s="4" r="A394" t="s">
        <v>687</v>
      </c>
      <c s="6" r="E394" t="n">
        <v>1021</v>
      </c>
    </row>
    <row spans="1:5" r="395">
      <c s="4" r="A395" t="s">
        <v>782</v>
      </c>
    </row>
    <row spans="1:5" r="396">
      <c s="3" r="A396" t="s">
        <v>685</v>
      </c>
    </row>
    <row spans="1:5" r="397">
      <c s="4" r="A397" t="s">
        <v>686</v>
      </c>
      <c s="6" r="E397" t="n">
        <v>9</v>
      </c>
    </row>
    <row spans="1:5" r="398">
      <c s="4" r="A398" t="s">
        <v>783</v>
      </c>
    </row>
    <row spans="1:5" r="399">
      <c s="3" r="A399" t="s">
        <v>685</v>
      </c>
    </row>
    <row spans="1:5" r="400">
      <c s="4" r="A400" t="s">
        <v>515</v>
      </c>
      <c s="6" r="C400" t="n">
        <v>47666</v>
      </c>
      <c s="6" r="E400" t="n">
        <v>56371</v>
      </c>
    </row>
    <row spans="1:5" r="401">
      <c s="4" r="A401" t="s">
        <v>441</v>
      </c>
      <c s="4" r="B401" t="s">
        <v>518</v>
      </c>
      <c s="6" r="C401" t="n">
        <v>94</v>
      </c>
      <c s="6" r="E401" t="n">
        <v>145</v>
      </c>
    </row>
    <row spans="1:5" r="402">
      <c s="4" r="A402" t="s">
        <v>561</v>
      </c>
      <c s="6" r="C402" t="n">
        <v>50445</v>
      </c>
      <c s="6" r="E402" t="n">
        <v>59287</v>
      </c>
    </row>
    <row spans="1:5" r="403">
      <c s="4" r="A403" t="s">
        <v>687</v>
      </c>
      <c s="6" r="C403" t="n">
        <v>72689</v>
      </c>
      <c s="6" r="E403" t="n">
        <v>86950</v>
      </c>
    </row>
    <row spans="1:5" r="404">
      <c s="4" r="A404" t="s">
        <v>784</v>
      </c>
    </row>
    <row spans="1:5" r="405">
      <c s="3" r="A405" t="s">
        <v>685</v>
      </c>
    </row>
    <row spans="1:5" r="406">
      <c s="4" r="A406" t="s">
        <v>686</v>
      </c>
      <c s="6" r="C406" t="n">
        <v>1783</v>
      </c>
      <c s="6" r="E406" t="n">
        <v>1841</v>
      </c>
    </row>
    <row spans="1:5" r="407">
      <c s="4" r="A407" t="s">
        <v>785</v>
      </c>
    </row>
    <row spans="1:5" r="408">
      <c s="3" r="A408" t="s">
        <v>685</v>
      </c>
    </row>
    <row spans="1:5" r="409">
      <c s="4" r="A409" t="s">
        <v>686</v>
      </c>
      <c s="6" r="C409" t="n">
        <v>902</v>
      </c>
      <c s="6" r="E409" t="n">
        <v>930</v>
      </c>
    </row>
    <row spans="1:5" r="410">
      <c s="4" r="A410" t="s">
        <v>786</v>
      </c>
    </row>
    <row spans="1:5" r="411">
      <c s="3" r="A411" t="s">
        <v>685</v>
      </c>
    </row>
    <row spans="1:5" r="412">
      <c s="4" r="A412" t="s">
        <v>515</v>
      </c>
      <c s="6" r="C412" t="n">
        <v>3311</v>
      </c>
      <c s="6" r="E412" t="n">
        <v>7472</v>
      </c>
    </row>
    <row spans="1:5" r="413">
      <c s="4" r="A413" t="s">
        <v>561</v>
      </c>
      <c s="6" r="C413" t="n">
        <v>3655</v>
      </c>
      <c s="6" r="E413" t="n">
        <v>8548</v>
      </c>
    </row>
    <row spans="1:5" r="414">
      <c s="4" r="A414" t="s">
        <v>687</v>
      </c>
      <c s="6" r="C414" t="n">
        <v>3912</v>
      </c>
      <c s="6" r="E414" t="n">
        <v>10058</v>
      </c>
    </row>
    <row spans="1:5" r="415">
      <c s="4" r="A415" t="s">
        <v>787</v>
      </c>
    </row>
    <row spans="1:5" r="416">
      <c s="3" r="A416" t="s">
        <v>685</v>
      </c>
    </row>
    <row spans="1:5" r="417">
      <c s="4" r="A417" t="s">
        <v>686</v>
      </c>
      <c s="6" r="C417" t="n">
        <v>136</v>
      </c>
      <c s="6" r="E417" t="n">
        <v>314</v>
      </c>
    </row>
    <row spans="1:5" r="418">
      <c s="4" r="A418" t="s">
        <v>788</v>
      </c>
    </row>
    <row spans="1:5" r="419">
      <c s="3" r="A419" t="s">
        <v>685</v>
      </c>
    </row>
    <row spans="1:5" r="420">
      <c s="4" r="A420" t="s">
        <v>686</v>
      </c>
      <c s="6" r="C420" t="n">
        <v>208</v>
      </c>
      <c s="6" r="E420" t="n">
        <v>762</v>
      </c>
    </row>
    <row spans="1:5" r="421">
      <c s="4" r="A421" t="s">
        <v>789</v>
      </c>
    </row>
    <row spans="1:5" r="422">
      <c s="3" r="A422" t="s">
        <v>685</v>
      </c>
    </row>
    <row spans="1:5" r="423">
      <c s="4" r="A423" t="s">
        <v>515</v>
      </c>
      <c s="6" r="C423" t="n">
        <v>53</v>
      </c>
    </row>
    <row spans="1:5" r="424">
      <c s="4" r="A424" t="s">
        <v>561</v>
      </c>
      <c s="6" r="C424" t="n">
        <v>53</v>
      </c>
    </row>
    <row spans="1:5" r="425">
      <c s="4" r="A425" t="s">
        <v>687</v>
      </c>
      <c s="6" r="C425" t="n">
        <v>110606</v>
      </c>
      <c s="6" r="E425" t="n">
        <v>135626</v>
      </c>
    </row>
    <row spans="1:5" r="426">
      <c s="4" r="A426" t="s">
        <v>790</v>
      </c>
    </row>
    <row spans="1:5" r="427">
      <c s="3" r="A427" t="s">
        <v>685</v>
      </c>
    </row>
    <row spans="1:5" r="428">
      <c s="4" r="A428" t="s">
        <v>515</v>
      </c>
      <c s="6" r="E428" t="n">
        <v>71</v>
      </c>
    </row>
    <row spans="1:5" r="429">
      <c s="4" r="A429" t="s">
        <v>561</v>
      </c>
      <c s="6" r="E429" t="n">
        <v>71</v>
      </c>
    </row>
    <row spans="1:5" r="430">
      <c s="4" r="A430" t="s">
        <v>687</v>
      </c>
      <c s="6" r="E430" t="n">
        <v>4638</v>
      </c>
    </row>
    <row spans="1:5" r="431">
      <c s="4" r="A431" t="s">
        <v>791</v>
      </c>
    </row>
    <row spans="1:5" r="432">
      <c s="3" r="A432" t="s">
        <v>685</v>
      </c>
    </row>
    <row spans="1:5" r="433">
      <c s="4" r="A433" t="s">
        <v>515</v>
      </c>
      <c s="6" r="C433" t="n">
        <v>435</v>
      </c>
      <c s="6" r="E433" t="n">
        <v>6</v>
      </c>
    </row>
    <row spans="1:5" r="434">
      <c s="4" r="A434" t="s">
        <v>561</v>
      </c>
      <c s="6" r="C434" t="n">
        <v>435</v>
      </c>
      <c s="6" r="E434" t="n">
        <v>6</v>
      </c>
    </row>
    <row spans="1:5" r="435">
      <c s="4" r="A435" t="s">
        <v>687</v>
      </c>
      <c s="6" r="C435" t="n">
        <v>20903</v>
      </c>
      <c s="6" r="E435" t="n">
        <v>23860</v>
      </c>
    </row>
    <row spans="1:5" r="436">
      <c s="4" r="A436" t="s">
        <v>792</v>
      </c>
    </row>
    <row spans="1:5" r="437">
      <c s="3" r="A437" t="s">
        <v>685</v>
      </c>
    </row>
    <row spans="1:5" r="438">
      <c s="4" r="A438" t="s">
        <v>515</v>
      </c>
      <c s="6" r="E438" t="n">
        <v>445</v>
      </c>
    </row>
    <row spans="1:5" r="439">
      <c s="4" r="A439" t="s">
        <v>561</v>
      </c>
      <c s="6" r="E439" t="n">
        <v>445</v>
      </c>
    </row>
    <row spans="1:5" r="440">
      <c s="4" r="A440" t="s">
        <v>687</v>
      </c>
      <c s="6" r="E440" t="n">
        <v>1286</v>
      </c>
    </row>
    <row spans="1:5" r="441">
      <c s="4" r="A441" t="s">
        <v>793</v>
      </c>
    </row>
    <row spans="1:5" r="442">
      <c s="3" r="A442" t="s">
        <v>685</v>
      </c>
    </row>
    <row spans="1:5" r="443">
      <c s="4" r="A443" t="s">
        <v>687</v>
      </c>
      <c s="6" r="C443" t="n">
        <v>39519</v>
      </c>
      <c s="6" r="E443" t="n">
        <v>55075</v>
      </c>
    </row>
    <row spans="1:5" r="444">
      <c s="4" r="A444" t="s">
        <v>794</v>
      </c>
    </row>
    <row spans="1:5" r="445">
      <c s="3" r="A445" t="s">
        <v>685</v>
      </c>
    </row>
    <row spans="1:5" r="446">
      <c s="4" r="A446" t="s">
        <v>687</v>
      </c>
      <c s="6" r="E446" t="n">
        <v>624</v>
      </c>
    </row>
    <row spans="1:5" r="447">
      <c s="4" r="A447" t="s">
        <v>795</v>
      </c>
    </row>
    <row spans="1:5" r="448">
      <c s="3" r="A448" t="s">
        <v>685</v>
      </c>
    </row>
    <row spans="1:5" r="449">
      <c s="4" r="A449" t="s">
        <v>515</v>
      </c>
      <c s="6" r="C449" t="n">
        <v>3825</v>
      </c>
      <c s="6" r="E449" t="n">
        <v>5498</v>
      </c>
    </row>
    <row spans="1:5" r="450">
      <c s="4" r="A450" t="s">
        <v>561</v>
      </c>
      <c s="6" r="C450" t="n">
        <v>3878</v>
      </c>
      <c s="6" r="E450" t="n">
        <v>5641</v>
      </c>
    </row>
    <row spans="1:5" r="451">
      <c s="4" r="A451" t="s">
        <v>687</v>
      </c>
      <c s="6" r="C451" t="n">
        <v>3878</v>
      </c>
      <c s="6" r="E451" t="n">
        <v>5641</v>
      </c>
    </row>
    <row spans="1:5" r="452">
      <c s="4" r="A452" t="s">
        <v>796</v>
      </c>
    </row>
    <row spans="1:5" r="453">
      <c s="3" r="A453" t="s">
        <v>685</v>
      </c>
    </row>
    <row spans="1:5" r="454">
      <c s="4" r="A454" t="s">
        <v>686</v>
      </c>
      <c s="6" r="C454" t="n">
        <v>48</v>
      </c>
      <c s="6" r="E454" t="n">
        <v>142</v>
      </c>
    </row>
    <row spans="1:5" r="455">
      <c s="4" r="A455" t="s">
        <v>797</v>
      </c>
    </row>
    <row spans="1:5" r="456">
      <c s="3" r="A456" t="s">
        <v>685</v>
      </c>
    </row>
    <row spans="1:5" r="457">
      <c s="4" r="A457" t="s">
        <v>686</v>
      </c>
      <c s="6" r="C457" t="n">
        <v>5</v>
      </c>
      <c s="6" r="E457" t="n">
        <v>1</v>
      </c>
    </row>
    <row spans="1:5" r="458">
      <c s="4" r="A458" t="s">
        <v>798</v>
      </c>
    </row>
    <row spans="1:5" r="459">
      <c s="3" r="A459" t="s">
        <v>685</v>
      </c>
    </row>
    <row spans="1:5" r="460">
      <c s="4" r="A460" t="s">
        <v>515</v>
      </c>
      <c s="6" r="C460" t="n">
        <v>2</v>
      </c>
    </row>
    <row spans="1:5" r="461">
      <c s="4" r="A461" t="s">
        <v>561</v>
      </c>
      <c s="6" r="C461" t="n">
        <v>2</v>
      </c>
    </row>
    <row spans="1:5" r="462">
      <c s="4" r="A462" t="s">
        <v>687</v>
      </c>
      <c s="7" r="C462" t="n">
        <v>19190</v>
      </c>
      <c s="6" r="E462" t="n">
        <v>23936</v>
      </c>
    </row>
    <row spans="1:5" r="463">
      <c s="4" r="A463" t="s">
        <v>799</v>
      </c>
    </row>
    <row spans="1:5" r="464">
      <c s="3" r="A464" t="s">
        <v>685</v>
      </c>
    </row>
    <row spans="1:5" r="465">
      <c s="4" r="A465" t="s">
        <v>515</v>
      </c>
      <c s="6" r="E465" t="n">
        <v>3</v>
      </c>
    </row>
    <row spans="1:5" r="466">
      <c s="4" r="A466" t="s">
        <v>561</v>
      </c>
      <c s="6" r="E466" t="n">
        <v>3</v>
      </c>
    </row>
    <row spans="1:5" r="467">
      <c s="4" r="A467" t="s">
        <v>687</v>
      </c>
      <c s="7" r="E467" t="n">
        <v>73</v>
      </c>
    </row>
    <row spans="1:5" r="468">
      <c r="A468" t="n"/>
    </row>
    <row spans="1:5" r="469">
      <c s="4" r="A469" t="s">
        <v>518</v>
      </c>
      <c s="4" r="B469" t="s">
        <v>800</v>
      </c>
    </row>
    <row spans="1:5" r="470">
      <c s="4" r="A470" t="s">
        <v>655</v>
      </c>
      <c s="4" r="B470" t="s">
        <v>577</v>
      </c>
    </row>
    <row spans="1:5" r="471">
      <c s="4" r="A471" t="s">
        <v>664</v>
      </c>
      <c s="4" r="B471" t="s">
        <v>648</v>
      </c>
    </row>
  </sheetData>
  <mergeCells count="6">
    <mergeCell ref="A1:B1"/>
    <mergeCell ref="C1:D1"/>
    <mergeCell ref="A468:D468"/>
    <mergeCell ref="B469:D469"/>
    <mergeCell ref="B470:D470"/>
    <mergeCell ref="B471:D47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1</v>
      </c>
      <c s="2" r="B1" t="s">
        <v>2</v>
      </c>
      <c s="2" r="C1" t="s">
        <v>25</v>
      </c>
    </row>
    <row spans="1:3" r="2">
      <c s="3" r="A2" t="s">
        <v>204</v>
      </c>
    </row>
    <row spans="1:3" r="3">
      <c s="4" r="A3" t="s">
        <v>802</v>
      </c>
      <c s="4" r="B3" t="s">
        <v>803</v>
      </c>
      <c s="4" r="C3" t="s">
        <v>8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804</v>
      </c>
      <c s="2" r="C1" t="s">
        <v>2</v>
      </c>
      <c s="2" r="E1" t="s">
        <v>25</v>
      </c>
    </row>
    <row spans="1:5" r="2">
      <c s="3" r="A2" t="s">
        <v>685</v>
      </c>
    </row>
    <row spans="1:5" r="3">
      <c s="4" r="A3" t="s">
        <v>686</v>
      </c>
      <c s="7" r="C3" t="n">
        <v>7997</v>
      </c>
      <c s="7" r="E3" t="n">
        <v>26430</v>
      </c>
    </row>
    <row spans="1:5" r="4">
      <c s="4" r="A4" t="s">
        <v>441</v>
      </c>
      <c s="4" r="B4" t="s">
        <v>518</v>
      </c>
      <c s="6" r="C4" t="n">
        <v>653</v>
      </c>
      <c s="6" r="E4" t="n">
        <v>1011</v>
      </c>
    </row>
    <row spans="1:5" r="5">
      <c s="4" r="A5" t="s">
        <v>515</v>
      </c>
      <c s="6" r="C5" t="n">
        <v>287087</v>
      </c>
      <c s="6" r="E5" t="n">
        <v>362970</v>
      </c>
    </row>
    <row spans="1:5" r="6">
      <c s="4" r="A6" t="s">
        <v>203</v>
      </c>
      <c s="6" r="C6" t="n">
        <v>295737</v>
      </c>
      <c s="6" r="E6" t="n">
        <v>390411</v>
      </c>
    </row>
    <row spans="1:5" r="7">
      <c s="4" r="A7" t="s">
        <v>632</v>
      </c>
    </row>
    <row spans="1:5" r="8">
      <c s="3" r="A8" t="s">
        <v>685</v>
      </c>
    </row>
    <row spans="1:5" r="9">
      <c s="4" r="A9" t="s">
        <v>686</v>
      </c>
      <c s="6" r="C9" t="n">
        <v>7653</v>
      </c>
      <c s="6" r="E9" t="n">
        <v>24119</v>
      </c>
    </row>
    <row spans="1:5" r="10">
      <c s="4" r="A10" t="s">
        <v>441</v>
      </c>
      <c s="4" r="B10" t="s">
        <v>518</v>
      </c>
      <c s="6" r="C10" t="n">
        <v>653</v>
      </c>
      <c s="6" r="E10" t="n">
        <v>960</v>
      </c>
    </row>
    <row spans="1:5" r="11">
      <c s="4" r="A11" t="s">
        <v>515</v>
      </c>
      <c s="6" r="C11" t="n">
        <v>283519</v>
      </c>
      <c s="6" r="E11" t="n">
        <v>347632</v>
      </c>
    </row>
    <row spans="1:5" r="12">
      <c s="4" r="A12" t="s">
        <v>203</v>
      </c>
      <c s="6" r="C12" t="n">
        <v>291825</v>
      </c>
      <c s="6" r="E12" t="n">
        <v>372711</v>
      </c>
    </row>
    <row spans="1:5" r="13">
      <c s="4" r="A13" t="s">
        <v>633</v>
      </c>
    </row>
    <row spans="1:5" r="14">
      <c s="3" r="A14" t="s">
        <v>685</v>
      </c>
    </row>
    <row spans="1:5" r="15">
      <c s="4" r="A15" t="s">
        <v>686</v>
      </c>
      <c s="6" r="C15" t="n">
        <v>344</v>
      </c>
      <c s="6" r="E15" t="n">
        <v>2311</v>
      </c>
    </row>
    <row spans="1:5" r="16">
      <c s="4" r="A16" t="s">
        <v>441</v>
      </c>
      <c s="4" r="B16" t="s">
        <v>518</v>
      </c>
      <c s="6" r="C16" t="n">
        <v>0</v>
      </c>
      <c s="6" r="E16" t="n">
        <v>51</v>
      </c>
    </row>
    <row spans="1:5" r="17">
      <c s="4" r="A17" t="s">
        <v>515</v>
      </c>
      <c s="6" r="C17" t="n">
        <v>3568</v>
      </c>
      <c s="6" r="E17" t="n">
        <v>15338</v>
      </c>
    </row>
    <row spans="1:5" r="18">
      <c s="4" r="A18" t="s">
        <v>203</v>
      </c>
      <c s="6" r="C18" t="n">
        <v>3912</v>
      </c>
      <c s="4" r="D18" t="s">
        <v>655</v>
      </c>
      <c s="6" r="E18" t="n">
        <v>17700</v>
      </c>
    </row>
    <row spans="1:5" r="19">
      <c s="4" r="A19" t="s">
        <v>581</v>
      </c>
    </row>
    <row spans="1:5" r="20">
      <c s="3" r="A20" t="s">
        <v>685</v>
      </c>
    </row>
    <row spans="1:5" r="21">
      <c s="4" r="A21" t="s">
        <v>686</v>
      </c>
      <c s="6" r="C21" t="n">
        <v>3154</v>
      </c>
      <c s="6" r="E21" t="n">
        <v>2659</v>
      </c>
    </row>
    <row spans="1:5" r="22">
      <c s="4" r="A22" t="s">
        <v>805</v>
      </c>
    </row>
    <row spans="1:5" r="23">
      <c s="3" r="A23" t="s">
        <v>685</v>
      </c>
    </row>
    <row spans="1:5" r="24">
      <c s="4" r="A24" t="s">
        <v>686</v>
      </c>
      <c s="6" r="C24" t="n">
        <v>3099</v>
      </c>
      <c s="6" r="E24" t="n">
        <v>2055</v>
      </c>
    </row>
    <row spans="1:5" r="25">
      <c s="4" r="A25" t="s">
        <v>806</v>
      </c>
    </row>
    <row spans="1:5" r="26">
      <c s="3" r="A26" t="s">
        <v>685</v>
      </c>
    </row>
    <row spans="1:5" r="27">
      <c s="4" r="A27" t="s">
        <v>686</v>
      </c>
      <c s="6" r="C27" t="n">
        <v>55</v>
      </c>
      <c s="6" r="E27" t="n">
        <v>604</v>
      </c>
    </row>
    <row spans="1:5" r="28">
      <c s="4" r="A28" t="s">
        <v>582</v>
      </c>
    </row>
    <row spans="1:5" r="29">
      <c s="3" r="A29" t="s">
        <v>685</v>
      </c>
    </row>
    <row spans="1:5" r="30">
      <c s="4" r="A30" t="s">
        <v>686</v>
      </c>
      <c s="6" r="C30" t="n">
        <v>491</v>
      </c>
      <c s="6" r="E30" t="n">
        <v>1598</v>
      </c>
    </row>
    <row spans="1:5" r="31">
      <c s="4" r="A31" t="s">
        <v>807</v>
      </c>
    </row>
    <row spans="1:5" r="32">
      <c s="3" r="A32" t="s">
        <v>685</v>
      </c>
    </row>
    <row spans="1:5" r="33">
      <c s="4" r="A33" t="s">
        <v>686</v>
      </c>
      <c s="6" r="C33" t="n">
        <v>410</v>
      </c>
      <c s="6" r="E33" t="n">
        <v>988</v>
      </c>
    </row>
    <row spans="1:5" r="34">
      <c s="4" r="A34" t="s">
        <v>808</v>
      </c>
    </row>
    <row spans="1:5" r="35">
      <c s="3" r="A35" t="s">
        <v>685</v>
      </c>
    </row>
    <row spans="1:5" r="36">
      <c s="4" r="A36" t="s">
        <v>686</v>
      </c>
      <c s="6" r="C36" t="n">
        <v>81</v>
      </c>
      <c s="6" r="E36" t="n">
        <v>610</v>
      </c>
    </row>
    <row spans="1:5" r="37">
      <c s="4" r="A37" t="s">
        <v>517</v>
      </c>
    </row>
    <row spans="1:5" r="38">
      <c s="3" r="A38" t="s">
        <v>685</v>
      </c>
    </row>
    <row spans="1:5" r="39">
      <c s="4" r="A39" t="s">
        <v>686</v>
      </c>
      <c s="4" r="B39" t="s">
        <v>664</v>
      </c>
      <c s="6" r="C39" t="n">
        <v>4352</v>
      </c>
      <c s="6" r="E39" t="n">
        <v>22173</v>
      </c>
    </row>
    <row spans="1:5" r="40">
      <c s="4" r="A40" t="s">
        <v>809</v>
      </c>
    </row>
    <row spans="1:5" r="41">
      <c s="3" r="A41" t="s">
        <v>685</v>
      </c>
    </row>
    <row spans="1:5" r="42">
      <c s="4" r="A42" t="s">
        <v>686</v>
      </c>
      <c s="4" r="B42" t="s">
        <v>664</v>
      </c>
      <c s="6" r="C42" t="n">
        <v>4144</v>
      </c>
      <c s="6" r="E42" t="n">
        <v>21076</v>
      </c>
    </row>
    <row spans="1:5" r="43">
      <c s="4" r="A43" t="s">
        <v>810</v>
      </c>
    </row>
    <row spans="1:5" r="44">
      <c s="3" r="A44" t="s">
        <v>685</v>
      </c>
    </row>
    <row spans="1:5" r="45">
      <c s="4" r="A45" t="s">
        <v>686</v>
      </c>
      <c s="4" r="B45" t="s">
        <v>664</v>
      </c>
      <c s="6" r="C45" t="n">
        <v>208</v>
      </c>
      <c s="6" r="E45" t="n">
        <v>1097</v>
      </c>
    </row>
    <row spans="1:5" r="46">
      <c s="4" r="A46" t="s">
        <v>634</v>
      </c>
    </row>
    <row spans="1:5" r="47">
      <c s="3" r="A47" t="s">
        <v>685</v>
      </c>
    </row>
    <row spans="1:5" r="48">
      <c s="4" r="A48" t="s">
        <v>686</v>
      </c>
      <c s="6" r="C48" t="n">
        <v>1104</v>
      </c>
      <c s="6" r="E48" t="n">
        <v>13159</v>
      </c>
    </row>
    <row spans="1:5" r="49">
      <c s="4" r="A49" t="s">
        <v>441</v>
      </c>
      <c s="4" r="B49" t="s">
        <v>518</v>
      </c>
      <c s="6" r="C49" t="n">
        <v>0</v>
      </c>
      <c s="6" r="E49" t="n">
        <v>0</v>
      </c>
    </row>
    <row spans="1:5" r="50">
      <c s="4" r="A50" t="s">
        <v>515</v>
      </c>
      <c s="6" r="C50" t="n">
        <v>23936</v>
      </c>
      <c s="6" r="E50" t="n">
        <v>28464</v>
      </c>
    </row>
    <row spans="1:5" r="51">
      <c s="4" r="A51" t="s">
        <v>203</v>
      </c>
      <c s="6" r="C51" t="n">
        <v>25040</v>
      </c>
      <c s="6" r="E51" t="n">
        <v>41623</v>
      </c>
    </row>
    <row spans="1:5" r="52">
      <c s="4" r="A52" t="s">
        <v>635</v>
      </c>
    </row>
    <row spans="1:5" r="53">
      <c s="3" r="A53" t="s">
        <v>685</v>
      </c>
    </row>
    <row spans="1:5" r="54">
      <c s="4" r="A54" t="s">
        <v>686</v>
      </c>
      <c s="6" r="C54" t="n">
        <v>0</v>
      </c>
      <c s="6" r="E54" t="n">
        <v>128</v>
      </c>
    </row>
    <row spans="1:5" r="55">
      <c s="4" r="A55" t="s">
        <v>441</v>
      </c>
      <c s="4" r="B55" t="s">
        <v>518</v>
      </c>
      <c s="6" r="C55" t="n">
        <v>0</v>
      </c>
      <c s="6" r="E55" t="n">
        <v>0</v>
      </c>
    </row>
    <row spans="1:5" r="56">
      <c s="4" r="A56" t="s">
        <v>515</v>
      </c>
      <c s="6" r="C56" t="n">
        <v>0</v>
      </c>
      <c s="6" r="E56" t="n">
        <v>893</v>
      </c>
    </row>
    <row spans="1:5" r="57">
      <c s="4" r="A57" t="s">
        <v>203</v>
      </c>
      <c s="6" r="C57" t="n">
        <v>0</v>
      </c>
      <c s="4" r="D57" t="s">
        <v>655</v>
      </c>
      <c s="6" r="E57" t="n">
        <v>1021</v>
      </c>
    </row>
    <row spans="1:5" r="58">
      <c s="4" r="A58" t="s">
        <v>811</v>
      </c>
    </row>
    <row spans="1:5" r="59">
      <c s="3" r="A59" t="s">
        <v>685</v>
      </c>
    </row>
    <row spans="1:5" r="60">
      <c s="4" r="A60" t="s">
        <v>686</v>
      </c>
      <c s="6" r="C60" t="n">
        <v>203</v>
      </c>
      <c s="6" r="E60" t="n">
        <v>24</v>
      </c>
    </row>
    <row spans="1:5" r="61">
      <c s="4" r="A61" t="s">
        <v>812</v>
      </c>
    </row>
    <row spans="1:5" r="62">
      <c s="3" r="A62" t="s">
        <v>685</v>
      </c>
    </row>
    <row spans="1:5" r="63">
      <c s="4" r="A63" t="s">
        <v>686</v>
      </c>
      <c s="6" r="C63" t="n">
        <v>0</v>
      </c>
      <c s="6" r="E63" t="n">
        <v>9</v>
      </c>
    </row>
    <row spans="1:5" r="64">
      <c s="4" r="A64" t="s">
        <v>813</v>
      </c>
    </row>
    <row spans="1:5" r="65">
      <c s="3" r="A65" t="s">
        <v>685</v>
      </c>
    </row>
    <row spans="1:5" r="66">
      <c s="4" r="A66" t="s">
        <v>686</v>
      </c>
      <c s="6" r="C66" t="n">
        <v>12</v>
      </c>
      <c s="6" r="E66" t="n">
        <v>114</v>
      </c>
    </row>
    <row spans="1:5" r="67">
      <c s="4" r="A67" t="s">
        <v>814</v>
      </c>
    </row>
    <row spans="1:5" r="68">
      <c s="3" r="A68" t="s">
        <v>685</v>
      </c>
    </row>
    <row spans="1:5" r="69">
      <c s="4" r="A69" t="s">
        <v>686</v>
      </c>
      <c s="6" r="C69" t="n">
        <v>0</v>
      </c>
      <c s="6" r="E69" t="n">
        <v>0</v>
      </c>
    </row>
    <row spans="1:5" r="70">
      <c s="4" r="A70" t="s">
        <v>815</v>
      </c>
    </row>
    <row spans="1:5" r="71">
      <c s="3" r="A71" t="s">
        <v>685</v>
      </c>
    </row>
    <row spans="1:5" r="72">
      <c s="4" r="A72" t="s">
        <v>686</v>
      </c>
      <c s="4" r="B72" t="s">
        <v>664</v>
      </c>
      <c s="6" r="C72" t="n">
        <v>889</v>
      </c>
      <c s="6" r="E72" t="n">
        <v>13021</v>
      </c>
    </row>
    <row spans="1:5" r="73">
      <c s="4" r="A73" t="s">
        <v>816</v>
      </c>
    </row>
    <row spans="1:5" r="74">
      <c s="3" r="A74" t="s">
        <v>685</v>
      </c>
    </row>
    <row spans="1:5" r="75">
      <c s="4" r="A75" t="s">
        <v>686</v>
      </c>
      <c s="4" r="B75" t="s">
        <v>664</v>
      </c>
      <c s="6" r="C75" t="n">
        <v>0</v>
      </c>
      <c s="6" r="E75" t="n">
        <v>119</v>
      </c>
    </row>
    <row spans="1:5" r="76">
      <c s="4" r="A76" t="s">
        <v>636</v>
      </c>
    </row>
    <row spans="1:5" r="77">
      <c s="3" r="A77" t="s">
        <v>685</v>
      </c>
    </row>
    <row spans="1:5" r="78">
      <c s="4" r="A78" t="s">
        <v>686</v>
      </c>
      <c s="6" r="C78" t="n">
        <v>2946</v>
      </c>
      <c s="6" r="E78" t="n">
        <v>3400</v>
      </c>
    </row>
    <row spans="1:5" r="79">
      <c s="4" r="A79" t="s">
        <v>441</v>
      </c>
      <c s="4" r="B79" t="s">
        <v>518</v>
      </c>
      <c s="6" r="C79" t="n">
        <v>112</v>
      </c>
      <c s="6" r="E79" t="n">
        <v>387</v>
      </c>
    </row>
    <row spans="1:5" r="80">
      <c s="4" r="A80" t="s">
        <v>515</v>
      </c>
      <c s="6" r="C80" t="n">
        <v>69631</v>
      </c>
      <c s="6" r="E80" t="n">
        <v>83163</v>
      </c>
    </row>
    <row spans="1:5" r="81">
      <c s="4" r="A81" t="s">
        <v>203</v>
      </c>
      <c s="6" r="C81" t="n">
        <v>72689</v>
      </c>
      <c s="6" r="E81" t="n">
        <v>86950</v>
      </c>
    </row>
    <row spans="1:5" r="82">
      <c s="4" r="A82" t="s">
        <v>637</v>
      </c>
    </row>
    <row spans="1:5" r="83">
      <c s="3" r="A83" t="s">
        <v>685</v>
      </c>
    </row>
    <row spans="1:5" r="84">
      <c s="4" r="A84" t="s">
        <v>686</v>
      </c>
      <c s="6" r="C84" t="n">
        <v>344</v>
      </c>
      <c s="6" r="E84" t="n">
        <v>1538</v>
      </c>
    </row>
    <row spans="1:5" r="85">
      <c s="4" r="A85" t="s">
        <v>441</v>
      </c>
      <c s="4" r="B85" t="s">
        <v>518</v>
      </c>
      <c s="6" r="C85" t="n">
        <v>0</v>
      </c>
      <c s="6" r="E85" t="n">
        <v>0</v>
      </c>
    </row>
    <row spans="1:5" r="86">
      <c s="4" r="A86" t="s">
        <v>515</v>
      </c>
      <c s="6" r="C86" t="n">
        <v>3568</v>
      </c>
      <c s="6" r="E86" t="n">
        <v>8520</v>
      </c>
    </row>
    <row spans="1:5" r="87">
      <c s="4" r="A87" t="s">
        <v>203</v>
      </c>
      <c s="6" r="C87" t="n">
        <v>3912</v>
      </c>
      <c s="4" r="D87" t="s">
        <v>655</v>
      </c>
      <c s="6" r="E87" t="n">
        <v>10058</v>
      </c>
    </row>
    <row spans="1:5" r="88">
      <c s="4" r="A88" t="s">
        <v>817</v>
      </c>
    </row>
    <row spans="1:5" r="89">
      <c s="3" r="A89" t="s">
        <v>685</v>
      </c>
    </row>
    <row spans="1:5" r="90">
      <c s="4" r="A90" t="s">
        <v>686</v>
      </c>
      <c s="6" r="C90" t="n">
        <v>1679</v>
      </c>
      <c s="6" r="E90" t="n">
        <v>1544</v>
      </c>
    </row>
    <row spans="1:5" r="91">
      <c s="4" r="A91" t="s">
        <v>818</v>
      </c>
    </row>
    <row spans="1:5" r="92">
      <c s="3" r="A92" t="s">
        <v>685</v>
      </c>
    </row>
    <row spans="1:5" r="93">
      <c s="4" r="A93" t="s">
        <v>686</v>
      </c>
      <c s="6" r="C93" t="n">
        <v>55</v>
      </c>
      <c s="6" r="E93" t="n">
        <v>428</v>
      </c>
    </row>
    <row spans="1:5" r="94">
      <c s="4" r="A94" t="s">
        <v>819</v>
      </c>
    </row>
    <row spans="1:5" r="95">
      <c s="3" r="A95" t="s">
        <v>685</v>
      </c>
    </row>
    <row spans="1:5" r="96">
      <c s="4" r="A96" t="s">
        <v>686</v>
      </c>
      <c s="6" r="C96" t="n">
        <v>333</v>
      </c>
      <c s="6" r="E96" t="n">
        <v>636</v>
      </c>
    </row>
    <row spans="1:5" r="97">
      <c s="4" r="A97" t="s">
        <v>820</v>
      </c>
    </row>
    <row spans="1:5" r="98">
      <c s="3" r="A98" t="s">
        <v>685</v>
      </c>
    </row>
    <row spans="1:5" r="99">
      <c s="4" r="A99" t="s">
        <v>686</v>
      </c>
      <c s="6" r="C99" t="n">
        <v>81</v>
      </c>
      <c s="6" r="E99" t="n">
        <v>132</v>
      </c>
    </row>
    <row spans="1:5" r="100">
      <c s="4" r="A100" t="s">
        <v>821</v>
      </c>
    </row>
    <row spans="1:5" r="101">
      <c s="3" r="A101" t="s">
        <v>685</v>
      </c>
    </row>
    <row spans="1:5" r="102">
      <c s="4" r="A102" t="s">
        <v>686</v>
      </c>
      <c s="4" r="B102" t="s">
        <v>664</v>
      </c>
      <c s="6" r="C102" t="n">
        <v>934</v>
      </c>
      <c s="6" r="E102" t="n">
        <v>1220</v>
      </c>
    </row>
    <row spans="1:5" r="103">
      <c s="4" r="A103" t="s">
        <v>822</v>
      </c>
    </row>
    <row spans="1:5" r="104">
      <c s="3" r="A104" t="s">
        <v>685</v>
      </c>
    </row>
    <row spans="1:5" r="105">
      <c s="4" r="A105" t="s">
        <v>686</v>
      </c>
      <c s="4" r="B105" t="s">
        <v>664</v>
      </c>
      <c s="6" r="C105" t="n">
        <v>208</v>
      </c>
      <c s="6" r="E105" t="n">
        <v>978</v>
      </c>
    </row>
    <row spans="1:5" r="106">
      <c s="4" r="A106" t="s">
        <v>638</v>
      </c>
    </row>
    <row spans="1:5" r="107">
      <c s="3" r="A107" t="s">
        <v>685</v>
      </c>
    </row>
    <row spans="1:5" r="108">
      <c s="4" r="A108" t="s">
        <v>686</v>
      </c>
      <c s="6" r="C108" t="n">
        <v>1114</v>
      </c>
      <c s="6" r="E108" t="n">
        <v>6300</v>
      </c>
    </row>
    <row spans="1:5" r="109">
      <c s="4" r="A109" t="s">
        <v>441</v>
      </c>
      <c s="4" r="B109" t="s">
        <v>518</v>
      </c>
      <c s="6" r="C109" t="n">
        <v>338</v>
      </c>
      <c s="6" r="E109" t="n">
        <v>144</v>
      </c>
    </row>
    <row spans="1:5" r="110">
      <c s="4" r="A110" t="s">
        <v>515</v>
      </c>
      <c s="6" r="C110" t="n">
        <v>109154</v>
      </c>
      <c s="6" r="E110" t="n">
        <v>129182</v>
      </c>
    </row>
    <row spans="1:5" r="111">
      <c s="4" r="A111" t="s">
        <v>203</v>
      </c>
      <c s="6" r="C111" t="n">
        <v>110606</v>
      </c>
      <c s="6" r="E111" t="n">
        <v>135626</v>
      </c>
    </row>
    <row spans="1:5" r="112">
      <c s="4" r="A112" t="s">
        <v>639</v>
      </c>
    </row>
    <row spans="1:5" r="113">
      <c s="3" r="A113" t="s">
        <v>685</v>
      </c>
    </row>
    <row spans="1:5" r="114">
      <c s="4" r="A114" t="s">
        <v>686</v>
      </c>
      <c s="6" r="C114" t="n">
        <v>0</v>
      </c>
      <c s="6" r="E114" t="n">
        <v>645</v>
      </c>
    </row>
    <row spans="1:5" r="115">
      <c s="4" r="A115" t="s">
        <v>441</v>
      </c>
      <c s="4" r="B115" t="s">
        <v>518</v>
      </c>
      <c s="6" r="C115" t="n">
        <v>0</v>
      </c>
      <c s="6" r="E115" t="n">
        <v>0</v>
      </c>
    </row>
    <row spans="1:5" r="116">
      <c s="4" r="A116" t="s">
        <v>515</v>
      </c>
      <c s="6" r="C116" t="n">
        <v>0</v>
      </c>
      <c s="6" r="E116" t="n">
        <v>3993</v>
      </c>
    </row>
    <row spans="1:5" r="117">
      <c s="4" r="A117" t="s">
        <v>203</v>
      </c>
      <c s="6" r="C117" t="n">
        <v>0</v>
      </c>
      <c s="4" r="D117" t="s">
        <v>655</v>
      </c>
      <c s="6" r="E117" t="n">
        <v>4638</v>
      </c>
    </row>
    <row spans="1:5" r="118">
      <c s="4" r="A118" t="s">
        <v>823</v>
      </c>
    </row>
    <row spans="1:5" r="119">
      <c s="3" r="A119" t="s">
        <v>685</v>
      </c>
    </row>
    <row spans="1:5" r="120">
      <c s="4" r="A120" t="s">
        <v>686</v>
      </c>
      <c s="6" r="C120" t="n">
        <v>225</v>
      </c>
      <c s="6" r="E120" t="n">
        <v>192</v>
      </c>
    </row>
    <row spans="1:5" r="121">
      <c s="4" r="A121" t="s">
        <v>824</v>
      </c>
    </row>
    <row spans="1:5" r="122">
      <c s="3" r="A122" t="s">
        <v>685</v>
      </c>
    </row>
    <row spans="1:5" r="123">
      <c s="4" r="A123" t="s">
        <v>686</v>
      </c>
      <c s="6" r="C123" t="n">
        <v>0</v>
      </c>
      <c s="6" r="E123" t="n">
        <v>167</v>
      </c>
    </row>
    <row spans="1:5" r="124">
      <c s="4" r="A124" t="s">
        <v>825</v>
      </c>
    </row>
    <row spans="1:5" r="125">
      <c s="3" r="A125" t="s">
        <v>685</v>
      </c>
    </row>
    <row spans="1:5" r="126">
      <c s="4" r="A126" t="s">
        <v>686</v>
      </c>
      <c s="6" r="C126" t="n">
        <v>32</v>
      </c>
      <c s="6" r="E126" t="n">
        <v>195</v>
      </c>
    </row>
    <row spans="1:5" r="127">
      <c s="4" r="A127" t="s">
        <v>826</v>
      </c>
    </row>
    <row spans="1:5" r="128">
      <c s="3" r="A128" t="s">
        <v>685</v>
      </c>
    </row>
    <row spans="1:5" r="129">
      <c s="4" r="A129" t="s">
        <v>686</v>
      </c>
      <c s="6" r="C129" t="n">
        <v>0</v>
      </c>
      <c s="6" r="E129" t="n">
        <v>478</v>
      </c>
    </row>
    <row spans="1:5" r="130">
      <c s="4" r="A130" t="s">
        <v>827</v>
      </c>
    </row>
    <row spans="1:5" r="131">
      <c s="3" r="A131" t="s">
        <v>685</v>
      </c>
    </row>
    <row spans="1:5" r="132">
      <c s="4" r="A132" t="s">
        <v>686</v>
      </c>
      <c s="4" r="B132" t="s">
        <v>664</v>
      </c>
      <c s="6" r="C132" t="n">
        <v>857</v>
      </c>
      <c s="6" r="E132" t="n">
        <v>5913</v>
      </c>
    </row>
    <row spans="1:5" r="133">
      <c s="4" r="A133" t="s">
        <v>828</v>
      </c>
    </row>
    <row spans="1:5" r="134">
      <c s="3" r="A134" t="s">
        <v>685</v>
      </c>
    </row>
    <row spans="1:5" r="135">
      <c s="4" r="A135" t="s">
        <v>686</v>
      </c>
      <c s="4" r="B135" t="s">
        <v>664</v>
      </c>
      <c s="6" r="C135" t="n">
        <v>0</v>
      </c>
      <c s="6" r="E135" t="n">
        <v>0</v>
      </c>
    </row>
    <row spans="1:5" r="136">
      <c s="4" r="A136" t="s">
        <v>640</v>
      </c>
    </row>
    <row spans="1:5" r="137">
      <c s="3" r="A137" t="s">
        <v>685</v>
      </c>
    </row>
    <row spans="1:5" r="138">
      <c s="4" r="A138" t="s">
        <v>686</v>
      </c>
      <c s="6" r="C138" t="n">
        <v>1570</v>
      </c>
      <c s="6" r="E138" t="n">
        <v>746</v>
      </c>
    </row>
    <row spans="1:5" r="139">
      <c s="4" r="A139" t="s">
        <v>441</v>
      </c>
      <c s="4" r="B139" t="s">
        <v>518</v>
      </c>
      <c s="6" r="C139" t="n">
        <v>0</v>
      </c>
      <c s="6" r="E139" t="n">
        <v>0</v>
      </c>
    </row>
    <row spans="1:5" r="140">
      <c s="4" r="A140" t="s">
        <v>515</v>
      </c>
      <c s="6" r="C140" t="n">
        <v>19333</v>
      </c>
      <c s="6" r="E140" t="n">
        <v>23114</v>
      </c>
    </row>
    <row spans="1:5" r="141">
      <c s="4" r="A141" t="s">
        <v>203</v>
      </c>
      <c s="6" r="C141" t="n">
        <v>20903</v>
      </c>
      <c s="6" r="E141" t="n">
        <v>23860</v>
      </c>
    </row>
    <row spans="1:5" r="142">
      <c s="4" r="A142" t="s">
        <v>641</v>
      </c>
    </row>
    <row spans="1:5" r="143">
      <c s="3" r="A143" t="s">
        <v>685</v>
      </c>
    </row>
    <row spans="1:5" r="144">
      <c s="4" r="A144" t="s">
        <v>686</v>
      </c>
      <c s="6" r="C144" t="n">
        <v>0</v>
      </c>
      <c s="6" r="E144" t="n">
        <v>0</v>
      </c>
    </row>
    <row spans="1:5" r="145">
      <c s="4" r="A145" t="s">
        <v>441</v>
      </c>
      <c s="4" r="B145" t="s">
        <v>518</v>
      </c>
      <c s="6" r="C145" t="n">
        <v>0</v>
      </c>
      <c s="6" r="E145" t="n">
        <v>0</v>
      </c>
    </row>
    <row spans="1:5" r="146">
      <c s="4" r="A146" t="s">
        <v>515</v>
      </c>
      <c s="6" r="C146" t="n">
        <v>0</v>
      </c>
      <c s="6" r="E146" t="n">
        <v>1286</v>
      </c>
    </row>
    <row spans="1:5" r="147">
      <c s="4" r="A147" t="s">
        <v>203</v>
      </c>
      <c s="6" r="C147" t="n">
        <v>0</v>
      </c>
      <c s="4" r="D147" t="s">
        <v>655</v>
      </c>
      <c s="6" r="E147" t="n">
        <v>1286</v>
      </c>
    </row>
    <row spans="1:5" r="148">
      <c s="4" r="A148" t="s">
        <v>829</v>
      </c>
    </row>
    <row spans="1:5" r="149">
      <c s="3" r="A149" t="s">
        <v>685</v>
      </c>
    </row>
    <row spans="1:5" r="150">
      <c s="4" r="A150" t="s">
        <v>686</v>
      </c>
      <c s="6" r="C150" t="n">
        <v>112</v>
      </c>
      <c s="6" r="E150" t="n">
        <v>9</v>
      </c>
    </row>
    <row spans="1:5" r="151">
      <c s="4" r="A151" t="s">
        <v>830</v>
      </c>
    </row>
    <row spans="1:5" r="152">
      <c s="3" r="A152" t="s">
        <v>685</v>
      </c>
    </row>
    <row spans="1:5" r="153">
      <c s="4" r="A153" t="s">
        <v>686</v>
      </c>
      <c s="6" r="C153" t="n">
        <v>0</v>
      </c>
      <c s="6" r="E153" t="n">
        <v>0</v>
      </c>
    </row>
    <row spans="1:5" r="154">
      <c s="4" r="A154" t="s">
        <v>831</v>
      </c>
    </row>
    <row spans="1:5" r="155">
      <c s="3" r="A155" t="s">
        <v>685</v>
      </c>
    </row>
    <row spans="1:5" r="156">
      <c s="4" r="A156" t="s">
        <v>686</v>
      </c>
      <c s="6" r="C156" t="n">
        <v>0</v>
      </c>
      <c s="6" r="E156" t="n">
        <v>0</v>
      </c>
    </row>
    <row spans="1:5" r="157">
      <c s="4" r="A157" t="s">
        <v>832</v>
      </c>
    </row>
    <row spans="1:5" r="158">
      <c s="3" r="A158" t="s">
        <v>685</v>
      </c>
    </row>
    <row spans="1:5" r="159">
      <c s="4" r="A159" t="s">
        <v>686</v>
      </c>
      <c s="6" r="C159" t="n">
        <v>0</v>
      </c>
      <c s="6" r="E159" t="n">
        <v>0</v>
      </c>
    </row>
    <row spans="1:5" r="160">
      <c s="4" r="A160" t="s">
        <v>833</v>
      </c>
    </row>
    <row spans="1:5" r="161">
      <c s="3" r="A161" t="s">
        <v>685</v>
      </c>
    </row>
    <row spans="1:5" r="162">
      <c s="4" r="A162" t="s">
        <v>686</v>
      </c>
      <c s="4" r="B162" t="s">
        <v>664</v>
      </c>
      <c s="6" r="C162" t="n">
        <v>1458</v>
      </c>
      <c s="6" r="E162" t="n">
        <v>737</v>
      </c>
    </row>
    <row spans="1:5" r="163">
      <c s="4" r="A163" t="s">
        <v>834</v>
      </c>
    </row>
    <row spans="1:5" r="164">
      <c s="3" r="A164" t="s">
        <v>685</v>
      </c>
    </row>
    <row spans="1:5" r="165">
      <c s="4" r="A165" t="s">
        <v>686</v>
      </c>
      <c s="4" r="B165" t="s">
        <v>664</v>
      </c>
      <c s="6" r="C165" t="n">
        <v>0</v>
      </c>
      <c s="6" r="E165" t="n">
        <v>0</v>
      </c>
    </row>
    <row spans="1:5" r="166">
      <c s="4" r="A166" t="s">
        <v>642</v>
      </c>
    </row>
    <row spans="1:5" r="167">
      <c s="3" r="A167" t="s">
        <v>685</v>
      </c>
    </row>
    <row spans="1:5" r="168">
      <c s="4" r="A168" t="s">
        <v>686</v>
      </c>
      <c s="6" r="C168" t="n">
        <v>866</v>
      </c>
      <c s="6" r="E168" t="n">
        <v>270</v>
      </c>
    </row>
    <row spans="1:5" r="169">
      <c s="4" r="A169" t="s">
        <v>441</v>
      </c>
      <c s="4" r="B169" t="s">
        <v>518</v>
      </c>
      <c s="6" r="C169" t="n">
        <v>203</v>
      </c>
      <c s="6" r="E169" t="n">
        <v>429</v>
      </c>
    </row>
    <row spans="1:5" r="170">
      <c s="4" r="A170" t="s">
        <v>515</v>
      </c>
      <c s="6" r="C170" t="n">
        <v>38450</v>
      </c>
      <c s="6" r="E170" t="n">
        <v>54376</v>
      </c>
    </row>
    <row spans="1:5" r="171">
      <c s="4" r="A171" t="s">
        <v>203</v>
      </c>
      <c s="6" r="C171" t="n">
        <v>39519</v>
      </c>
      <c s="6" r="E171" t="n">
        <v>55075</v>
      </c>
    </row>
    <row spans="1:5" r="172">
      <c s="4" r="A172" t="s">
        <v>643</v>
      </c>
    </row>
    <row spans="1:5" r="173">
      <c s="3" r="A173" t="s">
        <v>685</v>
      </c>
    </row>
    <row spans="1:5" r="174">
      <c s="4" r="A174" t="s">
        <v>686</v>
      </c>
      <c s="6" r="C174" t="n">
        <v>0</v>
      </c>
      <c s="6" r="E174" t="n">
        <v>0</v>
      </c>
    </row>
    <row spans="1:5" r="175">
      <c s="4" r="A175" t="s">
        <v>441</v>
      </c>
      <c s="4" r="B175" t="s">
        <v>518</v>
      </c>
      <c s="6" r="C175" t="n">
        <v>0</v>
      </c>
      <c s="6" r="E175" t="n">
        <v>51</v>
      </c>
    </row>
    <row spans="1:5" r="176">
      <c s="4" r="A176" t="s">
        <v>515</v>
      </c>
      <c s="6" r="C176" t="n">
        <v>0</v>
      </c>
      <c s="6" r="E176" t="n">
        <v>573</v>
      </c>
    </row>
    <row spans="1:5" r="177">
      <c s="4" r="A177" t="s">
        <v>203</v>
      </c>
      <c s="6" r="C177" t="n">
        <v>0</v>
      </c>
      <c s="4" r="D177" t="s">
        <v>655</v>
      </c>
      <c s="6" r="E177" t="n">
        <v>624</v>
      </c>
    </row>
    <row spans="1:5" r="178">
      <c s="4" r="A178" t="s">
        <v>835</v>
      </c>
    </row>
    <row spans="1:5" r="179">
      <c s="3" r="A179" t="s">
        <v>685</v>
      </c>
    </row>
    <row spans="1:5" r="180">
      <c s="4" r="A180" t="s">
        <v>686</v>
      </c>
      <c s="6" r="C180" t="n">
        <v>832</v>
      </c>
      <c s="6" r="E180" t="n">
        <v>82</v>
      </c>
    </row>
    <row spans="1:5" r="181">
      <c s="4" r="A181" t="s">
        <v>836</v>
      </c>
    </row>
    <row spans="1:5" r="182">
      <c s="3" r="A182" t="s">
        <v>685</v>
      </c>
    </row>
    <row spans="1:5" r="183">
      <c s="4" r="A183" t="s">
        <v>686</v>
      </c>
      <c s="6" r="C183" t="n">
        <v>0</v>
      </c>
      <c s="6" r="E183" t="n">
        <v>0</v>
      </c>
    </row>
    <row spans="1:5" r="184">
      <c s="4" r="A184" t="s">
        <v>837</v>
      </c>
    </row>
    <row spans="1:5" r="185">
      <c s="3" r="A185" t="s">
        <v>685</v>
      </c>
    </row>
    <row spans="1:5" r="186">
      <c s="4" r="A186" t="s">
        <v>686</v>
      </c>
      <c s="6" r="C186" t="n">
        <v>33</v>
      </c>
      <c s="6" r="E186" t="n">
        <v>4</v>
      </c>
    </row>
    <row spans="1:5" r="187">
      <c s="4" r="A187" t="s">
        <v>838</v>
      </c>
    </row>
    <row spans="1:5" r="188">
      <c s="3" r="A188" t="s">
        <v>685</v>
      </c>
    </row>
    <row spans="1:5" r="189">
      <c s="4" r="A189" t="s">
        <v>686</v>
      </c>
      <c s="6" r="C189" t="n">
        <v>0</v>
      </c>
      <c s="6" r="E189" t="n">
        <v>0</v>
      </c>
    </row>
    <row spans="1:5" r="190">
      <c s="4" r="A190" t="s">
        <v>839</v>
      </c>
    </row>
    <row spans="1:5" r="191">
      <c s="3" r="A191" t="s">
        <v>685</v>
      </c>
    </row>
    <row spans="1:5" r="192">
      <c s="4" r="A192" t="s">
        <v>686</v>
      </c>
      <c s="4" r="B192" t="s">
        <v>664</v>
      </c>
      <c s="6" r="C192" t="n">
        <v>1</v>
      </c>
      <c s="6" r="E192" t="n">
        <v>184</v>
      </c>
    </row>
    <row spans="1:5" r="193">
      <c s="4" r="A193" t="s">
        <v>840</v>
      </c>
    </row>
    <row spans="1:5" r="194">
      <c s="3" r="A194" t="s">
        <v>685</v>
      </c>
    </row>
    <row spans="1:5" r="195">
      <c s="4" r="A195" t="s">
        <v>686</v>
      </c>
      <c s="4" r="B195" t="s">
        <v>664</v>
      </c>
      <c s="6" r="C195" t="n">
        <v>0</v>
      </c>
      <c s="6" r="E195" t="n">
        <v>0</v>
      </c>
    </row>
    <row spans="1:5" r="196">
      <c s="4" r="A196" t="s">
        <v>644</v>
      </c>
    </row>
    <row spans="1:5" r="197">
      <c s="3" r="A197" t="s">
        <v>685</v>
      </c>
    </row>
    <row spans="1:5" r="198">
      <c s="4" r="A198" t="s">
        <v>686</v>
      </c>
      <c s="6" r="C198" t="n">
        <v>53</v>
      </c>
      <c s="6" r="E198" t="n">
        <v>143</v>
      </c>
    </row>
    <row spans="1:5" r="199">
      <c s="4" r="A199" t="s">
        <v>441</v>
      </c>
      <c s="4" r="B199" t="s">
        <v>518</v>
      </c>
      <c s="6" r="C199" t="n">
        <v>0</v>
      </c>
      <c s="6" r="E199" t="n">
        <v>0</v>
      </c>
    </row>
    <row spans="1:5" r="200">
      <c s="4" r="A200" t="s">
        <v>515</v>
      </c>
      <c s="6" r="C200" t="n">
        <v>3825</v>
      </c>
      <c s="6" r="E200" t="n">
        <v>5498</v>
      </c>
    </row>
    <row spans="1:5" r="201">
      <c s="4" r="A201" t="s">
        <v>203</v>
      </c>
      <c s="6" r="C201" t="n">
        <v>3878</v>
      </c>
      <c s="6" r="E201" t="n">
        <v>5641</v>
      </c>
    </row>
    <row spans="1:5" r="202">
      <c s="4" r="A202" t="s">
        <v>645</v>
      </c>
    </row>
    <row spans="1:5" r="203">
      <c s="3" r="A203" t="s">
        <v>685</v>
      </c>
    </row>
    <row spans="1:5" r="204">
      <c s="4" r="A204" t="s">
        <v>203</v>
      </c>
      <c s="6" r="C204" t="n">
        <v>0</v>
      </c>
      <c s="4" r="D204" t="s">
        <v>655</v>
      </c>
      <c s="6" r="E204" t="n">
        <v>0</v>
      </c>
    </row>
    <row spans="1:5" r="205">
      <c s="4" r="A205" t="s">
        <v>841</v>
      </c>
    </row>
    <row spans="1:5" r="206">
      <c s="3" r="A206" t="s">
        <v>685</v>
      </c>
    </row>
    <row spans="1:5" r="207">
      <c s="4" r="A207" t="s">
        <v>686</v>
      </c>
      <c s="6" r="C207" t="n">
        <v>48</v>
      </c>
      <c s="6" r="E207" t="n">
        <v>119</v>
      </c>
    </row>
    <row spans="1:5" r="208">
      <c s="4" r="A208" t="s">
        <v>842</v>
      </c>
    </row>
    <row spans="1:5" r="209">
      <c s="3" r="A209" t="s">
        <v>685</v>
      </c>
    </row>
    <row spans="1:5" r="210">
      <c s="4" r="A210" t="s">
        <v>686</v>
      </c>
      <c s="6" r="C210" t="n">
        <v>0</v>
      </c>
      <c s="6" r="E210" t="n">
        <v>23</v>
      </c>
    </row>
    <row spans="1:5" r="211">
      <c s="4" r="A211" t="s">
        <v>843</v>
      </c>
    </row>
    <row spans="1:5" r="212">
      <c s="3" r="A212" t="s">
        <v>685</v>
      </c>
    </row>
    <row spans="1:5" r="213">
      <c s="4" r="A213" t="s">
        <v>686</v>
      </c>
      <c s="4" r="B213" t="s">
        <v>664</v>
      </c>
      <c s="6" r="C213" t="n">
        <v>5</v>
      </c>
      <c s="6" r="E213" t="n">
        <v>1</v>
      </c>
    </row>
    <row spans="1:5" r="214">
      <c s="4" r="A214" t="s">
        <v>646</v>
      </c>
    </row>
    <row spans="1:5" r="215">
      <c s="3" r="A215" t="s">
        <v>685</v>
      </c>
    </row>
    <row spans="1:5" r="216">
      <c s="4" r="A216" t="s">
        <v>686</v>
      </c>
      <c s="6" r="C216" t="n">
        <v>0</v>
      </c>
      <c s="6" r="E216" t="n">
        <v>101</v>
      </c>
    </row>
    <row spans="1:5" r="217">
      <c s="4" r="A217" t="s">
        <v>441</v>
      </c>
      <c s="4" r="B217" t="s">
        <v>518</v>
      </c>
      <c s="6" r="C217" t="n">
        <v>0</v>
      </c>
      <c s="6" r="E217" t="n">
        <v>0</v>
      </c>
    </row>
    <row spans="1:5" r="218">
      <c s="4" r="A218" t="s">
        <v>515</v>
      </c>
      <c s="6" r="C218" t="n">
        <v>19190</v>
      </c>
      <c s="6" r="E218" t="n">
        <v>23835</v>
      </c>
    </row>
    <row spans="1:5" r="219">
      <c s="4" r="A219" t="s">
        <v>203</v>
      </c>
      <c s="6" r="C219" t="n">
        <v>19190</v>
      </c>
      <c s="6" r="E219" t="n">
        <v>23936</v>
      </c>
    </row>
    <row spans="1:5" r="220">
      <c s="4" r="A220" t="s">
        <v>647</v>
      </c>
    </row>
    <row spans="1:5" r="221">
      <c s="3" r="A221" t="s">
        <v>685</v>
      </c>
    </row>
    <row spans="1:5" r="222">
      <c s="4" r="A222" t="s">
        <v>686</v>
      </c>
      <c s="6" r="C222" t="n">
        <v>0</v>
      </c>
      <c s="6" r="E222" t="n">
        <v>0</v>
      </c>
    </row>
    <row spans="1:5" r="223">
      <c s="4" r="A223" t="s">
        <v>441</v>
      </c>
      <c s="4" r="B223" t="s">
        <v>518</v>
      </c>
      <c s="6" r="C223" t="n">
        <v>0</v>
      </c>
      <c s="6" r="E223" t="n">
        <v>0</v>
      </c>
    </row>
    <row spans="1:5" r="224">
      <c s="4" r="A224" t="s">
        <v>515</v>
      </c>
      <c s="6" r="C224" t="n">
        <v>0</v>
      </c>
      <c s="6" r="E224" t="n">
        <v>73</v>
      </c>
    </row>
    <row spans="1:5" r="225">
      <c s="4" r="A225" t="s">
        <v>203</v>
      </c>
      <c s="6" r="C225" t="n">
        <v>0</v>
      </c>
      <c s="4" r="D225" t="s">
        <v>655</v>
      </c>
      <c s="6" r="E225" t="n">
        <v>73</v>
      </c>
    </row>
    <row spans="1:5" r="226">
      <c s="4" r="A226" t="s">
        <v>844</v>
      </c>
    </row>
    <row spans="1:5" r="227">
      <c s="3" r="A227" t="s">
        <v>685</v>
      </c>
    </row>
    <row spans="1:5" r="228">
      <c s="4" r="A228" t="s">
        <v>686</v>
      </c>
      <c s="6" r="C228" t="n">
        <v>0</v>
      </c>
      <c s="6" r="E228" t="n">
        <v>85</v>
      </c>
    </row>
    <row spans="1:5" r="229">
      <c s="4" r="A229" t="s">
        <v>845</v>
      </c>
    </row>
    <row spans="1:5" r="230">
      <c s="3" r="A230" t="s">
        <v>685</v>
      </c>
    </row>
    <row spans="1:5" r="231">
      <c s="4" r="A231" t="s">
        <v>686</v>
      </c>
      <c s="6" r="C231" t="n">
        <v>0</v>
      </c>
      <c s="6" r="E231" t="n">
        <v>0</v>
      </c>
    </row>
    <row spans="1:5" r="232">
      <c s="4" r="A232" t="s">
        <v>846</v>
      </c>
    </row>
    <row spans="1:5" r="233">
      <c s="3" r="A233" t="s">
        <v>685</v>
      </c>
    </row>
    <row spans="1:5" r="234">
      <c s="4" r="A234" t="s">
        <v>686</v>
      </c>
      <c s="6" r="C234" t="n">
        <v>0</v>
      </c>
      <c s="6" r="E234" t="n">
        <v>16</v>
      </c>
    </row>
    <row spans="1:5" r="235">
      <c s="4" r="A235" t="s">
        <v>847</v>
      </c>
    </row>
    <row spans="1:5" r="236">
      <c s="3" r="A236" t="s">
        <v>685</v>
      </c>
    </row>
    <row spans="1:5" r="237">
      <c s="4" r="A237" t="s">
        <v>686</v>
      </c>
      <c s="6" r="C237" t="n">
        <v>0</v>
      </c>
      <c s="6" r="E237" t="n">
        <v>0</v>
      </c>
    </row>
    <row spans="1:5" r="238">
      <c s="4" r="A238" t="s">
        <v>848</v>
      </c>
    </row>
    <row spans="1:5" r="239">
      <c s="3" r="A239" t="s">
        <v>685</v>
      </c>
    </row>
    <row spans="1:5" r="240">
      <c s="4" r="A240" t="s">
        <v>686</v>
      </c>
      <c s="4" r="B240" t="s">
        <v>664</v>
      </c>
      <c s="6" r="C240" t="n">
        <v>0</v>
      </c>
      <c s="6" r="E240" t="n">
        <v>0</v>
      </c>
    </row>
    <row spans="1:5" r="241">
      <c s="4" r="A241" t="s">
        <v>849</v>
      </c>
    </row>
    <row spans="1:5" r="242">
      <c s="3" r="A242" t="s">
        <v>685</v>
      </c>
    </row>
    <row spans="1:5" r="243">
      <c s="4" r="A243" t="s">
        <v>686</v>
      </c>
      <c s="4" r="B243" t="s">
        <v>664</v>
      </c>
      <c s="7" r="C243" t="n">
        <v>0</v>
      </c>
      <c s="7" r="E243" t="n">
        <v>0</v>
      </c>
    </row>
    <row spans="1:5" r="244">
      <c r="A244" t="n"/>
    </row>
    <row spans="1:5" r="245">
      <c s="4" r="A245" t="s">
        <v>518</v>
      </c>
      <c s="4" r="B245" t="s">
        <v>800</v>
      </c>
    </row>
    <row spans="1:5" r="246">
      <c s="4" r="A246" t="s">
        <v>655</v>
      </c>
      <c s="4" r="B246" t="s">
        <v>648</v>
      </c>
    </row>
    <row spans="1:5" r="247">
      <c s="4" r="A247" t="s">
        <v>664</v>
      </c>
      <c s="4" r="B247" t="s">
        <v>577</v>
      </c>
    </row>
  </sheetData>
  <mergeCells count="6">
    <mergeCell ref="A1:B1"/>
    <mergeCell ref="C1:D1"/>
    <mergeCell ref="A244:D244"/>
    <mergeCell ref="B245:D245"/>
    <mergeCell ref="B246:D246"/>
    <mergeCell ref="B247:D2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0</v>
      </c>
      <c s="2" r="B1" t="s">
        <v>1</v>
      </c>
    </row>
    <row spans="1:3" r="2">
      <c s="2" r="B2" t="s">
        <v>2</v>
      </c>
      <c s="2" r="C2" t="s">
        <v>76</v>
      </c>
    </row>
    <row spans="1:3" r="3">
      <c s="3" r="A3" t="s">
        <v>851</v>
      </c>
    </row>
    <row spans="1:3" r="4">
      <c s="4" r="A4" t="s">
        <v>610</v>
      </c>
      <c s="7" r="B4" t="n">
        <v>74007</v>
      </c>
      <c s="7" r="C4" t="n">
        <v>64358</v>
      </c>
    </row>
    <row spans="1:3" r="5">
      <c s="4" r="A5" t="s">
        <v>852</v>
      </c>
      <c s="6" r="B5" t="n">
        <v>12392</v>
      </c>
      <c s="6" r="C5" t="n">
        <v>13320</v>
      </c>
    </row>
    <row spans="1:3" r="6">
      <c s="3" r="A6" t="s">
        <v>853</v>
      </c>
    </row>
    <row spans="1:3" r="7">
      <c s="4" r="A7" t="s">
        <v>854</v>
      </c>
      <c s="6" r="B7" t="n">
        <v>-13518</v>
      </c>
      <c s="6" r="C7" t="n">
        <v>-433</v>
      </c>
    </row>
    <row spans="1:3" r="8">
      <c s="4" r="A8" t="s">
        <v>855</v>
      </c>
      <c s="6" r="B8" t="n">
        <v>-7367</v>
      </c>
      <c s="6" r="C8" t="n">
        <v>-7436</v>
      </c>
    </row>
    <row spans="1:3" r="9">
      <c s="4" r="A9" t="s">
        <v>611</v>
      </c>
      <c s="7" r="B9" t="n">
        <v>65514</v>
      </c>
      <c s="7" r="C9" t="n">
        <v>698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856</v>
      </c>
      <c s="2" r="B1" t="s">
        <v>1</v>
      </c>
    </row>
    <row spans="1:3" r="2">
      <c s="2" r="B2" t="s">
        <v>2</v>
      </c>
      <c s="2" r="C2" t="s">
        <v>76</v>
      </c>
    </row>
    <row spans="1:3" r="3">
      <c s="3" r="A3" t="s">
        <v>851</v>
      </c>
    </row>
    <row spans="1:3" r="4">
      <c s="4" r="A4" t="s">
        <v>857</v>
      </c>
      <c s="4" r="B4" t="s">
        <v>858</v>
      </c>
    </row>
    <row spans="1:3" r="5">
      <c s="4" r="A5" t="s">
        <v>859</v>
      </c>
      <c s="7" r="B5" t="n">
        <v>315</v>
      </c>
      <c s="7" r="C5" t="n">
        <v>210</v>
      </c>
    </row>
    <row spans="1:3" r="6">
      <c s="4" r="A6" t="s">
        <v>860</v>
      </c>
      <c s="6" r="B6" t="n">
        <v>1016000</v>
      </c>
      <c s="6" r="C6" t="n">
        <v>930500</v>
      </c>
    </row>
    <row spans="1:3" r="7">
      <c s="4" r="A7" t="s">
        <v>861</v>
      </c>
      <c s="7" r="B7" t="n">
        <v>14500</v>
      </c>
      <c s="7" r="C7" t="n">
        <v>1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6</v>
      </c>
    </row>
    <row spans="1:3" r="3">
      <c s="3" r="A3" t="s">
        <v>150</v>
      </c>
    </row>
    <row spans="1:3" r="4">
      <c s="4" r="A4" t="s">
        <v>122</v>
      </c>
      <c s="7" r="B4" t="n">
        <v>79488</v>
      </c>
      <c s="7" r="C4" t="n">
        <v>88180</v>
      </c>
    </row>
    <row spans="1:3" r="5">
      <c s="3" r="A5" t="s">
        <v>151</v>
      </c>
    </row>
    <row spans="1:3" r="6">
      <c s="4" r="A6" t="s">
        <v>152</v>
      </c>
      <c s="6" r="B6" t="n">
        <v>11730</v>
      </c>
      <c s="6" r="C6" t="n">
        <v>7760</v>
      </c>
    </row>
    <row spans="1:3" r="7">
      <c s="4" r="A7" t="s">
        <v>153</v>
      </c>
      <c s="6" r="B7" t="n">
        <v>27183</v>
      </c>
      <c s="6" r="C7" t="n">
        <v>27995</v>
      </c>
    </row>
    <row spans="1:3" r="8">
      <c s="4" r="A8" t="s">
        <v>154</v>
      </c>
      <c s="6" r="B8" t="n">
        <v>6833</v>
      </c>
      <c s="6" r="C8" t="n">
        <v>6411</v>
      </c>
    </row>
    <row spans="1:3" r="9">
      <c s="4" r="A9" t="s">
        <v>155</v>
      </c>
      <c s="6" r="B9" t="n">
        <v>310</v>
      </c>
      <c s="6" r="C9" t="n">
        <v>0</v>
      </c>
    </row>
    <row spans="1:3" r="10">
      <c s="4" r="A10" t="s">
        <v>156</v>
      </c>
      <c s="6" r="B10" t="n">
        <v>-14477</v>
      </c>
      <c s="6" r="C10" t="n">
        <v>-13301</v>
      </c>
    </row>
    <row spans="1:3" r="11">
      <c s="4" r="A11" t="s">
        <v>157</v>
      </c>
      <c s="6" r="B11" t="n">
        <v>12900</v>
      </c>
      <c s="6" r="C11" t="n">
        <v>11600</v>
      </c>
    </row>
    <row spans="1:3" r="12">
      <c s="4" r="A12" t="s">
        <v>158</v>
      </c>
      <c s="6" r="B12" t="n">
        <v>1030784</v>
      </c>
      <c s="6" r="C12" t="n">
        <v>943804</v>
      </c>
    </row>
    <row spans="1:3" r="13">
      <c s="4" r="A13" t="s">
        <v>159</v>
      </c>
      <c s="6" r="B13" t="n">
        <v>-1096979</v>
      </c>
      <c s="6" r="C13" t="n">
        <v>-985935</v>
      </c>
    </row>
    <row spans="1:3" r="14">
      <c s="4" r="A14" t="s">
        <v>160</v>
      </c>
      <c s="6" r="B14" t="n">
        <v>-12392</v>
      </c>
      <c s="6" r="C14" t="n">
        <v>-13321</v>
      </c>
    </row>
    <row spans="1:3" r="15">
      <c s="4" r="A15" t="s">
        <v>161</v>
      </c>
      <c s="6" r="B15" t="n">
        <v>-3653</v>
      </c>
      <c s="6" r="C15" t="n">
        <v>-3598</v>
      </c>
    </row>
    <row spans="1:3" r="16">
      <c s="4" r="A16" t="s">
        <v>162</v>
      </c>
      <c s="6" r="B16" t="n">
        <v>-20833</v>
      </c>
      <c s="6" r="C16" t="n">
        <v>18480</v>
      </c>
    </row>
    <row spans="1:3" r="17">
      <c s="4" r="A17" t="s">
        <v>163</v>
      </c>
      <c s="6" r="B17" t="n">
        <v>5405</v>
      </c>
      <c s="6" r="C17" t="n">
        <v>-1151</v>
      </c>
    </row>
    <row spans="1:3" r="18">
      <c s="4" r="A18" t="s">
        <v>164</v>
      </c>
      <c s="6" r="B18" t="n">
        <v>14617</v>
      </c>
      <c s="6" r="C18" t="n">
        <v>6325</v>
      </c>
    </row>
    <row spans="1:3" r="19">
      <c s="4" r="A19" t="s">
        <v>165</v>
      </c>
      <c s="6" r="B19" t="n">
        <v>40916</v>
      </c>
      <c s="6" r="C19" t="n">
        <v>93249</v>
      </c>
    </row>
    <row spans="1:3" r="20">
      <c s="3" r="A20" t="s">
        <v>166</v>
      </c>
    </row>
    <row spans="1:3" r="21">
      <c s="4" r="A21" t="s">
        <v>167</v>
      </c>
      <c s="6" r="B21" t="n">
        <v>221002</v>
      </c>
      <c s="6" r="C21" t="n">
        <v>95467</v>
      </c>
    </row>
    <row spans="1:3" r="22">
      <c s="4" r="A22" t="s">
        <v>168</v>
      </c>
      <c s="6" r="B22" t="n">
        <v>344160</v>
      </c>
      <c s="6" r="C22" t="n">
        <v>345156</v>
      </c>
    </row>
    <row spans="1:3" r="23">
      <c s="4" r="A23" t="s">
        <v>169</v>
      </c>
      <c s="6" r="B23" t="n">
        <v>24693</v>
      </c>
      <c s="6" r="C23" t="n">
        <v>0</v>
      </c>
    </row>
    <row spans="1:3" r="24">
      <c s="4" r="A24" t="s">
        <v>170</v>
      </c>
      <c s="6" r="B24" t="n">
        <v>-168665</v>
      </c>
      <c s="6" r="C24" t="n">
        <v>-68715</v>
      </c>
    </row>
    <row spans="1:3" r="25">
      <c s="4" r="A25" t="s">
        <v>171</v>
      </c>
      <c s="6" r="B25" t="n">
        <v>-408532</v>
      </c>
      <c s="6" r="C25" t="n">
        <v>-375866</v>
      </c>
    </row>
    <row spans="1:3" r="26">
      <c s="4" r="A26" t="s">
        <v>172</v>
      </c>
      <c s="6" r="B26" t="n">
        <v>604</v>
      </c>
      <c s="6" r="C26" t="n">
        <v>655</v>
      </c>
    </row>
    <row spans="1:3" r="27">
      <c s="4" r="A27" t="s">
        <v>173</v>
      </c>
      <c s="6" r="B27" t="n">
        <v>-250</v>
      </c>
      <c s="6" r="C27" t="n">
        <v>1885</v>
      </c>
    </row>
    <row spans="1:3" r="28">
      <c s="4" r="A28" t="s">
        <v>174</v>
      </c>
      <c s="6" r="B28" t="n">
        <v>-2153</v>
      </c>
      <c s="6" r="C28" t="n">
        <v>-12585</v>
      </c>
    </row>
    <row spans="1:3" r="29">
      <c s="4" r="A29" t="s">
        <v>175</v>
      </c>
      <c s="6" r="B29" t="n">
        <v>-343707</v>
      </c>
      <c s="6" r="C29" t="n">
        <v>-247772</v>
      </c>
    </row>
    <row spans="1:3" r="30">
      <c s="4" r="A30" t="s">
        <v>176</v>
      </c>
      <c s="6" r="B30" t="n">
        <v>-6929</v>
      </c>
      <c s="6" r="C30" t="n">
        <v>-9934</v>
      </c>
    </row>
    <row spans="1:3" r="31">
      <c s="4" r="A31" t="s">
        <v>177</v>
      </c>
      <c s="6" r="B31" t="n">
        <v>435</v>
      </c>
      <c s="6" r="C31" t="n">
        <v>2896</v>
      </c>
    </row>
    <row spans="1:3" r="32">
      <c s="4" r="A32" t="s">
        <v>178</v>
      </c>
      <c s="6" r="B32" t="n">
        <v>37378</v>
      </c>
      <c s="6" r="C32" t="n">
        <v>33809</v>
      </c>
    </row>
    <row spans="1:3" r="33">
      <c s="4" r="A33" t="s">
        <v>179</v>
      </c>
      <c s="6" r="B33" t="n">
        <v>-5072</v>
      </c>
      <c s="6" r="C33" t="n">
        <v>-6576</v>
      </c>
    </row>
    <row spans="1:3" r="34">
      <c s="4" r="A34" t="s">
        <v>180</v>
      </c>
      <c s="6" r="B34" t="n">
        <v>-46</v>
      </c>
      <c s="6" r="C34" t="n">
        <v>-315</v>
      </c>
    </row>
    <row spans="1:3" r="35">
      <c s="4" r="A35" t="s">
        <v>181</v>
      </c>
      <c s="6" r="B35" t="n">
        <v>0</v>
      </c>
      <c s="6" r="C35" t="n">
        <v>-2787</v>
      </c>
    </row>
    <row spans="1:3" r="36">
      <c s="4" r="A36" t="s">
        <v>182</v>
      </c>
      <c s="6" r="B36" t="n">
        <v>-307082</v>
      </c>
      <c s="6" r="C36" t="n">
        <v>-244682</v>
      </c>
    </row>
    <row spans="1:3" r="37">
      <c s="3" r="A37" t="s">
        <v>183</v>
      </c>
    </row>
    <row spans="1:3" r="38">
      <c s="4" r="A38" t="s">
        <v>184</v>
      </c>
      <c s="6" r="B38" t="n">
        <v>97471</v>
      </c>
      <c s="6" r="C38" t="n">
        <v>-285954</v>
      </c>
    </row>
    <row spans="1:3" r="39">
      <c s="4" r="A39" t="s">
        <v>185</v>
      </c>
      <c s="6" r="B39" t="n">
        <v>73876</v>
      </c>
      <c s="6" r="C39" t="n">
        <v>90661</v>
      </c>
    </row>
    <row spans="1:3" r="40">
      <c s="4" r="A40" t="s">
        <v>186</v>
      </c>
      <c s="6" r="B40" t="n">
        <v>-1057</v>
      </c>
      <c s="6" r="C40" t="n">
        <v>298888</v>
      </c>
    </row>
    <row spans="1:3" r="41">
      <c s="4" r="A41" t="s">
        <v>187</v>
      </c>
      <c s="6" r="B41" t="n">
        <v>-78</v>
      </c>
      <c s="6" r="C41" t="n">
        <v>-77</v>
      </c>
    </row>
    <row spans="1:3" r="42">
      <c s="4" r="A42" t="s">
        <v>188</v>
      </c>
      <c s="6" r="B42" t="n">
        <v>250000</v>
      </c>
      <c s="6" r="C42" t="n">
        <v>0</v>
      </c>
    </row>
    <row spans="1:3" r="43">
      <c s="4" r="A43" t="s">
        <v>189</v>
      </c>
      <c s="6" r="B43" t="n">
        <v>-46983</v>
      </c>
      <c s="6" r="C43" t="n">
        <v>-46952</v>
      </c>
    </row>
    <row spans="1:3" r="44">
      <c s="4" r="A44" t="s">
        <v>142</v>
      </c>
      <c s="6" r="B44" t="n">
        <v>0</v>
      </c>
      <c s="6" r="C44" t="n">
        <v>-842</v>
      </c>
    </row>
    <row spans="1:3" r="45">
      <c s="4" r="A45" t="s">
        <v>147</v>
      </c>
      <c s="6" r="B45" t="n">
        <v>-750</v>
      </c>
      <c s="6" r="C45" t="n">
        <v>0</v>
      </c>
    </row>
    <row spans="1:3" r="46">
      <c s="4" r="A46" t="s">
        <v>143</v>
      </c>
      <c s="6" r="B46" t="n">
        <v>-119</v>
      </c>
      <c s="6" r="C46" t="n">
        <v>-212</v>
      </c>
    </row>
    <row spans="1:3" r="47">
      <c s="4" r="A47" t="s">
        <v>190</v>
      </c>
      <c s="6" r="B47" t="n">
        <v>372360</v>
      </c>
      <c s="6" r="C47" t="n">
        <v>55512</v>
      </c>
    </row>
    <row spans="1:3" r="48">
      <c s="4" r="A48" t="s">
        <v>191</v>
      </c>
      <c s="6" r="B48" t="n">
        <v>106194</v>
      </c>
      <c s="6" r="C48" t="n">
        <v>-95921</v>
      </c>
    </row>
    <row spans="1:3" r="49">
      <c s="4" r="A49" t="s">
        <v>192</v>
      </c>
      <c s="6" r="B49" t="n">
        <v>277751</v>
      </c>
      <c s="6" r="C49" t="n">
        <v>315973</v>
      </c>
    </row>
    <row spans="1:3" r="50">
      <c s="4" r="A50" t="s">
        <v>193</v>
      </c>
      <c s="7" r="B50" t="n">
        <v>383945</v>
      </c>
      <c s="7" r="C50" t="n">
        <v>220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2</v>
      </c>
      <c s="2" r="B1" t="s">
        <v>2</v>
      </c>
      <c s="2" r="C1" t="s">
        <v>25</v>
      </c>
    </row>
    <row spans="1:3" r="2">
      <c s="3" r="A2" t="s">
        <v>863</v>
      </c>
    </row>
    <row spans="1:3" r="3">
      <c s="4" r="A3" t="s">
        <v>864</v>
      </c>
      <c s="7" r="B3" t="n">
        <v>6264596</v>
      </c>
      <c s="7" r="C3" t="n">
        <v>5971312</v>
      </c>
    </row>
    <row spans="1:3" r="4">
      <c s="4" r="A4" t="s">
        <v>865</v>
      </c>
    </row>
    <row spans="1:3" r="5">
      <c s="3" r="A5" t="s">
        <v>863</v>
      </c>
    </row>
    <row spans="1:3" r="6">
      <c s="4" r="A6" t="s">
        <v>864</v>
      </c>
      <c s="6" r="B6" t="n">
        <v>3933746</v>
      </c>
      <c s="6" r="C6" t="n">
        <v>3750685</v>
      </c>
    </row>
    <row spans="1:3" r="7">
      <c s="4" r="A7" t="s">
        <v>866</v>
      </c>
    </row>
    <row spans="1:3" r="8">
      <c s="3" r="A8" t="s">
        <v>863</v>
      </c>
    </row>
    <row spans="1:3" r="9">
      <c s="4" r="A9" t="s">
        <v>864</v>
      </c>
      <c s="6" r="B9" t="n">
        <v>2238400</v>
      </c>
      <c s="6" r="C9" t="n">
        <v>2111797</v>
      </c>
    </row>
    <row spans="1:3" r="10">
      <c s="4" r="A10" t="s">
        <v>867</v>
      </c>
    </row>
    <row spans="1:3" r="11">
      <c s="3" r="A11" t="s">
        <v>863</v>
      </c>
    </row>
    <row spans="1:3" r="12">
      <c s="4" r="A12" t="s">
        <v>864</v>
      </c>
      <c s="6" r="B12" t="n">
        <v>58236</v>
      </c>
      <c s="6" r="C12" t="n">
        <v>67817</v>
      </c>
    </row>
    <row spans="1:3" r="13">
      <c s="4" r="A13" t="s">
        <v>868</v>
      </c>
    </row>
    <row spans="1:3" r="14">
      <c s="3" r="A14" t="s">
        <v>863</v>
      </c>
    </row>
    <row spans="1:3" r="15">
      <c s="4" r="A15" t="s">
        <v>864</v>
      </c>
      <c s="7" r="B15" t="n">
        <v>34214</v>
      </c>
      <c s="7" r="C15" t="n">
        <v>410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9</v>
      </c>
      <c s="2" r="B1" t="s">
        <v>1</v>
      </c>
    </row>
    <row spans="1:3" r="2">
      <c s="2" r="B2" t="s">
        <v>2</v>
      </c>
      <c s="2" r="C2" t="s">
        <v>76</v>
      </c>
    </row>
    <row spans="1:3" r="3">
      <c s="3" r="A3" t="s">
        <v>870</v>
      </c>
    </row>
    <row spans="1:3" r="4">
      <c s="4" r="A4" t="s">
        <v>610</v>
      </c>
      <c s="7" r="B4" t="n">
        <v>1685</v>
      </c>
      <c s="7" r="C4" t="n">
        <v>1170</v>
      </c>
    </row>
    <row spans="1:3" r="5">
      <c s="4" r="A5" t="s">
        <v>871</v>
      </c>
      <c s="6" r="B5" t="n">
        <v>315</v>
      </c>
      <c s="6" r="C5" t="n">
        <v>210</v>
      </c>
    </row>
    <row spans="1:3" r="6">
      <c s="4" r="A6" t="s">
        <v>872</v>
      </c>
      <c s="6" r="B6" t="n">
        <v>-944</v>
      </c>
      <c s="6" r="C6" t="n">
        <v>211</v>
      </c>
    </row>
    <row spans="1:3" r="7">
      <c s="4" r="A7" t="s">
        <v>611</v>
      </c>
      <c s="7" r="B7" t="n">
        <v>1056</v>
      </c>
      <c s="7" r="C7" t="n">
        <v>15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3</v>
      </c>
      <c s="2" r="B1" t="s">
        <v>1</v>
      </c>
    </row>
    <row spans="1:3" r="2">
      <c s="2" r="B2" t="s">
        <v>2</v>
      </c>
      <c s="2" r="C2" t="s">
        <v>76</v>
      </c>
    </row>
    <row spans="1:3" r="3">
      <c s="3" r="A3" t="s">
        <v>874</v>
      </c>
    </row>
    <row spans="1:3" r="4">
      <c s="4" r="A4" t="s">
        <v>610</v>
      </c>
      <c s="7" r="B4" t="n">
        <v>77177</v>
      </c>
      <c s="7" r="C4" t="n">
        <v>92509</v>
      </c>
    </row>
    <row spans="1:3" r="5">
      <c s="4" r="A5" t="s">
        <v>875</v>
      </c>
      <c s="6" r="B5" t="n">
        <v>21972</v>
      </c>
      <c s="6" r="C5" t="n">
        <v>26832</v>
      </c>
    </row>
    <row spans="1:3" r="6">
      <c s="4" r="A6" t="s">
        <v>673</v>
      </c>
      <c s="6" r="B6" t="n">
        <v>-30494</v>
      </c>
      <c s="6" r="C6" t="n">
        <v>-33015</v>
      </c>
    </row>
    <row spans="1:3" r="7">
      <c s="4" r="A7" t="s">
        <v>876</v>
      </c>
      <c s="6" r="B7" t="n">
        <v>-3662</v>
      </c>
      <c s="6" r="C7" t="n">
        <v>-2371</v>
      </c>
    </row>
    <row spans="1:3" r="8">
      <c s="4" r="A8" t="s">
        <v>611</v>
      </c>
      <c s="6" r="B8" t="n">
        <v>64993</v>
      </c>
      <c s="6" r="C8" t="n">
        <v>83955</v>
      </c>
    </row>
    <row spans="1:3" r="9">
      <c s="4" r="A9" t="s">
        <v>877</v>
      </c>
      <c s="7" r="B9" t="n">
        <v>5350</v>
      </c>
      <c s="7" r="C9" t="n">
        <v>2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8</v>
      </c>
      <c s="2" r="B1" t="s">
        <v>2</v>
      </c>
      <c s="2" r="C1" t="s">
        <v>25</v>
      </c>
      <c s="2" r="D1" t="s">
        <v>76</v>
      </c>
      <c s="2" r="E1" t="s">
        <v>629</v>
      </c>
    </row>
    <row spans="1:5" r="2">
      <c s="3" r="A2" t="s">
        <v>879</v>
      </c>
    </row>
    <row spans="1:5" r="3">
      <c s="4" r="A3" t="s">
        <v>45</v>
      </c>
      <c s="7" r="B3" t="n">
        <v>64993</v>
      </c>
      <c s="7" r="C3" t="n">
        <v>77177</v>
      </c>
      <c s="7" r="D3" t="n">
        <v>83955</v>
      </c>
      <c s="7" r="E3" t="n">
        <v>92509</v>
      </c>
    </row>
    <row spans="1:5" r="4">
      <c s="4" r="A4" t="s">
        <v>880</v>
      </c>
    </row>
    <row spans="1:5" r="5">
      <c s="3" r="A5" t="s">
        <v>879</v>
      </c>
    </row>
    <row spans="1:5" r="6">
      <c s="4" r="A6" t="s">
        <v>45</v>
      </c>
      <c s="6" r="B6" t="n">
        <v>38345</v>
      </c>
      <c s="6" r="C6" t="n">
        <v>47550</v>
      </c>
    </row>
    <row spans="1:5" r="7">
      <c s="4" r="A7" t="s">
        <v>881</v>
      </c>
    </row>
    <row spans="1:5" r="8">
      <c s="3" r="A8" t="s">
        <v>879</v>
      </c>
    </row>
    <row spans="1:5" r="9">
      <c s="4" r="A9" t="s">
        <v>45</v>
      </c>
      <c s="6" r="B9" t="n">
        <v>8037</v>
      </c>
      <c s="6" r="C9" t="n">
        <v>10732</v>
      </c>
    </row>
    <row spans="1:5" r="10">
      <c s="4" r="A10" t="s">
        <v>882</v>
      </c>
    </row>
    <row spans="1:5" r="11">
      <c s="3" r="A11" t="s">
        <v>879</v>
      </c>
    </row>
    <row spans="1:5" r="12">
      <c s="4" r="A12" t="s">
        <v>45</v>
      </c>
      <c s="7" r="B12" t="n">
        <v>18611</v>
      </c>
      <c s="6" r="C12" t="n">
        <v>16717</v>
      </c>
    </row>
    <row spans="1:5" r="13">
      <c s="4" r="A13" t="s">
        <v>883</v>
      </c>
    </row>
    <row spans="1:5" r="14">
      <c s="3" r="A14" t="s">
        <v>879</v>
      </c>
    </row>
    <row spans="1:5" r="15">
      <c s="4" r="A15" t="s">
        <v>45</v>
      </c>
      <c s="7" r="C15" t="n">
        <v>21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s="1" r="A1" t="s">
        <v>884</v>
      </c>
      <c s="2" r="C1" t="s">
        <v>2</v>
      </c>
      <c s="2" r="D1" t="s">
        <v>25</v>
      </c>
      <c s="2" r="E1" t="s">
        <v>76</v>
      </c>
      <c s="2" r="F1" t="s">
        <v>629</v>
      </c>
    </row>
    <row spans="1:6" r="2">
      <c s="3" r="A2" t="s">
        <v>879</v>
      </c>
    </row>
    <row spans="1:6" r="3">
      <c s="4" r="A3" t="s">
        <v>45</v>
      </c>
      <c s="7" r="C3" t="n">
        <v>64993</v>
      </c>
      <c s="7" r="D3" t="n">
        <v>77177</v>
      </c>
      <c s="7" r="E3" t="n">
        <v>83955</v>
      </c>
      <c s="7" r="F3" t="n">
        <v>92509</v>
      </c>
    </row>
    <row spans="1:6" r="4">
      <c s="4" r="A4" t="s">
        <v>885</v>
      </c>
    </row>
    <row spans="1:6" r="5">
      <c s="3" r="A5" t="s">
        <v>879</v>
      </c>
    </row>
    <row spans="1:6" r="6">
      <c s="4" r="A6" t="s">
        <v>45</v>
      </c>
      <c s="6" r="C6" t="n">
        <v>15574</v>
      </c>
      <c s="6" r="D6" t="n">
        <v>21578</v>
      </c>
    </row>
    <row spans="1:6" r="7">
      <c s="4" r="A7" t="s">
        <v>886</v>
      </c>
    </row>
    <row spans="1:6" r="8">
      <c s="3" r="A8" t="s">
        <v>879</v>
      </c>
    </row>
    <row spans="1:6" r="9">
      <c s="4" r="A9" t="s">
        <v>45</v>
      </c>
      <c s="6" r="C9" t="n">
        <v>25147</v>
      </c>
      <c s="6" r="D9" t="n">
        <v>29579</v>
      </c>
    </row>
    <row spans="1:6" r="10">
      <c s="4" r="A10" t="s">
        <v>887</v>
      </c>
    </row>
    <row spans="1:6" r="11">
      <c s="3" r="A11" t="s">
        <v>879</v>
      </c>
    </row>
    <row spans="1:6" r="12">
      <c s="4" r="A12" t="s">
        <v>45</v>
      </c>
      <c s="4" r="B12" t="s">
        <v>518</v>
      </c>
      <c s="6" r="C12" t="n">
        <v>16659</v>
      </c>
      <c s="6" r="D12" t="n">
        <v>14312</v>
      </c>
    </row>
    <row spans="1:6" r="13">
      <c s="4" r="A13" t="s">
        <v>888</v>
      </c>
    </row>
    <row spans="1:6" r="14">
      <c s="3" r="A14" t="s">
        <v>879</v>
      </c>
    </row>
    <row spans="1:6" r="15">
      <c s="4" r="A15" t="s">
        <v>45</v>
      </c>
      <c s="4" r="B15" t="s">
        <v>655</v>
      </c>
      <c s="6" r="C15" t="n">
        <v>6061</v>
      </c>
      <c s="6" r="D15" t="n">
        <v>9974</v>
      </c>
    </row>
    <row spans="1:6" r="16">
      <c s="4" r="A16" t="s">
        <v>889</v>
      </c>
    </row>
    <row spans="1:6" r="17">
      <c s="3" r="A17" t="s">
        <v>879</v>
      </c>
    </row>
    <row spans="1:6" r="18">
      <c s="4" r="A18" t="s">
        <v>45</v>
      </c>
      <c s="7" r="C18" t="n">
        <v>1552</v>
      </c>
      <c s="7" r="D18" t="n">
        <v>1734</v>
      </c>
    </row>
    <row spans="1:6" r="19">
      <c r="A19" t="n"/>
    </row>
    <row spans="1:6" r="20">
      <c s="4" r="A20" t="s">
        <v>518</v>
      </c>
      <c s="4" r="B20" t="s">
        <v>890</v>
      </c>
    </row>
    <row spans="1:6" r="21">
      <c s="4" r="A21" t="s">
        <v>655</v>
      </c>
      <c s="4" r="B21" t="s">
        <v>891</v>
      </c>
    </row>
  </sheetData>
  <mergeCells count="4">
    <mergeCell ref="A1:B1"/>
    <mergeCell ref="A19:E19"/>
    <mergeCell ref="B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92</v>
      </c>
      <c s="2" r="B1" t="s">
        <v>893</v>
      </c>
      <c s="2" r="C1" t="s">
        <v>2</v>
      </c>
      <c s="2" r="D1" t="s">
        <v>25</v>
      </c>
      <c s="2" r="E1" t="s">
        <v>76</v>
      </c>
      <c s="2" r="F1" t="s">
        <v>629</v>
      </c>
    </row>
    <row spans="1:6" r="2">
      <c s="3" r="A2" t="s">
        <v>894</v>
      </c>
    </row>
    <row spans="1:6" r="3">
      <c s="4" r="A3" t="s">
        <v>895</v>
      </c>
      <c s="7" r="B3" t="n">
        <v>388</v>
      </c>
      <c s="7" r="C3" t="n">
        <v>388</v>
      </c>
    </row>
    <row spans="1:6" r="4">
      <c s="4" r="A4" t="s">
        <v>46</v>
      </c>
      <c s="7" r="C4" t="n">
        <v>0</v>
      </c>
      <c s="7" r="D4" t="n">
        <v>1651</v>
      </c>
      <c s="7" r="E4" t="n">
        <v>2865</v>
      </c>
      <c s="7" r="F4" t="n">
        <v>60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96</v>
      </c>
      <c s="2" r="B1" t="s">
        <v>893</v>
      </c>
      <c s="2" r="C1" t="s">
        <v>2</v>
      </c>
      <c s="2" r="D1" t="s">
        <v>76</v>
      </c>
    </row>
    <row spans="1:4" r="2">
      <c s="3" r="A2" t="s">
        <v>897</v>
      </c>
    </row>
    <row spans="1:4" r="3">
      <c s="4" r="A3" t="s">
        <v>898</v>
      </c>
      <c s="7" r="C3" t="n">
        <v>1651</v>
      </c>
      <c s="7" r="D3" t="n">
        <v>6060</v>
      </c>
    </row>
    <row spans="1:4" r="4">
      <c s="4" r="A4" t="s">
        <v>899</v>
      </c>
      <c s="6" r="C4" t="n">
        <v>456</v>
      </c>
      <c s="6" r="D4" t="n">
        <v>266</v>
      </c>
    </row>
    <row spans="1:4" r="5">
      <c s="4" r="A5" t="s">
        <v>900</v>
      </c>
      <c s="6" r="C5" t="n">
        <v>-12</v>
      </c>
      <c s="6" r="D5" t="n">
        <v>-902</v>
      </c>
    </row>
    <row spans="1:4" r="6">
      <c s="4" r="A6" t="s">
        <v>901</v>
      </c>
      <c s="6" r="C6" t="n">
        <v>444</v>
      </c>
      <c s="6" r="D6" t="n">
        <v>-636</v>
      </c>
    </row>
    <row spans="1:4" r="7">
      <c s="4" r="A7" t="s">
        <v>673</v>
      </c>
      <c s="6" r="C7" t="n">
        <v>-1679</v>
      </c>
      <c s="6" r="D7" t="n">
        <v>-1404</v>
      </c>
    </row>
    <row spans="1:4" r="8">
      <c s="4" r="A8" t="s">
        <v>902</v>
      </c>
      <c s="7" r="B8" t="n">
        <v>-388</v>
      </c>
      <c s="6" r="C8" t="n">
        <v>-388</v>
      </c>
    </row>
    <row spans="1:4" r="9">
      <c s="4" r="A9" t="s">
        <v>876</v>
      </c>
      <c s="6" r="C9" t="n">
        <v>-28</v>
      </c>
      <c s="6" r="D9" t="n">
        <v>-1155</v>
      </c>
    </row>
    <row spans="1:4" r="10">
      <c s="4" r="A10" t="s">
        <v>903</v>
      </c>
      <c s="6" r="C10" t="n">
        <v>0</v>
      </c>
      <c s="6" r="D10" t="n">
        <v>2865</v>
      </c>
    </row>
    <row spans="1:4" r="11">
      <c s="4" r="A11" t="s">
        <v>904</v>
      </c>
      <c s="7" r="C11" t="n">
        <v>801</v>
      </c>
      <c s="7" r="D11" t="n">
        <v>-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05</v>
      </c>
      <c s="2" r="B1" t="s">
        <v>2</v>
      </c>
      <c s="2" r="C1" t="s">
        <v>25</v>
      </c>
      <c s="2" r="D1" t="s">
        <v>76</v>
      </c>
      <c s="2" r="E1" t="s">
        <v>629</v>
      </c>
    </row>
    <row spans="1:5" r="2">
      <c s="3" r="A2" t="s">
        <v>906</v>
      </c>
    </row>
    <row spans="1:5" r="3">
      <c s="4" r="A3" t="s">
        <v>907</v>
      </c>
      <c s="7" r="B3" t="n">
        <v>0</v>
      </c>
      <c s="7" r="C3" t="n">
        <v>1651</v>
      </c>
      <c s="7" r="D3" t="n">
        <v>2865</v>
      </c>
      <c s="7" r="E3" t="n">
        <v>6060</v>
      </c>
    </row>
    <row spans="1:5" r="4">
      <c s="4" r="A4" t="s">
        <v>908</v>
      </c>
    </row>
    <row spans="1:5" r="5">
      <c s="3" r="A5" t="s">
        <v>906</v>
      </c>
    </row>
    <row spans="1:5" r="6">
      <c s="4" r="A6" t="s">
        <v>907</v>
      </c>
      <c s="6" r="B6" t="n">
        <v>0</v>
      </c>
      <c s="6" r="C6" t="n">
        <v>638</v>
      </c>
    </row>
    <row spans="1:5" r="7">
      <c s="4" r="A7" t="s">
        <v>480</v>
      </c>
    </row>
    <row spans="1:5" r="8">
      <c s="3" r="A8" t="s">
        <v>906</v>
      </c>
    </row>
    <row spans="1:5" r="9">
      <c s="4" r="A9" t="s">
        <v>907</v>
      </c>
      <c s="6" r="B9" t="n">
        <v>0</v>
      </c>
      <c s="6" r="C9" t="n">
        <v>223</v>
      </c>
    </row>
    <row spans="1:5" r="10">
      <c s="4" r="A10" t="s">
        <v>909</v>
      </c>
    </row>
    <row spans="1:5" r="11">
      <c s="3" r="A11" t="s">
        <v>906</v>
      </c>
    </row>
    <row spans="1:5" r="12">
      <c s="4" r="A12" t="s">
        <v>907</v>
      </c>
      <c s="6" r="B12" t="n">
        <v>0</v>
      </c>
      <c s="6" r="C12" t="n">
        <v>399</v>
      </c>
    </row>
    <row spans="1:5" r="13">
      <c s="4" r="A13" t="s">
        <v>910</v>
      </c>
    </row>
    <row spans="1:5" r="14">
      <c s="3" r="A14" t="s">
        <v>906</v>
      </c>
    </row>
    <row spans="1:5" r="15">
      <c s="4" r="A15" t="s">
        <v>907</v>
      </c>
      <c s="7" r="B15" t="n">
        <v>0</v>
      </c>
      <c s="7" r="C15" t="n">
        <v>3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911</v>
      </c>
      <c s="2" r="B1" t="s">
        <v>2</v>
      </c>
      <c s="2" r="C1" t="s">
        <v>25</v>
      </c>
    </row>
    <row spans="1:3" r="2">
      <c s="3" r="A2" t="s">
        <v>213</v>
      </c>
    </row>
    <row spans="1:3" r="3">
      <c s="4" r="A3" t="s">
        <v>912</v>
      </c>
      <c s="7" r="B3" t="n">
        <v>3111603</v>
      </c>
      <c s="7" r="C3" t="n">
        <v>2998694</v>
      </c>
    </row>
    <row spans="1:3" r="4">
      <c s="4" r="A4" t="s">
        <v>913</v>
      </c>
      <c s="6" r="B4" t="n">
        <v>1783655</v>
      </c>
      <c s="6" r="C4" t="n">
        <v>1938497</v>
      </c>
    </row>
    <row spans="1:3" r="5">
      <c s="4" r="A5" t="s">
        <v>914</v>
      </c>
      <c s="6" r="B5" t="n">
        <v>3133286</v>
      </c>
      <c s="6" r="C5" t="n">
        <v>2970997</v>
      </c>
    </row>
    <row spans="1:3" r="6">
      <c s="4" r="A6" t="s">
        <v>915</v>
      </c>
      <c s="6" r="B6" t="n">
        <v>1657157</v>
      </c>
      <c s="6" r="C6" t="n">
        <v>1680042</v>
      </c>
    </row>
    <row spans="1:3" r="7">
      <c s="4" r="A7" t="s">
        <v>53</v>
      </c>
      <c s="7" r="B7" t="n">
        <v>9685701</v>
      </c>
      <c s="7" r="C7" t="n">
        <v>95882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6</v>
      </c>
      <c s="2" r="B1" t="s">
        <v>2</v>
      </c>
      <c s="2" r="C1" t="s">
        <v>25</v>
      </c>
    </row>
    <row spans="1:3" r="2">
      <c s="3" r="A2" t="s">
        <v>917</v>
      </c>
    </row>
    <row spans="1:3" r="3">
      <c s="4" r="A3" t="s">
        <v>918</v>
      </c>
      <c s="7" r="B3" t="n">
        <v>163932</v>
      </c>
      <c s="7" r="C3" t="n">
        <v>125120</v>
      </c>
    </row>
    <row spans="1:3" r="4">
      <c s="4" r="A4" t="s">
        <v>377</v>
      </c>
    </row>
    <row spans="1:3" r="5">
      <c s="3" r="A5" t="s">
        <v>917</v>
      </c>
    </row>
    <row spans="1:3" r="6">
      <c s="4" r="A6" t="s">
        <v>918</v>
      </c>
      <c s="6" r="C6" t="n">
        <v>22516</v>
      </c>
    </row>
    <row spans="1:3" r="7">
      <c s="4" r="A7" t="s">
        <v>381</v>
      </c>
    </row>
    <row spans="1:3" r="8">
      <c s="3" r="A8" t="s">
        <v>917</v>
      </c>
    </row>
    <row spans="1:3" r="9">
      <c s="4" r="A9" t="s">
        <v>918</v>
      </c>
      <c s="6" r="B9" t="n">
        <v>122865</v>
      </c>
      <c s="7" r="C9" t="n">
        <v>102604</v>
      </c>
    </row>
    <row spans="1:3" r="10">
      <c s="4" r="A10" t="s">
        <v>382</v>
      </c>
    </row>
    <row spans="1:3" r="11">
      <c s="3" r="A11" t="s">
        <v>917</v>
      </c>
    </row>
    <row spans="1:3" r="12">
      <c s="4" r="A12" t="s">
        <v>918</v>
      </c>
      <c s="7" r="B12" t="n">
        <v>410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spans="1:6" r="1">
      <c s="1" r="A1" t="s">
        <v>919</v>
      </c>
      <c s="2" r="B1" t="s">
        <v>75</v>
      </c>
      <c s="2" r="C1" t="s">
        <v>920</v>
      </c>
      <c s="2" r="E1" t="s">
        <v>1</v>
      </c>
      <c s="2" r="F1" t="s">
        <v>395</v>
      </c>
    </row>
    <row spans="1:6" r="2">
      <c s="2" r="B2" t="s">
        <v>2</v>
      </c>
      <c s="2" r="C2" t="s">
        <v>921</v>
      </c>
      <c s="2" r="D2" t="s">
        <v>627</v>
      </c>
      <c s="2" r="E2" t="s">
        <v>2</v>
      </c>
      <c s="2" r="F2" t="s">
        <v>921</v>
      </c>
    </row>
    <row spans="1:6" r="3">
      <c s="3" r="A3" t="s">
        <v>922</v>
      </c>
    </row>
    <row spans="1:6" r="4">
      <c s="4" r="A4" t="s">
        <v>923</v>
      </c>
      <c s="4" r="E4" t="s">
        <v>924</v>
      </c>
    </row>
    <row spans="1:6" r="5">
      <c s="4" r="A5" t="s">
        <v>925</v>
      </c>
      <c s="4" r="D5" t="s">
        <v>926</v>
      </c>
    </row>
    <row spans="1:6" r="6">
      <c s="4" r="A6" t="s">
        <v>927</v>
      </c>
      <c s="7" r="B6" t="n">
        <v>664000</v>
      </c>
    </row>
    <row spans="1:6" r="7">
      <c s="4" r="A7" t="s">
        <v>928</v>
      </c>
    </row>
    <row spans="1:6" r="8">
      <c s="3" r="A8" t="s">
        <v>922</v>
      </c>
    </row>
    <row spans="1:6" r="9">
      <c s="4" r="A9" t="s">
        <v>925</v>
      </c>
      <c s="4" r="C9" t="s">
        <v>929</v>
      </c>
    </row>
    <row spans="1:6" r="10">
      <c s="4" r="A10" t="s">
        <v>930</v>
      </c>
      <c s="7" r="F10"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1</v>
      </c>
      <c s="2" r="B1" t="s">
        <v>75</v>
      </c>
      <c s="2" r="D1" t="s">
        <v>1</v>
      </c>
    </row>
    <row spans="1:5" r="2">
      <c s="2" r="B2" t="s">
        <v>2</v>
      </c>
      <c s="2" r="C2" t="s">
        <v>76</v>
      </c>
      <c s="2" r="D2" t="s">
        <v>2</v>
      </c>
      <c s="2" r="E2" t="s">
        <v>76</v>
      </c>
    </row>
    <row spans="1:5" r="3">
      <c s="4" r="A3" t="s">
        <v>316</v>
      </c>
    </row>
    <row spans="1:5" r="4">
      <c s="3" r="A4" t="s">
        <v>932</v>
      </c>
    </row>
    <row spans="1:5" r="5">
      <c s="4" r="A5" t="s">
        <v>933</v>
      </c>
      <c s="7" r="B5" t="n">
        <v>106</v>
      </c>
      <c s="7" r="C5" t="n">
        <v>127</v>
      </c>
      <c s="7" r="D5" t="n">
        <v>322</v>
      </c>
      <c s="7" r="E5" t="n">
        <v>387</v>
      </c>
    </row>
    <row spans="1:5" r="6">
      <c s="4" r="A6" t="s">
        <v>934</v>
      </c>
      <c s="6" r="B6" t="n">
        <v>847</v>
      </c>
      <c s="6" r="C6" t="n">
        <v>867</v>
      </c>
      <c s="6" r="D6" t="n">
        <v>2507</v>
      </c>
      <c s="6" r="E6" t="n">
        <v>2593</v>
      </c>
    </row>
    <row spans="1:5" r="7">
      <c s="4" r="A7" t="s">
        <v>935</v>
      </c>
      <c s="6" r="B7" t="n">
        <v>-426</v>
      </c>
      <c s="6" r="C7" t="n">
        <v>-1297</v>
      </c>
      <c s="6" r="D7" t="n">
        <v>-2470</v>
      </c>
      <c s="6" r="E7" t="n">
        <v>-3890</v>
      </c>
    </row>
    <row spans="1:5" r="8">
      <c s="4" r="A8" t="s">
        <v>936</v>
      </c>
      <c s="6" r="B8" t="n">
        <v>463</v>
      </c>
      <c s="6" r="C8" t="n">
        <v>603</v>
      </c>
      <c s="6" r="D8" t="n">
        <v>3134</v>
      </c>
      <c s="6" r="E8" t="n">
        <v>1499</v>
      </c>
    </row>
    <row spans="1:5" r="9">
      <c s="4" r="A9" t="s">
        <v>937</v>
      </c>
      <c s="6" r="B9" t="n">
        <v>714</v>
      </c>
      <c s="6" r="C9" t="n">
        <v>969</v>
      </c>
      <c s="6" r="D9" t="n">
        <v>2035</v>
      </c>
      <c s="6" r="E9" t="n">
        <v>2907</v>
      </c>
    </row>
    <row spans="1:5" r="10">
      <c s="4" r="A10" t="s">
        <v>938</v>
      </c>
      <c s="6" r="B10" t="n">
        <v>1704</v>
      </c>
      <c s="6" r="C10" t="n">
        <v>1269</v>
      </c>
      <c s="6" r="D10" t="n">
        <v>5528</v>
      </c>
      <c s="6" r="E10" t="n">
        <v>3496</v>
      </c>
    </row>
    <row spans="1:5" r="11">
      <c s="4" r="A11" t="s">
        <v>320</v>
      </c>
    </row>
    <row spans="1:5" r="12">
      <c s="3" r="A12" t="s">
        <v>932</v>
      </c>
    </row>
    <row spans="1:5" r="13">
      <c s="4" r="A13" t="s">
        <v>933</v>
      </c>
      <c s="6" r="B13" t="n">
        <v>73</v>
      </c>
      <c s="6" r="C13" t="n">
        <v>107</v>
      </c>
      <c s="6" r="D13" t="n">
        <v>221</v>
      </c>
      <c s="6" r="E13" t="n">
        <v>323</v>
      </c>
    </row>
    <row spans="1:5" r="14">
      <c s="4" r="A14" t="s">
        <v>934</v>
      </c>
      <c s="6" r="B14" t="n">
        <v>542</v>
      </c>
      <c s="6" r="C14" t="n">
        <v>520</v>
      </c>
      <c s="6" r="D14" t="n">
        <v>1630</v>
      </c>
      <c s="6" r="E14" t="n">
        <v>1563</v>
      </c>
    </row>
    <row spans="1:5" r="15">
      <c s="4" r="A15" t="s">
        <v>939</v>
      </c>
      <c s="6" r="B15" t="n">
        <v>63</v>
      </c>
      <c s="6" r="C15" t="n">
        <v>63</v>
      </c>
      <c s="6" r="D15" t="n">
        <v>188</v>
      </c>
      <c s="6" r="E15" t="n">
        <v>188</v>
      </c>
    </row>
    <row spans="1:5" r="16">
      <c s="4" r="A16" t="s">
        <v>937</v>
      </c>
      <c s="6" r="B16" t="n">
        <v>214</v>
      </c>
      <c s="6" r="C16" t="n">
        <v>246</v>
      </c>
      <c s="6" r="D16" t="n">
        <v>649</v>
      </c>
      <c s="6" r="E16" t="n">
        <v>745</v>
      </c>
    </row>
    <row spans="1:5" r="17">
      <c s="4" r="A17" t="s">
        <v>938</v>
      </c>
      <c s="7" r="B17" t="n">
        <v>892</v>
      </c>
      <c s="7" r="C17" t="n">
        <v>936</v>
      </c>
      <c s="7" r="D17" t="n">
        <v>2688</v>
      </c>
      <c s="7" r="E17" t="n">
        <v>28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s="1" r="A1" t="s">
        <v>940</v>
      </c>
      <c s="2" r="B1" t="s">
        <v>1</v>
      </c>
    </row>
    <row spans="1:2" r="2">
      <c s="2" r="B2" t="s">
        <v>2</v>
      </c>
    </row>
    <row spans="1:2" r="3">
      <c s="4" r="A3" t="s">
        <v>941</v>
      </c>
    </row>
    <row spans="1:2" r="4">
      <c s="3" r="A4" t="s">
        <v>942</v>
      </c>
    </row>
    <row spans="1:2" r="5">
      <c s="4" r="A5" t="s">
        <v>943</v>
      </c>
      <c s="4" r="B5" t="s">
        <v>501</v>
      </c>
    </row>
    <row spans="1:2" r="6">
      <c s="4" r="A6" t="s">
        <v>944</v>
      </c>
    </row>
    <row spans="1:2" r="7">
      <c s="3" r="A7" t="s">
        <v>942</v>
      </c>
    </row>
    <row spans="1:2" r="8">
      <c s="4" r="A8" t="s">
        <v>945</v>
      </c>
      <c s="4" r="B8" t="s">
        <v>924</v>
      </c>
    </row>
    <row spans="1:2" r="9">
      <c s="4" r="A9" t="s">
        <v>946</v>
      </c>
    </row>
    <row spans="1:2" r="10">
      <c s="3" r="A10" t="s">
        <v>942</v>
      </c>
    </row>
    <row spans="1:2" r="11">
      <c s="4" r="A11" t="s">
        <v>945</v>
      </c>
      <c s="4" r="B11" t="s">
        <v>9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47</v>
      </c>
      <c s="2" r="B1" t="s">
        <v>75</v>
      </c>
      <c s="2" r="C1" t="s">
        <v>1</v>
      </c>
    </row>
    <row spans="1:3" r="2">
      <c s="2" r="B2" t="s">
        <v>2</v>
      </c>
      <c s="2" r="C2" t="s">
        <v>2</v>
      </c>
    </row>
    <row spans="1:3" r="3">
      <c s="4" r="A3" t="s">
        <v>944</v>
      </c>
    </row>
    <row spans="1:3" r="4">
      <c s="3" r="A4" t="s">
        <v>948</v>
      </c>
    </row>
    <row spans="1:3" r="5">
      <c s="4" r="A5" t="s">
        <v>949</v>
      </c>
      <c s="6" r="B5" t="n">
        <v>239006</v>
      </c>
      <c s="6" r="C5" t="n">
        <v>212309</v>
      </c>
    </row>
    <row spans="1:3" r="6">
      <c s="4" r="A6" t="s">
        <v>950</v>
      </c>
      <c s="6" r="C6" t="n">
        <v>99116</v>
      </c>
    </row>
    <row spans="1:3" r="7">
      <c s="4" r="A7" t="s">
        <v>951</v>
      </c>
      <c s="6" r="B7" t="n">
        <v>-1587</v>
      </c>
      <c s="6" r="C7" t="n">
        <v>-40888</v>
      </c>
    </row>
    <row spans="1:3" r="8">
      <c s="4" r="A8" t="s">
        <v>952</v>
      </c>
      <c s="6" r="B8" t="n">
        <v>-283</v>
      </c>
      <c s="6" r="C8" t="n">
        <v>-33401</v>
      </c>
    </row>
    <row spans="1:3" r="9">
      <c s="4" r="A9" t="s">
        <v>953</v>
      </c>
      <c s="6" r="B9" t="n">
        <v>237136</v>
      </c>
      <c s="6" r="C9" t="n">
        <v>237136</v>
      </c>
    </row>
    <row spans="1:3" r="10">
      <c s="4" r="A10" t="s">
        <v>946</v>
      </c>
    </row>
    <row spans="1:3" r="11">
      <c s="3" r="A11" t="s">
        <v>948</v>
      </c>
    </row>
    <row spans="1:3" r="12">
      <c s="4" r="A12" t="s">
        <v>949</v>
      </c>
      <c s="6" r="B12" t="n">
        <v>327197</v>
      </c>
      <c s="6" r="C12" t="n">
        <v>306657</v>
      </c>
    </row>
    <row spans="1:3" r="13">
      <c s="4" r="A13" t="s">
        <v>950</v>
      </c>
      <c s="6" r="B13" t="n">
        <v>2000</v>
      </c>
      <c s="6" r="C13" t="n">
        <v>139291</v>
      </c>
    </row>
    <row spans="1:3" r="14">
      <c s="4" r="A14" t="s">
        <v>951</v>
      </c>
      <c s="6" r="B14" t="n">
        <v>-3379</v>
      </c>
      <c s="6" r="C14" t="n">
        <v>-105717</v>
      </c>
    </row>
    <row spans="1:3" r="15">
      <c s="4" r="A15" t="s">
        <v>952</v>
      </c>
      <c s="6" r="B15" t="n">
        <v>-917</v>
      </c>
      <c s="6" r="C15" t="n">
        <v>-15330</v>
      </c>
    </row>
    <row spans="1:3" r="16">
      <c s="4" r="A16" t="s">
        <v>953</v>
      </c>
      <c s="6" r="B16" t="n">
        <v>324901</v>
      </c>
      <c s="6" r="C16" t="n">
        <v>3249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4</v>
      </c>
      <c s="2" r="B1" t="s">
        <v>75</v>
      </c>
      <c s="2" r="D1" t="s">
        <v>1</v>
      </c>
    </row>
    <row spans="1:5" r="2">
      <c s="2" r="B2" t="s">
        <v>2</v>
      </c>
      <c s="2" r="C2" t="s">
        <v>76</v>
      </c>
      <c s="2" r="D2" t="s">
        <v>2</v>
      </c>
      <c s="2" r="E2" t="s">
        <v>76</v>
      </c>
    </row>
    <row spans="1:5" r="3">
      <c s="3" r="A3" t="s">
        <v>942</v>
      </c>
    </row>
    <row spans="1:5" r="4">
      <c s="4" r="A4" t="s">
        <v>955</v>
      </c>
      <c s="7" r="B4" t="n">
        <v>941</v>
      </c>
      <c s="7" r="C4" t="n">
        <v>957</v>
      </c>
      <c s="7" r="D4" t="n">
        <v>2741</v>
      </c>
      <c s="7" r="E4" t="n">
        <v>2738</v>
      </c>
    </row>
    <row spans="1:5" r="5">
      <c s="4" r="A5" t="s">
        <v>944</v>
      </c>
    </row>
    <row spans="1:5" r="6">
      <c s="3" r="A6" t="s">
        <v>942</v>
      </c>
    </row>
    <row spans="1:5" r="7">
      <c s="4" r="A7" t="s">
        <v>955</v>
      </c>
      <c s="6" r="B7" t="n">
        <v>382</v>
      </c>
      <c s="6" r="C7" t="n">
        <v>319</v>
      </c>
      <c s="6" r="D7" t="n">
        <v>789</v>
      </c>
      <c s="6" r="E7" t="n">
        <v>883</v>
      </c>
    </row>
    <row spans="1:5" r="8">
      <c s="4" r="A8" t="s">
        <v>946</v>
      </c>
    </row>
    <row spans="1:5" r="9">
      <c s="3" r="A9" t="s">
        <v>942</v>
      </c>
    </row>
    <row spans="1:5" r="10">
      <c s="4" r="A10" t="s">
        <v>955</v>
      </c>
      <c s="7" r="B10" t="n">
        <v>559</v>
      </c>
      <c s="7" r="C10" t="n">
        <v>638</v>
      </c>
      <c s="7" r="D10" t="n">
        <v>1952</v>
      </c>
      <c s="7" r="E10" t="n">
        <v>185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s="1" r="A1" t="s">
        <v>956</v>
      </c>
      <c s="2" r="B1" t="s">
        <v>1</v>
      </c>
    </row>
    <row spans="1:3" r="2">
      <c s="2" r="B2" t="s">
        <v>957</v>
      </c>
      <c s="2" r="C2" t="s">
        <v>433</v>
      </c>
    </row>
    <row spans="1:3" r="3">
      <c s="3" r="A3" t="s">
        <v>958</v>
      </c>
    </row>
    <row spans="1:3" r="4">
      <c s="4" r="A4" t="s">
        <v>959</v>
      </c>
      <c s="7" r="B4" t="n">
        <v>3110</v>
      </c>
      <c s="7" r="C4" t="n">
        <v>2724</v>
      </c>
    </row>
    <row spans="1:3" r="5">
      <c s="4" r="A5" t="s">
        <v>960</v>
      </c>
    </row>
    <row spans="1:3" r="6">
      <c s="3" r="A6" t="s">
        <v>961</v>
      </c>
    </row>
    <row spans="1:3" r="7">
      <c s="4" r="A7" t="s">
        <v>962</v>
      </c>
      <c s="6" r="B7" t="n">
        <v>3</v>
      </c>
    </row>
    <row spans="1:3" r="8">
      <c s="4" r="A8" t="s">
        <v>963</v>
      </c>
    </row>
    <row spans="1:3" r="9">
      <c s="3" r="A9" t="s">
        <v>958</v>
      </c>
    </row>
    <row spans="1:3" r="10">
      <c s="4" r="A10" t="s">
        <v>964</v>
      </c>
      <c s="4" r="B10" t="s">
        <v>924</v>
      </c>
    </row>
    <row spans="1:3" r="11">
      <c s="4" r="A11" t="s">
        <v>965</v>
      </c>
      <c s="10" r="B11" t="n">
        <v>27.7</v>
      </c>
      <c s="11" r="C11" t="n">
        <v>31.7</v>
      </c>
    </row>
    <row spans="1:3" r="12">
      <c s="4" r="A12" t="s">
        <v>966</v>
      </c>
    </row>
    <row spans="1:3" r="13">
      <c s="3" r="A13" t="s">
        <v>958</v>
      </c>
    </row>
    <row spans="1:3" r="14">
      <c s="4" r="A14" t="s">
        <v>967</v>
      </c>
      <c s="10" r="B14" t="n">
        <v>113.5</v>
      </c>
      <c s="10" r="C14" t="n">
        <v>13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8</v>
      </c>
      <c s="2" r="B1" t="s">
        <v>75</v>
      </c>
      <c s="2" r="D1" t="s">
        <v>1</v>
      </c>
    </row>
    <row spans="1:5" r="2">
      <c s="2" r="B2" t="s">
        <v>2</v>
      </c>
      <c s="2" r="C2" t="s">
        <v>76</v>
      </c>
      <c s="2" r="D2" t="s">
        <v>2</v>
      </c>
      <c s="2" r="E2" t="s">
        <v>76</v>
      </c>
    </row>
    <row spans="1:5" r="3">
      <c s="3" r="A3" t="s">
        <v>228</v>
      </c>
    </row>
    <row spans="1:5" r="4">
      <c s="4" r="A4" t="s">
        <v>969</v>
      </c>
      <c s="6" r="B4" t="n">
        <v>67625</v>
      </c>
      <c s="6" r="C4" t="n">
        <v>67557</v>
      </c>
      <c s="6" r="D4" t="n">
        <v>67618</v>
      </c>
      <c s="6" r="E4" t="n">
        <v>67547</v>
      </c>
    </row>
    <row spans="1:5" r="5">
      <c s="4" r="A5" t="s">
        <v>970</v>
      </c>
      <c s="6" r="B5" t="n">
        <v>168</v>
      </c>
      <c s="6" r="C5" t="n">
        <v>150</v>
      </c>
      <c s="6" r="D5" t="n">
        <v>153</v>
      </c>
      <c s="6" r="E5" t="n">
        <v>130</v>
      </c>
    </row>
    <row spans="1:5" r="6">
      <c s="4" r="A6" t="s">
        <v>971</v>
      </c>
      <c s="6" r="B6" t="n">
        <v>67793</v>
      </c>
      <c s="6" r="C6" t="n">
        <v>67707</v>
      </c>
      <c s="6" r="D6" t="n">
        <v>67771</v>
      </c>
      <c s="6" r="E6" t="n">
        <v>676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2</v>
      </c>
      <c s="2" r="B1" t="s">
        <v>75</v>
      </c>
      <c s="2" r="D1" t="s">
        <v>1</v>
      </c>
    </row>
    <row spans="1:5" r="2">
      <c s="2" r="B2" t="s">
        <v>2</v>
      </c>
      <c s="2" r="C2" t="s">
        <v>76</v>
      </c>
      <c s="2" r="D2" t="s">
        <v>2</v>
      </c>
      <c s="2" r="E2" t="s">
        <v>76</v>
      </c>
    </row>
    <row spans="1:5" r="3">
      <c s="3" r="A3" t="s">
        <v>228</v>
      </c>
    </row>
    <row spans="1:5" r="4">
      <c s="4" r="A4" t="s">
        <v>973</v>
      </c>
      <c s="6" r="B4" t="n">
        <v>0</v>
      </c>
      <c s="6" r="C4" t="n">
        <v>1</v>
      </c>
      <c s="6" r="D4" t="n">
        <v>2</v>
      </c>
      <c s="6" r="E4"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8"/>
    <col customWidth="1" max="3" min="3" width="15"/>
    <col customWidth="1" max="4" min="4" width="14"/>
  </cols>
  <sheetData>
    <row spans="1:4" r="1">
      <c s="1" r="A1" t="s">
        <v>974</v>
      </c>
      <c s="2" r="C1" t="s">
        <v>1</v>
      </c>
    </row>
    <row spans="1:4" r="2">
      <c s="2" r="C2" t="s">
        <v>2</v>
      </c>
      <c s="2" r="D2" t="s">
        <v>76</v>
      </c>
    </row>
    <row spans="1:4" r="3">
      <c s="3" r="A3" t="s">
        <v>975</v>
      </c>
    </row>
    <row spans="1:4" r="4">
      <c s="4" r="A4" t="s">
        <v>976</v>
      </c>
      <c s="7" r="C4" t="n">
        <v>24646</v>
      </c>
      <c s="7" r="D4" t="n">
        <v>15291</v>
      </c>
    </row>
    <row spans="1:4" r="5">
      <c s="4" r="A5" t="s">
        <v>977</v>
      </c>
      <c s="6" r="C5" t="n">
        <v>17132</v>
      </c>
      <c s="6" r="D5" t="n">
        <v>14639</v>
      </c>
    </row>
    <row spans="1:4" r="6">
      <c s="4" r="A6" t="s">
        <v>978</v>
      </c>
      <c s="4" r="B6" t="s">
        <v>518</v>
      </c>
      <c s="7" r="C6" t="n">
        <v>21972</v>
      </c>
      <c s="7" r="D6" t="n">
        <v>26196</v>
      </c>
    </row>
    <row spans="1:4" r="7">
      <c r="A7" t="n"/>
    </row>
    <row spans="1:4" r="8">
      <c s="4" r="A8" t="s">
        <v>518</v>
      </c>
      <c s="4" r="B8" t="s">
        <v>979</v>
      </c>
    </row>
  </sheetData>
  <mergeCells count="4">
    <mergeCell ref="A1:B2"/>
    <mergeCell ref="C1:D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980</v>
      </c>
      <c s="2" r="B1" t="s">
        <v>75</v>
      </c>
      <c s="2" r="C1" t="s">
        <v>1</v>
      </c>
    </row>
    <row spans="1:4" r="2">
      <c s="2" r="B2" t="s">
        <v>2</v>
      </c>
      <c s="2" r="C2" t="s">
        <v>2</v>
      </c>
      <c s="2" r="D2" t="s">
        <v>981</v>
      </c>
    </row>
    <row spans="1:4" r="3">
      <c s="3" r="A3" t="s">
        <v>982</v>
      </c>
    </row>
    <row spans="1:4" r="4">
      <c s="4" r="A4" t="s">
        <v>983</v>
      </c>
      <c s="4" r="B4" t="s">
        <v>984</v>
      </c>
      <c s="4" r="C4" t="s">
        <v>984</v>
      </c>
    </row>
    <row spans="1:4" r="5">
      <c s="4" r="A5" t="s">
        <v>985</v>
      </c>
      <c s="4" r="C5" t="s">
        <v>986</v>
      </c>
    </row>
    <row spans="1:4" r="6">
      <c s="4" r="A6" t="s">
        <v>987</v>
      </c>
    </row>
    <row spans="1:4" r="7">
      <c s="3" r="A7" t="s">
        <v>982</v>
      </c>
    </row>
    <row spans="1:4" r="8">
      <c s="4" r="A8" t="s">
        <v>988</v>
      </c>
      <c s="7" r="D8" t="n">
        <v>100</v>
      </c>
    </row>
    <row spans="1:4" r="9">
      <c s="4" r="A9" t="s">
        <v>989</v>
      </c>
      <c s="6" r="B9" t="n">
        <v>0</v>
      </c>
      <c s="6" r="C9" t="n">
        <v>3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s>
  <sheetData>
    <row spans="1:4" r="1">
      <c s="1" r="A1" t="s">
        <v>990</v>
      </c>
      <c s="2" r="C1" t="s">
        <v>2</v>
      </c>
      <c s="2" r="D1" t="s">
        <v>25</v>
      </c>
    </row>
    <row spans="1:4" r="2">
      <c s="4" r="A2" t="s">
        <v>991</v>
      </c>
    </row>
    <row spans="1:4" r="3">
      <c s="3" r="A3" t="s">
        <v>992</v>
      </c>
    </row>
    <row spans="1:4" r="4">
      <c s="4" r="A4" t="s">
        <v>993</v>
      </c>
      <c s="7" r="C4" t="n">
        <v>1194729</v>
      </c>
      <c s="7" r="D4" t="n">
        <v>1161598</v>
      </c>
    </row>
    <row spans="1:4" r="5">
      <c s="4" r="A5" t="s">
        <v>994</v>
      </c>
      <c s="4" r="C5" t="s">
        <v>995</v>
      </c>
      <c s="4" r="D5" t="s">
        <v>996</v>
      </c>
    </row>
    <row spans="1:4" r="6">
      <c s="4" r="A6" t="s">
        <v>997</v>
      </c>
      <c s="4" r="C6" t="s">
        <v>998</v>
      </c>
      <c s="4" r="D6" t="s">
        <v>999</v>
      </c>
    </row>
    <row spans="1:4" r="7">
      <c s="4" r="A7" t="s">
        <v>1000</v>
      </c>
      <c s="4" r="B7" t="s">
        <v>518</v>
      </c>
      <c s="4" r="C7" t="s">
        <v>1001</v>
      </c>
      <c s="4" r="D7" t="s">
        <v>1001</v>
      </c>
    </row>
    <row spans="1:4" r="8">
      <c s="4" r="A8" t="s">
        <v>1002</v>
      </c>
    </row>
    <row spans="1:4" r="9">
      <c s="3" r="A9" t="s">
        <v>1003</v>
      </c>
    </row>
    <row spans="1:4" r="10">
      <c s="4" r="A10" t="s">
        <v>993</v>
      </c>
      <c s="7" r="C10" t="n">
        <v>1254453</v>
      </c>
      <c s="7" r="D10" t="n">
        <v>1220535</v>
      </c>
    </row>
    <row spans="1:4" r="11">
      <c s="4" r="A11" t="s">
        <v>994</v>
      </c>
      <c s="4" r="C11" t="s">
        <v>1004</v>
      </c>
      <c s="4" r="D11" t="s">
        <v>1005</v>
      </c>
    </row>
    <row spans="1:4" r="12">
      <c s="4" r="A12" t="s">
        <v>997</v>
      </c>
      <c s="4" r="C12" t="s">
        <v>1006</v>
      </c>
      <c s="4" r="D12" t="s">
        <v>926</v>
      </c>
    </row>
    <row spans="1:4" r="13">
      <c s="4" r="A13" t="s">
        <v>1000</v>
      </c>
      <c s="4" r="B13" t="s">
        <v>518</v>
      </c>
      <c s="4" r="C13" t="s">
        <v>1001</v>
      </c>
      <c s="4" r="D13" t="s">
        <v>1001</v>
      </c>
    </row>
    <row spans="1:4" r="14">
      <c s="4" r="A14" t="s">
        <v>1007</v>
      </c>
    </row>
    <row spans="1:4" r="15">
      <c s="3" r="A15" t="s">
        <v>1008</v>
      </c>
    </row>
    <row spans="1:4" r="16">
      <c s="4" r="A16" t="s">
        <v>993</v>
      </c>
      <c s="7" r="C16" t="n">
        <v>1336704</v>
      </c>
      <c s="7" r="D16" t="n">
        <v>1300146</v>
      </c>
    </row>
    <row spans="1:4" r="17">
      <c s="4" r="A17" t="s">
        <v>994</v>
      </c>
      <c s="4" r="C17" t="s">
        <v>1009</v>
      </c>
      <c s="4" r="D17" t="s">
        <v>1010</v>
      </c>
    </row>
    <row spans="1:4" r="18">
      <c s="4" r="A18" t="s">
        <v>997</v>
      </c>
      <c s="4" r="C18" t="s">
        <v>1011</v>
      </c>
      <c s="4" r="D18" t="s">
        <v>1012</v>
      </c>
    </row>
    <row spans="1:4" r="19">
      <c s="4" r="A19" t="s">
        <v>1000</v>
      </c>
      <c s="4" r="B19" t="s">
        <v>518</v>
      </c>
      <c s="4" r="C19" t="s">
        <v>1001</v>
      </c>
      <c s="4" r="D19" t="s">
        <v>1001</v>
      </c>
    </row>
    <row spans="1:4" r="20">
      <c s="4" r="A20" t="s">
        <v>1013</v>
      </c>
    </row>
    <row spans="1:4" r="21">
      <c s="3" r="A21" t="s">
        <v>1014</v>
      </c>
    </row>
    <row spans="1:4" r="22">
      <c s="4" r="A22" t="s">
        <v>993</v>
      </c>
      <c s="7" r="C22" t="n">
        <v>1254453</v>
      </c>
      <c s="7" r="D22" t="n">
        <v>1220535</v>
      </c>
    </row>
    <row spans="1:4" r="23">
      <c s="4" r="A23" t="s">
        <v>994</v>
      </c>
      <c s="4" r="C23" t="s">
        <v>1015</v>
      </c>
      <c s="4" r="D23" t="s">
        <v>1016</v>
      </c>
    </row>
    <row spans="1:4" r="24">
      <c s="4" r="A24" t="s">
        <v>997</v>
      </c>
      <c s="4" r="C24" t="s">
        <v>1017</v>
      </c>
      <c s="4" r="D24" t="s">
        <v>1017</v>
      </c>
    </row>
    <row spans="1:4" r="25">
      <c s="4" r="A25" t="s">
        <v>1000</v>
      </c>
      <c s="4" r="B25" t="s">
        <v>518</v>
      </c>
      <c s="4" r="C25" t="s">
        <v>1001</v>
      </c>
      <c s="4" r="D25" t="s">
        <v>1001</v>
      </c>
    </row>
    <row spans="1:4" r="26">
      <c s="4" r="A26" t="s">
        <v>1018</v>
      </c>
    </row>
    <row spans="1:4" r="27">
      <c s="3" r="A27" t="s">
        <v>992</v>
      </c>
    </row>
    <row spans="1:4" r="28">
      <c s="4" r="A28" t="s">
        <v>993</v>
      </c>
      <c s="7" r="C28" t="n">
        <v>1235923</v>
      </c>
      <c s="7" r="D28" t="n">
        <v>1201113</v>
      </c>
    </row>
    <row spans="1:4" r="29">
      <c s="4" r="A29" t="s">
        <v>994</v>
      </c>
      <c s="4" r="C29" t="s">
        <v>1019</v>
      </c>
      <c s="4" r="D29" t="s">
        <v>1020</v>
      </c>
    </row>
    <row spans="1:4" r="30">
      <c s="4" r="A30" t="s">
        <v>997</v>
      </c>
      <c s="4" r="C30" t="s">
        <v>998</v>
      </c>
      <c s="4" r="D30" t="s">
        <v>999</v>
      </c>
    </row>
    <row spans="1:4" r="31">
      <c s="4" r="A31" t="s">
        <v>1000</v>
      </c>
      <c s="4" r="C31" t="s">
        <v>1021</v>
      </c>
      <c s="4" r="D31" t="s">
        <v>1021</v>
      </c>
    </row>
    <row spans="1:4" r="32">
      <c s="4" r="A32" t="s">
        <v>1022</v>
      </c>
    </row>
    <row spans="1:4" r="33">
      <c s="3" r="A33" t="s">
        <v>1003</v>
      </c>
    </row>
    <row spans="1:4" r="34">
      <c s="4" r="A34" t="s">
        <v>993</v>
      </c>
      <c s="7" r="C34" t="n">
        <v>1235923</v>
      </c>
      <c s="7" r="D34" t="n">
        <v>1201113</v>
      </c>
    </row>
    <row spans="1:4" r="35">
      <c s="4" r="A35" t="s">
        <v>994</v>
      </c>
      <c s="4" r="C35" t="s">
        <v>1019</v>
      </c>
      <c s="4" r="D35" t="s">
        <v>1020</v>
      </c>
    </row>
    <row spans="1:4" r="36">
      <c s="4" r="A36" t="s">
        <v>997</v>
      </c>
      <c s="4" r="C36" t="s">
        <v>1006</v>
      </c>
      <c s="4" r="D36" t="s">
        <v>926</v>
      </c>
    </row>
    <row spans="1:4" r="37">
      <c s="4" r="A37" t="s">
        <v>1000</v>
      </c>
      <c s="4" r="C37" t="s">
        <v>1012</v>
      </c>
      <c s="4" r="D37" t="s">
        <v>1012</v>
      </c>
    </row>
    <row spans="1:4" r="38">
      <c s="4" r="A38" t="s">
        <v>1023</v>
      </c>
    </row>
    <row spans="1:4" r="39">
      <c s="3" r="A39" t="s">
        <v>1008</v>
      </c>
    </row>
    <row spans="1:4" r="40">
      <c s="4" r="A40" t="s">
        <v>993</v>
      </c>
      <c s="7" r="C40" t="n">
        <v>1318174</v>
      </c>
      <c s="7" r="D40" t="n">
        <v>1280724</v>
      </c>
    </row>
    <row spans="1:4" r="41">
      <c s="4" r="A41" t="s">
        <v>994</v>
      </c>
      <c s="4" r="C41" t="s">
        <v>1024</v>
      </c>
      <c s="4" r="D41" t="s">
        <v>1025</v>
      </c>
    </row>
    <row spans="1:4" r="42">
      <c s="4" r="A42" t="s">
        <v>997</v>
      </c>
      <c s="4" r="C42" t="s">
        <v>1011</v>
      </c>
      <c s="4" r="D42" t="s">
        <v>1012</v>
      </c>
    </row>
    <row spans="1:4" r="43">
      <c s="4" r="A43" t="s">
        <v>1000</v>
      </c>
      <c s="4" r="C43" t="s">
        <v>437</v>
      </c>
      <c s="4" r="D43" t="s">
        <v>437</v>
      </c>
    </row>
    <row spans="1:4" r="44">
      <c s="4" r="A44" t="s">
        <v>1026</v>
      </c>
    </row>
    <row spans="1:4" r="45">
      <c s="3" r="A45" t="s">
        <v>1014</v>
      </c>
    </row>
    <row spans="1:4" r="46">
      <c s="4" r="A46" t="s">
        <v>993</v>
      </c>
      <c s="7" r="C46" t="n">
        <v>1235923</v>
      </c>
      <c s="7" r="D46" t="n">
        <v>1201113</v>
      </c>
    </row>
    <row spans="1:4" r="47">
      <c s="4" r="A47" t="s">
        <v>994</v>
      </c>
      <c s="4" r="C47" t="s">
        <v>1027</v>
      </c>
      <c s="4" r="D47" t="s">
        <v>1028</v>
      </c>
    </row>
    <row spans="1:4" r="48">
      <c s="4" r="A48" t="s">
        <v>997</v>
      </c>
      <c s="4" r="C48" t="s">
        <v>1017</v>
      </c>
      <c s="4" r="D48" t="s">
        <v>1017</v>
      </c>
    </row>
    <row spans="1:4" r="49">
      <c s="4" r="A49" t="s">
        <v>1000</v>
      </c>
      <c s="4" r="C49" t="s">
        <v>1029</v>
      </c>
      <c s="4" r="D49" t="s">
        <v>1029</v>
      </c>
    </row>
    <row spans="1:4" r="50">
      <c r="A50" t="n"/>
    </row>
    <row spans="1:4" r="51">
      <c s="4" r="A51" t="s">
        <v>518</v>
      </c>
      <c s="4" r="B51" t="s">
        <v>1030</v>
      </c>
    </row>
  </sheetData>
  <mergeCells count="3">
    <mergeCell ref="A1:B1"/>
    <mergeCell ref="A50:C50"/>
    <mergeCell ref="B51:C5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1</v>
      </c>
      <c s="2" r="B1" t="s">
        <v>75</v>
      </c>
      <c s="2" r="D1" t="s">
        <v>1</v>
      </c>
    </row>
    <row spans="1:5" r="2">
      <c s="2" r="B2" t="s">
        <v>2</v>
      </c>
      <c s="2" r="C2" t="s">
        <v>76</v>
      </c>
      <c s="2" r="D2" t="s">
        <v>2</v>
      </c>
      <c s="2" r="E2" t="s">
        <v>76</v>
      </c>
    </row>
    <row spans="1:5" r="3">
      <c s="3" r="A3" t="s">
        <v>1032</v>
      </c>
    </row>
    <row spans="1:5" r="4">
      <c s="4" r="A4" t="s">
        <v>1033</v>
      </c>
      <c s="7" r="B4" t="n">
        <v>-12657</v>
      </c>
      <c s="7" r="C4" t="n">
        <v>17872</v>
      </c>
      <c s="7" r="D4" t="n">
        <v>32057</v>
      </c>
      <c s="7" r="E4" t="n">
        <v>13718</v>
      </c>
    </row>
    <row spans="1:5" r="5">
      <c s="4" r="A5" t="s">
        <v>1034</v>
      </c>
      <c s="6" r="D5" t="n">
        <v>310</v>
      </c>
    </row>
    <row spans="1:5" r="6">
      <c s="4" r="A6" t="s">
        <v>1035</v>
      </c>
      <c s="6" r="B6" t="n">
        <v>2677</v>
      </c>
      <c s="6" r="C6" t="n">
        <v>1678</v>
      </c>
      <c s="6" r="D6" t="n">
        <v>8374</v>
      </c>
      <c s="6" r="E6" t="n">
        <v>4747</v>
      </c>
    </row>
    <row spans="1:5" r="7">
      <c s="4" r="A7" t="s">
        <v>1036</v>
      </c>
      <c s="6" r="B7" t="n">
        <v>-9980</v>
      </c>
      <c s="6" r="C7" t="n">
        <v>19550</v>
      </c>
      <c s="6" r="D7" t="n">
        <v>40741</v>
      </c>
      <c s="6" r="E7" t="n">
        <v>18465</v>
      </c>
    </row>
    <row spans="1:5" r="8">
      <c s="3" r="A8" t="s">
        <v>1037</v>
      </c>
    </row>
    <row spans="1:5" r="9">
      <c s="4" r="A9" t="s">
        <v>1038</v>
      </c>
      <c s="6" r="B9" t="n">
        <v>4841</v>
      </c>
      <c s="6" r="C9" t="n">
        <v>-6837</v>
      </c>
      <c s="6" r="D9" t="n">
        <v>-12261</v>
      </c>
      <c s="6" r="E9" t="n">
        <v>-5248</v>
      </c>
    </row>
    <row spans="1:5" r="10">
      <c s="4" r="A10" t="s">
        <v>1039</v>
      </c>
      <c s="6" r="D10" t="n">
        <v>-119</v>
      </c>
    </row>
    <row spans="1:5" r="11">
      <c s="4" r="A11" t="s">
        <v>1040</v>
      </c>
      <c s="6" r="B11" t="n">
        <v>-1024</v>
      </c>
      <c s="6" r="C11" t="n">
        <v>-642</v>
      </c>
      <c s="6" r="D11" t="n">
        <v>-3203</v>
      </c>
      <c s="6" r="E11" t="n">
        <v>-1816</v>
      </c>
    </row>
    <row spans="1:5" r="12">
      <c s="4" r="A12" t="s">
        <v>1041</v>
      </c>
      <c s="6" r="B12" t="n">
        <v>3817</v>
      </c>
      <c s="6" r="C12" t="n">
        <v>-7479</v>
      </c>
      <c s="6" r="D12" t="n">
        <v>-15583</v>
      </c>
      <c s="6" r="E12" t="n">
        <v>-7064</v>
      </c>
    </row>
    <row spans="1:5" r="13">
      <c s="3" r="A13" t="s">
        <v>1042</v>
      </c>
    </row>
    <row spans="1:5" r="14">
      <c s="4" r="A14" t="s">
        <v>1043</v>
      </c>
      <c s="6" r="B14" t="n">
        <v>-7816</v>
      </c>
      <c s="6" r="C14" t="n">
        <v>11035</v>
      </c>
      <c s="6" r="D14" t="n">
        <v>19796</v>
      </c>
      <c s="6" r="E14" t="n">
        <v>8470</v>
      </c>
    </row>
    <row spans="1:5" r="15">
      <c s="4" r="A15" t="s">
        <v>125</v>
      </c>
      <c s="6" r="B15" t="n">
        <v>0</v>
      </c>
      <c s="6" r="C15" t="n">
        <v>0</v>
      </c>
      <c s="6" r="D15" t="n">
        <v>191</v>
      </c>
      <c s="6" r="E15" t="n">
        <v>0</v>
      </c>
    </row>
    <row spans="1:5" r="16">
      <c s="4" r="A16" t="s">
        <v>1044</v>
      </c>
      <c s="6" r="B16" t="n">
        <v>1653</v>
      </c>
      <c s="6" r="C16" t="n">
        <v>1036</v>
      </c>
      <c s="6" r="D16" t="n">
        <v>5171</v>
      </c>
      <c s="6" r="E16" t="n">
        <v>2931</v>
      </c>
    </row>
    <row spans="1:5" r="17">
      <c s="4" r="A17" t="s">
        <v>1045</v>
      </c>
      <c s="6" r="B17" t="n">
        <v>-6163</v>
      </c>
      <c s="6" r="C17" t="n">
        <v>12071</v>
      </c>
      <c s="6" r="D17" t="n">
        <v>25158</v>
      </c>
      <c s="6" r="E17" t="n">
        <v>11401</v>
      </c>
    </row>
    <row spans="1:5" r="18">
      <c s="3" r="A18" t="s">
        <v>1046</v>
      </c>
    </row>
    <row spans="1:5" r="19">
      <c s="4" r="A19" t="s">
        <v>1047</v>
      </c>
      <c s="6" r="B19" t="n">
        <v>63</v>
      </c>
      <c s="6" r="C19" t="n">
        <v>63</v>
      </c>
      <c s="6" r="D19" t="n">
        <v>188</v>
      </c>
      <c s="6" r="E19" t="n">
        <v>188</v>
      </c>
    </row>
    <row spans="1:5" r="20">
      <c s="4" r="A20" t="s">
        <v>1048</v>
      </c>
      <c s="6" r="B20" t="n">
        <v>463</v>
      </c>
      <c s="6" r="C20" t="n">
        <v>603</v>
      </c>
      <c s="6" r="D20" t="n">
        <v>3134</v>
      </c>
      <c s="6" r="E20" t="n">
        <v>1499</v>
      </c>
    </row>
    <row spans="1:5" r="21">
      <c s="4" r="A21" t="s">
        <v>1049</v>
      </c>
      <c s="6" r="B21" t="n">
        <v>928</v>
      </c>
      <c s="6" r="C21" t="n">
        <v>1216</v>
      </c>
      <c s="6" r="D21" t="n">
        <v>2684</v>
      </c>
      <c s="6" r="E21" t="n">
        <v>3653</v>
      </c>
    </row>
    <row spans="1:5" r="22">
      <c s="4" r="A22" t="s">
        <v>1050</v>
      </c>
      <c s="6" r="B22" t="n">
        <v>1454</v>
      </c>
      <c s="6" r="C22" t="n">
        <v>1882</v>
      </c>
      <c s="6" r="D22" t="n">
        <v>6006</v>
      </c>
      <c s="6" r="E22" t="n">
        <v>5340</v>
      </c>
    </row>
    <row spans="1:5" r="23">
      <c s="3" r="A23" t="s">
        <v>1051</v>
      </c>
    </row>
    <row spans="1:5" r="24">
      <c s="4" r="A24" t="s">
        <v>1052</v>
      </c>
      <c s="6" r="B24" t="n">
        <v>-24</v>
      </c>
      <c s="6" r="C24" t="n">
        <v>-24</v>
      </c>
      <c s="6" r="D24" t="n">
        <v>-72</v>
      </c>
      <c s="6" r="E24" t="n">
        <v>-72</v>
      </c>
    </row>
    <row spans="1:5" r="25">
      <c s="4" r="A25" t="s">
        <v>1053</v>
      </c>
      <c s="6" r="B25" t="n">
        <v>-177</v>
      </c>
      <c s="6" r="C25" t="n">
        <v>-230</v>
      </c>
      <c s="6" r="D25" t="n">
        <v>-1199</v>
      </c>
      <c s="6" r="E25" t="n">
        <v>-573</v>
      </c>
    </row>
    <row spans="1:5" r="26">
      <c s="4" r="A26" t="s">
        <v>1054</v>
      </c>
      <c s="6" r="B26" t="n">
        <v>-355</v>
      </c>
      <c s="6" r="C26" t="n">
        <v>-465</v>
      </c>
      <c s="6" r="D26" t="n">
        <v>-1026</v>
      </c>
      <c s="6" r="E26" t="n">
        <v>-1397</v>
      </c>
    </row>
    <row spans="1:5" r="27">
      <c s="4" r="A27" t="s">
        <v>1055</v>
      </c>
      <c s="6" r="B27" t="n">
        <v>-556</v>
      </c>
      <c s="6" r="C27" t="n">
        <v>-719</v>
      </c>
      <c s="6" r="D27" t="n">
        <v>-2297</v>
      </c>
      <c s="6" r="E27" t="n">
        <v>-2042</v>
      </c>
    </row>
    <row spans="1:5" r="28">
      <c s="3" r="A28" t="s">
        <v>1056</v>
      </c>
    </row>
    <row spans="1:5" r="29">
      <c s="4" r="A29" t="s">
        <v>128</v>
      </c>
      <c s="6" r="B29" t="n">
        <v>39</v>
      </c>
      <c s="6" r="C29" t="n">
        <v>39</v>
      </c>
      <c s="6" r="D29" t="n">
        <v>116</v>
      </c>
      <c s="6" r="E29" t="n">
        <v>116</v>
      </c>
    </row>
    <row spans="1:5" r="30">
      <c s="4" r="A30" t="s">
        <v>1057</v>
      </c>
      <c s="6" r="B30" t="n">
        <v>286</v>
      </c>
      <c s="6" r="C30" t="n">
        <v>373</v>
      </c>
      <c s="6" r="D30" t="n">
        <v>1935</v>
      </c>
      <c s="6" r="E30" t="n">
        <v>926</v>
      </c>
    </row>
    <row spans="1:5" r="31">
      <c s="4" r="A31" t="s">
        <v>1058</v>
      </c>
      <c s="6" r="B31" t="n">
        <v>573</v>
      </c>
      <c s="6" r="C31" t="n">
        <v>751</v>
      </c>
      <c s="6" r="D31" t="n">
        <v>1658</v>
      </c>
      <c s="6" r="E31" t="n">
        <v>2256</v>
      </c>
    </row>
    <row spans="1:5" r="32">
      <c s="4" r="A32" t="s">
        <v>1059</v>
      </c>
      <c s="6" r="B32" t="n">
        <v>898</v>
      </c>
      <c s="6" r="C32" t="n">
        <v>1163</v>
      </c>
      <c s="6" r="D32" t="n">
        <v>3709</v>
      </c>
      <c s="6" r="E32" t="n">
        <v>3298</v>
      </c>
    </row>
    <row spans="1:5" r="33">
      <c s="3" r="A33" t="s">
        <v>1060</v>
      </c>
    </row>
    <row spans="1:5" r="34">
      <c s="4" r="A34" t="s">
        <v>1061</v>
      </c>
      <c s="6" r="B34" t="n">
        <v>417</v>
      </c>
      <c s="6" r="C34" t="n">
        <v>-1216</v>
      </c>
      <c s="6" r="D34" t="n">
        <v>-1360</v>
      </c>
      <c s="6" r="E34" t="n">
        <v>-1919</v>
      </c>
    </row>
    <row spans="1:5" r="35">
      <c s="4" r="A35" t="s">
        <v>1062</v>
      </c>
      <c s="6" r="B35" t="n">
        <v>157</v>
      </c>
      <c s="6" r="C35" t="n">
        <v>211</v>
      </c>
      <c s="6" r="D35" t="n">
        <v>473</v>
      </c>
      <c s="6" r="E35" t="n">
        <v>632</v>
      </c>
    </row>
    <row spans="1:5" r="36">
      <c s="4" r="A36" t="s">
        <v>1063</v>
      </c>
      <c s="6" r="B36" t="n">
        <v>574</v>
      </c>
      <c s="6" r="C36" t="n">
        <v>-1005</v>
      </c>
      <c s="6" r="D36" t="n">
        <v>-887</v>
      </c>
      <c s="6" r="E36" t="n">
        <v>-1287</v>
      </c>
    </row>
    <row spans="1:5" r="37">
      <c s="4" r="A37" t="s">
        <v>1064</v>
      </c>
      <c s="6" r="B37" t="n">
        <v>-7952</v>
      </c>
      <c s="6" r="C37" t="n">
        <v>20427</v>
      </c>
      <c s="6" r="D37" t="n">
        <v>45860</v>
      </c>
      <c s="6" r="E37" t="n">
        <v>22518</v>
      </c>
    </row>
    <row spans="1:5" r="38">
      <c s="3" r="A38" t="s">
        <v>1065</v>
      </c>
    </row>
    <row spans="1:5" r="39">
      <c s="4" r="A39" t="s">
        <v>1066</v>
      </c>
      <c s="6" r="B39" t="n">
        <v>-160</v>
      </c>
      <c s="6" r="C39" t="n">
        <v>465</v>
      </c>
      <c s="6" r="D39" t="n">
        <v>520</v>
      </c>
      <c s="6" r="E39" t="n">
        <v>734</v>
      </c>
    </row>
    <row spans="1:5" r="40">
      <c s="4" r="A40" t="s">
        <v>1067</v>
      </c>
      <c s="6" r="B40" t="n">
        <v>-60</v>
      </c>
      <c s="6" r="C40" t="n">
        <v>-81</v>
      </c>
      <c s="6" r="D40" t="n">
        <v>-181</v>
      </c>
      <c s="6" r="E40" t="n">
        <v>-242</v>
      </c>
    </row>
    <row spans="1:5" r="41">
      <c s="4" r="A41" t="s">
        <v>1068</v>
      </c>
      <c s="6" r="B41" t="n">
        <v>-220</v>
      </c>
      <c s="6" r="C41" t="n">
        <v>384</v>
      </c>
      <c s="6" r="D41" t="n">
        <v>339</v>
      </c>
      <c s="6" r="E41" t="n">
        <v>492</v>
      </c>
    </row>
    <row spans="1:5" r="42">
      <c s="4" r="A42" t="s">
        <v>1069</v>
      </c>
      <c s="6" r="B42" t="n">
        <v>3041</v>
      </c>
      <c s="6" r="C42" t="n">
        <v>-7814</v>
      </c>
      <c s="6" r="D42" t="n">
        <v>-17541</v>
      </c>
      <c s="6" r="E42" t="n">
        <v>-8614</v>
      </c>
    </row>
    <row spans="1:5" r="43">
      <c s="3" r="A43" t="s">
        <v>1070</v>
      </c>
    </row>
    <row spans="1:5" r="44">
      <c s="4" r="A44" t="s">
        <v>1071</v>
      </c>
      <c s="6" r="B44" t="n">
        <v>257</v>
      </c>
      <c s="6" r="C44" t="n">
        <v>-751</v>
      </c>
      <c s="6" r="D44" t="n">
        <v>-840</v>
      </c>
      <c s="6" r="E44" t="n">
        <v>-1185</v>
      </c>
    </row>
    <row spans="1:5" r="45">
      <c s="4" r="A45" t="s">
        <v>133</v>
      </c>
      <c s="6" r="B45" t="n">
        <v>97</v>
      </c>
      <c s="6" r="C45" t="n">
        <v>130</v>
      </c>
      <c s="6" r="D45" t="n">
        <v>292</v>
      </c>
      <c s="6" r="E45" t="n">
        <v>390</v>
      </c>
    </row>
    <row spans="1:5" r="46">
      <c s="4" r="A46" t="s">
        <v>1072</v>
      </c>
      <c s="6" r="B46" t="n">
        <v>354</v>
      </c>
      <c s="6" r="C46" t="n">
        <v>-621</v>
      </c>
      <c s="6" r="D46" t="n">
        <v>-548</v>
      </c>
      <c s="6" r="E46" t="n">
        <v>-795</v>
      </c>
    </row>
    <row spans="1:5" r="47">
      <c s="4" r="A47" t="s">
        <v>1073</v>
      </c>
      <c s="7" r="B47" t="n">
        <v>-4911</v>
      </c>
      <c s="7" r="C47" t="n">
        <v>12613</v>
      </c>
      <c s="7" r="D47" t="n">
        <v>28319</v>
      </c>
      <c s="7" r="E47" t="n">
        <v>1390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4</v>
      </c>
      <c s="2" r="B1" t="s">
        <v>75</v>
      </c>
      <c s="2" r="D1" t="s">
        <v>1</v>
      </c>
    </row>
    <row spans="1:5" r="2">
      <c s="2" r="B2" t="s">
        <v>2</v>
      </c>
      <c s="2" r="C2" t="s">
        <v>76</v>
      </c>
      <c s="2" r="D2" t="s">
        <v>2</v>
      </c>
      <c s="2" r="E2" t="s">
        <v>76</v>
      </c>
    </row>
    <row spans="1:5" r="3">
      <c s="3" r="A3" t="s">
        <v>1075</v>
      </c>
    </row>
    <row spans="1:5" r="4">
      <c s="4" r="A4" t="s">
        <v>1076</v>
      </c>
      <c s="7" r="D4" t="n">
        <v>1473057</v>
      </c>
      <c s="7" r="E4" t="n">
        <v>1419940</v>
      </c>
    </row>
    <row spans="1:5" r="5">
      <c s="4" r="A5" t="s">
        <v>1077</v>
      </c>
      <c s="6" r="D5" t="n">
        <v>24127</v>
      </c>
      <c s="6" r="E5" t="n">
        <v>13514</v>
      </c>
    </row>
    <row spans="1:5" r="6">
      <c s="4" r="A6" t="s">
        <v>1078</v>
      </c>
      <c s="6" r="D6" t="n">
        <v>4192</v>
      </c>
      <c s="6" r="E6" t="n">
        <v>390</v>
      </c>
    </row>
    <row spans="1:5" r="7">
      <c s="4" r="A7" t="s">
        <v>1073</v>
      </c>
      <c s="7" r="B7" t="n">
        <v>-4911</v>
      </c>
      <c s="7" r="C7" t="n">
        <v>12613</v>
      </c>
      <c s="6" r="D7" t="n">
        <v>28319</v>
      </c>
      <c s="6" r="E7" t="n">
        <v>13904</v>
      </c>
    </row>
    <row spans="1:5" r="8">
      <c s="4" r="A8" t="s">
        <v>1076</v>
      </c>
      <c s="6" r="B8" t="n">
        <v>1534761</v>
      </c>
      <c s="6" r="C8" t="n">
        <v>1476756</v>
      </c>
      <c s="6" r="D8" t="n">
        <v>1534761</v>
      </c>
      <c s="6" r="E8" t="n">
        <v>1476756</v>
      </c>
    </row>
    <row spans="1:5" r="9">
      <c s="4" r="A9" t="s">
        <v>1079</v>
      </c>
    </row>
    <row spans="1:5" r="10">
      <c s="3" r="A10" t="s">
        <v>1075</v>
      </c>
    </row>
    <row spans="1:5" r="11">
      <c s="4" r="A11" t="s">
        <v>1076</v>
      </c>
      <c s="6" r="D11" t="n">
        <v>-17394</v>
      </c>
      <c s="6" r="E11" t="n">
        <v>-11003</v>
      </c>
    </row>
    <row spans="1:5" r="12">
      <c s="4" r="A12" t="s">
        <v>1077</v>
      </c>
      <c s="6" r="D12" t="n">
        <v>24967</v>
      </c>
      <c s="6" r="E12" t="n">
        <v>11401</v>
      </c>
    </row>
    <row spans="1:5" r="13">
      <c s="4" r="A13" t="s">
        <v>1078</v>
      </c>
      <c s="6" r="D13" t="n">
        <v>191</v>
      </c>
    </row>
    <row spans="1:5" r="14">
      <c s="4" r="A14" t="s">
        <v>1073</v>
      </c>
      <c s="6" r="D14" t="n">
        <v>25158</v>
      </c>
      <c s="6" r="E14" t="n">
        <v>11401</v>
      </c>
    </row>
    <row spans="1:5" r="15">
      <c s="4" r="A15" t="s">
        <v>1076</v>
      </c>
      <c s="6" r="B15" t="n">
        <v>7764</v>
      </c>
      <c s="6" r="C15" t="n">
        <v>398</v>
      </c>
      <c s="6" r="D15" t="n">
        <v>7764</v>
      </c>
      <c s="6" r="E15" t="n">
        <v>398</v>
      </c>
    </row>
    <row spans="1:5" r="16">
      <c s="4" r="A16" t="s">
        <v>1080</v>
      </c>
    </row>
    <row spans="1:5" r="17">
      <c s="3" r="A17" t="s">
        <v>1075</v>
      </c>
    </row>
    <row spans="1:5" r="18">
      <c s="4" r="A18" t="s">
        <v>1076</v>
      </c>
      <c s="6" r="D18" t="n">
        <v>-27840</v>
      </c>
      <c s="6" r="E18" t="n">
        <v>-31617</v>
      </c>
    </row>
    <row spans="1:5" r="19">
      <c s="4" r="A19" t="s">
        <v>1077</v>
      </c>
      <c s="6" r="E19" t="n">
        <v>3298</v>
      </c>
    </row>
    <row spans="1:5" r="20">
      <c s="4" r="A20" t="s">
        <v>1078</v>
      </c>
      <c s="6" r="D20" t="n">
        <v>3709</v>
      </c>
    </row>
    <row spans="1:5" r="21">
      <c s="4" r="A21" t="s">
        <v>1073</v>
      </c>
      <c s="6" r="D21" t="n">
        <v>3709</v>
      </c>
      <c s="6" r="E21" t="n">
        <v>3298</v>
      </c>
    </row>
    <row spans="1:5" r="22">
      <c s="4" r="A22" t="s">
        <v>1076</v>
      </c>
      <c s="6" r="B22" t="n">
        <v>-24131</v>
      </c>
      <c s="6" r="C22" t="n">
        <v>-28319</v>
      </c>
      <c s="6" r="D22" t="n">
        <v>-24131</v>
      </c>
      <c s="6" r="E22" t="n">
        <v>-28319</v>
      </c>
    </row>
    <row spans="1:5" r="23">
      <c s="4" r="A23" t="s">
        <v>1081</v>
      </c>
    </row>
    <row spans="1:5" r="24">
      <c s="3" r="A24" t="s">
        <v>1075</v>
      </c>
    </row>
    <row spans="1:5" r="25">
      <c s="4" r="A25" t="s">
        <v>1076</v>
      </c>
      <c s="6" r="D25" t="n">
        <v>-160</v>
      </c>
      <c s="6" r="E25" t="n">
        <v>136</v>
      </c>
    </row>
    <row spans="1:5" r="26">
      <c s="4" r="A26" t="s">
        <v>1077</v>
      </c>
      <c s="6" r="D26" t="n">
        <v>-840</v>
      </c>
      <c s="6" r="E26" t="n">
        <v>-1185</v>
      </c>
    </row>
    <row spans="1:5" r="27">
      <c s="4" r="A27" t="s">
        <v>1078</v>
      </c>
      <c s="6" r="D27" t="n">
        <v>292</v>
      </c>
      <c s="6" r="E27" t="n">
        <v>390</v>
      </c>
    </row>
    <row spans="1:5" r="28">
      <c s="4" r="A28" t="s">
        <v>1073</v>
      </c>
      <c s="6" r="D28" t="n">
        <v>-548</v>
      </c>
      <c s="6" r="E28" t="n">
        <v>-795</v>
      </c>
    </row>
    <row spans="1:5" r="29">
      <c s="4" r="A29" t="s">
        <v>1076</v>
      </c>
      <c s="6" r="B29" t="n">
        <v>-708</v>
      </c>
      <c s="6" r="C29" t="n">
        <v>-659</v>
      </c>
      <c s="6" r="D29" t="n">
        <v>-708</v>
      </c>
      <c s="6" r="E29" t="n">
        <v>-659</v>
      </c>
    </row>
    <row spans="1:5" r="30">
      <c s="4" r="A30" t="s">
        <v>1082</v>
      </c>
    </row>
    <row spans="1:5" r="31">
      <c s="3" r="A31" t="s">
        <v>1075</v>
      </c>
    </row>
    <row spans="1:5" r="32">
      <c s="4" r="A32" t="s">
        <v>1076</v>
      </c>
      <c s="6" r="D32" t="n">
        <v>-45394</v>
      </c>
      <c s="6" r="E32" t="n">
        <v>-42484</v>
      </c>
    </row>
    <row spans="1:5" r="33">
      <c s="4" r="A33" t="s">
        <v>1076</v>
      </c>
      <c s="7" r="B33" t="n">
        <v>-17075</v>
      </c>
      <c s="7" r="C33" t="n">
        <v>-28580</v>
      </c>
      <c s="7" r="D33" t="n">
        <v>-17075</v>
      </c>
      <c s="7" r="E33" t="n">
        <v>-2858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83</v>
      </c>
      <c s="2" r="B1" t="s">
        <v>2</v>
      </c>
      <c s="2" r="C1" t="s">
        <v>25</v>
      </c>
      <c s="2" r="D1" t="s">
        <v>76</v>
      </c>
      <c s="2" r="E1" t="s">
        <v>629</v>
      </c>
    </row>
    <row spans="1:5" r="2">
      <c s="3" r="A2" t="s">
        <v>1084</v>
      </c>
    </row>
    <row spans="1:5" r="3">
      <c s="4" r="A3" t="s">
        <v>1085</v>
      </c>
      <c s="7" r="B3" t="n">
        <v>2410947</v>
      </c>
      <c s="7" r="C3" t="n">
        <v>2345422</v>
      </c>
    </row>
    <row spans="1:5" r="4">
      <c s="4" r="A4" t="s">
        <v>1086</v>
      </c>
      <c s="6" r="B4" t="n">
        <v>242097</v>
      </c>
      <c s="6" r="C4" t="n">
        <v>160189</v>
      </c>
    </row>
    <row spans="1:5" r="5">
      <c s="4" r="A5" t="s">
        <v>42</v>
      </c>
      <c s="6" r="B5" t="n">
        <v>65514</v>
      </c>
      <c s="6" r="C5" t="n">
        <v>74007</v>
      </c>
      <c s="7" r="D5" t="n">
        <v>69809</v>
      </c>
      <c s="7" r="E5" t="n">
        <v>64358</v>
      </c>
    </row>
    <row spans="1:5" r="6">
      <c s="4" r="A6" t="s">
        <v>378</v>
      </c>
    </row>
    <row spans="1:5" r="7">
      <c s="3" r="A7" t="s">
        <v>1084</v>
      </c>
    </row>
    <row spans="1:5" r="8">
      <c s="4" r="A8" t="s">
        <v>1085</v>
      </c>
      <c s="6" r="B8" t="n">
        <v>124641</v>
      </c>
      <c s="6" r="C8" t="n">
        <v>138609</v>
      </c>
    </row>
    <row spans="1:5" r="9">
      <c s="4" r="A9" t="s">
        <v>383</v>
      </c>
    </row>
    <row spans="1:5" r="10">
      <c s="3" r="A10" t="s">
        <v>1084</v>
      </c>
    </row>
    <row spans="1:5" r="11">
      <c s="4" r="A11" t="s">
        <v>1085</v>
      </c>
      <c s="6" r="C11" t="n">
        <v>24957</v>
      </c>
    </row>
    <row spans="1:5" r="12">
      <c s="4" r="A12" t="s">
        <v>1087</v>
      </c>
    </row>
    <row spans="1:5" r="13">
      <c s="3" r="A13" t="s">
        <v>1084</v>
      </c>
    </row>
    <row spans="1:5" r="14">
      <c s="4" r="A14" t="s">
        <v>1085</v>
      </c>
      <c s="6" r="B14" t="n">
        <v>2410947</v>
      </c>
      <c s="6" r="C14" t="n">
        <v>2345422</v>
      </c>
    </row>
    <row spans="1:5" r="15">
      <c s="4" r="A15" t="s">
        <v>1086</v>
      </c>
      <c s="6" r="B15" t="n">
        <v>242097</v>
      </c>
      <c s="6" r="C15" t="n">
        <v>160189</v>
      </c>
    </row>
    <row spans="1:5" r="16">
      <c s="4" r="A16" t="s">
        <v>42</v>
      </c>
      <c s="6" r="B16" t="n">
        <v>65514</v>
      </c>
      <c s="6" r="C16" t="n">
        <v>74007</v>
      </c>
    </row>
    <row spans="1:5" r="17">
      <c s="4" r="A17" t="s">
        <v>1088</v>
      </c>
      <c s="6" r="B17" t="n">
        <v>7901</v>
      </c>
      <c s="6" r="C17" t="n">
        <v>3611</v>
      </c>
    </row>
    <row spans="1:5" r="18">
      <c s="4" r="A18" t="s">
        <v>1089</v>
      </c>
      <c s="6" r="B18" t="n">
        <v>8583</v>
      </c>
      <c s="6" r="C18" t="n">
        <v>3929</v>
      </c>
    </row>
    <row spans="1:5" r="19">
      <c s="4" r="A19" t="s">
        <v>1090</v>
      </c>
    </row>
    <row spans="1:5" r="20">
      <c s="3" r="A20" t="s">
        <v>1084</v>
      </c>
    </row>
    <row spans="1:5" r="21">
      <c s="4" r="A21" t="s">
        <v>1085</v>
      </c>
      <c s="6" r="B21" t="n">
        <v>58517</v>
      </c>
      <c s="6" r="C21" t="n">
        <v>68416</v>
      </c>
    </row>
    <row spans="1:5" r="22">
      <c s="4" r="A22" t="s">
        <v>1091</v>
      </c>
    </row>
    <row spans="1:5" r="23">
      <c s="3" r="A23" t="s">
        <v>1084</v>
      </c>
    </row>
    <row spans="1:5" r="24">
      <c s="4" r="A24" t="s">
        <v>1085</v>
      </c>
      <c s="6" r="B24" t="n">
        <v>124641</v>
      </c>
      <c s="6" r="C24" t="n">
        <v>138609</v>
      </c>
    </row>
    <row spans="1:5" r="25">
      <c s="4" r="A25" t="s">
        <v>1092</v>
      </c>
    </row>
    <row spans="1:5" r="26">
      <c s="3" r="A26" t="s">
        <v>1084</v>
      </c>
    </row>
    <row spans="1:5" r="27">
      <c s="4" r="A27" t="s">
        <v>1085</v>
      </c>
      <c s="6" r="B27" t="n">
        <v>2227789</v>
      </c>
      <c s="6" r="C27" t="n">
        <v>2113440</v>
      </c>
    </row>
    <row spans="1:5" r="28">
      <c s="4" r="A28" t="s">
        <v>1093</v>
      </c>
    </row>
    <row spans="1:5" r="29">
      <c s="3" r="A29" t="s">
        <v>1084</v>
      </c>
    </row>
    <row spans="1:5" r="30">
      <c s="4" r="A30" t="s">
        <v>1085</v>
      </c>
      <c s="6" r="C30" t="n">
        <v>24957</v>
      </c>
    </row>
    <row spans="1:5" r="31">
      <c s="4" r="A31" t="s">
        <v>1094</v>
      </c>
    </row>
    <row spans="1:5" r="32">
      <c s="3" r="A32" t="s">
        <v>1084</v>
      </c>
    </row>
    <row spans="1:5" r="33">
      <c s="4" r="A33" t="s">
        <v>1085</v>
      </c>
      <c s="6" r="B33" t="n">
        <v>0</v>
      </c>
      <c s="6" r="C33" t="n">
        <v>0</v>
      </c>
    </row>
    <row spans="1:5" r="34">
      <c s="4" r="A34" t="s">
        <v>1086</v>
      </c>
      <c s="6" r="B34" t="n">
        <v>0</v>
      </c>
      <c s="6" r="C34" t="n">
        <v>0</v>
      </c>
    </row>
    <row spans="1:5" r="35">
      <c s="4" r="A35" t="s">
        <v>42</v>
      </c>
      <c s="6" r="B35" t="n">
        <v>0</v>
      </c>
      <c s="6" r="C35" t="n">
        <v>0</v>
      </c>
    </row>
    <row spans="1:5" r="36">
      <c s="4" r="A36" t="s">
        <v>1088</v>
      </c>
      <c s="6" r="B36" t="n">
        <v>-25</v>
      </c>
      <c s="6" r="C36" t="n">
        <v>-149</v>
      </c>
    </row>
    <row spans="1:5" r="37">
      <c s="4" r="A37" t="s">
        <v>1089</v>
      </c>
      <c s="6" r="B37" t="n">
        <v>808</v>
      </c>
      <c s="6" r="C37" t="n">
        <v>1220</v>
      </c>
    </row>
    <row spans="1:5" r="38">
      <c s="4" r="A38" t="s">
        <v>1095</v>
      </c>
    </row>
    <row spans="1:5" r="39">
      <c s="3" r="A39" t="s">
        <v>1084</v>
      </c>
    </row>
    <row spans="1:5" r="40">
      <c s="4" r="A40" t="s">
        <v>1085</v>
      </c>
      <c s="6" r="B40" t="n">
        <v>0</v>
      </c>
      <c s="6" r="C40" t="n">
        <v>0</v>
      </c>
    </row>
    <row spans="1:5" r="41">
      <c s="4" r="A41" t="s">
        <v>1096</v>
      </c>
    </row>
    <row spans="1:5" r="42">
      <c s="3" r="A42" t="s">
        <v>1084</v>
      </c>
    </row>
    <row spans="1:5" r="43">
      <c s="4" r="A43" t="s">
        <v>1085</v>
      </c>
      <c s="6" r="B43" t="n">
        <v>0</v>
      </c>
      <c s="6" r="C43" t="n">
        <v>0</v>
      </c>
    </row>
    <row spans="1:5" r="44">
      <c s="4" r="A44" t="s">
        <v>1097</v>
      </c>
    </row>
    <row spans="1:5" r="45">
      <c s="3" r="A45" t="s">
        <v>1084</v>
      </c>
    </row>
    <row spans="1:5" r="46">
      <c s="4" r="A46" t="s">
        <v>1085</v>
      </c>
      <c s="6" r="B46" t="n">
        <v>0</v>
      </c>
      <c s="6" r="C46" t="n">
        <v>0</v>
      </c>
    </row>
    <row spans="1:5" r="47">
      <c s="4" r="A47" t="s">
        <v>1098</v>
      </c>
    </row>
    <row spans="1:5" r="48">
      <c s="3" r="A48" t="s">
        <v>1084</v>
      </c>
    </row>
    <row spans="1:5" r="49">
      <c s="4" r="A49" t="s">
        <v>1085</v>
      </c>
      <c s="6" r="C49" t="n">
        <v>0</v>
      </c>
    </row>
    <row spans="1:5" r="50">
      <c s="4" r="A50" t="s">
        <v>1099</v>
      </c>
    </row>
    <row spans="1:5" r="51">
      <c s="3" r="A51" t="s">
        <v>1084</v>
      </c>
    </row>
    <row spans="1:5" r="52">
      <c s="4" r="A52" t="s">
        <v>1085</v>
      </c>
      <c s="6" r="B52" t="n">
        <v>2410947</v>
      </c>
      <c s="6" r="C52" t="n">
        <v>2345422</v>
      </c>
    </row>
    <row spans="1:5" r="53">
      <c s="4" r="A53" t="s">
        <v>1086</v>
      </c>
      <c s="6" r="B53" t="n">
        <v>242097</v>
      </c>
      <c s="6" r="C53" t="n">
        <v>160189</v>
      </c>
    </row>
    <row spans="1:5" r="54">
      <c s="4" r="A54" t="s">
        <v>42</v>
      </c>
      <c s="6" r="B54" t="n">
        <v>0</v>
      </c>
      <c s="6" r="C54" t="n">
        <v>0</v>
      </c>
    </row>
    <row spans="1:5" r="55">
      <c s="4" r="A55" t="s">
        <v>1088</v>
      </c>
      <c s="6" r="B55" t="n">
        <v>5179</v>
      </c>
      <c s="6" r="C55" t="n">
        <v>2647</v>
      </c>
    </row>
    <row spans="1:5" r="56">
      <c s="4" r="A56" t="s">
        <v>1089</v>
      </c>
      <c s="6" r="B56" t="n">
        <v>7775</v>
      </c>
      <c s="6" r="C56" t="n">
        <v>2709</v>
      </c>
    </row>
    <row spans="1:5" r="57">
      <c s="4" r="A57" t="s">
        <v>1100</v>
      </c>
    </row>
    <row spans="1:5" r="58">
      <c s="3" r="A58" t="s">
        <v>1084</v>
      </c>
    </row>
    <row spans="1:5" r="59">
      <c s="4" r="A59" t="s">
        <v>1085</v>
      </c>
      <c s="6" r="B59" t="n">
        <v>58517</v>
      </c>
      <c s="6" r="C59" t="n">
        <v>68416</v>
      </c>
    </row>
    <row spans="1:5" r="60">
      <c s="4" r="A60" t="s">
        <v>1101</v>
      </c>
    </row>
    <row spans="1:5" r="61">
      <c s="3" r="A61" t="s">
        <v>1084</v>
      </c>
    </row>
    <row spans="1:5" r="62">
      <c s="4" r="A62" t="s">
        <v>1085</v>
      </c>
      <c s="6" r="B62" t="n">
        <v>124641</v>
      </c>
      <c s="6" r="C62" t="n">
        <v>138609</v>
      </c>
    </row>
    <row spans="1:5" r="63">
      <c s="4" r="A63" t="s">
        <v>1102</v>
      </c>
    </row>
    <row spans="1:5" r="64">
      <c s="3" r="A64" t="s">
        <v>1084</v>
      </c>
    </row>
    <row spans="1:5" r="65">
      <c s="4" r="A65" t="s">
        <v>1085</v>
      </c>
      <c s="6" r="B65" t="n">
        <v>2227789</v>
      </c>
      <c s="6" r="C65" t="n">
        <v>2113440</v>
      </c>
    </row>
    <row spans="1:5" r="66">
      <c s="4" r="A66" t="s">
        <v>1103</v>
      </c>
    </row>
    <row spans="1:5" r="67">
      <c s="3" r="A67" t="s">
        <v>1084</v>
      </c>
    </row>
    <row spans="1:5" r="68">
      <c s="4" r="A68" t="s">
        <v>1085</v>
      </c>
      <c s="6" r="C68" t="n">
        <v>24957</v>
      </c>
    </row>
    <row spans="1:5" r="69">
      <c s="4" r="A69" t="s">
        <v>1104</v>
      </c>
    </row>
    <row spans="1:5" r="70">
      <c s="3" r="A70" t="s">
        <v>1084</v>
      </c>
    </row>
    <row spans="1:5" r="71">
      <c s="4" r="A71" t="s">
        <v>1085</v>
      </c>
      <c s="6" r="B71" t="n">
        <v>0</v>
      </c>
      <c s="6" r="C71" t="n">
        <v>0</v>
      </c>
    </row>
    <row spans="1:5" r="72">
      <c s="4" r="A72" t="s">
        <v>1086</v>
      </c>
      <c s="6" r="B72" t="n">
        <v>0</v>
      </c>
      <c s="6" r="C72" t="n">
        <v>0</v>
      </c>
    </row>
    <row spans="1:5" r="73">
      <c s="4" r="A73" t="s">
        <v>42</v>
      </c>
      <c s="6" r="B73" t="n">
        <v>65514</v>
      </c>
      <c s="6" r="C73" t="n">
        <v>74007</v>
      </c>
    </row>
    <row spans="1:5" r="74">
      <c s="4" r="A74" t="s">
        <v>1088</v>
      </c>
      <c s="6" r="B74" t="n">
        <v>2747</v>
      </c>
      <c s="6" r="C74" t="n">
        <v>1113</v>
      </c>
    </row>
    <row spans="1:5" r="75">
      <c s="4" r="A75" t="s">
        <v>1089</v>
      </c>
      <c s="6" r="B75" t="n">
        <v>0</v>
      </c>
      <c s="6" r="C75" t="n">
        <v>0</v>
      </c>
    </row>
    <row spans="1:5" r="76">
      <c s="4" r="A76" t="s">
        <v>1105</v>
      </c>
    </row>
    <row spans="1:5" r="77">
      <c s="3" r="A77" t="s">
        <v>1084</v>
      </c>
    </row>
    <row spans="1:5" r="78">
      <c s="4" r="A78" t="s">
        <v>1085</v>
      </c>
      <c s="6" r="B78" t="n">
        <v>0</v>
      </c>
      <c s="6" r="C78" t="n">
        <v>0</v>
      </c>
    </row>
    <row spans="1:5" r="79">
      <c s="4" r="A79" t="s">
        <v>1106</v>
      </c>
    </row>
    <row spans="1:5" r="80">
      <c s="3" r="A80" t="s">
        <v>1084</v>
      </c>
    </row>
    <row spans="1:5" r="81">
      <c s="4" r="A81" t="s">
        <v>1085</v>
      </c>
      <c s="6" r="B81" t="n">
        <v>0</v>
      </c>
      <c s="6" r="C81" t="n">
        <v>0</v>
      </c>
    </row>
    <row spans="1:5" r="82">
      <c s="4" r="A82" t="s">
        <v>1107</v>
      </c>
    </row>
    <row spans="1:5" r="83">
      <c s="3" r="A83" t="s">
        <v>1084</v>
      </c>
    </row>
    <row spans="1:5" r="84">
      <c s="4" r="A84" t="s">
        <v>1085</v>
      </c>
      <c s="7" r="B84" t="n">
        <v>0</v>
      </c>
      <c s="6" r="C84" t="n">
        <v>0</v>
      </c>
    </row>
    <row spans="1:5" r="85">
      <c s="4" r="A85" t="s">
        <v>1108</v>
      </c>
    </row>
    <row spans="1:5" r="86">
      <c s="3" r="A86" t="s">
        <v>1084</v>
      </c>
    </row>
    <row spans="1:5" r="87">
      <c s="4" r="A87" t="s">
        <v>1085</v>
      </c>
      <c s="7" r="C8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09</v>
      </c>
      <c s="2" r="C1" t="s">
        <v>1</v>
      </c>
    </row>
    <row spans="1:4" r="2">
      <c s="2" r="C2" t="s">
        <v>2</v>
      </c>
      <c s="2" r="D2" t="s">
        <v>76</v>
      </c>
    </row>
    <row spans="1:4" r="3">
      <c s="4" r="A3" t="s">
        <v>1110</v>
      </c>
    </row>
    <row spans="1:4" r="4">
      <c s="3" r="A4" t="s">
        <v>1111</v>
      </c>
    </row>
    <row spans="1:4" r="5">
      <c s="4" r="A5" t="s">
        <v>1112</v>
      </c>
      <c s="7" r="C5" t="n">
        <v>74007</v>
      </c>
      <c s="7" r="D5" t="n">
        <v>64358</v>
      </c>
    </row>
    <row spans="1:4" r="6">
      <c s="4" r="A6" t="s">
        <v>1113</v>
      </c>
      <c s="4" r="B6" t="s">
        <v>518</v>
      </c>
      <c s="6" r="C6" t="n">
        <v>-20885</v>
      </c>
      <c s="6" r="D6" t="n">
        <v>-7869</v>
      </c>
    </row>
    <row spans="1:4" r="7">
      <c s="4" r="A7" t="s">
        <v>875</v>
      </c>
      <c s="6" r="C7" t="n">
        <v>12392</v>
      </c>
      <c s="6" r="D7" t="n">
        <v>13320</v>
      </c>
    </row>
    <row spans="1:4" r="8">
      <c s="4" r="A8" t="s">
        <v>1114</v>
      </c>
      <c s="6" r="C8" t="n">
        <v>0</v>
      </c>
      <c s="6" r="D8" t="n">
        <v>0</v>
      </c>
    </row>
    <row spans="1:4" r="9">
      <c s="4" r="A9" t="s">
        <v>1115</v>
      </c>
      <c s="6" r="C9" t="n">
        <v>65514</v>
      </c>
      <c s="6" r="D9" t="n">
        <v>69809</v>
      </c>
    </row>
    <row spans="1:4" r="10">
      <c s="4" r="A10" t="s">
        <v>1116</v>
      </c>
      <c s="6" r="C10" t="n">
        <v>-13519</v>
      </c>
      <c s="6" r="D10" t="n">
        <v>-433</v>
      </c>
    </row>
    <row spans="1:4" r="11">
      <c s="4" r="A11" t="s">
        <v>1117</v>
      </c>
    </row>
    <row spans="1:4" r="12">
      <c s="3" r="A12" t="s">
        <v>1111</v>
      </c>
    </row>
    <row spans="1:4" r="13">
      <c s="4" r="A13" t="s">
        <v>1112</v>
      </c>
      <c s="6" r="C13" t="n">
        <v>1113</v>
      </c>
      <c s="6" r="D13" t="n">
        <v>1299</v>
      </c>
    </row>
    <row spans="1:4" r="14">
      <c s="4" r="A14" t="s">
        <v>1113</v>
      </c>
      <c s="4" r="B14" t="s">
        <v>518</v>
      </c>
      <c s="6" r="C14" t="n">
        <v>9486</v>
      </c>
      <c s="6" r="D14" t="n">
        <v>6193</v>
      </c>
    </row>
    <row spans="1:4" r="15">
      <c s="4" r="A15" t="s">
        <v>875</v>
      </c>
      <c s="6" r="C15" t="n">
        <v>0</v>
      </c>
      <c s="6" r="D15" t="n">
        <v>0</v>
      </c>
    </row>
    <row spans="1:4" r="16">
      <c s="4" r="A16" t="s">
        <v>1114</v>
      </c>
      <c s="6" r="C16" t="n">
        <v>-7852</v>
      </c>
      <c s="6" r="D16" t="n">
        <v>-4786</v>
      </c>
    </row>
    <row spans="1:4" r="17">
      <c s="4" r="A17" t="s">
        <v>1115</v>
      </c>
      <c s="6" r="C17" t="n">
        <v>2747</v>
      </c>
      <c s="6" r="D17" t="n">
        <v>2706</v>
      </c>
    </row>
    <row spans="1:4" r="18">
      <c s="4" r="A18" t="s">
        <v>1116</v>
      </c>
      <c s="7" r="C18" t="n">
        <v>904</v>
      </c>
      <c s="7" r="D18" t="n">
        <v>-169</v>
      </c>
    </row>
    <row spans="1:4" r="19">
      <c r="A19" t="n"/>
    </row>
    <row spans="1:4" r="20">
      <c s="4" r="A20" t="s">
        <v>518</v>
      </c>
      <c s="4" r="B20" t="s">
        <v>1118</v>
      </c>
    </row>
  </sheetData>
  <mergeCells count="4">
    <mergeCell ref="A1:B2"/>
    <mergeCell ref="C1:D1"/>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s="1" r="A1" t="s">
        <v>1119</v>
      </c>
      <c s="2" r="B1" t="s">
        <v>75</v>
      </c>
      <c s="2" r="D1" t="s">
        <v>1</v>
      </c>
    </row>
    <row spans="1:6" r="2">
      <c s="2" r="B2" t="s">
        <v>432</v>
      </c>
      <c s="2" r="C2" t="s">
        <v>433</v>
      </c>
      <c s="2" r="D2" t="s">
        <v>432</v>
      </c>
      <c s="2" r="E2" t="s">
        <v>433</v>
      </c>
      <c s="2" r="F2" t="s">
        <v>434</v>
      </c>
    </row>
    <row spans="1:6" r="3">
      <c s="3" r="A3" t="s">
        <v>1120</v>
      </c>
    </row>
    <row spans="1:6" r="4">
      <c s="4" r="A4" t="s">
        <v>1121</v>
      </c>
      <c s="10" r="B4" t="n">
        <v>28.6</v>
      </c>
      <c s="10" r="D4" t="n">
        <v>28.6</v>
      </c>
      <c s="10" r="F4" t="n">
        <v>26.5</v>
      </c>
    </row>
    <row spans="1:6" r="5">
      <c s="4" r="A5" t="s">
        <v>438</v>
      </c>
      <c s="6" r="B5" t="n">
        <v>5</v>
      </c>
      <c s="6" r="D5" t="n">
        <v>5</v>
      </c>
    </row>
    <row spans="1:6" r="6">
      <c s="4" r="A6" t="s">
        <v>1122</v>
      </c>
      <c s="7" r="D6" t="n">
        <v>22</v>
      </c>
      <c s="10" r="E6" t="n">
        <v>26.8</v>
      </c>
    </row>
    <row spans="1:6" r="7">
      <c s="4" r="A7" t="s">
        <v>1123</v>
      </c>
      <c s="11" r="D7" t="n">
        <v>19.8</v>
      </c>
      <c s="11" r="E7" t="n">
        <v>7.4</v>
      </c>
    </row>
    <row spans="1:6" r="8">
      <c s="4" r="A8" t="s">
        <v>1124</v>
      </c>
      <c s="11" r="D8" t="n">
        <v>26.5</v>
      </c>
      <c s="11" r="E8" t="n">
        <v>39.4</v>
      </c>
    </row>
    <row spans="1:6" r="9">
      <c s="4" r="A9" t="s">
        <v>1125</v>
      </c>
      <c s="11" r="D9" t="n">
        <v>3.7</v>
      </c>
      <c s="11" r="E9" t="n">
        <v>2.4</v>
      </c>
    </row>
    <row spans="1:6" r="10">
      <c s="4" r="A10" t="s">
        <v>1126</v>
      </c>
      <c s="10" r="B10" t="n">
        <v>-1.1</v>
      </c>
      <c s="10" r="C10" t="n">
        <v>3.6</v>
      </c>
      <c s="11" r="D10" t="n">
        <v>2.6</v>
      </c>
      <c s="11" r="E10" t="n">
        <v>1.7</v>
      </c>
    </row>
    <row spans="1:6" r="11">
      <c s="4" r="A11" t="s">
        <v>1127</v>
      </c>
      <c s="11" r="B11" t="n">
        <v>1.5</v>
      </c>
      <c s="10" r="C11" t="n">
        <v>1.4</v>
      </c>
      <c s="11" r="D11" t="n">
        <v>3.7</v>
      </c>
      <c s="10" r="E11" t="n">
        <v>3.7</v>
      </c>
    </row>
    <row spans="1:6" r="12">
      <c s="4" r="A12" t="s">
        <v>1128</v>
      </c>
      <c s="10" r="B12" t="n">
        <v>37.3</v>
      </c>
      <c s="10" r="D12" t="n">
        <v>37.3</v>
      </c>
      <c s="7" r="F12" t="n">
        <v>36</v>
      </c>
    </row>
    <row spans="1:6" r="13">
      <c s="4" r="A13" t="s">
        <v>512</v>
      </c>
    </row>
    <row spans="1:6" r="14">
      <c s="3" r="A14" t="s">
        <v>1120</v>
      </c>
    </row>
    <row spans="1:6" r="15">
      <c s="4" r="A15" t="s">
        <v>1129</v>
      </c>
      <c s="4" r="D15" t="s">
        <v>49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0</v>
      </c>
      <c s="2" r="B1" t="s">
        <v>2</v>
      </c>
      <c s="2" r="C1" t="s">
        <v>25</v>
      </c>
    </row>
    <row spans="1:3" r="2">
      <c s="3" r="A2" t="s">
        <v>1084</v>
      </c>
    </row>
    <row spans="1:3" r="3">
      <c s="4" r="A3" t="s">
        <v>1131</v>
      </c>
      <c s="7" r="B3" t="n">
        <v>1143234</v>
      </c>
      <c s="7" r="C3" t="n">
        <v>1187818</v>
      </c>
    </row>
    <row spans="1:3" r="4">
      <c s="4" r="A4" t="s">
        <v>34</v>
      </c>
      <c s="6" r="B4" t="n">
        <v>7428333</v>
      </c>
      <c s="6" r="C4" t="n">
        <v>7023766</v>
      </c>
    </row>
    <row spans="1:3" r="5">
      <c s="4" r="A5" t="s">
        <v>47</v>
      </c>
      <c s="6" r="B5" t="n">
        <v>0</v>
      </c>
      <c s="6" r="C5" t="n">
        <v>738</v>
      </c>
    </row>
    <row spans="1:3" r="6">
      <c s="4" r="A6" t="s">
        <v>212</v>
      </c>
      <c s="6" r="B6" t="n">
        <v>9685701</v>
      </c>
      <c s="6" r="C6" t="n">
        <v>9588230</v>
      </c>
    </row>
    <row spans="1:3" r="7">
      <c s="4" r="A7" t="s">
        <v>56</v>
      </c>
      <c s="6" r="B7" t="n">
        <v>751075</v>
      </c>
      <c s="6" r="C7" t="n">
        <v>501155</v>
      </c>
    </row>
    <row spans="1:3" r="8">
      <c s="4" r="A8" t="s">
        <v>57</v>
      </c>
      <c s="6" r="B8" t="n">
        <v>49993</v>
      </c>
      <c s="6" r="C8" t="n">
        <v>49969</v>
      </c>
    </row>
    <row spans="1:3" r="9">
      <c s="4" r="A9" t="s">
        <v>58</v>
      </c>
      <c s="6" r="B9" t="n">
        <v>61856</v>
      </c>
      <c s="6" r="C9" t="n">
        <v>61856</v>
      </c>
    </row>
    <row spans="1:3" r="10">
      <c s="4" r="A10" t="s">
        <v>1132</v>
      </c>
    </row>
    <row spans="1:3" r="11">
      <c s="3" r="A11" t="s">
        <v>1084</v>
      </c>
    </row>
    <row spans="1:3" r="12">
      <c s="4" r="A12" t="s">
        <v>1133</v>
      </c>
      <c s="6" r="B12" t="n">
        <v>384445</v>
      </c>
      <c s="6" r="C12" t="n">
        <v>278001</v>
      </c>
    </row>
    <row spans="1:3" r="13">
      <c s="4" r="A13" t="s">
        <v>1131</v>
      </c>
      <c s="6" r="B13" t="n">
        <v>1143234</v>
      </c>
      <c s="6" r="C13" t="n">
        <v>1187818</v>
      </c>
    </row>
    <row spans="1:3" r="14">
      <c s="4" r="A14" t="s">
        <v>212</v>
      </c>
      <c s="6" r="B14" t="n">
        <v>9685701</v>
      </c>
      <c s="6" r="C14" t="n">
        <v>9588230</v>
      </c>
    </row>
    <row spans="1:3" r="15">
      <c s="4" r="A15" t="s">
        <v>1134</v>
      </c>
      <c s="6" r="B15" t="n">
        <v>927710</v>
      </c>
      <c s="6" r="C15" t="n">
        <v>853659</v>
      </c>
    </row>
    <row spans="1:3" r="16">
      <c s="4" r="A16" t="s">
        <v>56</v>
      </c>
      <c s="6" r="B16" t="n">
        <v>751075</v>
      </c>
      <c s="6" r="C16" t="n">
        <v>501155</v>
      </c>
    </row>
    <row spans="1:3" r="17">
      <c s="4" r="A17" t="s">
        <v>57</v>
      </c>
      <c s="6" r="B17" t="n">
        <v>49993</v>
      </c>
      <c s="6" r="C17" t="n">
        <v>49969</v>
      </c>
    </row>
    <row spans="1:3" r="18">
      <c s="4" r="A18" t="s">
        <v>58</v>
      </c>
      <c s="6" r="B18" t="n">
        <v>61856</v>
      </c>
      <c s="6" r="C18" t="n">
        <v>61856</v>
      </c>
    </row>
    <row spans="1:3" r="19">
      <c s="4" r="A19" t="s">
        <v>1135</v>
      </c>
    </row>
    <row spans="1:3" r="20">
      <c s="3" r="A20" t="s">
        <v>1084</v>
      </c>
    </row>
    <row spans="1:3" r="21">
      <c s="4" r="A21" t="s">
        <v>1133</v>
      </c>
      <c s="6" r="B21" t="n">
        <v>384445</v>
      </c>
      <c s="6" r="C21" t="n">
        <v>278001</v>
      </c>
    </row>
    <row spans="1:3" r="22">
      <c s="4" r="A22" t="s">
        <v>1131</v>
      </c>
      <c s="6" r="B22" t="n">
        <v>1173101</v>
      </c>
      <c s="6" r="C22" t="n">
        <v>1195367</v>
      </c>
    </row>
    <row spans="1:3" r="23">
      <c s="4" r="A23" t="s">
        <v>212</v>
      </c>
      <c s="6" r="B23" t="n">
        <v>9689282</v>
      </c>
      <c s="6" r="C23" t="n">
        <v>9592531</v>
      </c>
    </row>
    <row spans="1:3" r="24">
      <c s="4" r="A24" t="s">
        <v>1134</v>
      </c>
      <c s="6" r="B24" t="n">
        <v>927710</v>
      </c>
      <c s="6" r="C24" t="n">
        <v>853659</v>
      </c>
    </row>
    <row spans="1:3" r="25">
      <c s="4" r="A25" t="s">
        <v>56</v>
      </c>
      <c s="6" r="B25" t="n">
        <v>751077</v>
      </c>
      <c s="6" r="C25" t="n">
        <v>501160</v>
      </c>
    </row>
    <row spans="1:3" r="26">
      <c s="4" r="A26" t="s">
        <v>57</v>
      </c>
      <c s="6" r="B26" t="n">
        <v>50484</v>
      </c>
      <c s="6" r="C26" t="n">
        <v>51405</v>
      </c>
    </row>
    <row spans="1:3" r="27">
      <c s="4" r="A27" t="s">
        <v>58</v>
      </c>
      <c s="6" r="B27" t="n">
        <v>40825</v>
      </c>
      <c s="6" r="C27" t="n">
        <v>49021</v>
      </c>
    </row>
    <row spans="1:3" r="28">
      <c s="4" r="A28" t="s">
        <v>1136</v>
      </c>
    </row>
    <row spans="1:3" r="29">
      <c s="3" r="A29" t="s">
        <v>1084</v>
      </c>
    </row>
    <row spans="1:3" r="30">
      <c s="4" r="A30" t="s">
        <v>34</v>
      </c>
      <c s="6" r="B30" t="n">
        <v>7428333</v>
      </c>
      <c s="6" r="C30" t="n">
        <v>7023766</v>
      </c>
    </row>
    <row spans="1:3" r="31">
      <c s="4" r="A31" t="s">
        <v>631</v>
      </c>
      <c s="6" r="B31" t="n">
        <v>284357</v>
      </c>
      <c s="6" r="C31" t="n">
        <v>378419</v>
      </c>
    </row>
    <row spans="1:3" r="32">
      <c s="4" r="A32" t="s">
        <v>47</v>
      </c>
      <c s="6" r="B32" t="n">
        <v>0</v>
      </c>
      <c s="6" r="C32" t="n">
        <v>738</v>
      </c>
    </row>
    <row spans="1:3" r="33">
      <c s="4" r="A33" t="s">
        <v>1137</v>
      </c>
    </row>
    <row spans="1:3" r="34">
      <c s="3" r="A34" t="s">
        <v>1084</v>
      </c>
    </row>
    <row spans="1:3" r="35">
      <c s="4" r="A35" t="s">
        <v>34</v>
      </c>
      <c s="6" r="B35" t="n">
        <v>7493082</v>
      </c>
      <c s="6" r="C35" t="n">
        <v>7136105</v>
      </c>
    </row>
    <row spans="1:3" r="36">
      <c s="4" r="A36" t="s">
        <v>631</v>
      </c>
      <c s="6" r="B36" t="n">
        <v>284357</v>
      </c>
      <c s="6" r="C36" t="n">
        <v>378419</v>
      </c>
    </row>
    <row spans="1:3" r="37">
      <c s="4" r="A37" t="s">
        <v>47</v>
      </c>
      <c s="7" r="B37" t="n">
        <v>0</v>
      </c>
      <c s="7" r="C37" t="n">
        <v>7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8</v>
      </c>
      <c s="2" r="B1" t="s">
        <v>2</v>
      </c>
      <c s="2" r="C1" t="s">
        <v>25</v>
      </c>
    </row>
    <row spans="1:3" r="2">
      <c s="3" r="A2" t="s">
        <v>1139</v>
      </c>
    </row>
    <row spans="1:3" r="3">
      <c s="4" r="A3" t="s">
        <v>1140</v>
      </c>
      <c s="7" r="B3" t="n">
        <v>204839</v>
      </c>
      <c s="7" r="C3" t="n">
        <v>124165</v>
      </c>
    </row>
    <row spans="1:3" r="4">
      <c s="4" r="A4" t="s">
        <v>1141</v>
      </c>
      <c s="6" r="B4" t="n">
        <v>198288</v>
      </c>
      <c s="6" r="C4" t="n">
        <v>121608</v>
      </c>
    </row>
    <row spans="1:3" r="5">
      <c s="4" r="A5" t="s">
        <v>1142</v>
      </c>
      <c s="7" r="B5" t="n">
        <v>6551</v>
      </c>
      <c s="7" r="C5" t="n">
        <v>255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1"/>
  </cols>
  <sheetData>
    <row spans="1:7" r="1">
      <c s="1" r="A1" t="s">
        <v>1143</v>
      </c>
      <c s="2" r="B1" t="s">
        <v>75</v>
      </c>
      <c s="2" r="D1" t="s">
        <v>1</v>
      </c>
      <c s="2" r="F1" t="s">
        <v>395</v>
      </c>
    </row>
    <row spans="1:7" r="2">
      <c s="2" r="B2" t="s">
        <v>473</v>
      </c>
      <c s="2" r="C2" t="s">
        <v>433</v>
      </c>
      <c s="2" r="D2" t="s">
        <v>473</v>
      </c>
      <c s="2" r="E2" t="s">
        <v>433</v>
      </c>
      <c s="2" r="F2" t="s">
        <v>1144</v>
      </c>
      <c s="2" r="G2" t="s">
        <v>1145</v>
      </c>
    </row>
    <row spans="1:7" r="3">
      <c s="4" r="A3" t="s">
        <v>1146</v>
      </c>
    </row>
    <row spans="1:7" r="4">
      <c s="3" r="A4" t="s">
        <v>1147</v>
      </c>
    </row>
    <row spans="1:7" r="5">
      <c s="4" r="A5" t="s">
        <v>1148</v>
      </c>
      <c s="7" r="B5" t="n">
        <v>257000</v>
      </c>
      <c s="7" r="C5" t="n">
        <v>-751000</v>
      </c>
      <c s="7" r="D5" t="n">
        <v>-840000</v>
      </c>
      <c s="7" r="E5" t="n">
        <v>-1185000</v>
      </c>
    </row>
    <row spans="1:7" r="6">
      <c s="4" r="A6" t="s">
        <v>1149</v>
      </c>
    </row>
    <row spans="1:7" r="7">
      <c s="3" r="A7" t="s">
        <v>1147</v>
      </c>
    </row>
    <row spans="1:7" r="8">
      <c s="4" r="A8" t="s">
        <v>1150</v>
      </c>
      <c s="4" r="D8" t="s">
        <v>1151</v>
      </c>
    </row>
    <row spans="1:7" r="9">
      <c s="4" r="A9" t="s">
        <v>1152</v>
      </c>
      <c s="4" r="D9" t="s">
        <v>1153</v>
      </c>
    </row>
    <row spans="1:7" r="10">
      <c s="4" r="A10" t="s">
        <v>1154</v>
      </c>
      <c s="4" r="D10" t="s">
        <v>1155</v>
      </c>
    </row>
    <row spans="1:7" r="11">
      <c s="4" r="A11" t="s">
        <v>1156</v>
      </c>
      <c s="4" r="D11" t="s">
        <v>1157</v>
      </c>
    </row>
    <row spans="1:7" r="12">
      <c s="4" r="A12" t="s">
        <v>1158</v>
      </c>
      <c s="7" r="D12" t="n">
        <v>0</v>
      </c>
      <c s="6" r="E12" t="n">
        <v>0</v>
      </c>
    </row>
    <row spans="1:7" r="13">
      <c s="4" r="A13" t="s">
        <v>1148</v>
      </c>
      <c s="7" r="D13" t="n">
        <v>-708000</v>
      </c>
      <c s="7" r="F13" t="n">
        <v>-160000</v>
      </c>
    </row>
    <row spans="1:7" r="14">
      <c s="4" r="A14" t="s">
        <v>1159</v>
      </c>
      <c s="4" r="D14" t="s">
        <v>1160</v>
      </c>
    </row>
    <row spans="1:7" r="15">
      <c s="4" r="A15" t="s">
        <v>1161</v>
      </c>
      <c s="7" r="B15" t="n">
        <v>442000</v>
      </c>
      <c s="7" r="D15" t="n">
        <v>442000</v>
      </c>
    </row>
    <row spans="1:7" r="16">
      <c s="4" r="A16" t="s">
        <v>1162</v>
      </c>
    </row>
    <row spans="1:7" r="17">
      <c s="3" r="A17" t="s">
        <v>1147</v>
      </c>
    </row>
    <row spans="1:7" r="18">
      <c s="4" r="A18" t="s">
        <v>1163</v>
      </c>
      <c s="7" r="G18" t="n">
        <v>60000000</v>
      </c>
    </row>
    <row spans="1:7" r="19">
      <c s="4" r="A19" t="s">
        <v>1164</v>
      </c>
    </row>
    <row spans="1:7" r="20">
      <c s="3" r="A20" t="s">
        <v>1147</v>
      </c>
    </row>
    <row spans="1:7" r="21">
      <c s="4" r="A21" t="s">
        <v>1165</v>
      </c>
      <c s="4" r="B21" t="s">
        <v>1166</v>
      </c>
      <c s="4" r="D21" t="s">
        <v>1166</v>
      </c>
    </row>
    <row spans="1:7" r="22">
      <c s="4" r="A22" t="s">
        <v>1167</v>
      </c>
    </row>
    <row spans="1:7" r="23">
      <c s="3" r="A23" t="s">
        <v>1147</v>
      </c>
    </row>
    <row spans="1:7" r="24">
      <c s="4" r="A24" t="s">
        <v>1163</v>
      </c>
      <c s="7" r="B24" t="n">
        <v>338500000</v>
      </c>
      <c s="7" r="D24" t="n">
        <v>338500000</v>
      </c>
      <c s="7" r="F24" t="n">
        <v>264500000</v>
      </c>
    </row>
    <row spans="1:7" r="25">
      <c s="4" r="A25" t="s">
        <v>1168</v>
      </c>
      <c s="7" r="B25" t="n">
        <v>-1200000</v>
      </c>
      <c s="7" r="C25" t="n">
        <v>479000</v>
      </c>
      <c s="7" r="D25" t="n">
        <v>-2700000</v>
      </c>
      <c s="7" r="E25" t="n">
        <v>3900000</v>
      </c>
    </row>
    <row spans="1:7" r="26">
      <c s="4" r="A26" t="s">
        <v>1169</v>
      </c>
    </row>
    <row spans="1:7" r="27">
      <c s="3" r="A27" t="s">
        <v>1147</v>
      </c>
    </row>
    <row spans="1:7" r="28">
      <c s="4" r="A28" t="s">
        <v>1170</v>
      </c>
      <c s="6" r="B28" t="n">
        <v>2</v>
      </c>
      <c s="6" r="D28" t="n">
        <v>2</v>
      </c>
      <c s="6" r="F28" t="n">
        <v>2</v>
      </c>
    </row>
    <row spans="1:7" r="29">
      <c s="4" r="A29" t="s">
        <v>1171</v>
      </c>
      <c s="7" r="B29" t="n">
        <v>14300000</v>
      </c>
      <c s="7" r="D29" t="n">
        <v>14300000</v>
      </c>
      <c s="7" r="F29" t="n">
        <v>14800000</v>
      </c>
    </row>
    <row spans="1:7" r="30">
      <c s="4" r="A30" t="s">
        <v>1172</v>
      </c>
    </row>
    <row spans="1:7" r="31">
      <c s="3" r="A31" t="s">
        <v>1147</v>
      </c>
    </row>
    <row spans="1:7" r="32">
      <c s="4" r="A32" t="s">
        <v>1170</v>
      </c>
      <c s="6" r="B32" t="n">
        <v>5</v>
      </c>
      <c s="6" r="D32" t="n">
        <v>5</v>
      </c>
      <c s="6" r="F32" t="n">
        <v>1</v>
      </c>
    </row>
    <row spans="1:7" r="33">
      <c s="4" r="A33" t="s">
        <v>1171</v>
      </c>
      <c s="7" r="B33" t="n">
        <v>28600000</v>
      </c>
      <c s="7" r="D33" t="n">
        <v>28600000</v>
      </c>
      <c s="7" r="F33" t="n">
        <v>5900000</v>
      </c>
    </row>
    <row spans="1:7" r="34">
      <c s="4" r="A34" t="s">
        <v>1173</v>
      </c>
    </row>
    <row spans="1:7" r="35">
      <c s="3" r="A35" t="s">
        <v>1147</v>
      </c>
    </row>
    <row spans="1:7" r="36">
      <c s="4" r="A36" t="s">
        <v>1163</v>
      </c>
      <c s="6" r="B36" t="n">
        <v>350300000</v>
      </c>
      <c s="6" r="D36" t="n">
        <v>350300000</v>
      </c>
      <c s="6" r="F36" t="n">
        <v>359300000</v>
      </c>
    </row>
    <row spans="1:7" r="37">
      <c s="4" r="A37" t="s">
        <v>1174</v>
      </c>
      <c s="6" r="B37" t="n">
        <v>5900000</v>
      </c>
      <c s="6" r="D37" t="n">
        <v>5900000</v>
      </c>
      <c s="6" r="F37" t="n">
        <v>2600000</v>
      </c>
    </row>
    <row spans="1:7" r="38">
      <c s="4" r="A38" t="s">
        <v>1175</v>
      </c>
      <c s="6" r="B38" t="n">
        <v>5800000</v>
      </c>
      <c s="6" r="D38" t="n">
        <v>5800000</v>
      </c>
    </row>
    <row spans="1:7" r="39">
      <c s="4" r="A39" t="s">
        <v>1176</v>
      </c>
    </row>
    <row spans="1:7" r="40">
      <c s="3" r="A40" t="s">
        <v>1147</v>
      </c>
    </row>
    <row spans="1:7" r="41">
      <c s="4" r="A41" t="s">
        <v>1177</v>
      </c>
      <c s="6" r="B41" t="n">
        <v>301500000</v>
      </c>
      <c s="6" r="D41" t="n">
        <v>301500000</v>
      </c>
      <c s="6" r="F41" t="n">
        <v>190500000</v>
      </c>
    </row>
    <row spans="1:7" r="42">
      <c s="4" r="A42" t="s">
        <v>1178</v>
      </c>
      <c s="6" r="D42" t="n">
        <v>-1200000</v>
      </c>
      <c s="6" r="F42" t="n">
        <v>262000</v>
      </c>
    </row>
    <row spans="1:7" r="43">
      <c s="4" r="A43" t="s">
        <v>1179</v>
      </c>
    </row>
    <row spans="1:7" r="44">
      <c s="3" r="A44" t="s">
        <v>1147</v>
      </c>
    </row>
    <row spans="1:7" r="45">
      <c s="4" r="A45" t="s">
        <v>1177</v>
      </c>
      <c s="7" r="B45" t="n">
        <v>195700000</v>
      </c>
      <c s="6" r="D45" t="n">
        <v>195700000</v>
      </c>
      <c s="6" r="F45" t="n">
        <v>108100000</v>
      </c>
    </row>
    <row spans="1:7" r="46">
      <c s="4" r="A46" t="s">
        <v>1178</v>
      </c>
      <c s="7" r="D46" t="n">
        <v>2700000</v>
      </c>
      <c s="7" r="F46" t="n">
        <v>1100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0</v>
      </c>
      <c s="2" r="B1" t="s">
        <v>2</v>
      </c>
      <c s="2" r="C1" t="s">
        <v>25</v>
      </c>
    </row>
    <row spans="1:3" r="2">
      <c s="4" r="A2" t="s">
        <v>1181</v>
      </c>
    </row>
    <row spans="1:3" r="3">
      <c s="3" r="A3" t="s">
        <v>1182</v>
      </c>
    </row>
    <row spans="1:3" r="4">
      <c s="4" r="A4" t="s">
        <v>1183</v>
      </c>
      <c s="7" r="B4" t="n">
        <v>5151</v>
      </c>
      <c s="7" r="C4" t="n">
        <v>2629</v>
      </c>
    </row>
    <row spans="1:3" r="5">
      <c s="4" r="A5" t="s">
        <v>1184</v>
      </c>
      <c s="6" r="B5" t="n">
        <v>6570</v>
      </c>
      <c s="6" r="C5" t="n">
        <v>2954</v>
      </c>
    </row>
    <row spans="1:3" r="6">
      <c s="4" r="A6" t="s">
        <v>1185</v>
      </c>
    </row>
    <row spans="1:3" r="7">
      <c s="3" r="A7" t="s">
        <v>1182</v>
      </c>
    </row>
    <row spans="1:3" r="8">
      <c s="4" r="A8" t="s">
        <v>1183</v>
      </c>
      <c s="6" r="B8" t="n">
        <v>-1147</v>
      </c>
      <c s="6" r="C8" t="n">
        <v>-259</v>
      </c>
    </row>
    <row spans="1:3" r="9">
      <c s="4" r="A9" t="s">
        <v>1186</v>
      </c>
    </row>
    <row spans="1:3" r="10">
      <c s="3" r="A10" t="s">
        <v>1182</v>
      </c>
    </row>
    <row spans="1:3" r="11">
      <c s="4" r="A11" t="s">
        <v>1183</v>
      </c>
      <c s="6" r="B11" t="n">
        <v>-199</v>
      </c>
      <c s="6" r="C11" t="n">
        <v>-207</v>
      </c>
    </row>
    <row spans="1:3" r="12">
      <c s="4" r="A12" t="s">
        <v>1187</v>
      </c>
    </row>
    <row spans="1:3" r="13">
      <c s="3" r="A13" t="s">
        <v>1182</v>
      </c>
    </row>
    <row spans="1:3" r="14">
      <c s="4" r="A14" t="s">
        <v>1183</v>
      </c>
      <c s="6" r="B14" t="n">
        <v>28</v>
      </c>
      <c s="6" r="C14" t="n">
        <v>18</v>
      </c>
    </row>
    <row spans="1:3" r="15">
      <c s="4" r="A15" t="s">
        <v>1188</v>
      </c>
    </row>
    <row spans="1:3" r="16">
      <c s="3" r="A16" t="s">
        <v>1182</v>
      </c>
    </row>
    <row spans="1:3" r="17">
      <c s="4" r="A17" t="s">
        <v>1184</v>
      </c>
      <c s="6" r="B17" t="n">
        <v>35</v>
      </c>
      <c s="6" r="C17" t="n">
        <v>17</v>
      </c>
    </row>
    <row spans="1:3" r="18">
      <c s="4" r="A18" t="s">
        <v>1189</v>
      </c>
    </row>
    <row spans="1:3" r="19">
      <c s="3" r="A19" t="s">
        <v>1182</v>
      </c>
    </row>
    <row spans="1:3" r="20">
      <c s="4" r="A20" t="s">
        <v>1184</v>
      </c>
      <c s="6" r="B20" t="n">
        <v>1170</v>
      </c>
      <c s="6" r="C20" t="n">
        <v>-262</v>
      </c>
    </row>
    <row spans="1:3" r="21">
      <c s="4" r="A21" t="s">
        <v>1190</v>
      </c>
    </row>
    <row spans="1:3" r="22">
      <c s="3" r="A22" t="s">
        <v>1182</v>
      </c>
    </row>
    <row spans="1:3" r="23">
      <c s="4" r="A23" t="s">
        <v>1183</v>
      </c>
      <c s="6" r="B23" t="n">
        <v>6298</v>
      </c>
      <c s="6" r="C23" t="n">
        <v>2888</v>
      </c>
    </row>
    <row spans="1:3" r="24">
      <c s="4" r="A24" t="s">
        <v>1191</v>
      </c>
    </row>
    <row spans="1:3" r="25">
      <c s="3" r="A25" t="s">
        <v>1182</v>
      </c>
    </row>
    <row spans="1:3" r="26">
      <c s="4" r="A26" t="s">
        <v>1184</v>
      </c>
      <c s="6" r="B26" t="n">
        <v>6570</v>
      </c>
      <c s="6" r="C26" t="n">
        <v>2954</v>
      </c>
    </row>
    <row spans="1:3" r="27">
      <c s="4" r="A27" t="s">
        <v>1192</v>
      </c>
    </row>
    <row spans="1:3" r="28">
      <c s="3" r="A28" t="s">
        <v>1182</v>
      </c>
    </row>
    <row spans="1:3" r="29">
      <c s="4" r="A29" t="s">
        <v>1183</v>
      </c>
      <c s="6" r="B29" t="n">
        <v>174</v>
      </c>
      <c s="6" r="C29" t="n">
        <v>58</v>
      </c>
    </row>
    <row spans="1:3" r="30">
      <c s="4" r="A30" t="s">
        <v>1193</v>
      </c>
    </row>
    <row spans="1:3" r="31">
      <c s="3" r="A31" t="s">
        <v>1182</v>
      </c>
    </row>
    <row spans="1:3" r="32">
      <c s="4" r="A32" t="s">
        <v>1183</v>
      </c>
      <c s="6" r="B32" t="n">
        <v>2747</v>
      </c>
      <c s="6" r="C32" t="n">
        <v>1113</v>
      </c>
    </row>
    <row spans="1:3" r="33">
      <c s="4" r="A33" t="s">
        <v>1194</v>
      </c>
    </row>
    <row spans="1:3" r="34">
      <c s="3" r="A34" t="s">
        <v>1182</v>
      </c>
    </row>
    <row spans="1:3" r="35">
      <c s="4" r="A35" t="s">
        <v>1184</v>
      </c>
      <c s="7" r="B35" t="n">
        <v>808</v>
      </c>
      <c s="7" r="C35" t="n">
        <v>12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 (Un</vt:lpstr>
      <vt:lpstr>Consolidated Balance Sheets (U3</vt:lpstr>
      <vt:lpstr>Consolidated Statements of Inco</vt:lpstr>
      <vt:lpstr>Consolidated Statements of Comp</vt:lpstr>
      <vt:lpstr>Consolidated Condensed Statemen</vt:lpstr>
      <vt:lpstr>Consolidated Statements of Cash</vt:lpstr>
      <vt:lpstr>Business, Basis of Financial St</vt:lpstr>
      <vt:lpstr>Securities Available for Sale a</vt:lpstr>
      <vt:lpstr>Loans Held for Investment (LHFI</vt:lpstr>
      <vt:lpstr>Acquired Loans</vt:lpstr>
      <vt:lpstr>Mortgage Banking</vt:lpstr>
      <vt:lpstr>Other Real Estate and Covered O</vt:lpstr>
      <vt:lpstr>Deposits</vt:lpstr>
      <vt:lpstr>Securities Sold Under Repurchas</vt:lpstr>
      <vt:lpstr>Defined Benefit and Other Postr</vt:lpstr>
      <vt:lpstr>Stock and Incentive Compensatio</vt:lpstr>
      <vt:lpstr>Contingencies</vt:lpstr>
      <vt:lpstr>Earnings Per Share (EPS)</vt:lpstr>
      <vt:lpstr>Statements of Cash Flows</vt:lpstr>
      <vt:lpstr>Shareholders' Equity</vt:lpstr>
      <vt:lpstr>Fair Value</vt:lpstr>
      <vt:lpstr>Derivative Financial Instrument</vt:lpstr>
      <vt:lpstr>Segment Information</vt:lpstr>
      <vt:lpstr>Accounting Policies Recently Ad</vt:lpstr>
      <vt:lpstr>Accounting Policies Recently 26</vt:lpstr>
      <vt:lpstr>Securities Available for Sale27</vt:lpstr>
      <vt:lpstr>Loans Held for Investment (LH28</vt:lpstr>
      <vt:lpstr>Acquired Loans (Tables)</vt:lpstr>
      <vt:lpstr>Mortgage Banking (Tables)</vt:lpstr>
      <vt:lpstr>Other Real Estate and Covered31</vt:lpstr>
      <vt:lpstr>Deposits (Tables)</vt:lpstr>
      <vt:lpstr>Securities Sold Under Repurch33</vt:lpstr>
      <vt:lpstr>Defined Benefit and Other Pos34</vt:lpstr>
      <vt:lpstr>Stock and Incentive Compensat35</vt:lpstr>
      <vt:lpstr>Earnings Per Share (EPS) (Table</vt:lpstr>
      <vt:lpstr>Statements of Cash Flows (Table</vt:lpstr>
      <vt:lpstr>Shareholders' Equity (Tables)</vt:lpstr>
      <vt:lpstr>Fair Value (Tables)</vt:lpstr>
      <vt:lpstr>Derivative Financial Instrume40</vt:lpstr>
      <vt:lpstr>Segment Information (Tables)</vt:lpstr>
      <vt:lpstr>Business, Basis of Financial 42</vt:lpstr>
      <vt:lpstr>Securities Available for Sale43</vt:lpstr>
      <vt:lpstr>Securities Available for Sale44</vt:lpstr>
      <vt:lpstr>Securities Available for Sale45</vt:lpstr>
      <vt:lpstr>Securities Available for Sale46</vt:lpstr>
      <vt:lpstr>Securities Available for Sale47</vt:lpstr>
      <vt:lpstr>Loans Held for Investment (LH48</vt:lpstr>
      <vt:lpstr>Loans Held for Investment (LH49</vt:lpstr>
      <vt:lpstr>Loans Held for Investment (LH50</vt:lpstr>
      <vt:lpstr>Loans Held for Investment (LH51</vt:lpstr>
      <vt:lpstr>Loans Held for Investment (LH52</vt:lpstr>
      <vt:lpstr>Loans Held for Investment (LH53</vt:lpstr>
      <vt:lpstr>Loans Held for Investment (LH54</vt:lpstr>
      <vt:lpstr>Loans Held for Investment (LH55</vt:lpstr>
      <vt:lpstr>Loans Held for Investment (LH56</vt:lpstr>
      <vt:lpstr>Loans Held for Investment (LH57</vt:lpstr>
      <vt:lpstr>Loans Held for Investment (LH58</vt:lpstr>
      <vt:lpstr>Loans Held for Investment (LH59</vt:lpstr>
      <vt:lpstr>Acquired Loans - Schedule of Co</vt:lpstr>
      <vt:lpstr>Acquired Loans - Changes in the</vt:lpstr>
      <vt:lpstr>Acquired Loans - Changes in Acc</vt:lpstr>
      <vt:lpstr>Acquired Loans - Components of </vt:lpstr>
      <vt:lpstr>Acquired Loans - Additional Inf</vt:lpstr>
      <vt:lpstr>Acquired Loans - Carrying Amoun</vt:lpstr>
      <vt:lpstr>Acquired Loans - Carrying Amo66</vt:lpstr>
      <vt:lpstr>Acquired Loans - Aging Analysis</vt:lpstr>
      <vt:lpstr>Mortgage Banking - Schedule of </vt:lpstr>
      <vt:lpstr>Mortgage Banking - Additional I</vt:lpstr>
      <vt:lpstr>Mortgage Banking - Schedule o70</vt:lpstr>
      <vt:lpstr>Mortgage Banking - Changes in t</vt:lpstr>
      <vt:lpstr>Other Real Estate and Covered72</vt:lpstr>
      <vt:lpstr>Other Real Estate and Covered73</vt:lpstr>
      <vt:lpstr>Other Real Estate and Covered74</vt:lpstr>
      <vt:lpstr>Other Real Estate and Covered75</vt:lpstr>
      <vt:lpstr>Other Real Estate and Covered76</vt:lpstr>
      <vt:lpstr>Other Real Estate and Covered77</vt:lpstr>
      <vt:lpstr>Deposits - Deposits Summary (De</vt:lpstr>
      <vt:lpstr>Securities Sold Under Repurch79</vt:lpstr>
      <vt:lpstr>Defined Benefit and Other Pos80</vt:lpstr>
      <vt:lpstr>Defined Benefit and Other Pos81</vt:lpstr>
      <vt:lpstr>Stock and Incentive Compensat82</vt:lpstr>
      <vt:lpstr>Stock and Incentive Compensat83</vt:lpstr>
      <vt:lpstr>Stock and Incentive Compensat84</vt:lpstr>
      <vt:lpstr>Contingencies - Additional Info</vt:lpstr>
      <vt:lpstr>Earnings Per Share (EPS) - Weig</vt:lpstr>
      <vt:lpstr>Earnings Per Share (EPS) - We87</vt:lpstr>
      <vt:lpstr>Statements of Cash Flows (Detai</vt:lpstr>
      <vt:lpstr>Shareholders' Equity - Addition</vt:lpstr>
      <vt:lpstr>Shareholders' Equity - Table of</vt:lpstr>
      <vt:lpstr>Shareholders' Equity - Componen</vt:lpstr>
      <vt:lpstr>Shareholders' Equity - Changes </vt:lpstr>
      <vt:lpstr>Fair Value - Financial Assets a</vt:lpstr>
      <vt:lpstr>Fair Value - Changes in Level 3</vt:lpstr>
      <vt:lpstr>Fair Value - Additional Informa</vt:lpstr>
      <vt:lpstr>Fair Value - Carrying Amounts a</vt:lpstr>
      <vt:lpstr>Fair Value - Fair Value and the</vt:lpstr>
      <vt:lpstr>Derivative Financial Instrume98</vt:lpstr>
      <vt:lpstr>Derivative Financial Instrume99</vt:lpstr>
      <vt:lpstr>Derivative Financial Instrum100</vt:lpstr>
      <vt:lpstr>Derivative Financial Instrum101</vt:lpstr>
      <vt:lpstr>Derivative Financial Instrum102</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33:39Z</dcterms:created>
  <dcterms:modified xmlns:dcterms="http://purl.org/dc/terms/" xmlns:xsi="http://www.w3.org/2001/XMLSchema-instance" xsi:type="dcterms:W3CDTF">2016-11-04T11:33:39Z</dcterms:modified>
  <dc:title xmlns:dc="http://purl.org/dc/elements/1.1/">Untitled</dc:title>
  <dc:description xmlns:dc="http://purl.org/dc/elements/1.1/"/>
  <dc:subject xmlns:dc="http://purl.org/dc/elements/1.1/"/>
  <cp:keywords/>
  <cp:category/>
</cp:coreProperties>
</file>